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elected Quarterly Financial Da" sheetId="19" state="visible" r:id="rId19"/>
    <sheet xmlns:r="http://schemas.openxmlformats.org/officeDocument/2006/relationships" name="Supplemental Oil and Gas Disclo" sheetId="20" state="visible" r:id="rId20"/>
    <sheet xmlns:r="http://schemas.openxmlformats.org/officeDocument/2006/relationships" name="Subsequent Events" sheetId="21" state="visible" r:id="rId21"/>
    <sheet xmlns:r="http://schemas.openxmlformats.org/officeDocument/2006/relationships" name="Subsequent Change in Reporting " sheetId="22" state="visible" r:id="rId22"/>
    <sheet xmlns:r="http://schemas.openxmlformats.org/officeDocument/2006/relationships" name="Summary of Significant Accoun23" sheetId="23" state="visible" r:id="rId23"/>
    <sheet xmlns:r="http://schemas.openxmlformats.org/officeDocument/2006/relationships" name="Financial Instrumen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Condensed Consolidating Fina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Property, Plant and Equipment (" sheetId="30" state="visible" r:id="rId30"/>
    <sheet xmlns:r="http://schemas.openxmlformats.org/officeDocument/2006/relationships" name="Employee Incentive Programs (Ta" sheetId="31" state="visible" r:id="rId31"/>
    <sheet xmlns:r="http://schemas.openxmlformats.org/officeDocument/2006/relationships" name="Commitments and Contingencies (" sheetId="32" state="visible" r:id="rId32"/>
    <sheet xmlns:r="http://schemas.openxmlformats.org/officeDocument/2006/relationships" name="Selected Quarterly Financial 33" sheetId="33" state="visible" r:id="rId33"/>
    <sheet xmlns:r="http://schemas.openxmlformats.org/officeDocument/2006/relationships" name="Supplemental Oil and Gas Disc34" sheetId="34" state="visible" r:id="rId34"/>
    <sheet xmlns:r="http://schemas.openxmlformats.org/officeDocument/2006/relationships" name="Formation and Basis of Presen35" sheetId="35" state="visible" r:id="rId35"/>
    <sheet xmlns:r="http://schemas.openxmlformats.org/officeDocument/2006/relationships" name="Acquisitions - Summary of Purch" sheetId="36" state="visible" r:id="rId36"/>
    <sheet xmlns:r="http://schemas.openxmlformats.org/officeDocument/2006/relationships" name="Acquisitions - Summary of Preli" sheetId="37" state="visible" r:id="rId37"/>
    <sheet xmlns:r="http://schemas.openxmlformats.org/officeDocument/2006/relationships" name="Acquisitions - Summary of Suppl" sheetId="38" state="visible" r:id="rId38"/>
    <sheet xmlns:r="http://schemas.openxmlformats.org/officeDocument/2006/relationships" name="Property, Plant and Equipment -" sheetId="39" state="visible" r:id="rId39"/>
    <sheet xmlns:r="http://schemas.openxmlformats.org/officeDocument/2006/relationships" name="Financial Instruments - Schedul" sheetId="40" state="visible" r:id="rId40"/>
    <sheet xmlns:r="http://schemas.openxmlformats.org/officeDocument/2006/relationships" name="Financial Instruments - Sched41" sheetId="41" state="visible" r:id="rId41"/>
    <sheet xmlns:r="http://schemas.openxmlformats.org/officeDocument/2006/relationships" name="Financial Instruments - Additio" sheetId="42" state="visible" r:id="rId42"/>
    <sheet xmlns:r="http://schemas.openxmlformats.org/officeDocument/2006/relationships" name="Financial Instruments - Sched43" sheetId="43" state="visible" r:id="rId43"/>
    <sheet xmlns:r="http://schemas.openxmlformats.org/officeDocument/2006/relationships" name="Financial Instruments - Sched44" sheetId="44" state="visible" r:id="rId44"/>
    <sheet xmlns:r="http://schemas.openxmlformats.org/officeDocument/2006/relationships" name="Financial Instruments - Summary" sheetId="45" state="visible" r:id="rId45"/>
    <sheet xmlns:r="http://schemas.openxmlformats.org/officeDocument/2006/relationships" name="Financial Instruments - Sched46" sheetId="46" state="visible" r:id="rId46"/>
    <sheet xmlns:r="http://schemas.openxmlformats.org/officeDocument/2006/relationships" name="Debt - Summary of Detail Compri" sheetId="47" state="visible" r:id="rId47"/>
    <sheet xmlns:r="http://schemas.openxmlformats.org/officeDocument/2006/relationships" name="Debt - Summary of Detail Comp48" sheetId="48" state="visible" r:id="rId48"/>
    <sheet xmlns:r="http://schemas.openxmlformats.org/officeDocument/2006/relationships" name="Debt - Additional information (" sheetId="49" state="visible" r:id="rId49"/>
    <sheet xmlns:r="http://schemas.openxmlformats.org/officeDocument/2006/relationships" name="Employee Benefits Plans and S50" sheetId="50" state="visible" r:id="rId50"/>
    <sheet xmlns:r="http://schemas.openxmlformats.org/officeDocument/2006/relationships" name="Income Taxes - Summary of Defer" sheetId="51" state="visible" r:id="rId51"/>
    <sheet xmlns:r="http://schemas.openxmlformats.org/officeDocument/2006/relationships" name="Earnings Per Share - Additional" sheetId="52" state="visible" r:id="rId52"/>
    <sheet xmlns:r="http://schemas.openxmlformats.org/officeDocument/2006/relationships" name="Related Party Transactions - Ad" sheetId="53" state="visible" r:id="rId53"/>
    <sheet xmlns:r="http://schemas.openxmlformats.org/officeDocument/2006/relationships" name="Condensed Consolidating Fina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 Additional Infor" sheetId="59" state="visible" r:id="rId59"/>
    <sheet xmlns:r="http://schemas.openxmlformats.org/officeDocument/2006/relationships" name="Acquisitions - Summary of Pre60" sheetId="60" state="visible" r:id="rId60"/>
    <sheet xmlns:r="http://schemas.openxmlformats.org/officeDocument/2006/relationships" name="Acquisitions - Schedule of Fair"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Employee Incentive Programs - A" sheetId="64" state="visible" r:id="rId64"/>
    <sheet xmlns:r="http://schemas.openxmlformats.org/officeDocument/2006/relationships" name="Employee Incentive Programs - S" sheetId="65" state="visible" r:id="rId65"/>
    <sheet xmlns:r="http://schemas.openxmlformats.org/officeDocument/2006/relationships" name="Employee Incentive Programs -66"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Selected Quarterly Financial 73" sheetId="73" state="visible" r:id="rId73"/>
    <sheet xmlns:r="http://schemas.openxmlformats.org/officeDocument/2006/relationships" name="Supplemental Oil and Gas Disc74" sheetId="74" state="visible" r:id="rId74"/>
    <sheet xmlns:r="http://schemas.openxmlformats.org/officeDocument/2006/relationships" name="Supplemental Oil and Gas Disc75" sheetId="75" state="visible" r:id="rId75"/>
    <sheet xmlns:r="http://schemas.openxmlformats.org/officeDocument/2006/relationships" name="Supplemental Oil and Gas Disc76" sheetId="76" state="visible" r:id="rId76"/>
    <sheet xmlns:r="http://schemas.openxmlformats.org/officeDocument/2006/relationships" name="Supplemental Oil and Gas Disc77" sheetId="77" state="visible" r:id="rId77"/>
    <sheet xmlns:r="http://schemas.openxmlformats.org/officeDocument/2006/relationships" name="Supplemental Oil and Gas Disc78" sheetId="78" state="visible" r:id="rId78"/>
    <sheet xmlns:r="http://schemas.openxmlformats.org/officeDocument/2006/relationships" name="Supplemental Oil and Gas Disc79" sheetId="79" state="visible" r:id="rId79"/>
    <sheet xmlns:r="http://schemas.openxmlformats.org/officeDocument/2006/relationships" name="Supplemental Oil and Gas Disc80" sheetId="80" state="visible" r:id="rId80"/>
  </sheets>
  <definedNames/>
  <calcPr calcId="124519" fullCalcOnLoad="1"/>
</workbook>
</file>

<file path=xl/sharedStrings.xml><?xml version="1.0" encoding="utf-8"?>
<sst xmlns="http://schemas.openxmlformats.org/spreadsheetml/2006/main" uniqueCount="1007">
  <si>
    <t>Document and Entity Information</t>
  </si>
  <si>
    <t>6 Months Ended</t>
  </si>
  <si>
    <t>Jun. 30, 2018</t>
  </si>
  <si>
    <t>Document And Entity Information [Abstract]</t>
  </si>
  <si>
    <t>Document Type</t>
  </si>
  <si>
    <t>8-K</t>
  </si>
  <si>
    <t>Amendment Flag</t>
  </si>
  <si>
    <t>false</t>
  </si>
  <si>
    <t>Document Period End Date</t>
  </si>
  <si>
    <t>Jun. 30,
		2018</t>
  </si>
  <si>
    <t>Trading Symbol</t>
  </si>
  <si>
    <t>TALO</t>
  </si>
  <si>
    <t>Entity Registrant Name</t>
  </si>
  <si>
    <t>Talos Energy Inc.</t>
  </si>
  <si>
    <t>Entity Central Index Key</t>
  </si>
  <si>
    <t>CONSOLIDATED BALANCE SHEETS - USD ($) $ in Thousands</t>
  </si>
  <si>
    <t>Dec. 31, 2017</t>
  </si>
  <si>
    <t>Dec. 31, 2016</t>
  </si>
  <si>
    <t>Current assets:</t>
  </si>
  <si>
    <t>Cash and cash equivalents</t>
  </si>
  <si>
    <t>Restricted cash</t>
  </si>
  <si>
    <t>Accounts receivable, net</t>
  </si>
  <si>
    <t>Trade, net</t>
  </si>
  <si>
    <t>Joint interest, net</t>
  </si>
  <si>
    <t>Other</t>
  </si>
  <si>
    <t>Assets from price risk management activities</t>
  </si>
  <si>
    <t>Prepaid assets</t>
  </si>
  <si>
    <t>Inventory</t>
  </si>
  <si>
    <t>Income tax receivable</t>
  </si>
  <si>
    <t>Other current assets</t>
  </si>
  <si>
    <t>Total current assets</t>
  </si>
  <si>
    <t>Property and equipment:</t>
  </si>
  <si>
    <t>Proved properties</t>
  </si>
  <si>
    <t>Unproved properties, not subject to amortization</t>
  </si>
  <si>
    <t>Other property and equipment</t>
  </si>
  <si>
    <t>Total property and equipment</t>
  </si>
  <si>
    <t>Accumulated depreciation, depletion and amortization</t>
  </si>
  <si>
    <t>Total property and equipment, net</t>
  </si>
  <si>
    <t>Other long-term assets:</t>
  </si>
  <si>
    <t>Other well equipment inventory</t>
  </si>
  <si>
    <t>Other assets</t>
  </si>
  <si>
    <t>Total assets</t>
  </si>
  <si>
    <t>Current liabilities:</t>
  </si>
  <si>
    <t>Accounts payable</t>
  </si>
  <si>
    <t>Accrued liabilities</t>
  </si>
  <si>
    <t>Accrued royalties</t>
  </si>
  <si>
    <t>Current portion of long-term debt</t>
  </si>
  <si>
    <t>Current portion of asset retirement obligations</t>
  </si>
  <si>
    <t>Liabilities from price risk management activities</t>
  </si>
  <si>
    <t>Accrued interest payable</t>
  </si>
  <si>
    <t>Other current liabilities</t>
  </si>
  <si>
    <t>Total current liabilities</t>
  </si>
  <si>
    <t>Long-term liabilities:</t>
  </si>
  <si>
    <t>Long-term debt, net of discount and deferred financing costs</t>
  </si>
  <si>
    <t>Asset retirement obligations</t>
  </si>
  <si>
    <t>Other long-term liabilities</t>
  </si>
  <si>
    <t>Total liabilities</t>
  </si>
  <si>
    <t>Commitments and contingencies</t>
  </si>
  <si>
    <t xml:space="preserve"> </t>
  </si>
  <si>
    <t>Equity:</t>
  </si>
  <si>
    <t>Preferred stock, Value</t>
  </si>
  <si>
    <t>Common stock, Value</t>
  </si>
  <si>
    <t>Additional paid-in capital</t>
  </si>
  <si>
    <t>Accumulated deficit</t>
  </si>
  <si>
    <t>Total stockholders' equity (deficit)</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 $ in Thousands</t>
  </si>
  <si>
    <t>3 Months Ended</t>
  </si>
  <si>
    <t>12 Months Ended</t>
  </si>
  <si>
    <t>Jun. 30, 2017</t>
  </si>
  <si>
    <t>Dec. 31, 2015</t>
  </si>
  <si>
    <t>Revenues:</t>
  </si>
  <si>
    <t>Total revenue</t>
  </si>
  <si>
    <t>Operating expenses:</t>
  </si>
  <si>
    <t>Direct lease operating expense</t>
  </si>
  <si>
    <t>Insurance</t>
  </si>
  <si>
    <t>Production taxes</t>
  </si>
  <si>
    <t>Total lease operating expense</t>
  </si>
  <si>
    <t>Workover and maintenance expense</t>
  </si>
  <si>
    <t>Depreciation, depletion and amortization</t>
  </si>
  <si>
    <t>Accretion expense</t>
  </si>
  <si>
    <t>General and administrative expense</t>
  </si>
  <si>
    <t>Total operating expenses</t>
  </si>
  <si>
    <t>Operating income (loss)</t>
  </si>
  <si>
    <t>Write-down of oil and natural gas properties under ceiling test</t>
  </si>
  <si>
    <t>Interest expense</t>
  </si>
  <si>
    <t>Price risk management activities income (expense)</t>
  </si>
  <si>
    <t>[1]</t>
  </si>
  <si>
    <t>[2]</t>
  </si>
  <si>
    <t>Other income (expense)</t>
  </si>
  <si>
    <t>Total other income (expense)</t>
  </si>
  <si>
    <t>Income (loss) before income taxes</t>
  </si>
  <si>
    <t>Net income (loss)</t>
  </si>
  <si>
    <t>Net income (loss) per common share:</t>
  </si>
  <si>
    <t>Basic</t>
  </si>
  <si>
    <t>Diluted</t>
  </si>
  <si>
    <t>Weighted average common shares outstanding:</t>
  </si>
  <si>
    <t>Oil Revenue</t>
  </si>
  <si>
    <t>Revenue</t>
  </si>
  <si>
    <t>Natural Gas Revenue</t>
  </si>
  <si>
    <t>NGL Revenue</t>
  </si>
  <si>
    <t>The Company paid $33.6 million and received $9.2 million in net cash settlements for the three months ended June 30, 2018 and 2017, respectively, and paid $54.1 million and received $13.7 million in net cash settlements for the six months ended June 30, 2018 and 2017, respectively.</t>
  </si>
  <si>
    <t>The Company received net cash settlements of $23.8 million, $172.2 million and $181.9 million for the years ended December 31, 2017, 2016 and 2015, respectively.</t>
  </si>
  <si>
    <t>CONSOLIDATED STATEMENT OF CHANGES IN EQUITY - USD ($) $ in Thousands</t>
  </si>
  <si>
    <t>Total</t>
  </si>
  <si>
    <t>Talos and Stone</t>
  </si>
  <si>
    <t>Common Stock</t>
  </si>
  <si>
    <t>Additional Paid-In Capital</t>
  </si>
  <si>
    <t>Retained Earnings (Accumulated Deficit)</t>
  </si>
  <si>
    <t>Retained Earnings (Accumulated Deficit)Talos and Stone</t>
  </si>
  <si>
    <t>Balance at Dec. 31, 2014</t>
  </si>
  <si>
    <t>Equity based compensation</t>
  </si>
  <si>
    <t>Net loss</t>
  </si>
  <si>
    <t>Balance at Dec. 31, 2015</t>
  </si>
  <si>
    <t>Contributions from Sponsors, net</t>
  </si>
  <si>
    <t>Balance at Dec. 31, 2016</t>
  </si>
  <si>
    <t>Balance at Dec. 31, 2017</t>
  </si>
  <si>
    <t>Cumulative effect adjustment</t>
  </si>
  <si>
    <t>Sponsor Debt Exchange</t>
  </si>
  <si>
    <t>Stone Combination</t>
  </si>
  <si>
    <t>Balance at Jun. 30, 2018</t>
  </si>
  <si>
    <t>CONSOLIDATED STATEMENTS OF CASH FLOWS - USD ($) $ in Thousands</t>
  </si>
  <si>
    <t>Cash flows from operating activities:</t>
  </si>
  <si>
    <t>Adjustments to reconcile net income (loss) to net cash provided by operating activities</t>
  </si>
  <si>
    <t>Depreciation, depletion, amortization and accretion expense</t>
  </si>
  <si>
    <t>Amortization of deferred financing costs and original issue discount</t>
  </si>
  <si>
    <t>Equity based compensation, net of amounts capitalized</t>
  </si>
  <si>
    <t>Price risk management activities (income) expense</t>
  </si>
  <si>
    <t>Net cash receipts (payments) on settled derivative instruments</t>
  </si>
  <si>
    <t>Settlement of asset retirement obligations</t>
  </si>
  <si>
    <t>Changes in operating assets and liabilities:</t>
  </si>
  <si>
    <t>Accounts receivable</t>
  </si>
  <si>
    <t>Other non-current assets and liabilities, net</t>
  </si>
  <si>
    <t>Net cash provided by operating activities</t>
  </si>
  <si>
    <t>Impairment</t>
  </si>
  <si>
    <t>Cash flows from investing activities:</t>
  </si>
  <si>
    <t>Exploration, development, and other capital expenditures</t>
  </si>
  <si>
    <t>Cash paid for acquisitions, net of cash acquired</t>
  </si>
  <si>
    <t>Net cash provided by (used in) investing activities</t>
  </si>
  <si>
    <t>Cash flows from financing activities:</t>
  </si>
  <si>
    <t>Proceeds from Bank Credit Facility</t>
  </si>
  <si>
    <t>Repayment of Bank Credit Facility</t>
  </si>
  <si>
    <t>Deferred financing costs</t>
  </si>
  <si>
    <t>Payments of capital lease</t>
  </si>
  <si>
    <t>Net cash provided by (used in) financing activities</t>
  </si>
  <si>
    <t>Redemption of Senior Notes and other long-term debt</t>
  </si>
  <si>
    <t>Contributions from Sponsors</t>
  </si>
  <si>
    <t>Distributions to subsidiaries</t>
  </si>
  <si>
    <t>Net increase (decrease) in cash, cash equivalents and restricted cash</t>
  </si>
  <si>
    <t>Cash, cash equivalents and restricted cash:</t>
  </si>
  <si>
    <t>Balance, beginning of period</t>
  </si>
  <si>
    <t>Balance, end of period</t>
  </si>
  <si>
    <t>Supplemental Non-Cash Transactions:</t>
  </si>
  <si>
    <t>Capital expenditures included in accounts payable and accrued liabilities</t>
  </si>
  <si>
    <t>Supplemental Cash Flow Information:</t>
  </si>
  <si>
    <t>Interest paid, net of amounts capitalized</t>
  </si>
  <si>
    <t>Old Bank Credit Facility</t>
  </si>
  <si>
    <t>GCER Bank Credit Facility</t>
  </si>
  <si>
    <t>Formation and Basis of Presentation</t>
  </si>
  <si>
    <t>Organization, Consolidation and Presentation of Financial Statements [Abstract]</t>
  </si>
  <si>
    <t>Note 1—Formation and Basis of Presentation
Formation and Nature of Business
Talos Energy Inc. (“Talos” or the
“Company”) is a technically driven independent
exploration and production company with operations in the United
States Gulf of Mexico and in the shallow waters off the coast of
Mexico. The Company’s focus in the Gulf of Mexico is the
exploration, acquisition, exploitation and development of deep and
shallow water assets near existing infrastructure. The shallow
waters off the coast of Mexico provide the Company high impact
exploration opportunities in an emerging basin. The Company uses
its access to an extensive seismic database and its deep technical
expertise to identify, acquire and exploit attractive assets with
robust economic profiles. The Company’s management and
technical teams have a long history working together and have made
significant discoveries in the deep and shallow waters in the Gulf
of Mexico and in the shallow waters off the coast of Mexico.
On May 10, 2018 (the “Closing Date”), the Company
(f/k/a Sailfish Energy Holdings Corporation) consummated the
transactions contemplated by that certain Transaction Agreement,
dated as of November 21, 2017 (the “Transaction
Agreement”), among Stone Energy Corporation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Sailfish Energy Holdings Corporation did
not conduct any material activities other than those incident to
its formation and the matters contemplated by the Transaction
Agreement. Substantially concurrent with the consummation of the
transactions, the name of the Company was changed from Sailfish
Energy Holdings Corporation to Talos Energy Inc.
Pursuant to the Transaction Agreement, a series of transactions
occurred on the Closing Date (the “Closing”), including
the following: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in a series of
contributions, entities related to Apollo Management VII, L.P. and
Apollo Commodities Management, L.P. with respect to Series I
(“Apollo Funds”), and Riverstone Energy Partners V,
L.P. (“Riverstone Fund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e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Unless otherwise indicated or the context otherwise requires,
references herein to “us,” “we,”
“our” or the “Company” are to Talos Energy
Inc. and its wholly-owned subsidiaries.
Basis of Presentation and Consolidation
The condensed consolidated financial statements have been prepared
in accordance with accounting principles generally accepted in the
United States of America (“GAAP”) as applied to interim
financial statements and include each subsidiary from the date of
inception. Because this is an interim periodic report presented
using a condensed format, it does not include all of the annual
disclosures required by GAAP. Talos Energy LLC was considered the
accounting acquirer in the Stone Combination under GAAP.
Accordingly, the historical financial and operating data of Talos
Energy Inc., which cover periods prior to the Closing Date,
reflects the assets, liabilities and operations of Talos Energy LLC
prior to the Closing Date and does not reflect the assets,
liabilities and operations of Stone prior to the Closing Date.
These condensed consolidated financial statements should be read in
conjunction with Talos Energy LLC’s audited financial
statements and the notes thereto for the year ended
December 31, 2017, which are included elsewhere in this
prospectus. For the periods prior to May 10, 2018, the Company
retrospectively adjusted its Statement of Changes in Equity and the
weighted average shares used in determining earnings per share to
reflect the number of shares Talos Energy LLC received in the
business combination. Beginning on May 10, 2018, common stock
is presented to reflect the legal capital of Talos. All
intercompany transactions have been eliminated. All adjustments
that are of a normal, recurring nature and are necessary to fairly
present the financial position, results of operations and cash
flows for the interim periods are reflected herein. The results for
any interim period are not necessarily indicative of the expected
results for the entire year. The Company has evaluated subsequent
events through the date the condensed consolidated financial
statements were issued.
For presentation purposes, as of June 30, 2018, certain
balances previously disclosed as “Accounts payable” and
“Other current assets” have been reclassified to
“Accrued liabilities” and “Prepaid assets”,
respectively. The corresponding balances as of
December 31, 2017 of $73.5 million and $7.3 million were
reclassified to “Accrued liabilities” and
“Prepaid assets”, respectively. The balance sheet
reclass between “Accounts payable” and “Accrued
liabilities” is related to estimates of operating costs
incurred but not yet invoiced.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its first well in those blocks in July 2017. The
business activities in Mexico, which are currently deemed
immaterial, have been combined with the United States and reported
as one segment. See additional information in Note
4— Property, Plant and Equipment
Recently Adopted Accounting Standards
Impact of the Adoption of ASC 606—Revenue from Contracts
with Customers
On January 1, 2018, the Company adopted Accounting Standards
Codification (“ASC”) 606, Revenue from Contracts
with Customers Revenue Recognition Extractive Activities—Oil and
Gas—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does not disclose the value of unsatisfied performance
obligations for contracts with an original expected length of one
year or less or contracts for which variable consideration is
allocated entirely to a wholly unsatisfied performance
obligation.
Gas Imbalances.
Production Handling Fees.
Recently Issued Accounting Standards
In February 2016, the Financial Accounting Standards Boards
(“FASB”) issued Accounting Standards Update
(“ASU”) 2016-02, Leases (Topic 842). Leases</t>
  </si>
  <si>
    <t>Note 1—Formation and Basis of Presentation
Formation and Nature of Business
Talos Energy LLC was formed in 2011. Upon formation, Talos Energy
Operating Company LLC; Talos Energy Offshore LLC; Talos Energy
Operating GP, LLC; Talos Energy Holdings LLC; and Talos Production
LLC became wholly-owned subsidiaries of Talos Energy LLC. Talos
Production Finance Inc. was formed on January 15, 2013 as a
wholly-owned subsidiary of Talos Energy LLC. Unless otherwise
indicated or the context otherwise requires, references in this
report to “us,” “we,” “our” or
the “Company” are to Talos Energy LLC and its
wholly-owned subsidiaries. On February 6, 2013, we acquired
all of the equity of Energy Resource Technology GOM, LLC
(“ERT”) and its subsidiary from Helix Energy Solutions
Group, Inc. (“Helix”) for approximately
$625.2 million (inclusive of purchase price and working
capital adjustments of approximately $15.2 million), and
payments for ongoing guarantees from Helix to third-parties.
Additionally, the Company agreed to assign Helix an overriding
royalty interest in certain properties acquired in the transaction
at closing. We refer to this purchase as the “ERT
Acquisition.” The ERT Acquisition was effective
December 1, 2012 and closed on February 6, 2013. Prior to
the closing of the ERT Acquisition, Energy Resource Technology GOM,
Inc. and its wholly-owned subsidiary, CKB Petroleum, Inc., were
each converted into Delaware limited liability companies, and as a
result changed their names to Energy Resource Technology GOM, LLC
and CKB Petroleum, LLC, respectively.
On February 3, 2012, the Company completed a transaction with
funds affiliated with, and controlled by, Apollo Global Management
LLC (together with its consolidated subsidiaries,
“Apollo”), funds affiliated with, and controlled by,
Riverstone Holdings, LLC (together with its affiliates,
“Riverstone” and together with Apollo, our
“Sponsors”) and members of management pursuant to which
the Company received a private equity capital commitment, which may
be increased up to $600 million with approval from the
Company’s Board of Directors.
Prior to the closing of the ERT Acquisition, our Sponsors and
members of management had invested an aggregate of approximately
$325 million in the Company to fund a portion of the ERT
Acquisition as well as to fund other asset purchases. In connection
with the ERT Acquisition, the Company also issued $300 million
aggregate principal amount of 9.75% Senior Notes due
February 15, 2018 (the “2018 Senior Notes”) at a
discount of 0.975%, (see Note 6— Debt
The Company commenced commercial operations on February 6,
2013. Prior to February 6, 2013, the Company had incurred
certain general and administrative expenses associated with the
start-up of its operations.
We are a technically driven independent exploration and production
company with operations in the Gulf of Mexico and in the shallow
waters off the coast of Mexico. Our focus in the Gulf of Mexico is
the exploration, acquisition and development of deep and shallow
water assets near existing infrastructure. The shallow waters off
the coast of Mexico provide us high impact exploration
opportunities in an emerging basin. We use our access to an
extensive seismic database and our deep technical expertise to
identify, acquire and exploit attractive assets with robust
economic profiles. Our management and technical teams have a long
history working together and have made significant discoveries in
the deep and shallow waters in the Gulf of Mexico and in the
shallow waters off the coast of Mexico. The Company shall continue
until it is liquidated or dissolved in accordance with the Limited
Liability Company Agreement of Talos Energy LLC, as amended and
restated (the “LLC Agreement”).
Basis of Presentation and Consolidation
The consolidated financial statements have been prepared in
accordance with accounting principles generally accepted in the
United States of America (“GAAP”) and include each
subsidiary from the date of inception. All material intercompany
transactions have been eliminated. All adjustments that are of a
normal, recurring nature and are necessary to fairly present the
Company’s financial position, results of operations and cash
flows for the periods are reflected.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our first well in July 2017. The business
activities in Mexico have been combined with the United States and
reported as one segment. See additional information in “Note
4— Property, Plant and Equipment
Recently Adopted Accounting Standards
In January 2017, the Financial Accounting Standards Board
(“FASB”) issued Accounting Standards Update
(“ASU”) 2017-01, Business Combinations (Topic
805)—Clarifying the Definition of a Business Acquisitions
In November 2016, the FASB issued ASU 2016-18, Statement of
Cash Flows (Topic 230): Restricted Cash
Recently Issued Accounting Standards
In February 2016, the FASB issued ASU 2016-02, Leases (Topic
842).
In May 2014, the FASB issued ASU 2014-09, Revenue from Contracts
with Customers Revenue Recognition Extractive
Activities—Oil and Gas—Revenue Recognition</t>
  </si>
  <si>
    <t>Summary of Significant Accounting Policies</t>
  </si>
  <si>
    <t>Note 2—Summary of Significant Accounting Policies
Below are the Company’s significant accounting policies that
have been implemented or changed since December 31, 2017.
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s for such
states. In connection with completing the Stone Combination, Talos
Energy LLC was contributed to the Company, which is subject to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the Company considers
cumulative book losses, the reversal of existing temporary
differences, and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s, respectively.
Earnings Per Common Share
Basic earnings per common share (“EPS”) is computed by
dividing net income (loss) attributable to common stockholders by
the weighted average number of shares of common stock
outstanding during the period. Except when the effect would be
antidilutive, diluted EPS includes the impact of restricted stock
unit grants and outstanding warrants. See Note 9— Earnings
Per Share
Share-Based Compensation
The Company records share-based compensation associated with
restricted stock units in general and administrative expense on the
condensed consolidated statement of operations, net of amounts
capitalized to oil and gas properties. Share-based compensation
expense is based on the grant date fair value of issued restricted
stock units recognized over the vesting period of the instrument.
For each restricted stock unit grant, the Company determines
whether the awards represent equity or liability based awards. The
fair value of equity awards are determined based on the close price
of the stock on the grant date. The fair value of the liability
awards are remeasured at each reporting date based on the close
price of the stock at such date, until the date of settlement. See
Note 7— Employee Benefits Plans and Share Based
Compensation .</t>
  </si>
  <si>
    <t xml:space="preserve">Note 2—Summary of Significant Accounting
Policies
Below are the Company’s significant accounting policies.
Cash and Cash Equivalents
We reflect our cash as cash and cash equivalents on our
consolidated balance sheets. We consider all cash, money market
funds and highly liquid investments with an original maturity of
three months or less as cash and cash equivalents. Cash and cash
equivalents are carried at cost plus accrued interest, which
approximates fair value.
Accounts Receivable and Allowance for Uncollectible
Accounts
Accounts receivable are stated at the historical carrying amount
net of an allowance for uncollectible accounts of $5.9 million at
December 31, 2017 and $4.9 million at December 31, 2016,
which approximates fair value. We establish provisions for losses
on accounts receivable and for natural gas imbalances with other
parties if we believe that we will not collect all or part of the
outstanding balance. On a quarterly basis we review collectability
and establish or adjust our allowance as necessary using the
specific identification method.
Other Current Assets
Other current assets primarily represent deposits with the Office
of Natural Resources Revenue (“ONRR”). The deposits are
estimates related to royalties which we are required to pay the
ONRR within thirty days of the production rate. On a monthly basis
we adjust the deposit based on actual royalty payments remitted to
the ONRR.
Inventory
Inventory primarily represents oil in lease tanks and line fill in
pipelines. Our inventory is stated at the net realizable value.
Sales of oil are accounted for by a weighted average cost method
whereby oil sold from inventory is relieved at the weighted average
cost of oil remaining in inventory.
Revenue Recognition and Imbalances
We record revenues from the sale of oil, natural gas and natural
gas liquids (“NGLs”) based on quantities of production
sold to purchasers under short-term contracts (less than 12 months)
at market prices when delivery to the customer has occurred, title
has transferred, prices are fixed and determinable and collection
is reasonably assured. This occurs when production has been
delivered to a pipeline or when a barge lifting has occurred.
We have interests with other producers in certain properties. In
these cases, we use the entitlement method to account for sales of
production. Under the entitlement method, revenue is recorded when
title passes based on our net interest. We may receive more or less
than our entitled share of production, and we record our entitled
share of revenues based on entitled volumes and contracted sales
prices. If we receive more than our entitled share of production,
the imbalance is recorded as a liability in accrued liabilities on
the consolidated balance sheets. If we receive less than our
entitled share, the imbalance is recorded as an asset in other
current assets on the consolidated balance sheets. Our imbalances
are recorded gross on our consolidated balance sheets. At
December 31, 2017, our imbalance receivable was approximately
$2.1 million and imbalance payable was approximately $2.7 million.
At December 31, 2016, our imbalance receivable was
approximately $2.1 million and imbalance payable was approximately
$2.8 million. At December 31, 2015, our imbalance receivable
was approximately $2.1 million and imbalance payable was
approximately $2.6 million.
We record the gross amount of reimbursements for costs from third
parties as other revenues whenever the Company is the primary
obligor with respect to the source of such costs, has discretion in
the selection of how the related costs are incurred and when it has
assumed the credit risk associated with the reimbursement for such
costs. The costs associated with these third-party reimbursements
are also recorded within the applicable cost and expenses line item
in the consolidated statements of operations. Our other revenues
have been generated primarily through fees for processing
third-party production through some of our production
facilities.
Accounting for Oil and Natural Gas Activities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In August 2016, the Company entered into a capital lease for
the use of the Helix Producer I (“HP-I”), a dynamically
positioned floating production facility that interconnects with the
Phoenix Field through a production buoy, and recorded a $124.3
million capital lease asset. Since the HP-I is utilized in our oil
and natural gas development activities, the asset is included
within proved property and subject to the ceiling test calculation
described below. Due to the inclusion within proved properties, the
HP-I is depleted as part of the full cost pool. See Note
10— Commitments and Contingencies
Capitalized costs associated with proved reserves are amortized on
a country by country basis over the life of the total proved
reserves using the unit of production method, computed quarterly.
Conversely, capitalized costs associated with unproved properties
and related geological and geophysical costs, wells currently
drilling and capitalized interest are initially excluded from the
amortizable base. We transfer unproved property costs into the
amortizable base when properties are determined to have proved
reserves or when we have completed an evaluation of the unproved
properties resulting in an impairment. We evaluate each of these
unproved properties individually for impairment at least quarterly.
Additionally, the amortizable base includes future development
costs, dismantlement, restoration and abandonment costs, net of
estimated salvage values, and geological and geophysical costs
incurred that cannot be associated with specific unproved
properties or prospects in which we own a direct interest.
Our capitalized costs are limited to a ceiling based on the present
value of future net revenues from proved reserves, discounted at 10
percent, plus the lower of cost or estimated fair value of unproved
oil and natural gas properties not being amortized. Any costs in
excess of the ceiling are recognized as a non-cash impairment
expense on the consolidated statement of operations and an increase
to accumulated depreciation, depletion and amortization on our
consolidated balance sheets. The expense may not be reversed in
future periods, even though higher oil, natural gas and NGL prices
may subsequently increase the ceiling. We perform this ceiling test
calculation each quarter. In accordance with the Securities and
Exchange Commission (“SEC”) rules and regulations, we
utilize SEC Pricing when performing the ceiling test. We also hold
prices and costs constant over the life of the reserves, even
though actual prices and costs of oil and natural gas are often
volatile and may change from period to period. The ceiling test
computation resulted in a write-down of our oil and natural gas
properties of nil, nil and $603.4 million during the years ended
December 31, 2017, 2016 and 2015, respectively.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we sell or convey interests in oil and natural gas properties,
we reduce our oil and natural gas reserves for the amount
attributable to the sold or conveyed interest. We do not recognize
a gain or loss on sales of oil and natural gas properties, unless
those sales would significantly alter the relationship between
capitalized costs and proved reserves. We treat sales proceeds on
non-significant sales as reductions to the cost of our oil and
natural gas properties.
We recognize transportation costs as a component of direct lease
operating expense when we are the shipper of the product. Such
costs were $10.3 million, $9.1 million and $10.5 million in the
years ended December 31, 2017, 2016 and 2015,
respectively.
Other Property and Equipment
Other property and equipment is recorded at cost and consists
primarily of leasehold improvements, office furniture and fixtures,
computer hardware and software. Acquisitions, renewals and
betterments are capitalized; maintenance and repairs are expensed
as incurred. Depreciation is provided using the straight-line
method over estimated useful lives of three to five years.
Other Well Equipment Inventory
Other well equipment inventory primarily represents the cost of
equipment to be used in our oil and natural gas drilling and
development activities such as drilling pipe, tubular and certain
wellhead equipment. When this inventory is supplied to wells, the
cost of this inventory is capitalized in oil and gas properties,
and if such property is jointly owned, the proportionate costs will
be reimbursed by third party participants. Our inventory is stated
at net realizable value. We recorded $0.3 million, $0.2 million,
$2.1 million of impairment to adjust inventory to net realizable
value, which was expensed and reflected in workover/maintenance
expense, during the years ended December 31, 2017, 2016 and
2015, respectively.
Fair Value Measure of Financial Instruments
Financial instruments generally consist of cash and cash
equivalents, restricted cash, accounts receivable, commodity
derivatives, accounts payable and debt. The carrying amount of cash
and cash equivalents, restricted cash,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Level 1—
Level 2—
Level 3—
Assets and liabilities measured at fair value are based on one or
more of three valuation techniques. The valuation techniques are as
follows:
Market Approach—
Cost Approach—
Income Approach—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
Asset Retirement Obligations
We are required to record our asset retirement obligations at fair
value in the period such obligations are incurred with the
associated asset retirement costs being capitalized as part of the
carrying cost of the asset. Our asset retirement obligations
consist of estimated costs for dismantlement, removal, site
reclamation and similar activities associated with our oil and
natural gas properties. The estimate of the asset retirement cost
is determined, inflated to an estimated future value using a ten
year average of the Consumer Price Index and discounted to present
value using our credit-adjusted risk-free rate. Accretion of the
liability is recognized for changes in the value of the liability
as a result of the passage of time over the estimated productive
life of the related assets as the discounted liabilities are
accreted to their expected settlement values.
Price Risk Management Activities
The Company uses commodity derivatives to manage market risks
resulting from fluctuations in prices of oil and natural ga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in
the consolidated statements of operations. We classify cash flows
related to derivative contracts based on the nature and purpose of
the derivative. As the derivative cash flows are considered an
integral part of our oil and natural gas operations, they are
classified as cash flows from operating activities. We do not enter
into derivative agreements for trading or other speculative
purposes.
The fair value of commodity derivative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market volatility and liquidity.
Our actual results may differ from our estimates, and these
differences can be favorable or unfavorable.
Equity Based Compensation
Certain of our employees participate in the equity based
compensation plan of the Company. We measure all employee equity
based compensation awards at fair value as calculated using an
option pricing method for valuing such securities on the date
awards are granted to our employees and recognize compensation cost
on a straight-line basis in our financial statements over the
vesting period of each grant according to Accounting Standards
Codification 718, Compensation—Stock Compensation.
Income Taxes
The Company is a limited liability company and not subject to
federal or state income tax (in most states). As such, the Company
is not a taxpaying entity for federal income tax purposes and
accordingly, does not recognize any expense for such taxes. The
federal income tax liability resulting from the Company’s
activities is the responsibility of the Company’s Sponsors
and other Unit holders. The Company is subject to state income
taxes in certain jurisdictions and under applicable state laws
taxes are estimated to be immaterial.
We operate in the shallow waters off the coast of Mexico under a
different legal form. As a result, income taxes are provided for
based upon the tax laws and rates in effect in the foreign tax
authorities.
Deferred income tax assets and liabilities are recorded for the
expected future tax consequences of events that are recognized in
our financial statements or tax returns. A valuation allowance is
established to reduce deferred tax assets when it is more likely
than not that the overall deferred tax asset will not be realized.
At December 31, 2017 and December 31, 2016, the Company
has a valuation allowances of $4.0 million and $2.3 million,
which is the amount of deferred tax assets.
Concentration of Credit Risk
Financial instruments that potentially subject the Company to
concentrations of credit risk consist principally of cash and cash
equivalents, restricted cash, accounts receivable and commodity
derivatives.
Cash and cash equivalents and restricted cash balances are
maintained in financial institutions, which, at times, exceed
federally insured limits. The Company monitors the financial
condition of these institutions and has experienced no losses on
these accounts.
Commodity derivatives are entered into with registered swap
dealers, majority of which participate in our senior reserve-based
revolving credit facility (the “Bank Credit Facility”).
The Company monitors the financial condition of these institutions
and has experienced no losses due to counterparty default on these
instruments.
We market substantially all of our oil and natural gas production
from properties we operate and those we do not operate. The
majority of our oil, natural gas and NGL production is sold to
customers under short-term (less than 12 months) contracts at
market-based prices. Our customers consist primarily of major oil
and natural gas companies, well-established oil and pipeline
companies and independent oil and gas producers and suppliers. We
perform ongoing credit evaluations of our customers and provide
allowances for probable credit losses when necessary. The percent
of consolidated revenue of major customers, those whose total
represented 10% or more of our oil, natural gas and NGL revenues,
was as follows:
Year Ended December 31,
2017 2016 2015
Shell Trading (US) Company 80 % 68 % 68 %
Chevron U.S.A Inc. * * 14 % 16 %
**
less than 10%
While the loss of Shell Trading (US) Company and Chevron U.S.A.
Inc. as buyers might have a material effect on the Company in the
short term, we believe that the Company would be able to obtain
other customers for its oil, natural gas and NGL production.
Supplementary Cash Flow Information
Supplementary cash flow information for each period presented was
as follows (in thousands):
Year Ended
December 31,
2017 2016 2015
Supplemental Non-Cash Transactions:
Capital expenditures included in accounts payable and accrued
liabilities $ 40,626 $ 13,832 $ 30,125
Fair value of assets acquired $
— $
— $ 75,519
Fair value of liabilities assumed $
— $
— $ 75,519
Capital lease transaction $
— $ 124,300 $
—
Supplemental Cash Flow Information:
Interest paid, net of amounts capitalized $ 47,994 $ 55,254 $ 37,247 </t>
  </si>
  <si>
    <t>Acquisitions</t>
  </si>
  <si>
    <t>Business Combinations [Abstract]</t>
  </si>
  <si>
    <t>Note 3—Acquisitions
Combination Between Talos Energy LLC and Stone Energy
Corporation
On May 10, 2018, the Company consummated the Transactions
contemplated by the Transaction Agreement and the Exchange
Agreement, pursuant to which, among other things, Talos Energy LLC
and Stone became wholly-owned subsidiaries of the Company.
Substantially concurrent with the consummation of the Transactions,
the name of the Company was changed from Sailfish Energy Holdings
Corporation to Talos Energy Inc. The combination was executed as an
all-stock transaction whereby the former stakeholders of Talos
Energy LLC held approximately 63% of the Company’s
outstanding Common Stock and the former stockholders of Stone held
approximately 37% of the Company’s outstanding Common Stock
as of the Closing Date.
The purchase price of $732.0 million is based on the closing price
of Stone common stock and common warrants immediately prior to
closing. The following table summarizes the purchase price (in
thousands, except per share data):
Stone Energy common stock—issued and outstanding as of
May 9, 2018 20,038
Stone Energy common stock price $ 35.49
Common stock value $ 711,149
Stone Energy common stock warrants—issued and outstanding as
of May 9, 2018 3,528
Stone Energy common stock warrants price $ 5.90
Common stock warrants value $ 20,815
Total consideration and fair value $ 731,964
The Company incurred approximately $76.2 million of transaction
related costs, of which, $20.1 million was expensed and reflected
in general and administrative expense on the condensed consolidated
statement of operations. The remaining $56.1 million was the result
of (i) $9.3 million in work fees paid to holders of the 11.00%
Senior Secured Notes reflected as a debt discount reducing
long-term debt on the condensed consolidated balance sheet and
(ii) $46.8 million in fees for seismic use agreements for
change in control provisions and reflected in proved properties on
the condensed consolidated balance sheet.
The Stone Combination qualified as a business combination and was
accounted for under the acquisition method of accounting, which
requires, among other items, that assets acquired and liabilities
assumed be recognized on the condensed consolidated balance sheet
at their fair values as of the acquisition date, May 10, 2018.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While the Company has substantially completed the determination of
the fair values of the assets acquired and liabilities assumed, the
Company is still finalizing the fair value analysis related to oil
and natural gas properties and the related asset retirement
obligations. The Company anticipates finalizing the determination
of the fair values by December 31, 2018. The following table
presents the preliminary allocation of the purchase price to the
assets acquired and liabilities assumed, based on their fair values
on May 10, 2018 (in thousands):
Current assets(1) $ 377,155
Property and equipment 876,500
Other long-term assets 18,928
Current liabilities (130,121 )
Long-term debt (235,416 )
Other long-term liabilities (175,082 )
Allocated purchase price $ 731,964
(1)
Includes $293.0 million of cash acquired. The fair
values of current assets acquired includes trade receivables and
joint interest receivables of $43.3 million and $3.5 million,
respectively, which the Company expects all to be realizable.
Pro Forma Financial Information (Unaudited)
The following supplemental pro forma information (in thousands,
except per common share amounts), presents the condensed
consolidated results of operations for the three and six months
ended June 30, 2018 and 2017 as if the Stone Combination had
occurred on January 1, 2017. The unaudited pro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Three Months Ended Six Months Ended
2018 2017 2018 2017
Revenue $ 244,453 $ 166,669 $ 471,652 $ 340,939
Net income (loss) $ (45,696 ) $ 19,032 $ (51,211 ) $ 66,518
Basic and diluted net income (loss) per common share $ (0.84 ) $ 0.35 $ (0.95 ) $ 1.23
Material, non-recurring adjustments included in pro forma net
income (loss) above consist of historical Stone results adjusted to
exclude a divestiture of oil and natural gas properties during
2017.</t>
  </si>
  <si>
    <t>Note 3—Acquisitions
2017 Merger Announcement
Merger with Stone Energy
On November 21, 2017, the Company executed an agreement to
combine with Stone Energy Corporation (“Stone”) to form
Talos Energy, Inc. in an all-stock transaction, which is expected
to occur during the second quarter of 2018. The transaction has
been unanimously approved by both our and Stone’s Board of
Directors. Under the terms of the agreement, each outstanding share
of Stone common stock will be exchanged for one share of Talos
Energy, Inc. common stock and the current Talos Energy stakeholders
will be issued an aggregate of approximately 34.2 million
common shares. At closing, our stakeholders will own 63% and
Stone’s shareholders will own 37% of the combined company.
Talos Energy, Inc. is expected to trade on the New York Stock
Exchange under the ticker symbol “TALO.”
2016 Acquisitions
The acquisition below qualified as an asset acquisition that
requires, among other items, that the cost of the assets acquired
and liabilities assumed to be recognized on the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Additional Working Interest in the Phoenix
Field
On December 20, 2016, we purchased an additional 15% working
interest in the Phoenix Field from Sojitz Energy Venture Inc.
(“Sojitz”) for approximately $85.8 million in cash and
the assumption of certain asset retirement obligations, subject to
customary post-closing adjustments. The purchase price was funded
by a $93.8 million ($91.9 million net of $1.9 million of
transaction fees) contribution from our Sponsors. Additionally, we
entered into a contingent consideration arrangement in the form of
an earn-out equal to 5% of the acquired property’s monthly
net profit if the Company’s realized oil price is greater
than $65.00 per Bbl in a given month. The maximum payout under the
earn-out is $10.0 million and has an indefinite life pursuant to
the purchase and sale agreement. We refer to the acquisition of
assets from Sojitz as the “Sojitz Acquisition.”
As of December 31, 2017, the Company recorded $2.5 million in
post-closing adjustments related to activity between the effective
date and closing date of the acquisition.
The following table below presents the allocation of the purchase
price (inclusive of post-closing adjustments) to the assets
acquired and liabilities assumed, based on their relative fair
values on December 20, 2016 (in thousands):
Allocation of the Purchase Price December 20, 2016
Proved properties $ 77,967
Unproved properties, not subject to amortization 11,133
Other short and long-term assets 2,380
Asset retirement obligations (3,242 )
Cash Paid $ 88,238
2015 Acquisitions
The acquisitions below qualified as business combinations and were
accounted for under the acquisition method of accounting, which
requires, among other items, that assets acquired and liabilities
assumed be recognized on the balance sheet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Acquisition of Additional Working Interest in Our Motormouth
Discovery from Deep Gulf Energy III, LLC
On April 8, 2015, the Company entered into a supplemental
agreement and first amendment to a previous participation agreement
dated July 1, 2014 with Deep Gulf Energy III, LLC
(“DGE”) to acquire a 25% working interest in the
Motormouth discovery located in the Phoenix Field in exchange for
$38.5 million in cash, the assumption of estimated asset retirement
obligations and the right to participate in an additional 10%
working interest in our Tornado exploration prospect. The working
interest acquired from DGE was previously farmed out to DGE on
July 1, 2014 in order for DGE to participate in the Motormouth
exploration prospect. Our Sponsors made a $75.0 million ($73.5
million net of $1.5 million of transaction fees) equity
contribution in April 2015, of which a portion was used to fund the
purchase price. We refer to the acquisition of assets from DGE as
the “DGE Acquisition.”
We completed the final purchase price allocation in 2015 which was
calculated as follow (in thousands):
Allocation of the Purchase Price April 8, 2015
Proved properties $ 24,316
Unproved properties, not subject to amortization 14,643
Asset retirement obligations (442 )
Cash Paid $ 38,517
Revenue attributable to the assets acquired in the DGE Acquisition
during the year ended December 31, 2015 was $1.9 million. The
presentation of net income attributable to the assets acquired from
DGE is impracticable due to the integration of the operations upon
acquisition.
Acquisition of Gulf Coast Energy Resources, LLC
On March 31, 2015, the Company completed the acquisition of
all the issued and outstanding membership interests of Gulf Coast
Energy Resources, LLC (“GCER”) from Warburg Pincus
Private Equity (E&amp;P) X-A, LP and its affiliates, Q-GCER
(V) Investment Partners and GCER management and independent
directors. Through this acquisition, the Company acquired all of
GCER’s oil and natural gas assets which consist of proved and
unproved property primarily located in the Gulf of Mexico Shelf and
lower Gulf Coast areas along with current and other long-term
assets. As consideration for the acquired membership interests in
GCER, the Company assumed $55.0 million in long-term debt as well
as the estimated asset retirement obligations and current
liabilities as of March 31, 2015. Additionally, we entered
into a contingent consideration arrangement in the form of an
earn-out, valued at $0.1 million, if the oil and natural gas assets
meet certain return on investment targets within the subsequent
five years. The Company incurred approximately $0.8 million of
transaction fees which were expensed and reflected in general and
administrative expense during 2015. We refer to the acquisition of
all the issued and outstanding membership interests in GCER as the
“GCER Acquisition.”
We completed the final purchase price allocation in 2015 which was
calculated as follow (in thousands):
Allocation of the Purchase Price March 31, 2015
Current assets $ 12,748
Proved properties 38,680
Unproved properties, not subject to amortization 22,637
Other non-current assets 536
Total assets acquired 74,601
Current portion of asset retirement obligations 107
Other current liabilities 18,632
Asset retirement obligations 744
Long-term debt, net of discount(1) 55,000
Other long-term liabilities(2) 118
Total liabilities assumed 74,601
Net assets acquired $
—
(1)
The long-term debt, net of discount assumed represents
$55.0 million in borrowings under GCER’s senior reserve-based
revolving credit facility (“GCER Bank Credit
Facility”).
(2)
The other long-term liabilities assumed includes $0.1
million to recognize an estimated liability as of the acquisition
date for the contingent consideration arrangement if the oil and
natural gas assets acquired meet certain targets within the
subsequent five years. The fair value of the contingent
consideration was calculated using a Monte Carlo simulation
analysis. Significant inputs to the analysis are based, in part, on
inputs not observable in the market and thus represent Level 3
measurements in the fair value hierarchy. These inputs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he maximum potential
payment under the contingent consideration arrangement is $6.5
million.
The fair value, as adjusted, of the current assets acquired
includes the following receivables (in thousands):
March 31, 2015
Gross Receivable Expected Uncollectable Amount Fair
Trade receivables $ 3,104 $
— $ 3,104
Joint interest receivables $ 3,484 $ (323 ) $ 3,161
Other receivables $ 196 $
— $ 196
Revenue and net loss attributable to the assets acquired in the
GCER Acquisition during the year ended December 31, 2015 was
$12.6 million and $9.7 million, respectively. Revenues were reduced
by production costs of the assets acquired and for estimated
depletion and accretion expense in calculating net loss. Depletion
expense was calculated by applying the Company’s depletion
rate on proved oil and natural gas properties per Boe to production
attributable to the acquired assets. Accretion on the asset
retirement obligation was calculated using the Company’s
credit-adjusted risk-free interest rate. Total non-cash depletion
and accretion expense included in the net loss for the year ended
December 31, 2015 was $15.6 million.</t>
  </si>
  <si>
    <t>Property, Plant and Equipment</t>
  </si>
  <si>
    <t>Oil And Gas Property [Abstract]</t>
  </si>
  <si>
    <t>Note 4—Property, Plant and Equipment
Proved Properties.
Pursuant to SEC Regulation S-X, Rule 4-10, under the full cost
method of accounting, the Company’s capitalized oil and
natural gas costs, net of related deferred taxes, are limited to a
ceiling based on the present value of future net revenues from
proved reserves, discounted at 10 percent, plus the lower of cost
or estimated fair value of unproved oil and natural gas properties
not being amortized. The Company performs this ceiling test
calculation each quarter utilizing SEC pricing. At June 30,
2018, the Company’s ceiling test computation of its U.S. oil
and natural gas properties was based on SEC pricing of $60.03 per
Bbl of oil, $2.90 per Mcf of natural gas and $28.26 per Bbl of
NGLs. During the three and six months ended June 30, 2018 and
2017, the Company’s ceiling test computation did not result
in a write-down of its U.S. oil and natural gas properties.
Unproved Properties.
Capitalized Overhead.
Asset Retirement Obligations. Commitments and
Contingencie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in
the table below represent changes to the expected amount and timing
of payments to settle the Company’s asset retirement
obligations. Typically, these changes result from obtaining new
information about the timing of the Company’s obligations to
plug, abandon and remediate oil and natural gas wells and related
infrastructure and the costs to do so. After initial recording, the
liability is increased for the passage of time, with the increase
being reflected as accretion expense on the condensed consolidated
statements of operations. If the Company incurs an amount different
from the amount accrued for decommissioning obligations, the
Company recognizes the difference as an adjustment to proved
properties.
The discounted asset retirement obligations included on the
condensed consolidated balance sheets in current and non-current
liabilities and the changes to that liability during the six months
ended June 30, 2018 were as follows (in thousands):
Asset retirement obligations at January 1, 2018 $ 214,733
Fair value of asset retirement obligations assumed 220,637
Obligations settled (43,896 )
Accretion expense 14,252
Obligations incurred 120
Changes in estimate 8,532
Asset retirement obligations at June 30, 2018 $ 414,378
Less: Current portion 94,334
Long-term portion $ 320,044</t>
  </si>
  <si>
    <t>Note 4—Property, Plant and Equipment
Proved Properties.
Pursuant to SEC Regulation S-X, Rule 4-10, under the full cost
method of accounting, our capitalized oil and natural gas costs are
limited to a ceiling based on the present value of future net
revenues from proved reserves, discounted at 10 percent, plus the
lower of cost or estimated fair value of unproved oil and natural
gas properties not being amortized. We perform this ceiling test
calculation each quarter utilizing SEC Pricing. During 2017 and
2016, our ceiling test computations did not result in a write-down
of our U.S oil and natural gas properties. At September 30,
2015, our ceiling test computation resulted in a write-down of our
U.S. oil and natural gas properties of $279.3 million based on SEC
Pricing, of $61.22 per Bbl of oil, $3.29 per Mcf of natural gas and
$20.65 per Bbl of NGLs. At December 31, 2015, our ceiling test
computation resulted in a write-down of our U.S. oil and natural
gas properties of $324.1 million based on SEC Pricing of $50.72 per
Bbl of oil, $2.75 per Mcf of natural gas and $17.60 per Bbl of
NGLs.
Unproved Properties.
The following table sets forth a summary of the Company’s oil
and natural gas property costs not being amortized at
December 31, 2017, by the year in which such costs were
incurred (in thousands):
Year Ended
December 31,
Total 2017 2016 2015 2014 and Prior
Acquisition $ 23,871 $
— $ 3,845 $ 4,089 $ 15,937
Exploration 48,131 27,137 7,174 2,621 11,199
Total unproved properties, not subject to amortization $ 72,002 $ 27,137 $ 11,019 $ 6,710 $ 27,136
The excluded costs will be included in the amortization base as
properties are evaluated and proved reserves are established or
impairment is determined. We expect this process to occur over the
next five years.
In March 2017, the Company was the apparent high bidder on six
blocks in connection with the Gulf of Mexico Federal Lease Sale 247
held by the Bureau of Ocean Energy Management (“BOEM”).
The six blocks were awarded to the Company during the second
quarter 2017. The Company paid BOEM approximately $2.6 million
during the first and second quarter of 2017 for the awarded leases
and for first year’s lease rentals.
Capitalized Interest.
Capitalized Overhead.
Asset Retirement Obligations.
In estimating the liability associated with our asset retirement
obligations, we utilize several assumptions, including a
credit-adjusted risk-free interest rate, estimated costs of
decommissioning services, estimated timing of when the work will be
performed and a projected inflation rate. Changes in estimate in
the table below represent changes to the expected amount and timing
of payments to settle our asset retirement obligations. Typically,
these changes result from obtaining new information about the
timing of our obligations to plug and abandon oil and natural gas
wells and the costs to do so. After initial recording, the
liability is increased for the passage of time, with the increase
being reflected as accretion expense in our consolidated statements
of operations. If we incur an amount different from the amount
accrued for decommissioning obligations, we recognize the
difference as an adjustment to proved properties.
The discounted asset retirement obligations included in the
consolidated balance sheets in current and non-current liabilities,
and the changes in that liability during the each of the years
ended December 31, were as follows (in thousands):
Year Ended December 31,
2017 2016
Asset retirement obligations at January 1 $ 220,049 $ 226,690
Fair value of asset retirement obligations acquired 699 6,445
Obligations settled (32,573 ) (23,689 )
Accretion expense 19,295 21,829
Obligations incurred 4,213 1,014
Changes in estimate(1) 3,050 (12,240 )
Asset retirement obligations at December 31 $ 214,733 $ 220,049
Less: Current portion at December 31 (39,741 ) (33,556 )
Noncurrent portion at December 31 $ 174,992 $ 186,493
(1)
The reduction during the year ended December 31,
2016 was primarily attributable to a reduction in service
costs.</t>
  </si>
  <si>
    <t>Financial Instruments</t>
  </si>
  <si>
    <t>Financial Instruments [Abstract]</t>
  </si>
  <si>
    <t>Note 5—Financial Instruments
The following table presents the carrying amounts and estimated
fair values of financial instruments (in thousands):
June 30, 2018 December 31, 2017
Carrying Amount Fair Value Carrying Amount Fair Value
11.00% Second-Priority Senior Secured Notes—due April
2022(1) $ 380,042 $ 410,411 $
— $
—
7.50% Senior Secured Notes—due May 2022 $ 6,060 $ 5,999 $
— $
—
Bank Credit Facility—due May 2022(1) $ 231,522 $ 240,000 $
— $
—
11.00% Bridge Loans—due April 2022(1) $
— $
— $ 169,838 $ 172,023
9.75% Senior Notes—due July 2022(1) $
— $
— $ 100,681 $ 102,000
9.75% Senior Notes—due February 2018 $
— $
— $ 24,977 $ 24,977
Old Bank Credit Facility—due February 2019(1) $
— $
— $ 402,062 $ 403,000
Oil and Natural Gas Derivatives $ (185,755 ) $ (185,755 ) $ (66,830 ) $ (66,830 )
(1)
The carrying amounts are net of discount and deferred
financing costs.
As of June 30, 2018 and December 31, 2017, the carrying
amounts of cash and cash equivalents, restricted cash, accounts
receivable and accounts payable approximate their fair values
because of the short-term nature of these instruments.
11.00% Second-Priority Senior Secured Notes—due April
2022.
7.50% Senior Secured Notes—due May 2022
Bank Credit Facility—due May 2022. Debt
Oil and natural gas derivatives.
The following table presents the impact that derivatives not
qualifying as hedging instruments had on the Company’s
condensed consolidated statements of operations (in thousands):
Three Months Ended Six Months Ended
2018 2017 2018 2017
Price risk management activities income (expense)(1) $ (91,176 ) $ 38,995 $ (143,152 ) $ 84,888
(2)
The Company paid $33.6 million and received $9.2
million in net cash settlements for the three months ended
June 30, 2018 and 2017, respectively, and paid $54.1 million
and received $13.7 million in net cash settlements for the six
months ended June 30, 2018 and 2017, respectively.
The following table reflects the contracted volumes and weighted
average prices the Company will receive under its derivative
contracts as of June 30, 2018:
Production Period Instrument Type Average Daily Volumes Weighted Average Swap Price Weighted Average Put Price Weighted Average Call Price
Crude Oil—WTI: (Bbls ) (per Bbl ) (per Bbl ) (per Bbl )
July 2018—December 2018 Swap 29,615 $ 54.06 $
— $
—
July 2018—December 2018 Collar 1,000 $
— $ 45.00 $ 55.35
July 2018—December 2018 Put 2,000 $
— $ 49.50 $
—
January 2019—December 2019 Swap 23,130 $ 54.14 $
— $
—
Natural Gas—Henry Hub NYMEX: (MMBtu ) (per MMBtu ) (per MMBtu ) (per MMBtu )
July 2018—December 2018 Swap 23,747 $ 3.01 $
— $
—
July 2018—December 2018 Collar 6,000 $
— $ 2.75 $ 3.24
January 2019—December 2019 Swap 10,146 $ 2.99 $
— $
—
The following tables provide additional information related to
financial instruments measured at fair value on a recurring basis
(in thousands):
June 30, 2018
Level 1 Level 2 Level 3 Total
Assets:
Oil and natural gas derivatives $
— $ 733 $
— $ 733
Liabilities:
Oil and natural gas derivatives
— (186,488 )
— (186,488 )
Total net liability $
— $ (185,755 ) $
— $ (185,755 )
December 31, 2017
Level 1 Level 2 Level 3 Total
Assets:
Oil and natural gas derivatives $
— $ 1,908 $
— $ 1,908
Liabilities:
Oil and natural gas derivatives
— (68,738 )
— (68,738 )
Total net liability $
— $ (66,830 ) $
— $ (66,830 )
Financial Statement Presentation.
June 30, 2018 December 31, 2017
Assets from price risk management activities—current:
Oil and natural gas derivatives $ 499 $ 1,563
Assets from price risk management activities—non-current:
Oil and natural gas derivatives $ 234 $ 345
Liabilities from price risk management
activities—current:
Oil and natural gas derivatives $ 154,722 $ 49,957
Liabilities from price risk management
activities—non-current:
Oil and natural gas derivatives $ 31,766 $ 18,781
Credit Risk.</t>
  </si>
  <si>
    <t>Note 5—Financial Instruments
The following table presents the carrying amounts and estimated
fair values of financial instruments (in thousands):
December 31, 2017 December 31, 2016
Carrying Amount Fair Value Carrying Amount Fair Value
11.00% Bridge Loans—due April 2022 $ 169,838 $ 172,023 $
— $
—
9.75% Senior Notes—due July 2022 $ 100,681 $ 102,000 $
— $
—
9.75% Senior Notes—due February 2018 $ 24,977 $ 24,977 $ 294,964 $ 137,850
Bank Credit Facility $ 402,062 $ 403,000 $ 406,211 $ 408,000
Derivatives $ (66,830 ) $ (66,830 ) $ (15,433 ) $ (15,433 )
As of December 31, 2017 and 2016, the carrying amounts of cash
and cash equivalents, accounts receivable, restricted cash and
accounts payable approximate their fair values because of the
short-term nature of these instruments.
Bridge Loans, 2022 Senior Notes and 2018 Senior Notes. Debt Debt).
Bank Credit Facility. Debt
Oil and natural gas derivatives.
The following table presents the impact that derivatives not
qualifying as hedging instruments had on our consolidated
statements of operations (in thousands):
Year Ended
December 31,
2017 2016 2015
Price risk management activities income (expense)(1) $ (27,563 ) $ (57,398 ) $ 182,196
(1)
The Company received net cash settlements of $23.8
million, $172.2 million and $181.9 million for the years ended
December 31, 2017, 2016 and 2015, respectively.
The following table reflects the contracted volumes and weighted
average prices we will receive under our derivative contracts as of
December 31, 2017:
Production Period Instrument Type Average Daily Volumes Weighted Average Swap Price
Crude Oil—WTI: (Bbls ) (per Bbl )
January 2018—December 2018 Swap 24,804 $ 53.79
January 2019—December 2019 Swap 15,866 $ 53.17
Natural Gas—Henry Hub NYMEX: (MMBtu ) (per MMBtu )
January 2018—December 2018 Swap 26,346 $ 3.00
January 2019—December 2019 Swap 10,146 $ 2.99
Subsequent event.
Production Period Instrument Type Average Daily Volumes Weighted Average Swap Price
Crude Oil—WTI: (Bbls ) (per Bbl )
January 2019—June 2019 Swap 1,008 $ 56.25
The following tables provide additional information related to
financial instruments measured at fair value on a recurring basis
(in thousands):
December 31, 2017
Level 1 Level 2 Level 3 Total
Assets:
Oil and natural gas swaps $
— $ 1,908 $
— $ 1,908
Liabilities:
Oil and natural gas swaps
— (68,738 )
— (68,738 )
Total net liability $
— $ (66,830 ) $
— $ (66,830 )
December 31, 2016
Level 1 Level 2 Level 3 Total
Assets:
Oil and natural gas swaps and costless collars $
— $ 20,469 $
— $ 20,469
Liabilities:
Oil and natural gas swaps and costless collars
— (35,902 )
— (35,902 )
Total net liability $
— $ (15,433 ) $
— $ (15,433 )
Financial Statement Presentation.
December 31, December 31,
Assets from price risk management activities—current:
Oil and natural gas derivatives $ 1,563 $ 20,176
Assets from price risk management activities—non-current:
Oil and natural gas derivatives $ 345 $ 293
Liabilities from price risk management
activities—current:
Oil and natural gas derivatives $ 49,957 $ 27,147
Liabilities from price risk management
activities—non-current:
Oil and natural gas derivatives $ 18,781 $ 8,755
Credit Risk. BBB-or</t>
  </si>
  <si>
    <t>Debt</t>
  </si>
  <si>
    <t>Debt Disclosure [Abstract]</t>
  </si>
  <si>
    <t>Note 6—Debt
A summary of the detail comprising the Company’s debt and the
related book values for the respective periods presented is as
follows (in thousands):
Description June 30, 2018 December 31, 2017
11.00% Second-Priority Senior Secured Notes—due
April 2022
Principal $ 390,868 $
—
Original issue discount, net of amortization (8,906 )
—
Deferred financing costs, net of amortization (1,920 )
—
7.50% Senior Secured Notes—due May 2022
Principal 6,060
—
Bank Credit Facility—due May 2022
Principal 240,000
—
Deferred financing costs, net of amortization (8,478 )
—
4.20% Building Loan—due November 2030
Principal 10,778
—
11.00% Bridge Loans—due April 2022
Principal
— 172,023
Deferred financing costs, net of amortization
— (2,185 )
9.75% Senior Notes—due July 2022
Principal
— 102,000
Deferred financing costs, net of amortization
— (1,319 )
9.75% Senior Notes—due February 2018
Principal
— 24,977
Old Bank Credit Facility—due February 2019
— 403,000
Deferred financing costs, net of amortization
— (938 )
Total debt $ 628,402 $ 697,558
Less: current portion of long-term debt (434 ) (24,977 )
Long-term debt, net of discount and deferred financing costs $ 627,968 $ 672,581
In connection with the Stone Combination, the Company consummated
the Transactions contemplated by the Exchange Agreement, pursuant
to which (i) the Apollo Funds and Riverstone Funds contributed
$102.0 million in aggregate principal amount of 9.75% Senior
Notes to the Company in exchange for Common Stock; (ii) the
holders of 11.00% Bridge Loans exchanged such 11.00% Bridge Loans
for $172.0 million aggregate principal amount of 11.00% Senior
Secured Notes and (iii) Franklin Noteholders and MacKay
Noteholders exchanged their 7.50% Stone Senior Notes for $137.4
million aggregate principal amount of 11.00% Senior Secured Notes.
An additional $81.5 million of 7.50% Stone Senior Notes held by
non-affiliates were also exchanged for 11.00% Senior Secured Notes
pursuant to an exchange offer and consent solicitation in
connection with the Stone Combination.
The exchange of 7.50% Stone Senior Notes for 11.00% Senior Secured
Notes was accounted for as a debt modification. Under a debt
modification, a new effective interest rate that equates the
revised cash flows to the carrying amount of the 11.00% Senior
Secured Notes is computed and applied prospectively. Costs incurred
with third parties directly related to the modification are
expensed as incurred. The Company incurred approximately $3.9
million and $4.5 million of transaction fees related to the
modification which were expensed and reflected in general and
administrative expense during the three months and six months ended
June 30, 2018, respectively. The Company also paid $9.3
million in work fees to debt holders, which are reflected as debt
discount reducing long-term debt on the condensed consolidated
balance sheet.
11.00% Second-Priority Senior Secured Notes—due April
2022
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June 30, 2018.
7.50% Senior Secured Notes—due May 2022
Bank Credit Facility—due May 2022.
The Bank Credit Facility bears interest based on the borrowing base
usage, at the applicable London InterBank Offered Rate, plus
applicable margins ranging from 2.75% to 3.75% or an alternate base
rate, based on the federal funds effective rate plus applicable
margins ranging from 1.75% to 2.75%. In addition, the Company is
obligated to pay a commitment fee of 0.50% on the unfunded portion
of the commitments under the Bank Credit Facility. The Bank Credit
Facility has certain debt covenants, the most restrictive of which
is that the Company must maintain a total debt to EBITDAX Ratio (as
defined in the Bank Credit Facility) of no greater than 3.00 to
1.00 each quarter beginning on or after September 30, 2018.
The Company must also maintain a current ratio no less than 1.00 to
1.00 each quarter beginning on or after September 30, 2018.
According to the Bank Credit Facility, undrawn commitments are
included in current assets in the current ratio calculation. The
Bank Credit Facility is secured by substantially all of the oil and
natural gas assets of the Company. The Bank Credit Facility is
fully and unconditionally guaranteed by certain of the
Company’s wholly-owned subsidiaries and each direct parent of
the Company.
The Bank Credit Facility provides for determination of the
borrowing base based on the Company’s proved producing
reserves and a portion of its proved undeveloped reserves. The
borrowing base is redetermined by the lenders at least
semi-annually during the second quarter and fourth quarter. In June
2018, the Company completed the first redetermination and the
borrowing base was reaffirmed at $600.0 million. The next
redetermination will occur in October 2018 and scheduled
redeterminations will occur each April and October thereafter.
As of June 30, 2018, the Company’s borrowing base was
set at $600.0 million, of which no more than $200 million can
be used as letters of credit. The amount the Company is able to
borrow with respect to the borrowing base is subject to compliance
with the financial covenants and other provisions of the Bank
Credit Facility. The Company was in compliance with all debt
covenants at June 30, 2018. As of June 30, 2018, the Bank
Credit Facility had approximately $354.0 million of undrawn
commitments (taking into account $6.0 million letters of
credit and $240.0 million drawn from the Bank Credit Facility). The
$294.0 million in cash received from the Company’s initial
drawdown under the Bank Credit Facility was used to partially repay
outstanding borrowings under the Old Bank Credit Facility upon its
termination in connection with the Stone Combination.
Building Loan—due November 2030
9.75% Senior Notes—due February 2018</t>
  </si>
  <si>
    <t>Note 6—Debt
A summary of the detail comprising the Company’s debt and the
related book values for the respective periods presented is as
follows (in thousands):
Description December 31, 2017 December 31, 2016
11.00% Bridge Loans—due April 2022
Principal $ 172,023 $
—
Deferred financing costs, net of amortization (2,185 )
—
9.75% Senior Notes—due July 2022
Principal 102,000
—
Deferred financing costs, net of amortization (1,319 )
—
9.75% Senior Notes—due February 2018
Principal 24,977 300,000
Original issue discount, net of amortization
— (806 )
Deferred financing costs, net of amortization
— (4,230 )
Bank Credit Facility—due February 2019 403,000 408,000
Deferred financing costs, net of amortization (938 ) (1,789 )
Total debt $ 697,558 $ 701,175
Less: Current portion of long-term debt (24,977 )
—
Long-term debt, net of discount and deferred financing costs $ 672,581 $ 701,175
On April 3, 2017 (the “Closing Date”), the Company
entered into an Exchange Agreement (the “Exchange
Agreement”) pursuant to which Bain Capital Credit LP, GSO
Capital Partners LP and certain affiliates of our Sponsors (the
“Exchanging Noteholders”) exchanged some of the 2018
Senior Notes for Bridge Loans (as described below). Certain
affiliates of the Sponsors also exchanged some of the 2018 Senior
Notes for 2022 Senior Notes (as described below).
The exchange of debt instruments was accounted for as a debt
modification. Under a debt modification, a new effective interest
rate that equates the revised cash flows to the carrying amount of
the 2018 Senior Notes is computed and applied prospectively. Costs
incurred with third parties directly related to the modification
are expensed as incurred. The Company incurred approximately $4.3
million of transaction fees which were expensed and reflected in
general and administrative expense during the year ended
December 31, 2017, respectively.
Bridge Loans.
The obligations under the Credit Agreement are second-priority
secured obligations behind the Bank Credit Facility. The
obligations are secured by substantially all of the Company’s
assets. The Company will pay interest on amounts outstanding under
the Credit Agreement at 11.0% per annum, semiannually on
April 15 and October 15 of each year, which commenced
October 15, 2017.
The Company may redeem up to 35% of the aggregate principal amount
of the Bridge Loans at a price equal to 111% of the aggregate
principal amount plus accrued and unpaid interest, if any, at any
time prior to April 3, 2018. The Company may redeem the Bridge
Loans, in whole or in part, on or after April 3, 2018 at the
redemption prices set forth in the Credit Agreement.
The Credit Agreement contains covenants that limit the
Company’s ability (and their restricted subsidiaries’
ability)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transactions
with affiliates; (vii) engage in sales of assets and
subsidiary stock; and (viii) transfer all or substantially all
of its assets or enter into merger or consolidation transactions.
The Credit Agreement does not contain a financial maintenance
covenant. The Credit Agreement also provides for certain customary
events of default, which, if any of such defaults occurs, would
permit or require the principal, premium (if any), interest or
other monetary obligations on all of the then outstanding Bridge
Loans to become due and payable. The Bridge Loans contain customary
quarterly and annual reporting, financial and administrative
covenants.
2022 Senior Notes.
The Company may redeem up to 35% of the aggregate principal amount
of the 2022 Senior Notes at a price equal to 109.75% of the
aggregate principal amount plus accrued and unpaid interest, if
any, at any time prior to April 3, 2018. The Company may
redeem the 2022 Senior Notes, in whole or in part, on or after
April 3, 2018 at the redemption prices set forth in the
Indenture. The remainder of the terms of the 2022 Senior Notes are
substantially similar to the terms of the 2018 Senior Notes.
2018 Senior Notes.
Subsequent event.
Bank Credit Facility.
The Bank Credit Facility bears interest based on the borrowing base
usage, at the applicable London InterBank Offered Rate, plus
applicable margins ranging from 1.75% to 2.75% or an alternate base
rate, based on the federal funds effective rate plus applicable
margins ranging from 0.75% to 1.75%. In addition, the Company is
obligated to pay a commitment fee rate based on the borrowing base
usage of 0.375% to 0.50%. The Bank Credit Facility has certain debt
covenants, the most restrictive of which is that the Company must
maintain a consolidated debt to adjusted EBITDA figure of no
greater than 3.50 to 1.00. The Bank Credit Facility is secured by
substantially all of the oil and natural gas assets of the Company.
The Bank Credit Facility is fully and unconditionally guaranteed by
certain of our wholly-owned subsidiaries.
The Bank Credit Facility provides for determination of the
borrowing base based on the Company’s proved producing
reserves and a portion of its proved undeveloped reserves. The
borrowing base is redetermined by the lenders at least
semi-annually in the spring and fall, with the last redetermination
on May 16, 2017.
On January 10, 2017, we paid down $15.0 million under our Bank
Credit Facility, and on April 3, 2017, we borrowed $10.0
million from our Bank Credit Facility.
In May 2017, the lenders under our Bank Credit Facility reaffirmed
the borrowing base at $475.0 million during their regular
semi-annual redetermination. In conjunction with the reaffirmation
of the borrowing base, the Company executed the Eighth Amendment to
the Bank Credit Facility effective May 16, 2017. The Eighth
Amendment includes (i) an increase to the consolidated total
debt to EBITDAX (as defined in the Bank Credit Facility) ratio
covenant from 3.50 to 1.0 to 3.75 to 1.0 each quarter from
September 30, 2017 to March 31, 2018 and (ii) a
requirement to execute control agreements for all deposit accounts,
securities accounts and commodities accounts in the name of the
borrowers and guarantors. On October 31, 2017, the Company
executed the Ninth Amendment to the Bank Credit Facility deferring
the borrowing base redetermination to January 2018 to fully assess
the reserve impact of our recent Tornado II discovery.
As of December 31, 2017, the Company’s borrowing base
was set at $475.0 million, of which no more than $200 million can
be used as letters of credit. As of December 31, 2017, the
Bank Credit Facility had approximately $67.1 million of undrawn
commitments (taking into account $4.9 million letters of credit and
$403.0 million drawn under the Bank Credit Facility). We were in
compliance with all debt covenants at December 31, 2017.
Subsequent event.</t>
  </si>
  <si>
    <t>Employee Benefits Plans and Share-Based Compensation</t>
  </si>
  <si>
    <t>Disclosure Of Compensation Related Costs Sharebased Payments [Abstract]</t>
  </si>
  <si>
    <t>Note 7—Employee Benefits Plans and Share-Based
Compensation
Stone Change of Control and Severance Plans
In connection with the Transactions, the Company maintains the
Stone Energy Corporation Executive Severance Plan and Stone Energy
Corporation Employee Severance Plan, which provides for the payment
of severance and change in control benefits to certain individuals
who, prior to the transaction, were executive officers of Stone and
all full-time employees of Talos Petroleum LLC (f/k/a Stone Energy
Corporation), in each case upon an involuntary termination within
twelve months of Closing. The Company incurred $7.5 million of
severance expense reflected in general and administrative expense
on the condensed consolidated statement of operations for the three
and six months ended June 30, 2018. Approximately $5.1 million
of such expense remained unpaid at June 30, 2018.
Long Term Incentive Plan
Overview
Restricted Stock Units.
Talos Energy LLC Series B Units
Prior to the Stone Combination, the Limited Liability Company
Agreement of Talos Energy LLC (the “LLC Agreement”)
established Series A, Series B and Series C Units. Series B Units
were generally intended to be used as incentives for Company
employees. Series B Units do not participate in distributions prior
to vesting or until Series A Units have received cumulative
distributions equal to (i) the original cash contributed to
the Company for such Series A Units and (ii) an 8% return,
compounded annually (the “Aggregate Series A Payout”),
and Series C Units have received $25.0 million in
distributions. In connection with the Transactions, the Series A,
Series B and Series C Units as described in Note 7 were exchanged
for an equivalent number of units in each of an entity affiliated
with the Apollo Funds and an entity affiliated with the Riverstone
Funds, each of which hold Common Stock of the Company. The
modification did not result in incremental value to the Series B
Units.
For accounting and financial reporting purposes, the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densed consolidated
balance sheet. During the six months ended June 30, 2018 and
2017, the Company recognized approximately $0.2 million and
$0.5 million, respectively, as compensation expense included in
general and administrative expense on the condensed consolidated
statement of operations and capitalized approximately
$0.2 million and $0.5 million, respectively, into its oil and
natural gas properties on the condensed consolidated balance
sheet.
The Company’s unrecognized compensation expense at
June 30, 2018 is approximately $2.9 million. Of this
amount, approximately $0.7 million of the unrecognized
compensation expense will continue to be recognized on a
straight-line basis over the remainder of the four year requisite
service period. The remaining $2.2 million will be recognized
upon an Aggregate Series A Payout. The weighted-average period over
which the unrecognized compensation expense for the Series B Units
will be recognized is 21 months.
New Talos Energy LLC Series B Units
In connection with the transactions contemplated in the Exchange
Agreement on May 10, 2018, an entity affiliated with the
Apollo Funds and an entity affiliated with the Riverstone Funds,
each of which hold Common Stock in the Company as a result of the
Sponsor debt modification, established new Series A Units
(“New Series A Units”) and new Series B Units
(“New Series B Units”). The New Series B Units are
generally intended to be used as incentives for Company
employees.
The New Series B Units do not participate in distributions prior to
vesting or until the New Series A Units have received cumulative
distributions of $102.0 million. After issuance, 80% of the New
Series B Units vest on a monthly basis over a four year period
based on the initial vesting schedule of the original Series B
Units, subject to continued employment. All unvested New Series B
Units fully vest upon the cumulative distribution of $102.0
million.
For accounting and financial reporting purposes, the New Series B
Units are deemed to be equity awards, and the compensation expense
related to these awards is recorded on a straight-line basis over
the vesting period in the Company’s consolidated financial
statements and is reflected as a corresponding credit to
“Accumulated deficit”. Accelerated vesting was
recognized in May 2018 to account for months between the grant date
of the original Series B Units and the grant date of the New Series
B Units. For the six months ended June 30, 2018 and 2017, the
Company recognized approximately $1.3 million and nil,
respectively, of compensation expense included in general and
administrative expense on the condensed consolidated statement of
operations and capitalized approximately $2.3 million and nil,
respectively, into its oil and natural gas properties on the
condensed consolidated balance sheet.
The New Series B Units issued were valued using the option pricing
method for valuing securities. In this method, the rights and
claims of each security are modeled as a portfolio of
Black-Scholes-Merton call options written on the total equity of
the entities affiliated with the Apollo Funds and Riverstone Funds.
The total value of the equity is calculated in an iterative process
that results in the New Series A Units being valued at par. The
risk-free rate of interest is based on the U.S. Treasury yield
curve on the grant date. The expected time to a liquidity event is
based on a weighted average calculation of management’s
estimate considering market conditions and expectations. The
expected volatility of equity is based on the volatility of the
assets of similar publicly traded companies using a
Black-Scholes-Merton model. The discount for lack of marketability
is based on the restrictions on the New Series B Units and the
volatility of the New Series B Units using a Black-Scholes-Merton
model.
The Company’s unrecognized compensation expense at
June 30, 2018 is approximately $2.4 million. Of this
amount, approximately $0.3 million of the unrecognized
compensation expense will continue to be recognized on a
straight-line basis over the remainder of the four year requisite
service period. The remaining $2.1 million will be recognized
upon the New Series A Units receiving the cumulative distribution.
The weighted-average period over which the unrecognized
compensation expense will be recognized is eleven months.</t>
  </si>
  <si>
    <t>Note 7—Employee Incentive Programs
Employee Share Ownership Program
The LLC Agreement established Series A, Series B and Series C
Units. Series B Units are generally intended to be used as
incentives for Talos Energy LLC employees. Talos Energy LLC is
initially authorized to issue 1 million Series B Units and may
issue more under the LLC Agreement.
With the exception of distributions to cover the assumed tax
liability of the Series B Unit holders, Series B Units do not
participate in cash distributions prior to vesting and until Series
A Units have received cumulative cash distributions equal to
(i) the original cash contributed to Talos Energy LLC for such
Series A Units and (ii) 8% returns, compounded annually (the
“Aggregate Series A Payout”), and Series C Units have
received $25 million in cash distributions.
After issuance, 80% of the Series B Units vest on a monthly basis
over a four year period, subject to continued employment. The
remaining 20% of the Series B Units fully vest (a) upon the
occurrence of a Liquidation Event or an Approved Sale, as defined
in the LLC Agreement, that results in an Aggregate Series A Payout
or (b) in the case of a public offering upon the occurrence of
an Aggregate Series A Payout.
We had 992,850 Series B Units outstanding at December 31,
2017, 980,250 Series B Units outstanding at December 31, 2016
and 906,000 Series B Units outstanding at December 31, 2015. A
summary of the Series B Unit activity for the years ended
December 31, 2017, 2016 and 2015 is presented below.
Number of Series B Units Weighted Average Estimated Fair Value per Unit
Non-vested at December 31, 2014 642,355 $ 21.04
Vested (175,196 ) 20.43
Forfeited or cancelled (92,500 ) 22.08
Non-vested at December 31, 2015 374,659 $ 21.07
Granted 147,000 4.11
Vested (122,455 ) 17.95
Forfeited or cancelled (72,750 ) 21.22
Non-vested at December 31, 2016 326,454 $ 14.57
Granted 35,100 20.99
Vested (104,614 ) 17.16
Forfeited or cancelled (22,500 ) 15.10
Non-vested at December 31, 2017 234,440 $ 14.32
For accounting and financial reporting purposes, the Series B Units
are deemed to be equity awards, and the compensation expense
related to these awards is recorded on a straight-line basis over
the vesting period in the Company’s consolidated financial
statements and is reflected as a corresponding credit to equity. In
the years ended December 31, 2017, 2016 and 2015, we
recognized approximately $0.9 million, $1.1 million and $1.7
million, respectively, in compensation expense included in general
and administrative expense and capitalized approximately $0.9
million, $1.2 million and $1.9 million, respectively, into our oil
and natural gas properties. The Series B Units issued were valued
using the option pricing method for valuing securities. In this
method, the rights and claims of each security are modeled as a
portfolio of Black-Scholes-Merton call options written on the total
equity of the Company. The fair value of each grant was estimated
at the date of grant using the following weighted-average
assumptions:
2017 Grants 2016 Grants
Assumed value of equity (in thousands) $ 789,426 $ 196,280
Risk-free rate of interest 1.16 % 1.11 %
Expected time to a liquidity event (in years) 1 3
Expected volatility of equity 40 % 70 %
Discount for lack of marketability 25 % 34 %
The total value of the equity is calculated in an iterative process
that results in the Series A Units being valued at par. The
risk-free rate of interest is based on the U.S. Treasury yield
curve on the grant date. The expected time to a liquidity event is
based on a weighted average calculation of management’s
estimate considering market conditions and expectations. The
expected volatility of equity is based on the volatility of the
assets of similar publicly traded companies using a
Black-Scholes-Merton model. The discount for lack of marketability
is based on the restrictions on the Series B Units and the
volatility of the Series B Units using a Black-Scholes-Merton
model.
Our unrecognized compensation expense at December 31, 2017 is
approximately $3.4 million. Of this amount, approximately $1.1
million of the unrecognized compensation expense will continue to
be recognized on a straight-line basis over the remainder of the
four year requisite service period. The remaining $2.2 million
related to 135,712 Series B Units will be recognized (a) upon
the occurrence of a Liquidation Event or an Approved Sale, as
defined in the LLC Agreement, that results in an Aggregate Series A
Payout or (b) in the case of a public offering upon the
occurrence of an Aggregate Series A Payout. The weighted-average
period over which the unrecognized compensation expense will be
recognized is 24 months. At December 31, 2017, the Company has
7,150 Series B units authorized but not yet issued.</t>
  </si>
  <si>
    <t>Income Taxes</t>
  </si>
  <si>
    <t>Income Tax Disclosure [Abstract]</t>
  </si>
  <si>
    <t>Note 8—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 for such
states. Talos Energy LLC’s operations in the shallow waters
off the coast of Mexico are conducted under a different legal form
and are subject to foreign income taxes.
In connection with completing the Stone Combination, Talos Energy
LLC was contributed to the Company, which is subject to federal and
state income taxes. The Company is also subject to foreign income
taxes. Due to the change in tax status, deferred taxes are recorded
for differences in book and tax basis. The Company’s
differences in its book and tax basis in its assets and liabilities
is primarily related to different cost recovery periods utilized
for book and tax purposes for the Company’s oil and natural
gas properties, asset retirement obligation and net operating loss
carryforwards. The Company’s tax basis in assets exceeds its
book basis in assets, resulting in a deferred tax asset. A
valuation allowance is established to reduce deferred tax assets
when it is more likely than not that some portion or all of the
deferred tax asset will not be realized. The Company believes it is
more likely than not that the net deferred tax asset will not be
realized and therefore has recorded a valuation allowance. Due to
the valuation allowance, the tax expense resulting from the initial
book and tax basis difference from the change in tax status is
zero. The Company accounted for the book and tax basis difference
from the Stone Combination in acquisition accounting. Due to the
valuation allowance, the net income tax impact is zero.
As part of the Stone Combination, entities related to the Apollo
Funds and Riverstone Funds contributed entities that were under
common control to the Company. At June 30, 2018, the Company
also estimated a net deferred tax asset related to tax loss
carryforwards and differences in book and tax basis of assets. The
net deferred tax asset and valuation allowance from the
contribution is accounted for in equity. The Company believes it is
more likely than not that the net deferred tax asset will not be
realized and therefore has recorded a valuation allowance.
The deferred tax balance is based on preliminary calculations and
on information available to management at the time such estimates
were made. Further analysis will be made upon filing the tax
returns that will result in a change to the net deferred tax impact
recorded. Due to the valuation allowance, the net result is
expected to be zero.
A summary of deferred tax balances as of June 30, 2018 is
presented in the table below (in thousands):
Deferred tax asset $ 213,029
Deferred tax liability (82,805 )
Net deferred tax asset 130,224
Valuation allowance (130,224 )
Net deferred tax asset $
—
As a result of the Stone Combination, the Company acquired a
current income tax receivable of $16.2 million primarily
related to the carryback of specified liability losses.</t>
  </si>
  <si>
    <t>Note 8—Income Taxes
The Company is a limited liability company and not subject to
federal income tax or state income tax (in most states). As such,
the Company is not a taxpaying entity for federal income tax
purposes and accordingly, does not recognize any expense for such
taxes. The federal income tax liability resulting from the
Company’s activities is the responsibility of the
Company’s Sponsors and other Unit holders. The Company is
subject to state income taxes in certain jurisdictions and under
applicable state laws taxes are estimated to be immaterial
We operate in the shallow waters off the coast of Mexico under a
different legal form. As a result, we are subject to foreign tax
authorities. Although the Company is subject to foreign income
taxes, the Company incurred only foreign expenses in Mexico during
the years ended December 31, 2017, 2016 and 2015. The Company
is subject to foreign income taxes and under the foreign tax law
and treaties among these governments taxes are estimated to be
immaterial.
Deferred income tax assets and liabilities are recorded for the
expected future tax consequences of events that are recognized in
our financial statements or tax returns. At December 31, 2017,
the Company recorded a deferred tax asset mostly related to the
foreign tax loss carry forward. A valuation allowance is
established to reduce deferred tax assets when it is more likely
than not that some portion or all of the deferred tax asset will
not be realized. The Company believes it is more likely than not
that the overall deferred tax asset will not be realized. At
December 31, 2017 and December 31, 2016, the Company has
a valuation allowance of $4.0 million and $2.3 million,
respectively, which is the amount of deferred tax asset.
Foreign tax loss carryforwards at December 31, 2017 was $13.4
million. The foreign tax loss carryforwards will start to expire in
2025.
On December 22, 2017, the President signed into Public Law
No. 115-97 (“Tax Act”), “an Act to provide
for reconciliation pursuant to titles II and V of the concurrent
resolution on the budget for fiscal year 2018.” Tax Act makes
broad and complex changes to the U.S. tax code. Since Talos is a
limited liability company and treated as a pass-through entity for
federal tax purposes and in most states, the Company did not
recognize any income tax impact from the new Tax Act.</t>
  </si>
  <si>
    <t>Earnings Per Share</t>
  </si>
  <si>
    <t>Earnings Per Share [Abstract]</t>
  </si>
  <si>
    <t>Note 9—Earnings Per Share
Basic earnings per share is computed by dividing net income (loss)
attributable to common stockholders by the weighted average number
of shares of common stock outstanding during the
period. Except when the effect would be antidilutive, diluted
earnings per share include the impact of restricted stock unit
grants and outstanding warrants.
For the three and six months ended June 30, 2018, the Company
incurred net losses and accordingly excluded all potentially
dilutive securities from the determination of diluted earnings per
share as their impact on loss per common share was antidilutive. As
of June 30, 2018, the Company had approximately
3.5 million of outstanding warrants. These warrants have
an exercise price of $42.04 per share and a term of four years.</t>
  </si>
  <si>
    <t>Related Party Transactions</t>
  </si>
  <si>
    <t>Related Party Transactions [Abstract]</t>
  </si>
  <si>
    <t>Note 10—Related Party Transactions
Contributions and Distributions.
Transaction Fee Agreement .
Service Fee Agreement.
Debt Modification Work Fees.</t>
  </si>
  <si>
    <t>Note 9—Related Party Transactions
Transaction Fee Agreement.
Service Fee Agreement.
Contributions and Distributions. Acquisitions Acquisitions).</t>
  </si>
  <si>
    <t>Commitments and Contingencies</t>
  </si>
  <si>
    <t>Note 11—Commitments and Contingencies
Capital Lease
As of June 30, 2018, the balance of the capital lease
obligation on the condensed consolidated balance sheet was $99.7
million, of which $12.7 million is included in “other current
liabilities” and $87.0 million is included in “other
long-term liabilities”.
Performance Obligations
As of June 30, 2018, the Company had secured performance bonds
primarily related to plugging and abandonment of wells, removal of
facilities and to guarantee the completion of the minimum work
program related to the Mexico Production Sharing Contracts
(“PSCs”) totaling approximately $569.3 million. The
Mexico PSCs govern the exploration and extraction of the
hydrocarbons in Mexico with the CNH. As of June 30, 2018, the
Company has not posted any collateral on the outstanding
performance bonds.
Legal Proceedings
The Company is named as a party in certain lawsuits and regulatory
proceedings arising in the ordinary course of business. The Company
does not expect that these matters, individually or in the
aggregate, will have a material adverse effect on its financial
condition.
Other Commitments
On February 8, 2018, the Company amended a previous agreement
to use the Ensco 75, a jackup drilling rig, to execute a portion of
its 2018 drilling program. Under the terms of the amended
agreement, the Company will pay Ensco a base vessel day work rate
based on the number of days contracted for a minimum of 120 days
during 2018, for approximately $7.8 million. On June 1, 2018,
the Company exercised its option for an additional 90 days during
2018 for approximately $6.3 million. Total commitments for 2018 for
the Ensco 75 are $14.1 million.
On June 18, 2018, the Company entered into an agreement for
the Ensco 8503 drilling rig to execute a portion of its 2018
deepwater drilling program commencing November 1, 2018. Under
the terms of the agreement, the Company will pay Ensco an operating
day work rate based on the number of days contracted for a minimum
of 100 days. Total commitments for 2018 and 2019 are $7.9 million
and $5.1 million, respectively.
In connection with the Stone Combination, the Company entered into
seismic use agreements totaling $46.8 million. As of
June 30, 2018, the outstanding payments due are approximately
$29.8 million consisting of $6.6 million, $10.9 million, $9.9
million and $2.4 million for the remainder of 2018, 2019, 2020 and
2021, respectively.</t>
  </si>
  <si>
    <t>Note 10—Commitments and Contingencies
Capital Lease
On August 2, 2016, ERT executed a seven-year lease agreement
(the “Agreement”), effective June 1, 2016, with
Helix for use of the HP-I to process hydrocarbons produced from the
Phoenix Field. Under the terms of the Agreement, the Company will
pay Helix an annual fixed demand charge of $49.0 million during the
first two years and $45.0 million thereafter. If certain uptime
rates are achieved, the Company will pay Helix a quarterly
incentive payment of $0.5 million during the first two years of the
agreement and $0.8 million thereafter.
The Agreement replaces the previous lease agreement for the HP-I,
which provided that ERT would pay Helix (i) a fixed annual
demand fee of $33.0 million and (ii) a 10% throughput charge
on the net consideration payable to ERT under a sales contract for
the sale of hydrocarbons processed through the HP-I.
The Agreement with Helix is accounted for as a capital lease. The
Company initially recorded both a capital lease asset and
obligation of $124.3 million on our consolidated balance sheet. As
of December 31, 2017, the balance of the capital lease
obligation on the consolidated balance sheet is $106.6 million, of
which $12.9 million is included in other current liabilities and
$93.7 million is included in other long-term liabilities. As a
result of the Agreement being accounted for as a capital lease, the
lease payments are reflected as (i) a reduction of the capital
lease obligation, (ii) interest expense and (iii) direct
lease operating expense.
As of December 31, 2017, minimum lease commitments for our
capital lease for the years ended December 31 are as follows
(in thousands):
2018 $ 46,667
2019 45,000
2020 45,000
2021 45,000
2022 45,000
Thereafter 18,750
Total minimum lease payments 245,417
Less amount represented lease operating expenses (63,607 )
Less amount represented interest (75,189 )
Present value of minimum lease payments 106,621
Less current maturities of capital lease obligations (12,952 )
Long-term capital lease obligations $ 93,669
Legal Proceedings and Other Contingencies
In August 2015, we became aware of a potential unauthorized
discharge on our Vermilion 195 platform in connection with an
operation to bleed off production casing pressure. We immediately
initiated an internal investigation of the alleged matter and
concluded that an unauthorized discharge had occurred. We
terminated the individuals that were determined to be responsible
for the discharge. We also self-reported the matter to the U.S.
Environmental Protection Agency (“EPA”) on
September 17, 2015.
On November 30, 2015, ERT was charged with two violations of
Outer Continental Shelf Lands Act (“OCSLA”) in
connection with hot work and blowout preventer testing activities,
and with two violations of the Clean Water Act (“CWA”)
for the self-reported activities surrounding overboard discharge
sampling and unpermitted discharges, as described above.
On January 6, 2016, ERT plead guilty to two violations of the
Clean Water for self-reported activities surrounding overboard
discharge sampling and unpermitted discharges and two violations of
OSCLA. On April 6, 2016, the United States District Court for
the Eastern District of Louisiana accepted ERT’s plea and
sentenced ERT, consistent with the plea agreement, to pay a penalty
of $4.2 million which ERT has paid. The Court placed ERT on
probation for three years. The conditions of probation include
compliance with an agreed Safety and Environmental Compliance
Program. As a result of ERT’s conviction for violations of
the CWA, ERT was debarred and cannot enter into contracts with or
receive benefits from the federal government, until the EPA
reinstates ERT by certifying that ERT has corrected the conditions
giving rise to the Clean Water convictions. EPA also imposed
discretionary suspension and proposed debarment on Talos Production
LLC, Talos Energy Offshore LLC and Talos Energy LLC as affiliates
of ERT. On November 23, 2016, EPA terminated and
administratively closed the suspension as to each of the three
entities previously suspended. On August 29, 2017, EPA
certified that the conditions giving rise to ERT’s conviction
were corrected, and its debarment was lifted.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December 31, 2017 and 2016, we had secured performance bonds
totaling approximately $287.8 million and $338.2 million,
respectively. As of December 31, 2017 and 2016, we had $4.9
million and $4.0 million, respectively, in letters of credit issued
under our Bank Credit Facility.
In July 2016, the BOEM announced updated financial assurance and
risk management requirements for offshore leases. The Notice to
Lessees (“NTL”) details procedures to determine a
lessee’s ability to carry out its lease
obligations—primarily the decommissioning of Outer
Continental Shelf (“OCS”) facilities—and whether
to require lessees to furnish additional financial assurance to
meet BOEM’s estimate of the lessees decommissioning
obligations. The NTL supersedes the agency’s prior practice
of allowing operators of a certain net worth to waive the need for
supplemental bonds and provides updated criteria for determining a
lessee’s ability to self-insure its OCS liabilities based
upon the lessee’s financial capacity and financial strength.
The NTL also allows lessees to meet their additional financial
security requirements through the submission of a tailored plan,
whereby an operator and BOEM agree to set a timeframe for the
posting of additional financial assurances. In the first quarter of
2017, BOEM announced that it will extend the implementation
timeline for the new NTL by an additional six months.
Sole-liability leaseholders will have 60 days from the date of
receipt of an order requiring additional financial security to
comply. For all other holdings, leaseholders will have 120 days
from the date they receive an order to provide additional security,
if required. Alternatively, lessees can provide a tailored
financial plan to BOEM, which will permit the use of forms of
financial security other than surety bonds and pledges of treasury
securities and allow companies to phase in funding of the
additional security. We received notice from BOEM on
December 29, 2016 ordering the Company to secure financial
assurances in the form of additional security in the amount of
$0.5 million. Subsequent to the December 29, 2016 order,
BOEM has rescinded that order and all others dated
December 29, 2016 until further notice. We remain in active
discussion with our government regulators and industry peers with
regard to any future rule making and financial assurance
requirements. Notwithstanding BOEM’s July 2016 NTL, BOEM may
also bolster its financial assurance requirements mandated by rule
for all companies operating in federal waters. The future cost of
compliance with our existing supplemental bonding requirements, the
July 2016 NTL, as well as any other future BOEM directives or
any other changes to BOEM’s rules applicable to us or our
subsidiaries’ properties, could materially and adversely
affect our financial condition, cash flows, and results of
operations.
Subsequent event.
Other Commitments
On February 19, 2013, we signed a three-year agreement to use
Helix’s Q4000 vessel (the “Q4000”) or equivalent
substitute, a dynamic positioning semi-submersible vessel
specifically designed for well intervention and construction. The
contract was effective beginning on January 1, 2015 and was
amended January 9, 2017. The Q4000 is expected to be utilized
for certain deep water well intervention and decommissioning
activities for properties operated by the Company. Under the
amended terms of the agreement, the Company will pay Helix a base
vessel day work rate based on the number of days contracted at a
minimum of 20 days per contract year through 2019. As of
December 31, 2017 the total estimated minimum payments in 2018
and 2019 are approximately $6.5 million and $6.7 million,
respectively.
We had no drilling rig commitments with a term that exceed one year
as of December 31, 2017. Future minimum payments for drilling
rig commitments as of December 31, 2017 were $3.9 million.
Subsequent event.
Office Lease Obligations
On December 13, 2017, we entered into an eleven year operating
lease beginning August 2018 for office space at Three Allen Center
in Houston, Texas. In addition to the office lease executed in
2017, we have office leases in Houston, Texas; Dallas, Texas;
Dulac, Louisiana and Mexico. Total future minimum lease payments in
2018, 2019, 2020, 2021 and thereafter are $4.1 million, $4.3
million, $3.8 million, $3.8 million and $30.5 million,
respectively.</t>
  </si>
  <si>
    <t>Condensed Consolidating Financial Information</t>
  </si>
  <si>
    <t>Note 12—Condensed Consolidating Financial
Information
Talos owns no operating assets and has no operations independent of
its subsidiaries and owns 100% of the Talos Issuers. The Talos
Issuers issued 11.00% Senior Secured Notes on May 10, 2018,
which are fully and unconditionally guaranteed, jointly and
severally, by Talos and certain 100% owned subsidiaries
(“Guarantors”) on a senior secured basis. Certain of
the Company’s subsidiaries which are accounted for on a
consolidated basis do not guarantee the 11.00% Senior Secured Notes
(“Non-Guarantors”).
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
– Formation and Basis of Presentation
TALOS ENERGY INC. CONDENSED CONSOLIDATING BALANCE SHEET AS OF JUNE 30, 2018 (In thousands) (Unaudited)
Talos Talos Issuers Guarantors Non- Elimination Consolidated
ASSETS
Current assets:
Cash and cash equivalents $
— $ 35,385 $ 40,940 $ 2,535 $
— $ 78,860
Restricted cash
—
— 1,244
—
— 1,244
Accounts receivable, net
Trade, net
—
— 100,824
—
— 100,824
Joint interest, net
—
— 6,638 1,756
— 8,394
Other
—
— 832 6,259
— 7,091
Assets from price risk management activities
— 478 21
—
— 499
Prepaid assets
—
— 51,672 26
— 51,698
Income tax receivable
—
— 16,212
—
— 16,212
Other current assets
—
— 3,910
—
— 3,910
Total current assets
— 35,863 222,293 10,576
— 268,732
Property and equipment:
Proved properties
—
— 3,412,875
—
— 3,412,875
Unproved properties, not subject to amortization
—
— 70,590 33,246
— 103,836
Other property and equipment
— 27,293 1,580 11
— 28,884
Total property and equipment
— 27,293 3,485,045 33,257
— 3,545,595
Accumulated depreciation, depletion and amortization
— (7,080 ) (1,540,566 ) (10 )
— (1,547,656 )
Total property and equipment, net
— 20,213 1,944,479 33,247
— 1,997,939
Other long-term assets:
Assets from price risk management activities
— 234
—
—
— 234
Other well equipment inventory
—
— 9,021
—
— 9,021
Investments in subsidiaries 685,845 1,440,601
—
— (2,126,446 )
—
Other assets
— 364 7,712 67
— 8,143
Total assets $ 685,845 $ 1,497,275 $ 2,183,505 $ 43,890 $ (2,126,446 ) $ 2,284,069
LIABILITIES AND STOCKHOLDERS’
Current liabilities:
Accounts payable $
— $ 9,894 $ 28,728 $ 109 $
— $ 38,731
Accrued liabilities
— 4,235 150,206 1,461
— 155,902
Accrued royalties
—
— 28,508
—
— 28,508
Current portion of long-term debt
— 434
—
—
— 434
Current portion of asset retirement obligations
—
— 94,334
—
— 94,334
Liabilities from price risk management activities
— 141,118 13,604
—
— 154,722
Accrued interest payable
— 7,064 390
—
— 7,454
Other current liabilities
—
— 15,541
—
— 15,541
Total current liabilities
— 162,745 331,311 1,570
— 495,626
Long-term debt, net of discount and deferred financing costs
— 621,908 6,060
—
— 627,968
Asset retirement obligations
—
— 320,044
—
— 320,044
Liabilities from price risk management activities
— 26,777 4,989
—
— 31,766
Other long-term liabilities
—
— 122,820
—
— 122,820
Total liabilities
— 811,430 785,224 1,570
— 1,598,224
Commitments and Contingencies (Note 10)
Stockholders’ equity (deficit) 685,845 685,845 1,398,281 42,320 (2,126,446 ) 685,845
$ 685,845 $ 1,497,275 $ 2,183,505 $ 43,890 $ (2,126,446 ) $ 2,284,069
TALOS ENERGY INC. CONDENSED CONSOLIDATING BALANCE SHEET AS OF DECEMBER 31, 2017 (In thousands)
Talos Talos Issuers Guarantors Non-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0)
Stockholders’ equity (deficit) (54,087 ) (54,087 ) 659,272 38,391 (643,576 ) (54,087 )
$ (54,087 ) $ 723,942 $ 1,172,531 $ 40,483 $ (643,576 ) $ 1,239,293
TALOS ENERGY INC. CONDENSED CONSOLIDATING STATEMENT OF
OPERATIONS FOR THE THREE MONTHS ENDED JUNE 30, 2018 (In thousands) (Unaudited)
Talos Talos Issuers Guarantors Non- Elimination Consolidated
Revenues:
Oil revenue $
— $
— $ 180,161 $
— $
— $ 180,161
Natural gas revenue
—
— 16,448
—
— 16,448
NGL revenue
—
— 7,297
—
— 7,297
Total revenue
—
— 203,906
—
— 203,906
Operating expenses:
Direct lease operating expense
—
— 34,060
—
— 34,060
Insurance
—
— 4,259
—
— 4,259
Production taxes
—
— 564
—
— 564
Total lease operating expense
—
— 38,883
—
— 38,883
Workover and maintenance expense
—
— 17,714
—
— 17,714
Depreciation, depletion and amortization
— 384 67,341 1
— 67,726
Accretion expense
—
— 9,492
—
— 9,492
General and administrative expense
— 13,804 16,854 222
— 30,880
Total operating expenses
— 14,188 150,284 223
— 164,695
Operating income (loss)
— (14,188 ) 53,622 (223 )
— 39,211
Interest expense
— (14,399 ) (6,891 ) (388 )
— (21,678 )
Price risk management activities expense
— (89,970 ) (1,206 )
—
— (91,176 )
Other income (expense)
— (1,358 ) 132 (43 )
— (1,269 )
Equity earnings from subsidiaries (74,912 ) 45,003
—
— 29,909
—
Net income (loss) $ (74,912 ) $ (74,912 ) $ 45,657 $ (654 ) $ 29,909 $ (74,912 )
TALOS ENERGY INC. CONDENSED CONSOLIDATING STATEMENT OF
OPERATIONS FOR THE SIX MONTHS ENDED JUNE 30, 2018 (In thousands) (Unaudited)
Talos Talos Issuers Guarantors Non- Elimination Consolidated
Revenues:
Oil revenue $
— $
— $ 307,854 $
— $
— $ 307,854
Natural gas revenue
—
— 29,171
—
— 29,171
NGL revenue
—
— 12,731
—
— 12,731
Total revenue
—
— 349,756
—
— 349,756
Operating expenses:
Direct lease operating expense
—
— 58,975
—
— 58,975
Insurance
—
— 6,934
—
— 6,934
Production taxes
—
— 955
—
— 955
Total lease operating expense
—
— 66,864
—
— 66,864
Workover and maintenance expense
—
— 24,619
—
— 24,619
Depreciation, depletion and amortization
— 725 116,039 2
— 116,766
Accretion expense
—
— 14,252
—
— 14,252
General and administrative expense
— 18,398 20,567 495
— 39,460
Total operating expenses
— 19,123 242,341 497
— 261,961
Operating income (loss)
— (19,123 ) 107,415 (497 )
— 87,795
Interest expense
— (26,627 ) (13,957 ) (836 )
— (41,420 )
Price risk management activities expense
— (139,217 ) (3,935 )
—
— (143,152 )
Other income (expense)
— (1,208 ) 85 45
— (1,078 )
Equity earnings from subsidiaries (97,855 ) 88,320
—
— 9,535
—
Net income (loss) $ (97,855 ) $ (97,855 ) $ 89,608 $ (1,288 ) $ 9,535 $ (97,855 )
TALOS ENERGY INC. CONDENSED CONSOLIDATING STATEMENT OF
OPERATIONS FOR THE THREE MONTHS ENDED JUNE 30, 2017 (In thousands) (Unaudited)
Talos Talos Issuers Guarantors Non- Elimination Consolidated
Revenues:
Oil revenue $
— $
— $ 78,719 $
— $
— $ 78,719
Natural gas revenue
—
— 12,888
—
— 12,888
NGL revenue
—
— 3,436
—
— 3,436
Other
—
— 383
—
— 383
Total revenue
—
— 95,426
—
— 95,426
Operating expenses:
Direct lease operating expense
—
— 28,871
—
— 28,871
Insurance
—
— 2,688
—
— 2,688
Production taxes
—
— 380
—
— 380
Total lease operating expense
—
— 31,939
—
— 31,939
Workover and maintenance expense
—
— 8,225
—
— 8,225
Depreciation, depletion and amortization
— 353 35,803 1
— 36,157
Accretion expense
—
— 5,321
—
— 5,321
General and administrative expense
— 3,775 3,531 164
— 7,470
Total operating expenses
— 4,128 84,819 165
— 89,112
Operating income (loss)
— (4,128 ) 10,607 (165 )
— 6,314
Interest expense
— (11,487 ) (7,695 ) (1,623 )
— (20,805 )
Price risk management activities income
— 36,040 2,955
—
— 38,995
Other income (expense)
— 150 (87 ) 40
— 103
Equity earnings from subsidiaries 24,607 4,032
—
— (28,639 )
—
Net income (loss) $ 24,607 $ 24,607 $ 5,780 $ (1,748 ) $ (28,639 ) $ 24,607
TALOS ENERGY INC. CONDENSED CONSOLIDATING STATEMENT OF
OPERATIONS FOR THE SIX MONTHS ENDED JUNE 30, 2017 (In thousands) (Unaudited)
Talos Talos Issuers Guarantors Non- Elimination Consolidated
Revenues:
Oil revenue $
— $
— $ 162,487 $
— $
— $ 162,487
Natural gas revenue
—
— 26,062
—
— 26,062
NGL revenue
—
— 7,069
—
— 7,069
Other
—
— 1,632
—
— 1,632
Total revenue
—
— 197,250
—
— 197,250
Operating expenses:
Direct lease operating expense
—
— 56,735
—
— 56,735
Insurance
—
— 5,409
—
— 5,409
Production taxes
—
— 645
—
— 645
Total lease operating expense
—
— 62,789
—
— 62,789
Workover and maintenance expense
—
— 17,047
—
— 17,047
Depreciation, depletion and amortization
— 722 75,364 2
— 76,088
Accretion expense
—
— 10,509
—
— 10,509
General and administrative expense
— 10,166 6,621 429
— 17,216
Total operating expenses
— 10,888 172,330 431
— 183,649
Operating income (loss)
— (10,888 ) 24,920 (431 )
— 13,601
Interest expense
— (23,501 ) (14,723 ) (1,353 )
— (39,577 )
Price risk management activities expense
— 81,541 3,347
—
— 84,888
Other income (expense)
— 300 (162 ) 19
— 157
Equity earnings from subsidiaries 59,069 11,617
—
— (70,686 )
—
Net income (loss) $ 59,069 $ 59,069 $ 13,382 $ (1,765 ) $ (70,686 ) $ 59,069
TALOS ENERGY INC. CONDENSED CONSOLIDATING STATEMENT OF CASH
FLOWS FOR THE SIX MONTHS ENDED JUNE 30, 2018 (In thousands) (Unaudited)
Talos Talos Issuers Guarantors Non- Elimination Consolidated
Cash flows from operating activities:
Net cash provided by (used in) operating activities $
— $ (54,941 ) $ 160,304 $ 1,748 $
— $ 107,111
Cash flows from investing activities:
Exploration, development, and other capital expenditures
— (20,027 ) (117,667 ) (3,274 )
— (140,968 )
Cash paid for acquisitions, net of cash acquired
—
— 293,001
—
— 293,001
Investments in subsidiaries
— (384,089 )
—
— 384,089
—
Distributions from subsidiaries
— 677,573 9
— (677,582 )
—
Net cash provided by (used in) investing activities
— 273,457 175,343 (3,274 ) (293,493 ) 152,033
Cash flows from financing activities:
Redemption of 2018 Senior Notes
— (24,977 ) (69 )
—
— (25,046 )
Proceeds from Bank Credit Facility
— 294,000
—
—
— 294,000
Repayment of Bank Credit Facility
— (54,000 )
—
—
— (54,000 )
Repayment of Old Bank Credit Facility
— (403,000 )
—
— (403,000 )
Deferred financing costs
— (17,469 )
—
—
— (17,469 )
Payments of capital lease
—
— (6,958 )
—
— (6,958 )
Capital contributions
—
— 382,089 2,000 (384,089 )
—
Distributions to subsidiary issuer
—
— (677,573 ) (9 ) 677,582
—
Net cash provided by (used in) financing activities
— (205,446 ) (302,511 ) 1,991 293,493 (212,473 )
Net increase (decrease) in cash, cash equivalents and restricted
cash
— 13,070 33,136 465
— 46,671
Cash, cash equivalents and restricted cash:
Balance, beginning of period
— 22,315 9,048 2,070
— 33,433
Balance, end of period $
— $ 35,385 $ 42,184 $ 2,535 $
— $ 80,104
TALOS ENERGY INC. CONDENSED CONSOLIDATING STATEMENT OF CASH
FLOWS FOR THE SIX MONTHS ENDED JUNE 30, 2017 (In thousands) (Unaudited)
Talos Talos Issuers Guarantors Non- Elimination Consolidated
Cash flows from operating activities:
Net cash provided by (used in) operating activities $
— $ (16,268 ) $ 84,651 $ 16,880 $
— $ 85,263
Cash flows from investing activities:
Exploration, development, and other capital expenditures
— (73 ) (54,770 ) (7,692 )
— (62,535 )
Cash paid for acquisitions, net of cash acquired
—
— (2,244 )
—
— (2,244 )
Investments in subsidiaries
— (287,689 )
—
— 287,689
—
Distributions from subsidiaries
— 292,580 1,527
— (294,107 )
—
Net cash provided by (used in) investing activities
— 4,818 (55,487 ) (7,692 ) (6,418 ) (64,779 )
Cash flows from financing activities:
Redemption of 2018 Senior Notes
— (1,000 )
—
—
— (1,000 )
Proceeds from Bank Credit Facility
— 10,000
—
—
— 10,000
Repayment of Bank Credit Facility
— (15,000 )
—
—
— (15,000 )
Payments of capital lease
—
— (5,870 )
—
— (5,870 )
Capital contributions
—
— 279,689 8,000 (287,689 )
—
Distributions to subsidiaries
—
— (292,580 ) (1,527 ) 294,107
—
Net cash provided by (used in) financing activities
— (6,000 ) (18,761 ) 6,473 6,418 (11,870 )
Net increase (decrease) in cash, cash equivalents and restricted
cash
— (17,450 ) 10,403 15,661
— 8,614
Cash, cash equivalents and restricted cash:
Balance, beginning of period
— 24,349 6,752 2,332
— 33,433
Balance, end of period $
— $ 6,899 $ 17,155 $ 17,993 $
— $ 42,047</t>
  </si>
  <si>
    <t>Note 11—Condensed Consolidating Financial
Information
Talos Energy Inc. (“Parent”) owns no operating assets
and has no operations independent of its subsidiaries. Talos
Production LLC and Talos Production Finance Inc. (“Subsidiary
Issuers”) are 100% owned by the Parent. The Subsidiary
Issuers issued 11.00% Second-Priority Senior Secured Notes
(“11.00% Notes”) on May 10, 2018, which are fully
and unconditionally guaranteed, jointly and severally, by the
Parent and certain 100% owned subsidiaries
(“Guarantors”) on a senior secured basis. Certain of
the Company’s subsidiaries which are accounted for on a
consolidated basis do not guarantee the 11.00% Notes
(“Non-Guarantors”).
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5
– Subsequent Change in Reporting Entity and Financial
Statement Presentation
TALOS ENERGY INC. (FORMERLY KNOWN AS TALOS ENERGY LLC) CONDENSED CONSOLIDATING BALANCE SHEET AS OF DECEMBER 31, 2017 (In thousands)
Parent Subsidiary Issuers Guarantors Non- Guarantors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0)
Stockholders’ equity (deficit) (54,087 ) (54,087 ) 659,272 38,391 (643,576 ) (54,087 )
$ (54,087 ) $ 723,942 $ 1,172,531 $ 40,483 $ (643,576 ) $ 1,239,293
TALOS ENERGY INC. (FORMERLY KNOWN AS TALOS ENERGY LLC) CONDENSED CONSOLIDATING BALANCE SHEET AS OF DECEMBER 31, 2016 (In thousands)
Parent Subsidiary Issuers Guarantors Non- Guarantors Elimination Consolidated
ASSETS
Current assets:
Cash and cash equivalents $
— $ 24,349 $ 5,550 $ 2,332 $
— $ 32,231
Restricted cash
—
— 1,202
—
— 1,202
Accounts receivable, net
Trade, net
—
— 52,764
—
— 52,764
Joint interest, net
—
— 7,569 7,104
— 14,673
Other
— 9,476 531 2,393
— 12,400
Assets from price risk management activities
— 20,176
—
—
— 20,176
Prepaid assets
—
— 18,411 9
— 18,420
Inventory
—
— 1,093
—
— 1,093
Other current assets
—
— 2,492
—
— 2,492
Total current assets
— 54,001 89,612 11,838
— 155,451
Property and equipment:
Proved properties
—
— 2,235,835
—
— 2,235,835
Unproved properties, not subject to amortization
—
— 64,949 7,411
— 72,360
Other property and equipment
— 7,007 1,513 11
— 8,531
Total property and equipment
— 7,007 2,302,297 7,422
— 2,316,726
Accumulated depreciation, depletion and amortization
— (4,954 ) (1,268,580 ) (4 )
— (1,273,538 )
Total property and equipment, net
— 2,053 1,033,717 7,418
— 1,043,188
Other long-term assets:
Assets from price risk management activities
— 293
—
—
— 293
Other well equipment inventory
—
— 12,744
—
— 12,744
Investments in subsidiaries 6,986 700,385
—
— (707,371 )
—
Other assets
— 48 574
—
— 622
Total assets $ 6,986 $ 756,780 $ 1,136,647 $ 19,256 $ (707,371 ) $ 1,212,298
LIABILITIES AND STOCKHOLDERS’ EQUITY
(DEFICIT)
Current liabilities:
Accounts payable $
— $ 133 $ 27,570 $ 3,527 $
— $ 31,230
Accrued liabilities
— 1,208 48,318 390
— 49,916
Accrued royalties
—
— 23,293
—
— 23,293
Current portion of asset retirement obligations
—
— 33,556
—
— 33,556
Liabilities from price risk management activities
— 27,147
—
—
— 27,147
Accrued interest payable
— 11,376
—
—
— 11,376
Other current liabilities
—
— 14,666
—
— 14,666
Total current liabilities
— 39,864 147,403 3,917
— 191,184
Long-term debt, net of discount and deferred financing costs
— 701,175
—
—
— 701,175
Asset retirement obligations
—
— 186,493
—
— 186,493
Liabilities from price risk management activities
— 8,755
—
—
— 8,755
Other long-term liabilities
—
— 117,705
—
— 117,705
Total liabilities
— 749,794 451,601 3,917
— 1,205,312
Commitments and Contingencies (Note 10)
Stockholders’ equity (deficit) 6,986 6,986 685,046 15,339 (707,371 ) 6,986
$ 6,986 $ 756,780 $ 1,136,647 $ 19,256 $ (707,371 ) $ 1,212,298
TALOS ENERGY INC. (FORMERLY KNOWN AS TALOS ENERGY LLC) CONDENSED CONSOLIDATING STATEMENT OF
OPERATIONS FOR THE YEAR ENDED DECEMBER 31, 2017 (In thousands)
Parent Subsidiary Issuers Guarantors Non- Guarantors Elimination Consolidated
Revenues:
Oil revenue $
— $
— $ 344,781 $
— $
— $ 344,781
Natural gas revenue
—
— 48,886
—
— 48,886
NGL revenue
—
— 16,658
—
— 16,658
Other
—
— 2,503
—
— 2,503
Total revenue
—
— 412,828
—
— 412,828
Operating expenses:
Direct lease operating expense
—
— 109,180
—
— 109,180
Insurance
—
— 10,743
—
— 10,743
Production taxes
—
— 1,460
—
— 1,460
Total lease operating expense
—
— 121,383
—
— 121,383
Workover and maintenance expense
—
— 32,825
—
— 32,825
Depreciation, depletion and amortization
— 1,401 155,947 4
— 157,352
Accretion expense
—
— 19,295
—
— 19,295
General and administrative expense
— 21,882 14,172 619
— 36,673
Total operating expenses
— 23,283 343,622 623
— 367,528
Operating income (loss)
— (23,283 ) 69,206 (623 )
— 45,300
Interest expense
— (48,236 ) (30,252 ) (2,446 )
— (80,934 )
Price risk management activities expense
— (22,998 ) (4,565 )
—
— (27,563 )
Other income (expense)
— 600 (333 ) 62
— 329
Equity earnings from subsidiaries (62,868 ) 31,049
—
— 31,819
—
Net income (loss) $ (62,868 ) $ (62,868 ) $ 34,056 $ (3,007 ) $ 31,819 $ (62,868 )
TALOS ENERGY INC. (FORMERLY KNOWN AS TALOS ENERGY LLC) CONDENSED CONSOLIDATING STATEMENT OF
OPERATIONS FOR THE YEAR ENDED DECEMBER 31, 2016 (In thousands)
Parent Subsidiary Issuers Guarantors Non- Guarantors Elimination Consolidated
Revenues:
Oil revenue $
— $
— $ 197,583 $
— $
— $ 197,583
Natural gas revenue
—
— 42,705
—
— 42,705
NGL revenue
—
— 9,532
—
— 9,532
Other
—
— 8,934
—
— 8,934
Total revenue
—
— 258,754
—
— 258,754
Operating expenses:
Direct lease operating expense
—
— 124,360
—
— 124,360
Insurance
—
— 13,101
—
— 13,101
Production taxes
—
— 1,958
—
— 1,958
Total lease operating expense
—
— 139,419
—
— 139,419
Workover and maintenance expense
—
— 24,810
—
— 24,810
Depreciation, depletion and amortization
— 1,553 123,132 4
— 124,689
Accretion expense
—
— 21,829
—
— 21,829
General and administrative expense
— 13,204 15,044 438
— 28,686
Total operating expenses
— 14,757 324,234 442
— 339,433
Operating loss
— (14,757 ) (65,480 ) (442 )
— (80,679 )
Interest expense
— (47,291 ) (19,680 ) (3,444 )
— (70,415 )
Price risk management activities expense
— (57,398 )
—
—
— (57,398 )
Other income (expense)
—
— 430 (25 )
— 405
Equity earnings from subsidiaries (208,087 ) (88,641 )
—
— 296,728
—
Net income (loss) $ (208,087 ) $ (208,087 ) $ (84,730 ) $ (3,911 ) $ 296,728 $ (208,087 )
TALOS ENERGY INC. (FORMERLY KNOWN AS TALOS ENERGY LLC) CONDENSED CONSOLIDATING STATEMENT OF
OPERATIONS FOR THE YEAR ENDED DECEMBER 31, 2015 (In thousands)
Parent Subsidiary Issuers Guarantors Non- Guarantors Elimination Consolidated
Revenues:
Oil revenue $
— $
— $ 244,167 $
— $
— $ 244,167
Natural gas revenue
—
— 55,026
—
— 55,026
NGL revenue
—
— 10,523
—
— 10,523
Other
—
— 5,890
—
— 5,890
Total revenue
—
— 315,606
—
— 315,606
Operating expenses:
Direct lease operating expense
—
— 171,095
—
— 171,095
Insurance
—
— 17,965
—
— 17,965
Production taxes
—
— 3,311
—
— 3,311
Total lease operating expense
—
— 192,371
—
— 192,371
Workover and maintenance expense
—
— 29,752
—
— 29,752
Depreciation, depletion and amortization
— 1,528 211,161
—
— 212,689
Write-down of oil and natural gas properties
—
— 603,388
—
— 603,388
Accretion expense
—
— 19,395
—
— 19,395
General and administrative expense
— 19,630 14,541 1,491
— 35,662
Total operating expenses
— 21,158 1,070,608 1,491
— 1,093,257
Operating loss
— (21,158 ) (755,002 ) (1,491 )
— (777,651 )
Interest expense
— (46,235 ) (4,080 ) (1,229 )
— (51,544 )
Price risk management activities income
— 182,196
—
—
— 182,196
Other income
— 129 176 9
— 314
Equity earnings from subsidiaries (646,685 ) (761,617 )
—
— 1,408,302
—
Net income (loss) $ (646,685 ) $ (646,685 ) $ (758,906 ) $ (2,711 ) $ 1,408,302 $ (646,685 )
TALOS ENERGY INC. (FORMERLY KNOWN AS TALOS ENERGY LLC) CONDENSED CONSOLIDATING STATEMENT OF CASH
FLOWS FOR THE YEAR ENDED DECEMBER 31, 2017 (In thousands)
Parent Subsidiary Issuers Guarantors Non- Guarantors Elimination Consolidated
Cash flows from operating activities:
Net cash provided by (used in) operating activities $
— $ (30,245 ) $ 204,419 $ 1,879 $
— $ 176,053
Cash flows from investing activities:
Exploration, development, and other capital expenditures
— (260 ) (132,317 ) (22,600 )
— (155,177 )
Cash paid for acquisitions, net of cash acquired
—
— (2,464 )
—
— (2,464 )
Investments in subsidiaries
— (577,055 )
—
— 577,055
—
Distributions from subsidiaries
— 611,526 6,041
— (617,567 )
—
Net cash provided by (used in) investing activities
— 34,211 (128,740 ) (22,600 ) (40,512 ) (157,641 )
Cash flows from financing activities:
Redemption of 2018 Senior Notes
— (1,000 )
—
—
— (1,000 )
Proceeds from Bank Credit Facility
— 10,000
—
—
— 10,000
Repayment of Bank Credit Facility
— (15,000 )
—
—
— (15,000 )
Payments of capital lease
—
— (12,412 )
—
— (12,412 )
Capital contributions
—
— 550,555 26,500 (577,055 )
—
Distributions to subsidiaries
—
— (611,526 ) (6,041 ) 617,567
—
Net cash provided by (used in) financing activities
— (6,000 ) (73,383 ) 20,459 40,512 (18,412 )
Net increase (decrease) in cash, cash equivalents and restricted
cash
— (2,034 ) 2,296 (262 )
—
—
Cash, cash equivalents and restricted cash:
Balance, beginning of period
— 24,349 6,752 2,332
— 33,433
Balance, end of period $
— $ 22,315 $ 9,048 $ 2,070 $
— $ 33,433
TALOS ENERGY INC. (FORMERLY KNOWN AS TALOS ENERGY LLC) CONDENSED CONSOLIDATING STATEMENT OF CASH
FLOWS FOR THE YEAR ENDED DECEMBER 31, 2016 (In thousands)
Parent Subsidiary Issuers Guarantors Non- Guarantors Elimination Consolidated
Cash flows from operating activities:
Net cash provided by (used in) operating activities $
— $ 124,698 $ (2,806 ) $ (5,769 ) $
— $ 116,123
Cash flows from investing activities:
Exploration, development, and other capital expenditures
— (301 ) (106,647 ) (6,084 )
— (113,032 )
Cash paid for acquisitions, net of cash acquired
—
— (85,886 )
—
— (85,886 )
Investments in subsidiaries (91,891 ) (524,192 )
—
— 616,083
—
Distributions from subsidiaries
— 411,074
—
— (411,074 )
—
Net cash provided by (used in) investing activities (91,891 ) (113,419 ) (192,533 ) (6,084 ) 205,009 (198,918 )
Cash flows from financing activities:
Proceeds from Bank Credit Facility
— 15,000
—
—
— 15,000
Repayment of Bank Credit Facility
— (10,000 )
—
—
— (10,000 )
Payments of capital lease
—
— (5,267 )
—
— (5,267 )
Capital contributions
—
— 599,630 16,453 (616,083 )
—
Distributions to subsidiaries
—
— (408,050 ) (3,024 ) 411,074
—
Contributions from Sponsors 93,750
—
—
—
— 93,750
Distributions to Sponsors (1,859 )
—
—
—
— (1,859 )
Net cash provided by (used in) financing activities 91,891 5,000 186,313 13,429 (205,009 ) 91,624
Net increase (decrease) in cash, cash equivalents and restricted
cash
— 16,279 (9,026 ) 1,576
— 8,829
Cash, cash equivalents and restricted cash:
Balance, beginning of period
— 8,070 15,778 756
— 24,604
Balance, end of period $
— $ 24,349 $ 6,752 $ 2,332 $
— $ 33,433
TALOS ENERGY INC. (FORMERLY KNOWN AS TALOS ENERGY LLC) CONDENSED CONSOLIDATING STATEMENT OF CASH
FLOWS FOR THE YEAR ENDED DECEMBER 31, 2015 (In thousands)
Parent Subsidiary Issuers Guarantors Non- Guarantors Elimination Consolidated
Cash flows from operating activities:
Net cash provided by operating activities $
— $ 81,598 $ 55,946 $ 822 $
— $ 138,366
Cash flows from investing activities:
Exploration, development, and other capital expenditures
— (2,380 ) (242,203 ) (1,133 )
— (245,716 )
Cash paid for acquisitions, net of cash acquired
—
— (39,423 )
—
— (39,423 )
Investments in subsidiaries (73,500 ) (579,822 )
—
— 653,322
—
Distributions from subsidiaries
— 300,891
—
— (300,891 )
—
Net cash provided by (used in) investing activities (73,500 ) (281,311 ) (281,626 ) (1,133 ) 352,431 (285,139 )
Cash flows from financing activities:
Proceeds from Bank Credit Facility
— 120,000
—
—
— 120,000
Repayment of Bank Credit Facility
— (30,000 )
—
—
— (30,000 )
Repayment of GCER Bank Credit Facility
—
— (55,000 )
—
— (55,000 )
Deferred financing costs
— (269 )
—
—
— (269 )
Capital contributions
— 73,500 578,643 1,179 (653,322 )
—
Distributions to subsidiaries
—
— (300,779 ) (112 ) 300,891
—
Contributions from Sponsors 75,000
—
—
—
— 75,000
Distributions to Sponsors (1,500 )
—
—
—
— (1,500 )
Net cash provided by (used in) financing activities 73,500 163,231 222,864 1,067 (352,431 ) 108,231
Net increase (decrease) in cash, cash equivalents and restricted
cash
— (36,482 ) (2,816 ) 756
— (38,542 )
Cash, cash equivalents and restricted cash
Balance, beginning of period
— 44,552 18,594
—
— 63,146
Balance, end of period $
— $ 8,070 $ 15,778 $ 756 $
— $ 24,604</t>
  </si>
  <si>
    <t>Selected Quarterly Financial Data</t>
  </si>
  <si>
    <t>Quarterly Financial Information Disclosure [Abstract]</t>
  </si>
  <si>
    <t>Selected Quarterly Financial Data (Unaudited)</t>
  </si>
  <si>
    <t xml:space="preserve">Note 12—Selected Quarterly Financial Data
(Unaudited)
Unaudited quarterly financial data are as follows (in
thousands):
March 31 June 30 September 30 December 31
Quarter Ended 2017
Revenues $ 101,824 $ 95,426 $ 99,962 $ 115,616
Operating income $ 7,287 $ 6,314 $ 13,329 $ 18,370
Price risk management activities income (expense) $ 45,893 $ 38,995 $ (28,086 ) $ (84,365 )
Net income (loss) $ 34,462 $ 24,607 $ (36,177 ) $ (85,760 )
Quarter Ended 2016
Revenues $ 50,656 $ 67,405 $ 63,775 $ 76,918
Operating loss $ (40,011 ) $ (20,697 ) $ (12,868 ) $ (7,103 )
Price risk management activities income (expense) $ 12,924 $ (48,930 ) $ 11,350 $ (32,742 )
Net loss $ (40,799 ) $ (84,715 ) $ (22,219 ) $ (60,354 ) </t>
  </si>
  <si>
    <t>Supplemental Oil and Gas Disclosures</t>
  </si>
  <si>
    <t>Extractive Industries [Abstract]</t>
  </si>
  <si>
    <t>Supplemental Oil and Gas Disclosures (Unaudited)</t>
  </si>
  <si>
    <t>Note 13—Supplemental Oil and Gas Disclosures
(Unaudited)
Capitalized Costs
Aggregate amounts of capitalized costs relating to our oil, natural
gas and NGL activities and the aggregate amount of related
accumulated depletion, depreciation and amortization as of the
dates indicated are presented below (in thousands):
December 31,
2017 2016
Proved properties $ 2,440,811 $ 2,235,835
Unproved oil and gas properties, not subject to amortization 72,002 72,360
Total oil and gas properties 2,512,813 2,308,195
Less: Accumulated depletion and amortization (1,423,829 ) (1,268,276 )
Net capitalized costs $ 1,088,984 $ 1,039,919
Depletion and amortization rate per Boe $ 14.85 $ 13.82
Included in the depletable basis of our proved oil and gas
properties is the estimate of our proportionate share of asset
retirement costs relating to these properties which are also
reflected as asset retirement obligations in the accompanying
consolidated balance sheets. At December 31, 2017 and 2016 our
oil and gas asset retirement obligations totaled $214.7 million and
$220.0 million, respectively.
Costs Incurred for Property Acquisition, Exploration and
Development Activities
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cost estimates
during the year.
Year Ended
December 31,
2017 2016 2015
Property acquisition costs:
Proved properties $ 1,108 $ 77,906 $ 68,463
Unproved properties, not subject to amortization 5,778 15,919 39,265
Total property acquisition costs 6,886 93,825 107,728
Exploration costs 82,887 27,807 25,908
Development costs 114,846 195,869 228,257
Total costs incurred $ 204,619 $ 317,501 $ 361,893
Estimated Quantities of Proved Oil, Natural Gas and NGL
Reserves
We have employed full-time experienced reserve engineers and
geologists who are responsible for determining proved reserves in
compliance with SEC guidelines. There are numerous uncertainties
inherent in estimating quantities of proved reserves and projecting
future rates of production and timing of development expenditures.
The reserve data in the following tables only represent estimates
and should not be construed as being exact. Our engineering reserve
estimates were prepared based upon interpretation of production
performance data and sub-surface information obtained from the
drilling of existing wells. Our Director of Reserves, internal
reservoir engineers and geologists analyzed and prepared reserve
estimates on all of our oil and natural gas fields. All of the
Company’s proved oil, natural gas and NGL reserves are
located offshore in the Gulf of Mexico and lower Gulf Coast
regulated by the United States, the State of Louisiana, or the
State of Texas.
At December 31, 2017 and 2016, 100% of proved oil, natural gas
and NGL reserves attributable to all of the Company’s oil and
natural gas properties were estimated and complied for reporting
purposes by our reservoir engineers and audited by Netherland,
Sewell &amp; Associates, Inc. (“NSAI”),
independent petroleum engineers and geologists. At
December 31, 2015, 100% of proved oil, natural gas and NGL
reserves attributable to our net interests in legacy oil and
natural gas properties were estimated and compiled for reporting
purposes by our reservoir engineers and audited by Ryder Scott,
independent petroleum engineers and geologists and 100% of proved
oil, natural gas and NGL reserves attributable to the assets
acquired in the GCER Acquisition were estimated and compiled for
reporting purposes by our reservoir engineers and audited by
NSAI.
The following table presents our estimated proved reserves at our
net ownership interest:
Oil Gas NGL Oil Equivalent (MBoe)
Total proved reserves at December 31, 2014 46,120 136,232 4,096 72,921
Revision of previous estimates (3,435 ) (22,580 ) 207 (6,991 )
Production (5,161 ) (21,458 ) (588 ) (9,325 )
Purchases of reserves 4,029 30,527 385 9,502
Extensions and discoveries 4,801 6,503 481 6,366
Total proved reserves at December 31, 2015 46,354 129,224 4,581 72,473
Revision of previous estimates (1,712 ) 10,024 (352 ) (394 )
Production (5,126 ) (19,001 ) (603 ) (8,896 )
Purchases of reserves 11,128 11,208 950 13,946
Extensions and discoveries 21,722 19,149 1,660 26,573
Total proved reserves at December 31, 2016 72,366 150,604 6,236 103,702
Revision of previous estimates (2,673 ) (15,860 ) 250 (5,067 )
Production (7,048 ) (16,308 ) (706 ) (10,472 )
Extensions and discoveries 10,159 9,220 767 12,462
Total proved reserves at December 31, 2017 72,804 127,656 6,547 100,625
Total proved developed reserves as of:
December 31, 2015 33,016 90,432 3,383 51,471
December 31, 2016 45,753 96,122 4,032 65,805
December 31, 2017 37,460 77,577 3,315 53,704
Total proved undeveloped reserves as of:
December 31, 2015 13,338 38,792 1,198 21,002
December 31, 2016 26,613 54,482 2,204 37,897
December 31, 2017 35,344 50,079 3,232 46,921
(1)
One Boe is equal to six Mcf of natural gas or one Bbl
of oil or NGLs based on an approximate energy equivalency. This is
an energy content correlation and does not reflect a value or price
relationship between the commodities.
During 2017, the Company added 12.5 MMBoe of estimated proved
reserves from extensions and discoveries primarily from drilling
our Tornado II exploration prospect. These were offset by a
decrease of 10.5 MMBoe of production and 5.1 MMBoe of negative
performance revisions.
During 2016, the Company added 13.9 MMBoe of estimated proved
reserves through the purchase of reserves from the asset
transaction of the Sojitz Acquisition. The Company also added 26.6
MMBoe of estimated proved reserves from extensions and discoveries
from successful drilling of the Tornado exploration well in the
Phoenix Field.
During 2015, the Company added 9.5 MMBoe of estimated proved
reserves through purchases of reserves consisting of 5.1 MMBoe and
4.4 MMBoe in estimated proved reserves acquired in the GCER
Acquisition and DGE Acquisition, respectively. Downward revisions
of previous estimates of 7.0 MMBoe were primarily due to the
significant decline in commodity prices resulting in uneconomic
reserves.
Standardized Measure of Discounted Future Net Cash Flows
Relating to Proved Oil, Natural Gas and NGL Reserves
The following table reflects the standardized measure of discounted
future net cash flows relating to our interest in proved oil,
natural gas and NGL reserves (in thousands):
December 31,
2017 2016 2015
Future cash inflows $ 4,308,863 $ 3,390,612 $ 2,786,828
Future costs:
Production (815,509 ) (775,354 ) (1,363,585 )
Development and abandonment (823,164 ) (664,254 ) (646,161 )
Future net cash flows before income taxes 2,670,190 1,951,004 777,082
Future income tax expense
—
—
—
Future net cash flows before income taxes 2,670,190 1,951,004 777,082
Discount at 10% annual rate (862,521 ) (614,969 ) (174,101 )
Standardized measure of discounted future net cash flows $ 1,807,669 $ 1,336,035 $ 602,981
Future cash inflows are computed by applying SEC Pricing to
year-end quantities of proved reserves. The discounted future cash
flow estimates do not include the effects of our derivative
instruments. See the following table for base prices used in
determining the standardized measure:
Year Ended
December 31,
2017 2016 2015
Oil price per Bbl $ 51.36 $ 40.02 $ 50.72
Natural gas prices per Mcf $ 3.20 $ 2.66 $ 2.75
NGL price per Bbl $ 24.64 $ 14.96 $ 17.60
Future net cash flows are discounted at the prescribed rate of 10%.
We caution that actual future net cash flows may vary considerably
from these estimates. Although our estimates of total proved
reserves, development costs and production rates were based on the
best information available, the development and production of oil
and gas reserves may not occur in the periods assumed. Actual
prices realized, costs incurred and production quantities may vary
significantly from those used. Therefore, such estimated future net
cash flow computations should not be considered to represent our
estimate of the expected revenues or the current value of existing
proved reserves.
Changes in Standardized Measure of Discounted Future Net Cash
Flows
Principal changes in the standardized measure of discounted future
net cash flows attributable to our proved oil, natural gas and NGL
reserves are as follows (in thousands):
Year Ended
December 31,
2017 2016 2015
Standardized measure, beginning of year $ 1,336,035 $ 602,981 $ 1,888,958
Changes during the year:
Sales, net of production costs (288,942 ) (114,625 ) (117,344 )
Net change in prices and production costs 555,100 80,174 (1,879,436 )
Changes in future development costs (156,282 ) 2,292 92,182
Development costs incurred 146,687 108,484 273,532
Accretion of discount 133,603 60,298 188,896
Net change in income taxes
—
—
—
Purchases of reserves
— 222,581 229,052
Extensions and discoveries 328,565 479,833 91,722
Sales of reserves
—
—
—
Net change due to revision in quantity estimates (113,629 ) (5,685 ) (103,842 )
Changes in production rates (timing) and other (133,468 ) (100,298 ) (60,739 )
Total 471,634 733,054 (1,285,977 )
Standardized measure, end of year $ 1,807,669 $ 1,336,035 $ 602,981</t>
  </si>
  <si>
    <t>Subsequent Events</t>
  </si>
  <si>
    <t>Subsequent Events [Abstract]</t>
  </si>
  <si>
    <t>Note 14—Subsequent Events
Derivative Contracts
For additional information, see Note 5— Financial
Instruments
Bank Credit Facility
For additional information, see Note 6— Debt
2018 Senior Notes
For additional information, see Note 6— Debt
Performance Obligations
For additional information, see Note 10— Commitments and
Contingencies
Other Commitments
For additional information, see Note 10— Commitments and
Contingencies</t>
  </si>
  <si>
    <t>Subsequent Change in Reporting Entity and Financial Statement Presentation</t>
  </si>
  <si>
    <t>Subsequent Change In Reporting Entity And Financial Statement Presentation [Abstract]</t>
  </si>
  <si>
    <t>Note 15—Subsequent Change in Reporting Entity and
Financial Statement Presentation
On May 10, 2018, Talos Energy Inc. consummated the
transactions contemplated by that certain Transaction Agreement,
dated as of November 21, 2017 (the “Transaction
Agreement”), as discussed in
Note 3— Acquisitions
The financial information included in the financial statements is
that of Talos Energy LLC prior to the Stone Combination because the
Stone Combination was consummated after the period covered by these
financial statements. Talos Energy LLC was considered the
accounting acquirer in the Stone Combination under GAAP. In
connection with the Transactions, the Series A, Series B and Series
C Units were exchanged for an equivalent number of units in each of
an entity affiliated with Apollo Management VII, L.P. and Apollo
Commodities Management, L.P. and an entity affiliated with
Riverstone Energy Partners V, L.P., each of which hold common stock
of the Company. For the periods prior to May 10, 2018, the
Company retrospectively adjusted its Statement of Changes in Equity
to reflect the legal capital of Talos Energy Inc. and the weighted
average shares used in determining earnings per share to reflect
the number of shares Talos Energy LLC received in the Stone
Combination as such the financial statements are named Talos Energy
Inc. (formerly known as Talos Energy LLC).</t>
  </si>
  <si>
    <t>Summary of Significant Accounting Policies (Policies)</t>
  </si>
  <si>
    <t>Formation and Nature of Business</t>
  </si>
  <si>
    <t>Formation and Nature of Business
Talos Energy Inc. (“Talos” or the
“Company”) is a technically driven independent
exploration and production company with operations in the United
States Gulf of Mexico and in the shallow waters off the coast of
Mexico. The Company’s focus in the Gulf of Mexico is the
exploration, acquisition, exploitation and development of deep and
shallow water assets near existing infrastructure. The shallow
waters off the coast of Mexico provide the Company high impact
exploration opportunities in an emerging basin. The Company uses
its access to an extensive seismic database and its deep technical
expertise to identify, acquire and exploit attractive assets with
robust economic profiles. The Company’s management and
technical teams have a long history working together and have made
significant discoveries in the deep and shallow waters in the Gulf
of Mexico and in the shallow waters off the coast of Mexico.
On May 10, 2018 (the “Closing Date”), the Company
(f/k/a Sailfish Energy Holdings Corporation) consummated the
transactions contemplated by that certain Transaction Agreement,
dated as of November 21, 2017 (the “Transaction
Agreement”), among Stone Energy Corporation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Sailfish Energy Holdings Corporation did
not conduct any material activities other than those incident to
its formation and the matters contemplated by the Transaction
Agreement. Substantially concurrent with the consummation of the
transactions, the name of the Company was changed from Sailfish
Energy Holdings Corporation to Talos Energy Inc.
Pursuant to the Transaction Agreement, a series of transactions
occurred on the Closing Date (the “Closing”), including
the following: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in a series of
contributions, entities related to Apollo Management VII, L.P. and
Apollo Commodities Management, L.P. with respect to Series I
(“Apollo Funds”), and Riverstone Energy Partners V,
L.P. (“Riverstone Fund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e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Unless otherwise indicated or the context otherwise requires,
references herein to “us,” “we,”
“our” or the “Company” are to Talos Energy
Inc. and its wholly-owned subsidiaries.</t>
  </si>
  <si>
    <t>Formation and Nature of Business
Talos Energy LLC was formed in 2011. Upon formation, Talos Energy
Operating Company LLC; Talos Energy Offshore LLC; Talos Energy
Operating GP, LLC; Talos Energy Holdings LLC; and Talos Production
LLC became wholly-owned subsidiaries of Talos Energy LLC. Talos
Production Finance Inc. was formed on January 15, 2013 as a
wholly-owned subsidiary of Talos Energy LLC. Unless otherwise
indicated or the context otherwise requires, references in this
report to “us,” “we,” “our” or
the “Company” are to Talos Energy LLC and its
wholly-owned subsidiaries. On February 6, 2013, we acquired
all of the equity of Energy Resource Technology GOM, LLC
(“ERT”) and its subsidiary from Helix Energy Solutions
Group, Inc. (“Helix”) for approximately
$625.2 million (inclusive of purchase price and working
capital adjustments of approximately $15.2 million), and
payments for ongoing guarantees from Helix to third-parties.
Additionally, the Company agreed to assign Helix an overriding
royalty interest in certain properties acquired in the transaction
at closing. We refer to this purchase as the “ERT
Acquisition.” The ERT Acquisition was effective
December 1, 2012 and closed on February 6, 2013. Prior to
the closing of the ERT Acquisition, Energy Resource Technology GOM,
Inc. and its wholly-owned subsidiary, CKB Petroleum, Inc., were
each converted into Delaware limited liability companies, and as a
result changed their names to Energy Resource Technology GOM, LLC
and CKB Petroleum, LLC, respectively.
On February 3, 2012, the Company completed a transaction with
funds affiliated with, and controlled by, Apollo Global Management
LLC (together with its consolidated subsidiaries,
“Apollo”), funds affiliated with, and controlled by,
Riverstone Holdings, LLC (together with its affiliates,
“Riverstone” and together with Apollo, our
“Sponsors”) and members of management pursuant to which
the Company received a private equity capital commitment, which may
be increased up to $600 million with approval from the
Company’s Board of Directors.
Prior to the closing of the ERT Acquisition, our Sponsors and
members of management had invested an aggregate of approximately
$325 million in the Company to fund a portion of the ERT
Acquisition as well as to fund other asset purchases. In connection
with the ERT Acquisition, the Company also issued $300 million
aggregate principal amount of 9.75% Senior Notes due
February 15, 2018 (the “2018 Senior Notes”) at a
discount of 0.975%, (see Note 6— Debt
The Company commenced commercial operations on February 6,
2013. Prior to February 6, 2013, the Company had incurred
certain general and administrative expenses associated with the
start-up of its operations.
We are a technically driven independent exploration and production
company with operations in the Gulf of Mexico and in the shallow
waters off the coast of Mexico. Our focus in the Gulf of Mexico is
the exploration, acquisition and development of deep and shallow
water assets near existing infrastructure. The shallow waters off
the coast of Mexico provide us high impact exploration
opportunities in an emerging basin. We use our access to an
extensive seismic database and our deep technical expertise to
identify, acquire and exploit attractive assets with robust
economic profiles. Our management and technical teams have a long
history working together and have made significant discoveries in
the deep and shallow waters in the Gulf of Mexico and in the
shallow waters off the coast of Mexico. The Company shall continue
until it is liquidated or dissolved in accordance with the Limited
Liability Company Agreement of Talos Energy LLC, as amended and
restated (the “LLC Agreement”).</t>
  </si>
  <si>
    <t>Basis of Presentation and Consolidation</t>
  </si>
  <si>
    <t>Basis of Presentation and Consolidation
The condensed consolidated financial statements have been prepared
in accordance with accounting principles generally accepted in the
United States of America (“GAAP”) as applied to interim
financial statements and include each subsidiary from the date of
inception. Because this is an interim periodic report presented
using a condensed format, it does not include all of the annual
disclosures required by GAAP. Talos Energy LLC was considered the
accounting acquirer in the Stone Combination under GAAP.
Accordingly, the historical financial and operating data of Talos
Energy Inc., which cover periods prior to the Closing Date,
reflects the assets, liabilities and operations of Talos Energy LLC
prior to the Closing Date and does not reflect the assets,
liabilities and operations of Stone prior to the Closing Date.
These condensed consolidated financial statements should be read in
conjunction with Talos Energy LLC’s audited financial
statements and the notes thereto for the year ended
December 31, 2017, which are included elsewhere in this
prospectus. For the periods prior to May 10, 2018, the Company
retrospectively adjusted its Statement of Changes in Equity and the
weighted average shares used in determining earnings per share to
reflect the number of shares Talos Energy LLC received in the
business combination. Beginning on May 10, 2018, common stock
is presented to reflect the legal capital of Talos. All
intercompany transactions have been eliminated. All adjustments
that are of a normal, recurring nature and are necessary to fairly
present the financial position, results of operations and cash
flows for the interim periods are reflected herein. The results for
any interim period are not necessarily indicative of the expected
results for the entire year. The Company has evaluated subsequent
events through the date the condensed consolidated financial
statements were issued.
For presentation purposes, as of June 30, 2018, certain
balances previously disclosed as “Accounts payable” and
“Other current assets” have been reclassified to
“Accrued liabilities” and “Prepaid assets”,
respectively. The corresponding balances as of
December 31, 2017 of $73.5 million and $7.3 million were
reclassified to “Accrued liabilities” and
“Prepaid assets”, respectively. The balance sheet
reclass between “Accounts payable” and “Accrued
liabilities” is related to estimates of operating costs
incurred but not yet invoiced.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its first well in those blocks in July 2017. The
business activities in Mexico, which are currently deemed
immaterial, have been combined with the United States and reported
as one segment. See additional information in Note
4— Property, Plant and Equipment</t>
  </si>
  <si>
    <t>Basis of Presentation and Consolidation
The consolidated financial statements have been prepared in
accordance with accounting principles generally accepted in the
United States of America (“GAAP”) and include each
subsidiary from the date of inception. All material intercompany
transactions have been eliminated. All adjustments that are of a
normal, recurring nature and are necessary to fairly present the
Company’s financial position, results of operations and cash
flows for the periods are reflected.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our first well in July 2017. The business
activities in Mexico have been combined with the United States and
reported as one segment. See additional information in “Note
4— Property, Plant and Equipment</t>
  </si>
  <si>
    <t>Recently Adopted Or Issued Accounting Standards</t>
  </si>
  <si>
    <t>Recently Adopted Accounting Standards
Impact of the Adoption of ASC 606—Revenue from Contracts
with Customers
On January 1, 2018, the Company adopted Accounting Standards
Codification (“ASC”) 606, Revenue from Contracts
with Customers Revenue Recognition Extractive Activities—Oil and
Gas—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does not disclose the value of unsatisfied performance
obligations for contracts with an original expected length of one
year or less or contracts for which variable consideration is
allocated entirely to a wholly unsatisfied performance
obligation.
Gas Imbalances.
Production Handling Fees.
Recently Issued Accounting Standards
In February 2016, the Financial Accounting Standards Boards
(“FASB”) issued Accounting Standards Update
(“ASU”) 2016-02, Leases (Topic 842). Leases</t>
  </si>
  <si>
    <t>Recently Adopted Accounting Standards
In January 2017, the Financial Accounting Standards Board
(“FASB”) issued Accounting Standards Update
(“ASU”) 2017-01, Business Combinations (Topic
805)—Clarifying the Definition of a Business Acquisitions
In November 2016, the FASB issued ASU 2016-18, Statement of
Cash Flows (Topic 230): Restricted Cash
Recently Issued Accounting Standards
In February 2016, the FASB issued ASU 2016-02, Leases (Topic
842).
In May 2014, the FASB issued ASU 2014-09, Revenue from Contracts
with Customers Revenue Recognition Extractive
Activities—Oil and Gas—Revenue Recognition</t>
  </si>
  <si>
    <t>Cash and Cash Equivalents</t>
  </si>
  <si>
    <t>Cash and Cash Equivalents
We reflect our cash as cash and cash equivalents on our
consolidated balance sheets. We consider all cash, money market
funds and highly liquid investments with an original maturity of
three months or less as cash and cash equivalents. Cash and cash
equivalents are carried at cost plus accrued interest, which
approximates fair value.</t>
  </si>
  <si>
    <t>Accounts Receivable and Allowance for Uncollectible Accounts</t>
  </si>
  <si>
    <t>Accounts Receivable and Allowance for Uncollectible
Accounts
Accounts receivable are stated at the historical carrying amount
net of an allowance for uncollectible accounts of $5.9 million at
December 31, 2017 and $4.9 million at December 31, 2016,
which approximates fair value. We establish provisions for losses
on accounts receivable and for natural gas imbalances with other
parties if we believe that we will not collect all or part of the
outstanding balance. On a quarterly basis we review collectability
and establish or adjust our allowance as necessary using the
specific identification method.</t>
  </si>
  <si>
    <t>Other Current Assets</t>
  </si>
  <si>
    <t>Other Current Assets
Other current assets primarily represent deposits with the Office
of Natural Resources Revenue (“ONRR”). The deposits are
estimates related to royalties which we are required to pay the
ONRR within thirty days of the production rate. On a monthly basis
we adjust the deposit based on actual royalty payments remitted to
the ONRR.</t>
  </si>
  <si>
    <t>Inventory
Inventory primarily represents oil in lease tanks and line fill in
pipelines. Our inventory is stated at the net realizable value.
Sales of oil are accounted for by a weighted average cost method
whereby oil sold from inventory is relieved at the weighted average
cost of oil remaining in inventory.</t>
  </si>
  <si>
    <t>Revenue Recognition and Imbalances</t>
  </si>
  <si>
    <t>Revenue Recognition and Imbalances
We record revenues from the sale of oil, natural gas and natural
gas liquids (“NGLs”) based on quantities of production
sold to purchasers under short-term contracts (less than 12 months)
at market prices when delivery to the customer has occurred, title
has transferred, prices are fixed and determinable and collection
is reasonably assured. This occurs when production has been
delivered to a pipeline or when a barge lifting has occurred.
We have interests with other producers in certain properties. In
these cases, we use the entitlement method to account for sales of
production. Under the entitlement method, revenue is recorded when
title passes based on our net interest. We may receive more or less
than our entitled share of production, and we record our entitled
share of revenues based on entitled volumes and contracted sales
prices. If we receive more than our entitled share of production,
the imbalance is recorded as a liability in accrued liabilities on
the consolidated balance sheets. If we receive less than our
entitled share, the imbalance is recorded as an asset in other
current assets on the consolidated balance sheets. Our imbalances
are recorded gross on our consolidated balance sheets. At
December 31, 2017, our imbalance receivable was approximately
$2.1 million and imbalance payable was approximately $2.7 million.
At December 31, 2016, our imbalance receivable was
approximately $2.1 million and imbalance payable was approximately
$2.8 million. At December 31, 2015, our imbalance receivable
was approximately $2.1 million and imbalance payable was
approximately $2.6 million.
We record the gross amount of reimbursements for costs from third
parties as other revenues whenever the Company is the primary
obligor with respect to the source of such costs, has discretion in
the selection of how the related costs are incurred and when it has
assumed the credit risk associated with the reimbursement for such
costs. The costs associated with these third-party reimbursements
are also recorded within the applicable cost and expenses line item
in the consolidated statements of operations. Our other revenues
have been generated primarily through fees for processing
third-party production through some of our production
facilities.</t>
  </si>
  <si>
    <t>Accounting for Oil and Natural Gas Activities</t>
  </si>
  <si>
    <t>Accounting for Oil and Natural Gas Activities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In August 2016, the Company entered into a capital lease for
the use of the Helix Producer I (“HP-I”), a dynamically
positioned floating production facility that interconnects with the
Phoenix Field through a production buoy, and recorded a $124.3
million capital lease asset. Since the HP-I is utilized in our oil
and natural gas development activities, the asset is included
within proved property and subject to the ceiling test calculation
described below. Due to the inclusion within proved properties, the
HP-I is depleted as part of the full cost pool. See Note
10— Commitments and Contingencies
Capitalized costs associated with proved reserves are amortized on
a country by country basis over the life of the total proved
reserves using the unit of production method, computed quarterly.
Conversely, capitalized costs associated with unproved properties
and related geological and geophysical costs, wells currently
drilling and capitalized interest are initially excluded from the
amortizable base. We transfer unproved property costs into the
amortizable base when properties are determined to have proved
reserves or when we have completed an evaluation of the unproved
properties resulting in an impairment. We evaluate each of these
unproved properties individually for impairment at least quarterly.
Additionally, the amortizable base includes future development
costs, dismantlement, restoration and abandonment costs, net of
estimated salvage values, and geological and geophysical costs
incurred that cannot be associated with specific unproved
properties or prospects in which we own a direct interest.
Our capitalized costs are limited to a ceiling based on the present
value of future net revenues from proved reserves, discounted at 10
percent, plus the lower of cost or estimated fair value of unproved
oil and natural gas properties not being amortized. Any costs in
excess of the ceiling are recognized as a non-cash impairment
expense on the consolidated statement of operations and an increase
to accumulated depreciation, depletion and amortization on our
consolidated balance sheets. The expense may not be reversed in
future periods, even though higher oil, natural gas and NGL prices
may subsequently increase the ceiling. We perform this ceiling test
calculation each quarter. In accordance with the Securities and
Exchange Commission (“SEC”) rules and regulations, we
utilize SEC Pricing when performing the ceiling test. We also hold
prices and costs constant over the life of the reserves, even
though actual prices and costs of oil and natural gas are often
volatile and may change from period to period. The ceiling test
computation resulted in a write-down of our oil and natural gas
properties of nil, nil and $603.4 million during the years ended
December 31, 2017, 2016 and 2015, respectively.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we sell or convey interests in oil and natural gas properties,
we reduce our oil and natural gas reserves for the amount
attributable to the sold or conveyed interest. We do not recognize
a gain or loss on sales of oil and natural gas properties, unless
those sales would significantly alter the relationship between
capitalized costs and proved reserves. We treat sales proceeds on
non-significant sales as reductions to the cost of our oil and
natural gas properties.
We recognize transportation costs as a component of direct lease
operating expense when we are the shipper of the product. Such
costs were $10.3 million, $9.1 million and $10.5 million in the
years ended December 31, 2017, 2016 and 2015,
respectively.</t>
  </si>
  <si>
    <t>Other Property and Equipment</t>
  </si>
  <si>
    <t>Other Property and Equipment
Other property and equipment is recorded at cost and consists
primarily of leasehold improvements, office furniture and fixtures,
computer hardware and software. Acquisitions, renewals and
betterments are capitalized; maintenance and repairs are expensed
as incurred. Depreciation is provided using the straight-line
method over estimated useful lives of three to five years.</t>
  </si>
  <si>
    <t>Other Well Equipment Inventory</t>
  </si>
  <si>
    <t>Other Well Equipment Inventory
Other well equipment inventory primarily represents the cost of
equipment to be used in our oil and natural gas drilling and
development activities such as drilling pipe, tubular and certain
wellhead equipment. When this inventory is supplied to wells, the
cost of this inventory is capitalized in oil and gas properties,
and if such property is jointly owned, the proportionate costs will
be reimbursed by third party participants. Our inventory is stated
at net realizable value. We recorded $0.3 million, $0.2 million,
$2.1 million of impairment to adjust inventory to net realizable
value, which was expensed and reflected in workover/maintenance
expense, during the years ended December 31, 2017, 2016 and
2015, respectively.</t>
  </si>
  <si>
    <t>Fair Value Measure of Financial Instruments</t>
  </si>
  <si>
    <t>Fair Value Measure of Financial Instruments
Financial instruments generally consist of cash and cash
equivalents, restricted cash, accounts receivable, commodity
derivatives, accounts payable and debt. The carrying amount of cash
and cash equivalents, restricted cash,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Level 1—
Level 2—
Level 3—
Assets and liabilities measured at fair value are based on one or
more of three valuation techniques. The valuation techniques are as
follows:
Market Approach—
Cost Approach—
Income Approach—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t>
  </si>
  <si>
    <t>Asset Retirement Obligations</t>
  </si>
  <si>
    <t>Asset Retirement Obligations
We are required to record our asset retirement obligations at fair
value in the period such obligations are incurred with the
associated asset retirement costs being capitalized as part of the
carrying cost of the asset. Our asset retirement obligations
consist of estimated costs for dismantlement, removal, site
reclamation and similar activities associated with our oil and
natural gas properties. The estimate of the asset retirement cost
is determined, inflated to an estimated future value using a ten
year average of the Consumer Price Index and discounted to present
value using our credit-adjusted risk-free rate. Accretion of the
liability is recognized for changes in the value of the liability
as a result of the passage of time over the estimated productive
life of the related assets as the discounted liabilities are
accreted to their expected settlement values.</t>
  </si>
  <si>
    <t>Price Risk Management Activities</t>
  </si>
  <si>
    <t>Price Risk Management Activities
The Company uses commodity derivatives to manage market risks
resulting from fluctuations in prices of oil and natural ga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in
the consolidated statements of operations. We classify cash flows
related to derivative contracts based on the nature and purpose of
the derivative. As the derivative cash flows are considered an
integral part of our oil and natural gas operations, they are
classified as cash flows from operating activities. We do not enter
into derivative agreements for trading or other speculative
purposes.
The fair value of commodity derivative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market volatility and liquidity.
Our actual results may differ from our estimates, and these
differences can be favorable or unfavorable.</t>
  </si>
  <si>
    <t>Equity Based Compensation</t>
  </si>
  <si>
    <t>Share-Based Compensation
The Company records share-based compensation associated with
restricted stock units in general and administrative expense on the
condensed consolidated statement of operations, net of amounts
capitalized to oil and gas properties. Share-based compensation
expense is based on the grant date fair value of issued restricted
stock units recognized over the vesting period of the instrument.
For each restricted stock unit grant, the Company determines
whether the awards represent equity or liability based awards. The
fair value of equity awards are determined based on the close price
of the stock on the grant date. The fair value of the liability
awards are remeasured at each reporting date based on the close
price of the stock at such date, until the date of settlement. See
Note 7— Employee Benefits Plans and Share Based
Compensation .</t>
  </si>
  <si>
    <t>Equity Based Compensation
Certain of our employees participate in the equity based
compensation plan of the Company. We measure all employee equity
based compensation awards at fair value as calculated using an
option pricing method for valuing such securities on the date
awards are granted to our employees and recognize compensation cost
on a straight-line basis in our financial statements over the
vesting period of each grant according to Accounting Standards
Codification 718, Compensation—Stock Compensation.</t>
  </si>
  <si>
    <t>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s for such
states. In connection with completing the Stone Combination, Talos
Energy LLC was contributed to the Company, which is subject to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the Company considers
cumulative book losses, the reversal of existing temporary
differences, and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s, respectively.</t>
  </si>
  <si>
    <t>Income Taxes
The Company is a limited liability company and not subject to
federal or state income tax (in most states). As such, the Company
is not a taxpaying entity for federal income tax purposes and
accordingly, does not recognize any expense for such taxes. The
federal income tax liability resulting from the Company’s
activities is the responsibility of the Company’s Sponsors
and other Unit holders. The Company is subject to state income
taxes in certain jurisdictions and under applicable state laws
taxes are estimated to be immaterial.
We operate in the shallow waters off the coast of Mexico under a
different legal form. As a result, income taxes are provided for
based upon the tax laws and rates in effect in the foreign tax
authorities.
Deferred income tax assets and liabilities are recorded for the
expected future tax consequences of events that are recognized in
our financial statements or tax returns. A valuation allowance is
established to reduce deferred tax assets when it is more likely
than not that the overall deferred tax asset will not be realized.
At December 31, 2017 and December 31, 2016, the Company
has a valuation allowances of $4.0 million and $2.3 million,
which is the amount of deferred tax assets.</t>
  </si>
  <si>
    <t>Concentration of Credit Risk</t>
  </si>
  <si>
    <t>Concentration of Credit Risk
Financial instruments that potentially subject the Company to
concentrations of credit risk consist principally of cash and cash
equivalents, restricted cash, accounts receivable and commodity
derivatives.
Cash and cash equivalents and restricted cash balances are
maintained in financial institutions, which, at times, exceed
federally insured limits. The Company monitors the financial
condition of these institutions and has experienced no losses on
these accounts.
Commodity derivatives are entered into with registered swap
dealers, majority of which participate in our senior reserve-based
revolving credit facility (the “Bank Credit Facility”).
The Company monitors the financial condition of these institutions
and has experienced no losses due to counterparty default on these
instruments.
We market substantially all of our oil and natural gas production
from properties we operate and those we do not operate. The
majority of our oil, natural gas and NGL production is sold to
customers under short-term (less than 12 months) contracts at
market-based prices. Our customers consist primarily of major oil
and natural gas companies, well-established oil and pipeline
companies and independent oil and gas producers and suppliers. We
perform ongoing credit evaluations of our customers and provide
allowances for probable credit losses when necessary. The percent
of consolidated revenue of major customers, those whose total
represented 10% or more of our oil, natural gas and NGL revenues,
was as follows:
Year Ended December 31,
2017 2016 2015
Shell Trading (US) Company 80 % 68 % 68 %
Chevron U.S.A Inc. * * 14 % 16 %
**
less than 10%
While the loss of Shell Trading (US) Company and Chevron U.S.A.
Inc. as buyers might have a material effect on the Company in the
short term, we believe that the Company would be able to obtain
other customers for its oil, natural gas and NGL production.</t>
  </si>
  <si>
    <t>Supplementary Cash Flow Information</t>
  </si>
  <si>
    <t xml:space="preserve">Supplementary Cash Flow Information
Supplementary cash flow information for each period presented was
as follows (in thousands):
Year Ended
December 31,
2017 2016 2015
Supplemental Non-Cash Transactions:
Capital expenditures included in accounts payable and accrued
liabilities $ 40,626 $ 13,832 $ 30,125
Fair value of assets acquired $
— $
— $ 75,519
Fair value of liabilities assumed $
— $
— $ 75,519
Capital lease transaction $
— $ 124,300 $
—
Supplemental Cash Flow Information:
Interest paid, net of amounts capitalized $ 47,994 $ 55,254 $ 37,247 </t>
  </si>
  <si>
    <t>Earnings Per Common Share</t>
  </si>
  <si>
    <t>Earnings Per Common Share
Basic earnings per common share (“EPS”) is computed by
dividing net income (loss) attributable to common stockholders by
the weighted average number of shares of common stock
outstanding during the period. Except when the effect would be
antidilutive, diluted EPS includes the impact of restricted stock
unit grants and outstanding warrants. See Note 9— Earnings
Per Share</t>
  </si>
  <si>
    <t>Financial Instruments (Tables)</t>
  </si>
  <si>
    <t>Schedule of Contracted Volumes and Weighted Average Prices and will Receive Under Derivative Contracts</t>
  </si>
  <si>
    <t xml:space="preserve">The following table reflects the contracted volumes and weighted
average prices the Company will receive under its derivative
contracts as of June 30, 2018:
Production Period Instrument Type Average Daily Volumes Weighted Average Swap Price Weighted Average Put Price Weighted Average Call Price
Crude Oil—WTI: (Bbls ) (per Bbl ) (per Bbl ) (per Bbl )
July 2018—December 2018 Swap 29,615 $ 54.06 $
— $
—
July 2018—December 2018 Collar 1,000 $
— $ 45.00 $ 55.35
July 2018—December 2018 Put 2,000 $
— $ 49.50 $
—
January 2019—December 2019 Swap 23,130 $ 54.14 $
— $
—
Natural Gas—Henry Hub NYMEX: (MMBtu ) (per MMBtu ) (per MMBtu ) (per MMBtu )
July 2018—December 2018 Swap 23,747 $ 3.01 $
— $
—
July 2018—December 2018 Collar 6,000 $
— $ 2.75 $ 3.24
January 2019—December 2019 Swap 10,146 $ 2.99 $
— $
— </t>
  </si>
  <si>
    <t xml:space="preserve">The following table reflects the contracted volumes and weighted
average prices we will receive under our derivative contracts as of
December 31, 2017:
Production Period Instrument Type Average Daily Volumes Weighted Average Swap Price
Crude Oil—WTI: (Bbls ) (per Bbl )
January 2018—December 2018 Swap 24,804 $ 53.79
January 2019—December 2019 Swap 15,866 $ 53.17
Natural Gas—Henry Hub NYMEX: (MMBtu ) (per MMBtu )
January 2018—December 2018 Swap 26,346 $ 3.00
January 2019—December 2019 Swap 10,146 $ 2.99
Subsequent event.
Production Period Instrument Type Average Daily Volumes Weighted Average Swap Price
Crude Oil—WTI: (Bbls ) (per Bbl )
January 2019—June 2019 Swap 1,008 $ 56.25 </t>
  </si>
  <si>
    <t>Schedule of Carrying Amounts and Estimated Fair Values of Financial Instruments</t>
  </si>
  <si>
    <t>The following table presents the carrying amounts and estimated
fair values of financial instruments (in thousands):
June 30, 2018 December 31, 2017
Carrying Amount Fair Value Carrying Amount Fair Value
11.00% Second-Priority Senior Secured Notes—due April
2022(1) $ 380,042 $ 410,411 $
— $
—
7.50% Senior Secured Notes—due May 2022 $ 6,060 $ 5,999 $
— $
—
Bank Credit Facility—due May 2022(1) $ 231,522 $ 240,000 $
— $
—
11.00% Bridge Loans—due April 2022(1) $
— $
— $ 169,838 $ 172,023
9.75% Senior Notes—due July 2022(1) $
— $
— $ 100,681 $ 102,000
9.75% Senior Notes—due February 2018 $
— $
— $ 24,977 $ 24,977
Old Bank Credit Facility—due February 2019(1) $
— $
— $ 402,062 $ 403,000
Oil and Natural Gas Derivatives $ (185,755 ) $ (185,755 ) $ (66,830 ) $ (66,830 )
(1)
The carrying amounts are net of discount and deferred
financing costs.</t>
  </si>
  <si>
    <t xml:space="preserve">The following table presents the carrying amounts and estimated
fair values of financial instruments (in thousands):
December 31, 2017 December 31, 2016
Carrying Amount Fair Value Carrying Amount Fair Value
11.00% Bridge Loans—due April 2022 $ 169,838 $ 172,023 $
— $
—
9.75% Senior Notes—due July 2022 $ 100,681 $ 102,000 $
— $
—
9.75% Senior Notes—due February 2018 $ 24,977 $ 24,977 $ 294,964 $ 137,850
Bank Credit Facility $ 402,062 $ 403,000 $ 406,211 $ 408,000
Derivatives $ (66,830 ) $ (66,830 ) $ (15,433 ) $ (15,433 ) </t>
  </si>
  <si>
    <t>Schedule of Impact that Derivatives not Qualifying as Hedging Instruments in Condensed Consolidated Statements of Operations</t>
  </si>
  <si>
    <t>The following table presents the impact that derivatives not
qualifying as hedging instruments had on the Company’s
condensed consolidated statements of operations (in thousands):
Three Months Ended Six Months Ended
2018 2017 2018 2017
Price risk management activities income (expense)(1) $ (91,176 ) $ 38,995 $ (143,152 ) $ 84,888
(2)
The Company paid $33.6 million and received $9.2
million in net cash settlements for the three months ended
June 30, 2018 and 2017, respectively, and paid $54.1 million
and received $13.7 million in net cash settlements for the six
months ended June 30, 2018 and 2017, respectively.</t>
  </si>
  <si>
    <t>The following table presents the impact that derivatives not
qualifying as hedging instruments had on our consolidated
statements of operations (in thousands):
Year Ended
December 31,
2017 2016 2015
Price risk management activities income (expense)(1) $ (27,563 ) $ (57,398 ) $ 182,196
(1)
The Company received net cash settlements of $23.8
million, $172.2 million and $181.9 million for the years ended
December 31, 2017, 2016 and 2015, respectively.</t>
  </si>
  <si>
    <t>Summary of Additional Information Related to Financial Instruments Measured at Fair Value on Recurring Basis</t>
  </si>
  <si>
    <t>The following tables provide additional information related to
financial instruments measured at fair value on a recurring basis
(in thousands):
June 30, 2018
Level 1 Level 2 Level 3 Total
Assets:
Oil and natural gas derivatives $
— $ 733 $
— $ 733
Liabilities:
Oil and natural gas derivatives
— (186,488 )
— (186,488 )
Total net liability $
— $ (185,755 ) $
— $ (185,755 )
December 31, 2017
Level 1 Level 2 Level 3 Total
Assets:
Oil and natural gas derivatives $
— $ 1,908 $
— $ 1,908
Liabilities:
Oil and natural gas derivatives
— (68,738 )
— (68,738 )
Total net liability $
— $ (66,830 ) $
— $ (66,830 )</t>
  </si>
  <si>
    <t>The following tables provide additional information related to
financial instruments measured at fair value on a recurring basis
(in thousands):
December 31, 2017
Level 1 Level 2 Level 3 Total
Assets:
Oil and natural gas swaps $
— $ 1,908 $
— $ 1,908
Liabilities:
Oil and natural gas swaps
— (68,738 )
— (68,738 )
Total net liability $
— $ (66,830 ) $
— $ (66,830 )
December 31, 2016
Level 1 Level 2 Level 3 Total
Assets:
Oil and natural gas swaps and costless collars $
— $ 20,469 $
— $ 20,469
Liabilities:
Oil and natural gas swaps and costless collars
— (35,902 )
— (35,902 )
Total net liability $
— $ (15,433 ) $
— $ (15,433 )</t>
  </si>
  <si>
    <t>Schedule of Fair Value of Derivative Financial Instruments</t>
  </si>
  <si>
    <t xml:space="preserve">The following table presents the fair value of derivative financial
instruments at June 30, 2018 and December 31, 2017 (in
thousands):
June 30, 2018 December 31, 2017
Assets from price risk management activities—current:
Oil and natural gas derivatives $ 499 $ 1,563
Assets from price risk management activities—non-current:
Oil and natural gas derivatives $ 234 $ 345
Liabilities from price risk management
activities—current:
Oil and natural gas derivatives $ 154,722 $ 49,957
Liabilities from price risk management
activities—non-current:
Oil and natural gas derivatives $ 31,766 $ 18,781 </t>
  </si>
  <si>
    <t xml:space="preserve">The following table presents the fair value of derivative financial
instruments at December 31, 2017 and 2016 (in thousands):
December 31, December 31,
Assets from price risk management activities—current:
Oil and natural gas derivatives $ 1,563 $ 20,176
Assets from price risk management activities—non-current:
Oil and natural gas derivatives $ 345 $ 293
Liabilities from price risk management
activities—current:
Oil and natural gas derivatives $ 49,957 $ 27,147
Liabilities from price risk management
activities—non-current:
Oil and natural gas derivatives $ 18,781 $ 8,755 </t>
  </si>
  <si>
    <t>Debt (Tables)</t>
  </si>
  <si>
    <t>Summary of Detail Comprising Debt and Related Book Values</t>
  </si>
  <si>
    <t>A summary of the detail comprising the Company’s debt and the
related book values for the respective periods presented is as
follows (in thousands):
Description June 30, 2018 December 31, 2017
11.00% Second-Priority Senior Secured Notes—due
April 2022
Principal $ 390,868 $
—
Original issue discount, net of amortization (8,906 )
—
Deferred financing costs, net of amortization (1,920 )
—
7.50% Senior Secured Notes—due May 2022
Principal 6,060
—
Bank Credit Facility—due May 2022
Principal 240,000
—
Deferred financing costs, net of amortization (8,478 )
—
4.20% Building Loan—due November 2030
Principal 10,778
—
11.00% Bridge Loans—due April 2022
Principal
— 172,023
Deferred financing costs, net of amortization
— (2,185 )
9.75% Senior Notes—due July 2022
Principal
— 102,000
Deferred financing costs, net of amortization
— (1,319 )
9.75% Senior Notes—due February 2018
Principal
— 24,977
Old Bank Credit Facility—due February 2019
— 403,000
Deferred financing costs, net of amortization
— (938 )
Total debt $ 628,402 $ 697,558
Less: current portion of long-term debt (434 ) (24,977 )
Long-term debt, net of discount and deferred financing costs $ 627,968 $ 672,581</t>
  </si>
  <si>
    <t>A summary of the detail comprising the Company’s debt and the
related book values for the respective periods presented is as
follows (in thousands):
Description December 31, 2017 December 31, 2016
11.00% Bridge Loans—due April 2022
Principal $ 172,023 $
—
Deferred financing costs, net of amortization (2,185 )
—
9.75% Senior Notes—due July 2022
Principal 102,000
—
Deferred financing costs, net of amortization (1,319 )
—
9.75% Senior Notes—due February 2018
Principal 24,977 300,000
Original issue discount, net of amortization
— (806 )
Deferred financing costs, net of amortization
— (4,230 )
Bank Credit Facility—due February 2019 403,000 408,000
Deferred financing costs, net of amortization (938 ) (1,789 )
Total debt $ 697,558 $ 701,175
Less: Current portion of long-term debt (24,977 )
—
Long-term debt, net of discount and deferred financing costs $ 672,581 $ 701,175</t>
  </si>
  <si>
    <t>Income Taxes (Tables)</t>
  </si>
  <si>
    <t>Summary of Deferred Tax Balances</t>
  </si>
  <si>
    <t>A summary of deferred tax balances as of June 30, 2018 is
presented in the table below (in thousands):
Deferred tax asset $ 213,029
Deferred tax liability (82,805 )
Net deferred tax asset 130,224
Valuation allowance (130,224 )
Net deferred tax asset $
—</t>
  </si>
  <si>
    <t>Condensed Consolidating Financial Information (Tables)</t>
  </si>
  <si>
    <t>Summary of Condensed Consolidating Financial Information</t>
  </si>
  <si>
    <t>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
– Formation and Basis of Presentation
TALOS ENERGY INC. CONDENSED CONSOLIDATING BALANCE SHEET AS OF JUNE 30, 2018 (In thousands) (Unaudited)
Talos Talos Issuers Guarantors Non- Elimination Consolidated
ASSETS
Current assets:
Cash and cash equivalents $
— $ 35,385 $ 40,940 $ 2,535 $
— $ 78,860
Restricted cash
—
— 1,244
—
— 1,244
Accounts receivable, net
Trade, net
—
— 100,824
—
— 100,824
Joint interest, net
—
— 6,638 1,756
— 8,394
Other
—
— 832 6,259
— 7,091
Assets from price risk management activities
— 478 21
—
— 499
Prepaid assets
—
— 51,672 26
— 51,698
Income tax receivable
—
— 16,212
—
— 16,212
Other current assets
—
— 3,910
—
— 3,910
Total current assets
— 35,863 222,293 10,576
— 268,732
Property and equipment:
Proved properties
—
— 3,412,875
—
— 3,412,875
Unproved properties, not subject to amortization
—
— 70,590 33,246
— 103,836
Other property and equipment
— 27,293 1,580 11
— 28,884
Total property and equipment
— 27,293 3,485,045 33,257
— 3,545,595
Accumulated depreciation, depletion and amortization
— (7,080 ) (1,540,566 ) (10 )
— (1,547,656 )
Total property and equipment, net
— 20,213 1,944,479 33,247
— 1,997,939
Other long-term assets:
Assets from price risk management activities
— 234
—
—
— 234
Other well equipment inventory
—
— 9,021
—
— 9,021
Investments in subsidiaries 685,845 1,440,601
—
— (2,126,446 )
—
Other assets
— 364 7,712 67
— 8,143
Total assets $ 685,845 $ 1,497,275 $ 2,183,505 $ 43,890 $ (2,126,446 ) $ 2,284,069
LIABILITIES AND STOCKHOLDERS’
Current liabilities:
Accounts payable $
— $ 9,894 $ 28,728 $ 109 $
— $ 38,731
Accrued liabilities
— 4,235 150,206 1,461
— 155,902
Accrued royalties
—
— 28,508
—
— 28,508
Current portion of long-term debt
— 434
—
—
— 434
Current portion of asset retirement obligations
—
— 94,334
—
— 94,334
Liabilities from price risk management activities
— 141,118 13,604
—
— 154,722
Accrued interest payable
— 7,064 390
—
— 7,454
Other current liabilities
—
— 15,541
—
— 15,541
Total current liabilities
— 162,745 331,311 1,570
— 495,626
Long-term debt, net of discount and deferred financing costs
— 621,908 6,060
—
— 627,968
Asset retirement obligations
—
— 320,044
—
— 320,044
Liabilities from price risk management activities
— 26,777 4,989
—
— 31,766
Other long-term liabilities
—
— 122,820
—
— 122,820
Total liabilities
— 811,430 785,224 1,570
— 1,598,224
Commitments and Contingencies (Note 10)
Stockholders’ equity (deficit) 685,845 685,845 1,398,281 42,320 (2,126,446 ) 685,845
$ 685,845 $ 1,497,275 $ 2,183,505 $ 43,890 $ (2,126,446 ) $ 2,284,069
TALOS ENERGY INC. CONDENSED CONSOLIDATING BALANCE SHEET AS OF DECEMBER 31, 2017 (In thousands)
Talos Talos Issuers Guarantors Non-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0)
Stockholders’ equity (deficit) (54,087 ) (54,087 ) 659,272 38,391 (643,576 ) (54,087 )
$ (54,087 ) $ 723,942 $ 1,172,531 $ 40,483 $ (643,576 ) $ 1,239,293
TALOS ENERGY INC. CONDENSED CONSOLIDATING STATEMENT OF
OPERATIONS FOR THE THREE MONTHS ENDED JUNE 30, 2018 (In thousands) (Unaudited)
Talos Talos Issuers Guarantors Non- Elimination Consolidated
Revenues:
Oil revenue $
— $
— $ 180,161 $
— $
— $ 180,161
Natural gas revenue
—
— 16,448
—
— 16,448
NGL revenue
—
— 7,297
—
— 7,297
Total revenue
—
— 203,906
—
— 203,906
Operating expenses:
Direct lease operating expense
—
— 34,060
—
— 34,060
Insurance
—
— 4,259
—
— 4,259
Production taxes
—
— 564
—
— 564
Total lease operating expense
—
— 38,883
—
— 38,883
Workover and maintenance expense
—
— 17,714
—
— 17,714
Depreciation, depletion and amortization
— 384 67,341 1
— 67,726
Accretion expense
—
— 9,492
—
— 9,492
General and administrative expense
— 13,804 16,854 222
— 30,880
Total operating expenses
— 14,188 150,284 223
— 164,695
Operating income (loss)
— (14,188 ) 53,622 (223 )
— 39,211
Interest expense
— (14,399 ) (6,891 ) (388 )
— (21,678 )
Price risk management activities expense
— (89,970 ) (1,206 )
—
— (91,176 )
Other income (expense)
— (1,358 ) 132 (43 )
— (1,269 )
Equity earnings from subsidiaries (74,912 ) 45,003
—
— 29,909
—
Net income (loss) $ (74,912 ) $ (74,912 ) $ 45,657 $ (654 ) $ 29,909 $ (74,912 )
TALOS ENERGY INC. CONDENSED CONSOLIDATING STATEMENT OF
OPERATIONS FOR THE SIX MONTHS ENDED JUNE 30, 2018 (In thousands) (Unaudited)
Talos Talos Issuers Guarantors Non- Elimination Consolidated
Revenues:
Oil revenue $
— $
— $ 307,854 $
— $
— $ 307,854
Natural gas revenue
—
— 29,171
—
— 29,171
NGL revenue
—
— 12,731
—
— 12,731
Total revenue
—
— 349,756
—
— 349,756
Operating expenses:
Direct lease operating expense
—
— 58,975
—
— 58,975
Insurance
—
— 6,934
—
— 6,934
Production taxes
—
— 955
—
— 955
Total lease operating expense
—
— 66,864
—
— 66,864
Workover and maintenance expense
—
— 24,619
—
— 24,619
Depreciation, depletion and amortization
— 725 116,039 2
— 116,766
Accretion expense
—
— 14,252
—
— 14,252
General and administrative expense
— 18,398 20,567 495
— 39,460
Total operating expenses
— 19,123 242,341 497
— 261,961
Operating income (loss)
— (19,123 ) 107,415 (497 )
— 87,795
Interest expense
— (26,627 ) (13,957 ) (836 )
— (41,420 )
Price risk management activities expense
— (139,217 ) (3,935 )
—
— (143,152 )
Other income (expense)
— (1,208 ) 85 45
— (1,078 )
Equity earnings from subsidiaries (97,855 ) 88,320
—
— 9,535
—
Net income (loss) $ (97,855 ) $ (97,855 ) $ 89,608 $ (1,288 ) $ 9,535 $ (97,855 )
TALOS ENERGY INC. CONDENSED CONSOLIDATING STATEMENT OF
OPERATIONS FOR THE THREE MONTHS ENDED JUNE 30, 2017 (In thousands) (Unaudited)
Talos Talos Issuers Guarantors Non- Elimination Consolidated
Revenues:
Oil revenue $
— $
— $ 78,719 $
— $
— $ 78,719
Natural gas revenue
—
— 12,888
—
— 12,888
NGL revenue
—
— 3,436
—
— 3,436
Other
—
— 383
—
— 383
Total revenue
—
— 95,426
—
— 95,426
Operating expenses:
Direct lease operating expense
—
— 28,871
—
— 28,871
Insurance
—
— 2,688
—
— 2,688
Production taxes
—
— 380
—
— 380
Total lease operating expense
—
— 31,939
—
— 31,939
Workover and maintenance expense
—
— 8,225
—
— 8,225
Depreciation, depletion and amortization
— 353 35,803 1
— 36,157
Accretion expense
—
— 5,321
—
— 5,321
General and administrative expense
— 3,775 3,531 164
— 7,470
Total operating expenses
— 4,128 84,819 165
— 89,112
Operating income (loss)
— (4,128 ) 10,607 (165 )
— 6,314
Interest expense
— (11,487 ) (7,695 ) (1,623 )
— (20,805 )
Price risk management activities income
— 36,040 2,955
—
— 38,995
Other income (expense)
— 150 (87 ) 40
— 103
Equity earnings from subsidiaries 24,607 4,032
—
— (28,639 )
—
Net income (loss) $ 24,607 $ 24,607 $ 5,780 $ (1,748 ) $ (28,639 ) $ 24,607
TALOS ENERGY INC. CONDENSED CONSOLIDATING STATEMENT OF
OPERATIONS FOR THE SIX MONTHS ENDED JUNE 30, 2017 (In thousands) (Unaudited)
Talos Talos Issuers Guarantors Non- Elimination Consolidated
Revenues:
Oil revenue $
— $
— $ 162,487 $
— $
— $ 162,487
Natural gas revenue
—
— 26,062
—
— 26,062
NGL revenue
—
— 7,069
—
— 7,069
Other
—
— 1,632
—
— 1,632
Total revenue
—
— 197,250
—
— 197,250
Operating expenses:
Direct lease operating expense
—
— 56,735
—
— 56,735
Insurance
—
— 5,409
—
— 5,409
Production taxes
—
— 645
—
— 645
Total lease operating expense
—
— 62,789
—
— 62,789
Workover and maintenance expense
—
— 17,047
—
— 17,047
Depreciation, depletion and amortization
— 722 75,364 2
— 76,088
Accretion expense
—
— 10,509
—
— 10,509
General and administrative expense
— 10,166 6,621 429
— 17,216
Total operating expenses
— 10,888 172,330 431
— 183,649
Operating income (loss)
— (10,888 ) 24,920 (431 )
— 13,601
Interest expense
— (23,501 ) (14,723 ) (1,353 )
— (39,577 )
Price risk management activities expense
— 81,541 3,347
—
— 84,888
Other income (expense)
— 300 (162 ) 19
— 157
Equity earnings from subsidiaries 59,069 11,617
—
— (70,686 )
—
Net income (loss) $ 59,069 $ 59,069 $ 13,382 $ (1,765 ) $ (70,686 ) $ 59,069
TALOS ENERGY INC. CONDENSED CONSOLIDATING STATEMENT OF CASH
FLOWS FOR THE SIX MONTHS ENDED JUNE 30, 2018 (In thousands) (Unaudited)
Talos Talos Issuers Guarantors Non- Elimination Consolidated
Cash flows from operating activities:
Net cash provided by (used in) operating activities $
— $ (54,941 ) $ 160,304 $ 1,748 $
— $ 107,111
Cash flows from investing activities:
Exploration, development, and other capital expenditures
— (20,027 ) (117,667 ) (3,274 )
— (140,968 )
Cash paid for acquisitions, net of cash acquired
—
— 293,001
—
— 293,001
Investments in subsidiaries
— (384,089 )
—
— 384,089
—
Distributions from subsidiaries
— 677,573 9
— (677,582 )
—
Net cash provided by (used in) investing activities
— 273,457 175,343 (3,274 ) (293,493 ) 152,033
Cash flows from financing activities:
Redemption of 2018 Senior Notes
— (24,977 ) (69 )
—
— (25,046 )
Proceeds from Bank Credit Facility
— 294,000
—
—
— 294,000
Repayment of Bank Credit Facility
— (54,000 )
—
—
— (54,000 )
Repayment of Old Bank Credit Facility
— (403,000 )
—
— (403,000 )
Deferred financing costs
— (17,469 )
—
—
— (17,469 )
Payments of capital lease
—
— (6,958 )
—
— (6,958 )
Capital contributions
—
— 382,089 2,000 (384,089 )
—
Distributions to subsidiary issuer
—
— (677,573 ) (9 ) 677,582
—
Net cash provided by (used in) financing activities
— (205,446 ) (302,511 ) 1,991 293,493 (212,473 )
Net increase (decrease) in cash, cash equivalents and restricted
cash
— 13,070 33,136 465
— 46,671
Cash, cash equivalents and restricted cash:
Balance, beginning of period
— 22,315 9,048 2,070
— 33,433
Balance, end of period $
— $ 35,385 $ 42,184 $ 2,535 $
— $ 80,104
TALOS ENERGY INC. CONDENSED CONSOLIDATING STATEMENT OF CASH
FLOWS FOR THE SIX MONTHS ENDED JUNE 30, 2017 (In thousands) (Unaudited)
Talos Talos Issuers Guarantors Non- Elimination Consolidated
Cash flows from operating activities:
Net cash provided by (used in) operating activities $
— $ (16,268 ) $ 84,651 $ 16,880 $
— $ 85,263
Cash flows from investing activities:
Exploration, development, and other capital expenditures
— (73 ) (54,770 ) (7,692 )
— (62,535 )
Cash paid for acquisitions, net of cash acquired
—
— (2,244 )
—
— (2,244 )
Investments in subsidiaries
— (287,689 )
—
— 287,689
—
Distributions from subsidiaries
— 292,580 1,527
— (294,107 )
—
Net cash provided by (used in) investing activities
— 4,818 (55,487 ) (7,692 ) (6,418 ) (64,779 )
Cash flows from financing activities:
Redemption of 2018 Senior Notes
— (1,000 )
—
—
— (1,000 )
Proceeds from Bank Credit Facility
— 10,000
—
—
— 10,000
Repayment of Bank Credit Facility
— (15,000 )
—
—
— (15,000 )
Payments of capital lease
—
— (5,870 )
—
— (5,870 )
Capital contributions
—
— 279,689 8,000 (287,689 )
—
Distributions to subsidiaries
—
— (292,580 ) (1,527 ) 294,107
—
Net cash provided by (used in) financing activities
— (6,000 ) (18,761 ) 6,473 6,418 (11,870 )
Net increase (decrease) in cash, cash equivalents and restricted
cash
— (17,450 ) 10,403 15,661
— 8,614
Cash, cash equivalents and restricted cash:
Balance, beginning of period
— 24,349 6,752 2,332
— 33,433
Balance, end of period $
— $ 6,899 $ 17,155 $ 17,993 $
— $ 42,047</t>
  </si>
  <si>
    <t>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5
– Subsequent Change in Reporting Entity and Financial
Statement Presentation
TALOS ENERGY INC. (FORMERLY KNOWN AS TALOS ENERGY LLC) CONDENSED CONSOLIDATING BALANCE SHEET AS OF DECEMBER 31, 2017 (In thousands)
Parent Subsidiary Issuers Guarantors Non- Guarantors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0)
Stockholders’ equity (deficit) (54,087 ) (54,087 ) 659,272 38,391 (643,576 ) (54,087 )
$ (54,087 ) $ 723,942 $ 1,172,531 $ 40,483 $ (643,576 ) $ 1,239,293
TALOS ENERGY INC. (FORMERLY KNOWN AS TALOS ENERGY LLC) CONDENSED CONSOLIDATING BALANCE SHEET AS OF DECEMBER 31, 2016 (In thousands)
Parent Subsidiary Issuers Guarantors Non- Guarantors Elimination Consolidated
ASSETS
Current assets:
Cash and cash equivalents $
— $ 24,349 $ 5,550 $ 2,332 $
— $ 32,231
Restricted cash
—
— 1,202
—
— 1,202
Accounts receivable, net
Trade, net
—
— 52,764
—
— 52,764
Joint interest, net
—
— 7,569 7,104
— 14,673
Other
— 9,476 531 2,393
— 12,400
Assets from price risk management activities
— 20,176
—
—
— 20,176
Prepaid assets
—
— 18,411 9
— 18,420
Inventory
—
— 1,093
—
— 1,093
Other current assets
—
— 2,492
—
— 2,492
Total current assets
— 54,001 89,612 11,838
— 155,451
Property and equipment:
Proved properties
—
— 2,235,835
—
— 2,235,835
Unproved properties, not subject to amortization
—
— 64,949 7,411
— 72,360
Other property and equipment
— 7,007 1,513 11
— 8,531
Total property and equipment
— 7,007 2,302,297 7,422
— 2,316,726
Accumulated depreciation, depletion and amortization
— (4,954 ) (1,268,580 ) (4 )
— (1,273,538 )
Total property and equipment, net
— 2,053 1,033,717 7,418
— 1,043,188
Other long-term assets:
Assets from price risk management activities
— 293
—
—
— 293
Other well equipment inventory
—
— 12,744
—
— 12,744
Investments in subsidiaries 6,986 700,385
—
— (707,371 )
—
Other assets
— 48 574
—
— 622
Total assets $ 6,986 $ 756,780 $ 1,136,647 $ 19,256 $ (707,371 ) $ 1,212,298
LIABILITIES AND STOCKHOLDERS’ EQUITY
(DEFICIT)
Current liabilities:
Accounts payable $
— $ 133 $ 27,570 $ 3,527 $
— $ 31,230
Accrued liabilities
— 1,208 48,318 390
— 49,916
Accrued royalties
—
— 23,293
—
— 23,293
Current portion of asset retirement obligations
—
— 33,556
—
— 33,556
Liabilities from price risk management activities
— 27,147
—
—
— 27,147
Accrued interest payable
— 11,376
—
—
— 11,376
Other current liabilities
—
— 14,666
—
— 14,666
Total current liabilities
— 39,864 147,403 3,917
— 191,184
Long-term debt, net of discount and deferred financing costs
— 701,175
—
—
— 701,175
Asset retirement obligations
—
— 186,493
—
— 186,493
Liabilities from price risk management activities
— 8,755
—
—
— 8,755
Other long-term liabilities
—
— 117,705
—
— 117,705
Total liabilities
— 749,794 451,601 3,917
— 1,205,312
Commitments and Contingencies (Note 10)
Stockholders’ equity (deficit) 6,986 6,986 685,046 15,339 (707,371 ) 6,986
$ 6,986 $ 756,780 $ 1,136,647 $ 19,256 $ (707,371 ) $ 1,212,298
TALOS ENERGY INC. (FORMERLY KNOWN AS TALOS ENERGY LLC) CONDENSED CONSOLIDATING STATEMENT OF
OPERATIONS FOR THE YEAR ENDED DECEMBER 31, 2017 (In thousands)
Parent Subsidiary Issuers Guarantors Non- Guarantors Elimination Consolidated
Revenues:
Oil revenue $
— $
— $ 344,781 $
— $
— $ 344,781
Natural gas revenue
—
— 48,886
—
— 48,886
NGL revenue
—
— 16,658
—
— 16,658
Other
—
— 2,503
—
— 2,503
Total revenue
—
— 412,828
—
— 412,828
Operating expenses:
Direct lease operating expense
—
— 109,180
—
— 109,180
Insurance
—
— 10,743
—
— 10,743
Production taxes
—
— 1,460
—
— 1,460
Total lease operating expense
—
— 121,383
—
— 121,383
Workover and maintenance expense
—
— 32,825
—
— 32,825
Depreciation, depletion and amortization
— 1,401 155,947 4
— 157,352
Accretion expense
—
— 19,295
—
— 19,295
General and administrative expense
— 21,882 14,172 619
— 36,673
Total operating expenses
— 23,283 343,622 623
— 367,528
Operating income (loss)
— (23,283 ) 69,206 (623 )
— 45,300
Interest expense
— (48,236 ) (30,252 ) (2,446 )
— (80,934 )
Price risk management activities expense
— (22,998 ) (4,565 )
—
— (27,563 )
Other income (expense)
— 600 (333 ) 62
— 329
Equity earnings from subsidiaries (62,868 ) 31,049
—
— 31,819
—
Net income (loss) $ (62,868 ) $ (62,868 ) $ 34,056 $ (3,007 ) $ 31,819 $ (62,868 )
TALOS ENERGY INC. (FORMERLY KNOWN AS TALOS ENERGY LLC) CONDENSED CONSOLIDATING STATEMENT OF
OPERATIONS FOR THE YEAR ENDED DECEMBER 31, 2016 (In thousands)
Parent Subsidiary Issuers Guarantors Non- Guarantors Elimination Consolidated
Revenues:
Oil revenue $
— $
— $ 197,583 $
— $
— $ 197,583
Natural gas revenue
—
— 42,705
—
— 42,705
NGL revenue
—
— 9,532
—
— 9,532
Other
—
— 8,934
—
— 8,934
Total revenue
—
— 258,754
—
— 258,754
Operating expenses:
Direct lease operating expense
—
— 124,360
—
— 124,360
Insurance
—
— 13,101
—
— 13,101
Production taxes
—
— 1,958
—
— 1,958
Total lease operating expense
—
— 139,419
—
— 139,419
Workover and maintenance expense
—
— 24,810
—
— 24,810
Depreciation, depletion and amortization
— 1,553 123,132 4
— 124,689
Accretion expense
—
— 21,829
—
— 21,829
General and administrative expense
— 13,204 15,044 438
— 28,686
Total operating expenses
— 14,757 324,234 442
— 339,433
Operating loss
— (14,757 ) (65,480 ) (442 )
— (80,679 )
Interest expense
— (47,291 ) (19,680 ) (3,444 )
— (70,415 )
Price risk management activities expense
— (57,398 )
—
—
— (57,398 )
Other income (expense)
—
— 430 (25 )
— 405
Equity earnings from subsidiaries (208,087 ) (88,641 )
—
— 296,728
—
Net income (loss) $ (208,087 ) $ (208,087 ) $ (84,730 ) $ (3,911 ) $ 296,728 $ (208,087 )
TALOS ENERGY INC. (FORMERLY KNOWN AS TALOS ENERGY LLC) CONDENSED CONSOLIDATING STATEMENT OF
OPERATIONS FOR THE YEAR ENDED DECEMBER 31, 2015 (In thousands)
Parent Subsidiary Issuers Guarantors Non- Guarantors Elimination Consolidated
Revenues:
Oil revenue $
— $
— $ 244,167 $
— $
— $ 244,167
Natural gas revenue
—
— 55,026
—
— 55,026
NGL revenue
—
— 10,523
—
— 10,523
Other
—
— 5,890
—
— 5,890
Total revenue
—
— 315,606
—
— 315,606
Operating expenses:
Direct lease operating expense
—
— 171,095
—
— 171,095
Insurance
—
— 17,965
—
— 17,965
Production taxes
—
— 3,311
—
— 3,311
Total lease operating expense
—
— 192,371
—
— 192,371
Workover and maintenance expense
—
— 29,752
—
— 29,752
Depreciation, depletion and amortization
— 1,528 211,161
—
— 212,689
Write-down of oil and natural gas properties
—
— 603,388
—
— 603,388
Accretion expense
—
— 19,395
—
— 19,395
General and administrative expense
— 19,630 14,541 1,491
— 35,662
Total operating expenses
— 21,158 1,070,608 1,491
— 1,093,257
Operating loss
— (21,158 ) (755,002 ) (1,491 )
— (777,651 )
Interest expense
— (46,235 ) (4,080 ) (1,229 )
— (51,544 )
Price risk management activities income
— 182,196
—
—
— 182,196
Other income
— 129 176 9
— 314
Equity earnings from subsidiaries (646,685 ) (761,617 )
—
— 1,408,302
—
Net income (loss) $ (646,685 ) $ (646,685 ) $ (758,906 ) $ (2,711 ) $ 1,408,302 $ (646,685 )
TALOS ENERGY INC. (FORMERLY KNOWN AS TALOS ENERGY LLC) CONDENSED CONSOLIDATING STATEMENT OF CASH
FLOWS FOR THE YEAR ENDED DECEMBER 31, 2017 (In thousands)
Parent Subsidiary Issuers Guarantors Non- Guarantors Elimination Consolidated
Cash flows from operating activities:
Net cash provided by (used in) operating activities $
— $ (30,245 ) $ 204,419 $ 1,879 $
— $ 176,053
Cash flows from investing activities:
Exploration, development, and other capital expenditures
— (260 ) (132,317 ) (22,600 )
— (155,177 )
Cash paid for acquisitions, net of cash acquired
—
— (2,464 )
—
— (2,464 )
Investments in subsidiaries
— (577,055 )
—
— 577,055
—
Distributions from subsidiaries
— 611,526 6,041
— (617,567 )
—
Net cash provided by (used in) investing activities
— 34,211 (128,740 ) (22,600 ) (40,512 ) (157,641 )
Cash flows from financing activities:
Redemption of 2018 Senior Notes
— (1,000 )
—
—
— (1,000 )
Proceeds from Bank Credit Facility
— 10,000
—
—
— 10,000
Repayment of Bank Credit Facility
— (15,000 )
—
—
— (15,000 )
Payments of capital lease
—
— (12,412 )
—
— (12,412 )
Capital contributions
—
— 550,555 26,500 (577,055 )
—
Distributions to subsidiaries
—
— (611,526 ) (6,041 ) 617,567
—
Net cash provided by (used in) financing activities
— (6,000 ) (73,383 ) 20,459 40,512 (18,412 )
Net increase (decrease) in cash, cash equivalents and restricted
cash
— (2,034 ) 2,296 (262 )
—
—
Cash, cash equivalents and restricted cash:
Balance, beginning of period
— 24,349 6,752 2,332
— 33,433
Balance, end of period $
— $ 22,315 $ 9,048 $ 2,070 $
— $ 33,433
TALOS ENERGY INC. (FORMERLY KNOWN AS TALOS ENERGY LLC) CONDENSED CONSOLIDATING STATEMENT OF CASH
FLOWS FOR THE YEAR ENDED DECEMBER 31, 2016 (In thousands)
Parent Subsidiary Issuers Guarantors Non- Guarantors Elimination Consolidated
Cash flows from operating activities:
Net cash provided by (used in) operating activities $
— $ 124,698 $ (2,806 ) $ (5,769 ) $
— $ 116,123
Cash flows from investing activities:
Exploration, development, and other capital expenditures
— (301 ) (106,647 ) (6,084 )
— (113,032 )
Cash paid for acquisitions, net of cash acquired
—
— (85,886 )
—
— (85,886 )
Investments in subsidiaries (91,891 ) (524,192 )
—
— 616,083
—
Distributions from subsidiaries
— 411,074
—
— (411,074 )
—
Net cash provided by (used in) investing activities (91,891 ) (113,419 ) (192,533 ) (6,084 ) 205,009 (198,918 )
Cash flows from financing activities:
Proceeds from Bank Credit Facility
— 15,000
—
—
— 15,000
Repayment of Bank Credit Facility
— (10,000 )
—
—
— (10,000 )
Payments of capital lease
—
— (5,267 )
—
— (5,267 )
Capital contributions
—
— 599,630 16,453 (616,083 )
—
Distributions to subsidiaries
—
— (408,050 ) (3,024 ) 411,074
—
Contributions from Sponsors 93,750
—
—
—
— 93,750
Distributions to Sponsors (1,859 )
—
—
—
— (1,859 )
Net cash provided by (used in) financing activities 91,891 5,000 186,313 13,429 (205,009 ) 91,624
Net increase (decrease) in cash, cash equivalents and restricted
cash
— 16,279 (9,026 ) 1,576
— 8,829
Cash, cash equivalents and restricted cash:
Balance, beginning of period
— 8,070 15,778 756
— 24,604
Balance, end of period $
— $ 24,349 $ 6,752 $ 2,332 $
— $ 33,433
TALOS ENERGY INC. (FORMERLY KNOWN AS TALOS ENERGY LLC) CONDENSED CONSOLIDATING STATEMENT OF CASH
FLOWS FOR THE YEAR ENDED DECEMBER 31, 2015 (In thousands)
Parent Subsidiary Issuers Guarantors Non- Guarantors Elimination Consolidated
Cash flows from operating activities:
Net cash provided by operating activities $
— $ 81,598 $ 55,946 $ 822 $
— $ 138,366
Cash flows from investing activities:
Exploration, development, and other capital expenditures
— (2,380 ) (242,203 ) (1,133 )
— (245,716 )
Cash paid for acquisitions, net of cash acquired
—
— (39,423 )
—
— (39,423 )
Investments in subsidiaries (73,500 ) (579,822 )
—
— 653,322
—
Distributions from subsidiaries
— 300,891
—
— (300,891 )
—
Net cash provided by (used in) investing activities (73,500 ) (281,311 ) (281,626 ) (1,133 ) 352,431 (285,139 )
Cash flows from financing activities:
Proceeds from Bank Credit Facility
— 120,000
—
—
— 120,000
Repayment of Bank Credit Facility
— (30,000 )
—
—
— (30,000 )
Repayment of GCER Bank Credit Facility
—
— (55,000 )
—
— (55,000 )
Deferred financing costs
— (269 )
—
—
— (269 )
Capital contributions
— 73,500 578,643 1,179 (653,322 )
—
Distributions to subsidiaries
—
— (300,779 ) (112 ) 300,891
—
Contributions from Sponsors 75,000
—
—
—
— 75,000
Distributions to Sponsors (1,500 )
—
—
—
— (1,500 )
Net cash provided by (used in) financing activities 73,500 163,231 222,864 1,067 (352,431 ) 108,231
Net increase (decrease) in cash, cash equivalents and restricted
cash
— (36,482 ) (2,816 ) 756
— (38,542 )
Cash, cash equivalents and restricted cash
Balance, beginning of period
— 44,552 18,594
—
— 63,146
Balance, end of period $
— $ 8,070 $ 15,778 $ 756 $
— $ 24,604</t>
  </si>
  <si>
    <t>Summary of Significant Accounting Policies (Tables)</t>
  </si>
  <si>
    <t>Accounting Policies [Abstract]</t>
  </si>
  <si>
    <t>Schedule of Percent of Consolidated Revenue of Major Customers, Those Whose Total Represented 10% or More of Oil, Natural Gas and NGL Revenues</t>
  </si>
  <si>
    <t>The percent of consolidated revenue of major customers, those whose
total represented 10% or more of our oil, natural gas and NGL
revenues, was as follows:
Year Ended December 31,
2017 2016 2015
Shell Trading (US) Company 80 % 68 % 68 %
Chevron U.S.A Inc. * * 14 % 16 %
**
less than 10%</t>
  </si>
  <si>
    <t>Summary of Supplementary Cash Flow Information</t>
  </si>
  <si>
    <t xml:space="preserve">Supplementary cash flow information for each period presented was
as follows (in thousands):
Year Ended
December 31,
2017 2016 2015
Supplemental Non-Cash Transactions:
Capital expenditures included in accounts payable and accrued
liabilities $ 40,626 $ 13,832 $ 30,125
Fair value of assets acquired $
— $
— $ 75,519
Fair value of liabilities assumed $
— $
— $ 75,519
Capital lease transaction $
— $ 124,300 $
—
Supplemental Cash Flow Information:
Interest paid, net of amounts capitalized $ 47,994 $ 55,254 $ 37,247 </t>
  </si>
  <si>
    <t>Acquisitions (Tables)</t>
  </si>
  <si>
    <t>Summary of Preliminary Allocation of Purchase Price to Assets Acquired and Liabilities Assumed</t>
  </si>
  <si>
    <t>The following table presents the preliminary allocation of the
purchase price to the assets acquired and liabilities assumed,
based on their fair values on May 10, 2018 (in thousands):
Current assets(1) $ 377,155
Property and equipment 876,500
Other long-term assets 18,928
Current liabilities (130,121 )
Long-term debt (235,416 )
Other long-term liabilities (175,082 )
Allocated purchase price $ 731,964
(1)
Includes $293.0 million of cash acquired. The fair
values of current assets acquired includes trade receivables and
joint interest receivables of $43.3 million and $3.5 million,
respectively, which the Company expects all to be realizable.</t>
  </si>
  <si>
    <t>Summary of Purchase Price</t>
  </si>
  <si>
    <t>The following table summarizes the purchase price (in thousands,
except per share data):
Stone Energy common stock—issued and outstanding as of
May 9, 2018 20,038
Stone Energy common stock price $ 35.49
Common stock value $ 711,149
Stone Energy common stock warrants—issued and outstanding as
of May 9, 2018 3,528
Stone Energy common stock warrants price $ 5.90
Common stock warrants value $ 20,815
Total consideration and fair value $ 731,964</t>
  </si>
  <si>
    <t>Supplemental Proforma Information</t>
  </si>
  <si>
    <t xml:space="preserve">The following supplemental pro forma information (in thousands,
except per common share amounts), presents the condensed
consolidated results of operations for the three and six months
ended June 30, 2018 and 2017 as if the Stone Combination had
occurred on January 1, 2017. The unaudited pro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Three Months Ended Six Months Ended
2018 2017 2018 2017
Revenue $ 244,453 $ 166,669 $ 471,652 $ 340,939
Net income (loss) $ (45,696 ) $ 19,032 $ (51,211 ) $ 66,518
Basic and diluted net income (loss) per common share $ (0.84 ) $ 0.35 $ (0.95 ) $ 1.23 </t>
  </si>
  <si>
    <t>Sojitz Energy Venture Inc</t>
  </si>
  <si>
    <t>The following table below presents the allocation of the purchase
price (inclusive of post-closing adjustments) to the assets
acquired and liabilities assumed, based on their relative fair
values on December 20, 2016 (in thousands):
Allocation of the Purchase Price December 20, 2016
Proved properties $ 77,967
Unproved properties, not subject to amortization 11,133
Other short and long-term assets 2,380
Asset retirement obligations (3,242 )
Cash Paid $ 88,238</t>
  </si>
  <si>
    <t>Deep Gulf Energy III, LLC</t>
  </si>
  <si>
    <t>We completed the final purchase price allocation in 2015 which was
calculated as follow (in thousands):
Allocation of the Purchase Price April 8, 2015
Proved properties $ 24,316
Unproved properties, not subject to amortization 14,643
Asset retirement obligations (442 )
Cash Paid $ 38,517</t>
  </si>
  <si>
    <t>Gulf Coast Energy Resources, LLC</t>
  </si>
  <si>
    <t>We completed the final purchase price allocation in 2015 which was
calculated as follow (in thousands):
Allocation of the Purchase Price March 31, 2015
Current assets $ 12,748
Proved properties 38,680
Unproved properties, not subject to amortization 22,637
Other non-current assets 536
Total assets acquired 74,601
Current portion of asset retirement obligations 107
Other current liabilities 18,632
Asset retirement obligations 744
Long-term debt, net of discount(1) 55,000
Other long-term liabilities(2) 118
Total liabilities assumed 74,601
Net assets acquired $
—
(1)
The long-term debt, net of discount assumed represents
$55.0 million in borrowings under GCER’s senior reserve-based
revolving credit facility (“GCER Bank Credit
Facility”).
(2)
The other long-term liabilities assumed includes $0.1
million to recognize an estimated liability as of the acquisition
date for the contingent consideration arrangement if the oil and
natural gas assets acquired meet certain targets within the
subsequent five years. The fair value of the contingent
consideration was calculated using a Monte Carlo simulation
analysis. Significant inputs to the analysis are based, in part, on
inputs not observable in the market and thus represent Level 3
measurements in the fair value hierarchy. These inputs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he maximum potential
payment under the contingent consideration arrangement is $6.5
million.</t>
  </si>
  <si>
    <t>Schedule of Fair Value Current Assets Acquired Includes Receivables</t>
  </si>
  <si>
    <t xml:space="preserve">The fair value, as adjusted, of the current assets acquired
includes the following receivables (in thousands):
March 31, 2015
Gross Receivable Expected Uncollectable Amount Fair
Trade receivables $ 3,104 $
— $ 3,104
Joint interest receivables $ 3,484 $ (323 ) $ 3,161
Other receivables $ 196 $
— $ 196 </t>
  </si>
  <si>
    <t>Property, Plant and Equipment (Tables)</t>
  </si>
  <si>
    <t>Summary of Oil and Natural Gas Property Costs Not Being Amortized</t>
  </si>
  <si>
    <t>The following table sets forth a summary of the Company’s oil
and natural gas property costs not being amortized at
December 31, 2017, by the year in which such costs were
incurred (in thousands):
Year Ended
December 31,
Total 2017 2016 2015 2014 and Prior
Acquisition $ 23,871 $
— $ 3,845 $ 4,089 $ 15,937
Exploration 48,131 27,137 7,174 2,621 11,199
Total unproved properties, not subject to amortization $ 72,002 $ 27,137 $ 11,019 $ 6,710 $ 27,136</t>
  </si>
  <si>
    <t>Schedule of Asset Retirement Obligations</t>
  </si>
  <si>
    <t>The discounted asset retirement obligations included on the
condensed consolidated balance sheets in current and non-current
liabilities and the changes to that liability during the six months
ended June 30, 2018 were as follows (in thousands):
Asset retirement obligations at January 1, 2018 $ 214,733
Fair value of asset retirement obligations assumed 220,637
Obligations settled (43,896 )
Accretion expense 14,252
Obligations incurred 120
Changes in estimate 8,532
Asset retirement obligations at June 30, 2018 $ 414,378
Less: Current portion 94,334
Long-term portion $ 320,044</t>
  </si>
  <si>
    <t>The discounted asset retirement obligations included in the
consolidated balance sheets in current and non-current liabilities,
and the changes in that liability during the each of the years
ended December 31, were as follows (in thousands):
Year Ended December 31,
2017 2016
Asset retirement obligations at January 1 $ 220,049 $ 226,690
Fair value of asset retirement obligations acquired 699 6,445
Obligations settled (32,573 ) (23,689 )
Accretion expense 19,295 21,829
Obligations incurred 4,213 1,014
Changes in estimate(1) 3,050 (12,240 )
Asset retirement obligations at December 31 $ 214,733 $ 220,049
Less: Current portion at December 31 (39,741 ) (33,556 )
Noncurrent portion at December 31 $ 174,992 $ 186,493
(1)
The reduction during the year ended December 31,
2016 was primarily attributable to a reduction in service
costs.</t>
  </si>
  <si>
    <t>Employee Incentive Programs (Tables)</t>
  </si>
  <si>
    <t>Summary of Series B Unit Activity</t>
  </si>
  <si>
    <t>A summary of the Series B Unit activity for the years ended
December 31, 2017, 2016 and 2015 is presented below.
Number of Series B Units Weighted Average Estimated Fair Value per Unit
Non-vested at December 31, 2014 642,355 $ 21.04
Vested (175,196 ) 20.43
Forfeited or cancelled (92,500 ) 22.08
Non-vested at December 31, 2015 374,659 $ 21.07
Granted 147,000 4.11
Vested (122,455 ) 17.95
Forfeited or cancelled (72,750 ) 21.22
Non-vested at December 31, 2016 326,454 $ 14.57
Granted 35,100 20.99
Vested (104,614 ) 17.16
Forfeited or cancelled (22,500 ) 15.10
Non-vested at December 31, 2017 234,440 $ 14.32</t>
  </si>
  <si>
    <t>Summary of Fair Value Grant Estimated Using Weighted Average Assumptions</t>
  </si>
  <si>
    <t xml:space="preserve">The fair value of each grant was estimated at the date of grant
using the following weighted-average assumptions:
2017 Grants 2016 Grants
Assumed value of equity (in thousands) $ 789,426 $ 196,280
Risk-free rate of interest 1.16 % 1.11 %
Expected time to a liquidity event (in years) 1 3
Expected volatility of equity 40 % 70 %
Discount for lack of marketability 25 % 34 % </t>
  </si>
  <si>
    <t>Commitments and Contingencies (Tables)</t>
  </si>
  <si>
    <t>Commitments And Contingencies Disclosure [Abstract]</t>
  </si>
  <si>
    <t>Schedule of Future Minimum Lease Commitments</t>
  </si>
  <si>
    <t>As of December 31, 2017, minimum lease commitments for our
capital lease for the years ended December 31 are as follows
(in thousands):
2018 $ 46,667
2019 45,000
2020 45,000
2021 45,000
2022 45,000
Thereafter 18,750
Total minimum lease payments 245,417
Less amount represented lease operating expenses (63,607 )
Less amount represented interest (75,189 )
Present value of minimum lease payments 106,621
Less current maturities of capital lease obligations (12,952 )
Long-term capital lease obligations $ 93,669</t>
  </si>
  <si>
    <t>Selected Quarterly Financial Data (Tables)</t>
  </si>
  <si>
    <t>Schedule Of Unaudited Quarterly Financial Data</t>
  </si>
  <si>
    <t xml:space="preserve">Unaudited quarterly financial data are as follows (in
thousands):
March 31 June 30 September 30 December 31
Quarter Ended 2017
Revenues $ 101,824 $ 95,426 $ 99,962 $ 115,616
Operating income $ 7,287 $ 6,314 $ 13,329 $ 18,370
Price risk management activities income (expense) $ 45,893 $ 38,995 $ (28,086 ) $ (84,365 )
Net income (loss) $ 34,462 $ 24,607 $ (36,177 ) $ (85,760 )
Quarter Ended 2016
Revenues $ 50,656 $ 67,405 $ 63,775 $ 76,918
Operating loss $ (40,011 ) $ (20,697 ) $ (12,868 ) $ (7,103 )
Price risk management activities income (expense) $ 12,924 $ (48,930 ) $ 11,350 $ (32,742 )
Net loss $ (40,799 ) $ (84,715 ) $ (22,219 ) $ (60,354 ) </t>
  </si>
  <si>
    <t>Supplemental Oil and Gas Disclosures (Tables)</t>
  </si>
  <si>
    <t>Schedule of Capitalized Costs Related to Oil, Natural Gas and NGL Activities and Related Accumulated Depletion, Depreciation and Amortization</t>
  </si>
  <si>
    <t>Aggregate amounts of capitalized costs relating to our oil, natural
gas and NGL activities and the aggregate amount of related
accumulated depletion, depreciation and amortization as of the
dates indicated are presented below (in thousands):
December 31,
2017 2016
Proved properties $ 2,440,811 $ 2,235,835
Unproved oil and gas properties, not subject to amortization 72,002 72,360
Total oil and gas properties 2,512,813 2,308,195
Less: Accumulated depletion and amortization (1,423,829 ) (1,268,276 )
Net capitalized costs $ 1,088,984 $ 1,039,919
Depletion and amortization rate per Boe $ 14.85 $ 13.82</t>
  </si>
  <si>
    <t>Schedule of Costs Incurred in Oil, Natural Gas and NGL Property Acquisition, Exploration and Development Activities</t>
  </si>
  <si>
    <t>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cost estimates
during the year.
Year Ended
December 31,
2017 2016 2015
Property acquisition costs:
Proved properties $ 1,108 $ 77,906 $ 68,463
Unproved properties, not subject to amortization 5,778 15,919 39,265
Total property acquisition costs 6,886 93,825 107,728
Exploration costs 82,887 27,807 25,908
Development costs 114,846 195,869 228,257
Total costs incurred $ 204,619 $ 317,501 $ 361,893</t>
  </si>
  <si>
    <t>Schedule of Estimated Proved Reserves at Net Ownership Interest</t>
  </si>
  <si>
    <t>The following table presents our estimated proved reserves at our
net ownership interest:
Oil Gas NGL Oil Equivalent (MBoe)
Total proved reserves at December 31, 2014 46,120 136,232 4,096 72,921
Revision of previous estimates (3,435 ) (22,580 ) 207 (6,991 )
Production (5,161 ) (21,458 ) (588 ) (9,325 )
Purchases of reserves 4,029 30,527 385 9,502
Extensions and discoveries 4,801 6,503 481 6,366
Total proved reserves at December 31, 2015 46,354 129,224 4,581 72,473
Revision of previous estimates (1,712 ) 10,024 (352 ) (394 )
Production (5,126 ) (19,001 ) (603 ) (8,896 )
Purchases of reserves 11,128 11,208 950 13,946
Extensions and discoveries 21,722 19,149 1,660 26,573
Total proved reserves at December 31, 2016 72,366 150,604 6,236 103,702
Revision of previous estimates (2,673 ) (15,860 ) 250 (5,067 )
Production (7,048 ) (16,308 ) (706 ) (10,472 )
Extensions and discoveries 10,159 9,220 767 12,462
Total proved reserves at December 31, 2017 72,804 127,656 6,547 100,625
Total proved developed reserves as of:
December 31, 2015 33,016 90,432 3,383 51,471
December 31, 2016 45,753 96,122 4,032 65,805
December 31, 2017 37,460 77,577 3,315 53,704
Total proved undeveloped reserves as of:
December 31, 2015 13,338 38,792 1,198 21,002
December 31, 2016 26,613 54,482 2,204 37,897
December 31, 2017 35,344 50,079 3,232 46,921
(1)
One Boe is equal to six Mcf of natural gas or one Bbl
of oil or NGLs based on an approximate energy equivalency. This is
an energy content correlation and does not reflect a value or price
relationship between the commodities.</t>
  </si>
  <si>
    <t>Schedule of Standardized Measure of Discounted Future Net Cash Flows Related to Interest in Proved Oil, Natural Gas and NGL Reserves</t>
  </si>
  <si>
    <t>The following table reflects the standardized measure of discounted
future net cash flows relating to our interest in proved oil,
natural gas and NGL reserves (in thousands):
December 31,
2017 2016 2015
Future cash inflows $ 4,308,863 $ 3,390,612 $ 2,786,828
Future costs:
Production (815,509 ) (775,354 ) (1,363,585 )
Development and abandonment (823,164 ) (664,254 ) (646,161 )
Future net cash flows before income taxes 2,670,190 1,951,004 777,082
Future income tax expense
—
—
—
Future net cash flows before income taxes 2,670,190 1,951,004 777,082
Discount at 10% annual rate (862,521 ) (614,969 ) (174,101 )
Standardized measure of discounted future net cash flows $ 1,807,669 $ 1,336,035 $ 602,981</t>
  </si>
  <si>
    <t>Schedule of Base Prices Used in Determining Standardized Measure</t>
  </si>
  <si>
    <t xml:space="preserve">See the following table for base prices used in determining the
standardized measure:
Year Ended
December 31,
2017 2016 2015
Oil price per Bbl $ 51.36 $ 40.02 $ 50.72
Natural gas prices per Mcf $ 3.20 $ 2.66 $ 2.75
NGL price per Bbl $ 24.64 $ 14.96 $ 17.60 </t>
  </si>
  <si>
    <t>Schedule of Principal Changes in Standardized Measure of Discounted Future Net Cash Flows</t>
  </si>
  <si>
    <t>Principal changes in the standardized measure of discounted future
net cash flows attributable to our proved oil, natural gas and NGL
reserves are as follows (in thousands):
Year Ended
December 31,
2017 2016 2015
Standardized measure, beginning of year $ 1,336,035 $ 602,981 $ 1,888,958
Changes during the year:
Sales, net of production costs (288,942 ) (114,625 ) (117,344 )
Net change in prices and production costs 555,100 80,174 (1,879,436 )
Changes in future development costs (156,282 ) 2,292 92,182
Development costs incurred 146,687 108,484 273,532
Accretion of discount 133,603 60,298 188,896
Net change in income taxes
—
—
—
Purchases of reserves
— 222,581 229,052
Extensions and discoveries 328,565 479,833 91,722
Sales of reserves
—
—
—
Net change due to revision in quantity estimates (113,629 ) (5,685 ) (103,842 )
Changes in production rates (timing) and other (133,468 ) (100,298 ) (60,739 )
Total 471,634 733,054 (1,285,977 )
Standardized measure, end of year $ 1,807,669 $ 1,336,035 $ 602,981</t>
  </si>
  <si>
    <t>Formation and Basis of Presentation - Additional Information (Details)</t>
  </si>
  <si>
    <t>May 10, 2018USD ($)$ / sharesshares</t>
  </si>
  <si>
    <t>Nov. 21, 2017USD ($)shares</t>
  </si>
  <si>
    <t>Feb. 06, 2013USD ($)</t>
  </si>
  <si>
    <t>Jun. 30, 2018USD ($)Segment</t>
  </si>
  <si>
    <t>Jun. 30, 2017USD ($)</t>
  </si>
  <si>
    <t>Dec. 31, 2017USD ($)</t>
  </si>
  <si>
    <t>Dec. 29, 2016USD ($)</t>
  </si>
  <si>
    <t>Apr. 15, 2015</t>
  </si>
  <si>
    <t>Feb. 03, 2013USD ($)</t>
  </si>
  <si>
    <t>Basis Of Presentation And Schedule Of Accounting Policy [Line Items]</t>
  </si>
  <si>
    <t>Common stock par value | $ / shares</t>
  </si>
  <si>
    <t>Percentage of voting interest acquired</t>
  </si>
  <si>
    <t>63.00%</t>
  </si>
  <si>
    <t>Senior notes, maturity date</t>
  </si>
  <si>
    <t>Feb. 28,
		2019</t>
  </si>
  <si>
    <t>Reclassification from accounts payable to accrued liabilities</t>
  </si>
  <si>
    <t>Reclassification from other current assets to prepaid assets</t>
  </si>
  <si>
    <t>Number of reportable segment | Segment</t>
  </si>
  <si>
    <t>Private equity capital commitment receivable</t>
  </si>
  <si>
    <t>Proceeds from contributions from affiliates for acquisition and other asset purchases</t>
  </si>
  <si>
    <t>Interest rate, stated percentage</t>
  </si>
  <si>
    <t>9.75% Senior Notes – due July 2022</t>
  </si>
  <si>
    <t>Debt instrument interest rate</t>
  </si>
  <si>
    <t>9.75%</t>
  </si>
  <si>
    <t>Jul. 5,
		2022</t>
  </si>
  <si>
    <t>Senior Notes</t>
  </si>
  <si>
    <t>11.00%</t>
  </si>
  <si>
    <t>Senior Notes | 9.75% Senior Notes</t>
  </si>
  <si>
    <t>Proceeds from issuance of senior notes</t>
  </si>
  <si>
    <t>Shares issued on exchange agreement | shares</t>
  </si>
  <si>
    <t>Senior Notes | 9.75% Senior Notes – due July 2022</t>
  </si>
  <si>
    <t>Jul. 31,
		2022</t>
  </si>
  <si>
    <t>Senior notes, principal amount</t>
  </si>
  <si>
    <t>Senior Notes | 7.50% Senior Secured Notes due 2022</t>
  </si>
  <si>
    <t>7.50%</t>
  </si>
  <si>
    <t>Proceeds from Issuance of senior secured notes in exchange of 11% senior secured notes</t>
  </si>
  <si>
    <t>Bridge Loans | 11.00% Bridge Loans</t>
  </si>
  <si>
    <t>Proceeds from issuance of bridge loans in exchange of 11% senior secured notes</t>
  </si>
  <si>
    <t>Stone Energy Corporation</t>
  </si>
  <si>
    <t>Closing date of merger agreement</t>
  </si>
  <si>
    <t>May 10,
		2018</t>
  </si>
  <si>
    <t>37.00%</t>
  </si>
  <si>
    <t>Total consideration and fair value</t>
  </si>
  <si>
    <t>Talos Production LLC</t>
  </si>
  <si>
    <t>100.00%</t>
  </si>
  <si>
    <t>Share issed on merger | shares</t>
  </si>
  <si>
    <t>E R T Acquisition | Nine Point Seven Five Two Thousand Eighteen Senior Notes</t>
  </si>
  <si>
    <t>Feb. 15,
		2018</t>
  </si>
  <si>
    <t>Discount rate</t>
  </si>
  <si>
    <t>Private Equity Funds</t>
  </si>
  <si>
    <t>Helix Energy Solutions Group Inc | E R T Acquisition</t>
  </si>
  <si>
    <t>Purchase price and working capital adjustments</t>
  </si>
  <si>
    <t>Acquisitions - Summary of Purchase Price (Details) - USD ($) $ / shares in Units, $ in Thousands</t>
  </si>
  <si>
    <t>May 10, 2018</t>
  </si>
  <si>
    <t>May 09, 2018</t>
  </si>
  <si>
    <t>Business Acquisition [Line Items]</t>
  </si>
  <si>
    <t>Common stock value</t>
  </si>
  <si>
    <t>Stone Energy common stock - issued and outstanding as of May 9, 2018</t>
  </si>
  <si>
    <t>Stone Energy common stock price</t>
  </si>
  <si>
    <t>Stone Energy common stock warrants - issued and outstanding as of May 9, 2018</t>
  </si>
  <si>
    <t>Stone Energy common stock warrants price</t>
  </si>
  <si>
    <t>Common stock warrants value</t>
  </si>
  <si>
    <t>Acquisitions - Summary of Preliminary Allocation of Purchase Price to Assets Acquired and Liabilities Assumed (Parenthetical) (Details) - USD ($) $ in Thousands</t>
  </si>
  <si>
    <t>Mar. 31, 2015</t>
  </si>
  <si>
    <t>Cash acquired</t>
  </si>
  <si>
    <t>Long-term debt, net of discount</t>
  </si>
  <si>
    <t>Payout under the earn-out</t>
  </si>
  <si>
    <t>Stone Energy Corporation | Trade Accounts Receivable</t>
  </si>
  <si>
    <t>Primary fair values of receivables acquired</t>
  </si>
  <si>
    <t>Stone Energy Corporation | Joint Interest Receivables</t>
  </si>
  <si>
    <t>Recognize estimated liability if the oil and natural gas assets acquired meet certain targets within the subsequent five years | Gulf Coast Energy Resources, LLC</t>
  </si>
  <si>
    <t>Acquisitions - Summary of Supplemental Proforma Information (Details) - USD ($) $ / shares in Units, $ in Thousands</t>
  </si>
  <si>
    <t>Business Acquisition Pro Forma Information [Abstract]</t>
  </si>
  <si>
    <t>Basic and diluted net income (loss) per common share</t>
  </si>
  <si>
    <t>Property, Plant and Equipment - Schedule of Asset Retirement Obligations (Details) - USD ($) $ in Thousands</t>
  </si>
  <si>
    <t>Fair value of asset retirement obligations assumed</t>
  </si>
  <si>
    <t>Obligations settled</t>
  </si>
  <si>
    <t>Obligations incurred</t>
  </si>
  <si>
    <t>Changes in estimate</t>
  </si>
  <si>
    <t>Noncurrent portion</t>
  </si>
  <si>
    <t>Fair value of asset retirement obligations acquired</t>
  </si>
  <si>
    <t>Financial Instruments - Schedule of Carrying Amounts and Estimated Fair Values of Financial Instruments (Details) - USD ($) $ in Thousands</t>
  </si>
  <si>
    <t>Debt Instrument [Line Items]</t>
  </si>
  <si>
    <t>Carrying Amount</t>
  </si>
  <si>
    <t>Fair Value</t>
  </si>
  <si>
    <t>Oil and Natural Gas Derivatives</t>
  </si>
  <si>
    <t>Derivatives</t>
  </si>
  <si>
    <t>11.00% Second-Priority Senior Secured Notes – due April 2022</t>
  </si>
  <si>
    <t>7.50% Senior Secured Notes – due May 2022</t>
  </si>
  <si>
    <t>11.00% Bridge Loans – due April 2022</t>
  </si>
  <si>
    <t>9.75% Senior Notes – due February 2018</t>
  </si>
  <si>
    <t>Bank Credit Facility – due May 2022</t>
  </si>
  <si>
    <t>Bank Credit Facility</t>
  </si>
  <si>
    <t>The carrying amounts are net of discount and deferred financing costs.</t>
  </si>
  <si>
    <t>Financial Instruments - Schedule of Carrying Amounts and Estimated Fair Values of Financial Instruments (Parenthetical) (Details)</t>
  </si>
  <si>
    <t>Apr. 30,
		2022</t>
  </si>
  <si>
    <t>May 31,
		2022</t>
  </si>
  <si>
    <t>Apr. 3,
		2022</t>
  </si>
  <si>
    <t>May 10,
		2022</t>
  </si>
  <si>
    <t>Bridge Loans | 11.00% Second-Priority Senior Secured Notes – due April 2022</t>
  </si>
  <si>
    <t>Bridge Loans | 11.00% Bridge Loans – due April 2022</t>
  </si>
  <si>
    <t>Senior Notes | 11.00% Second-Priority Senior Secured Notes – due April 2022</t>
  </si>
  <si>
    <t>Senior Notes | 7.50% Senior Secured Notes – due May 2022</t>
  </si>
  <si>
    <t>Senior Notes | 9.75% Senior Notes – due February 2018</t>
  </si>
  <si>
    <t>Feb. 28,
		2018</t>
  </si>
  <si>
    <t>Financial Instruments - Additional Information (Details)</t>
  </si>
  <si>
    <t>Jun. 30, 2018USD ($)counterparty</t>
  </si>
  <si>
    <t>May 10, 2018USD ($)</t>
  </si>
  <si>
    <t>Fair Value Balance Sheet Grouping Financial Statement Captions [Line Items]</t>
  </si>
  <si>
    <t>Debt instrument redemption, description</t>
  </si>
  <si>
    <t>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June 30, 2018.</t>
  </si>
  <si>
    <t>Redemption of senior notes</t>
  </si>
  <si>
    <t>Number of counterparties | counterparty</t>
  </si>
  <si>
    <t>Investment Grade Credit Rating</t>
  </si>
  <si>
    <t>New Bank Credit Facility</t>
  </si>
  <si>
    <t>New Bank Credit Facility | Old Bank Credit Facility</t>
  </si>
  <si>
    <t>Debt instrument, repurchase amount</t>
  </si>
  <si>
    <t>Stone Energy Corporation | 11.00% Second-Priority Senior Secured Notes – due April 2022</t>
  </si>
  <si>
    <t>Stone Energy Corporation | 7.50% Senior Secured Notes – due May 2022</t>
  </si>
  <si>
    <t>The fair value of our Bridge Loans is estimated as face value as no market has developed and the holders of the Bridge Loans were the largest holders of the 2018 Senior Notes prior to the April 3, 2017 conversion. The fair value of the 2022 Senior Notes and 2018 Senior Notes are estimated to equal the face value based on the April 3, 2017 conversion and May 15, 2017 redemption of $1.0 million of the 2018 Senior Notes at par. These fair values represent Level 2 fair value measurements (see Note 6 – Debt).</t>
  </si>
  <si>
    <t>Financial Instruments - Schedule of Impact that Derivatives not Qualifying as Hedging Instruments in Condensed Consolidated Statements of Operations (Parenthetical) (Details) - USD ($) $ in Thousands</t>
  </si>
  <si>
    <t>Sep. 30, 2017</t>
  </si>
  <si>
    <t>Mar. 31, 2017</t>
  </si>
  <si>
    <t>Sep. 30, 2016</t>
  </si>
  <si>
    <t>Jun. 30, 2016</t>
  </si>
  <si>
    <t>Mar. 31, 2016</t>
  </si>
  <si>
    <t>Derivative Instruments And Hedging Activities Disclosure [Abstract]</t>
  </si>
  <si>
    <t>Received net cash settlements</t>
  </si>
  <si>
    <t>Financial Instruments - Schedule of Contracted Volumes and Weighted Average Prices and will Receive Under Derivative Contracts (Details)</t>
  </si>
  <si>
    <t>Jun. 30, 2018MMBTU$ / bbl$ / MMBTUbbl</t>
  </si>
  <si>
    <t>Dec. 31, 2017MMBTU$ / bbl$ / MMBTUbbl</t>
  </si>
  <si>
    <t>July Two Thousand Eighteen To December Two Thousand Eighteen Production | Henry Hub | NYMEX | Swap</t>
  </si>
  <si>
    <t>Average Sales Price And Production Costs Per Unit Of Production [Line Items]</t>
  </si>
  <si>
    <t>Instrument Type</t>
  </si>
  <si>
    <t>Swap</t>
  </si>
  <si>
    <t>Average Daily Volumes | MMBTU</t>
  </si>
  <si>
    <t>Weighted Average Swap Price | $ / MMBTU</t>
  </si>
  <si>
    <t>July Two Thousand Eighteen To December Two Thousand Eighteen Production | Henry Hub | NYMEX | Collar</t>
  </si>
  <si>
    <t>Collar</t>
  </si>
  <si>
    <t>Weighted Average Put Price</t>
  </si>
  <si>
    <t>Weighted Average Call Price</t>
  </si>
  <si>
    <t>January 2019 - December 2019 | Henry Hub | NYMEX | Swap</t>
  </si>
  <si>
    <t>Average Daily Volumes | bbl</t>
  </si>
  <si>
    <t>Weighted Average Swap Price</t>
  </si>
  <si>
    <t>January 2018 - December 2018 | Henry Hub | NYMEX | Swap</t>
  </si>
  <si>
    <t>Crude Oil | WTI | July Two Thousand Eighteen To December Two Thousand Eighteen Production | Swap</t>
  </si>
  <si>
    <t>Crude Oil | WTI | July Two Thousand Eighteen To December Two Thousand Eighteen Production | Collar</t>
  </si>
  <si>
    <t>Crude Oil | WTI | July Two Thousand Eighteen To December Two Thousand Eighteen Production | Put</t>
  </si>
  <si>
    <t>Put</t>
  </si>
  <si>
    <t>Crude Oil | WTI | January 2019 - December 2019 | Swap</t>
  </si>
  <si>
    <t>Crude Oil | WTI | January 2018 - December 2018 | Swap</t>
  </si>
  <si>
    <t>Crude Oil | WTI | January 2019 – June 2019 | Swap</t>
  </si>
  <si>
    <t>Financial Instruments - Summary of Additional Information Related to Financial Instruments Measured at Fair Value on Recurring Basis (Details) - USD ($) $ in Thousands</t>
  </si>
  <si>
    <t>Oil And Natural Gas Swaps</t>
  </si>
  <si>
    <t>Liabilities:</t>
  </si>
  <si>
    <t>Total net liability</t>
  </si>
  <si>
    <t>Fair Value on Recurring Basis</t>
  </si>
  <si>
    <t>Fair Value on Recurring Basis | Oil And Natural Gas Swaps</t>
  </si>
  <si>
    <t>Assets:</t>
  </si>
  <si>
    <t>Oil and natural gas derivatives</t>
  </si>
  <si>
    <t>Fair Value on Recurring Basis | Level 2</t>
  </si>
  <si>
    <t>Fair Value on Recurring Basis | Level 2 | Oil And Natural Gas Swaps</t>
  </si>
  <si>
    <t>Financial Instruments - Schedule of Fair Value of Derivative Financial Instruments (Details) - USD ($) $ in Thousands</t>
  </si>
  <si>
    <t>Price Risk Derivatives [Line Items]</t>
  </si>
  <si>
    <t>Assets from price risk management activities – current</t>
  </si>
  <si>
    <t>Assets from price risk management activities – non-current</t>
  </si>
  <si>
    <t>Liabilities from price risk management activities – current</t>
  </si>
  <si>
    <t>Liabilities from price risk management activities – non-current</t>
  </si>
  <si>
    <t>Debt - Summary of Detail Comprising Debt and Related Book Values (Details) - USD ($) $ in Thousands</t>
  </si>
  <si>
    <t>Principal</t>
  </si>
  <si>
    <t>Original issue discount, net of amortization</t>
  </si>
  <si>
    <t>Total debt</t>
  </si>
  <si>
    <t>Less: current portion of long-term debt</t>
  </si>
  <si>
    <t>4.20% Building Loan - due November 2030</t>
  </si>
  <si>
    <t>Deferred financing costs, net of amortization</t>
  </si>
  <si>
    <t>Bank Credit Facility | Bank Credit Facility – due May 2022</t>
  </si>
  <si>
    <t>Bank Credit Facility | Old Bank Credit Facility – due February 2019</t>
  </si>
  <si>
    <t>Bank Credit Facility | Bank Credit Facility – due February 2019</t>
  </si>
  <si>
    <t>Building Loan | 4.20% Building Loan - due November 2030</t>
  </si>
  <si>
    <t>Bridge Loans</t>
  </si>
  <si>
    <t>Debt - Summary of Detail Comprising Debt and Related Book Values (Parenthetical) (Details)</t>
  </si>
  <si>
    <t>4.20%</t>
  </si>
  <si>
    <t>Nov. 20,
		2030</t>
  </si>
  <si>
    <t>Bank Credit Facility – due February 2019</t>
  </si>
  <si>
    <t>Feb. 6,
		2019</t>
  </si>
  <si>
    <t>Nov. 30,
		2030</t>
  </si>
  <si>
    <t>Debt - Additional information (Details) - USD ($)</t>
  </si>
  <si>
    <t>Apr. 03, 2017</t>
  </si>
  <si>
    <t>Jan. 10, 2017</t>
  </si>
  <si>
    <t>Aug. 15, 2017</t>
  </si>
  <si>
    <t>Sep. 30, 2018</t>
  </si>
  <si>
    <t>Mar. 31, 2018</t>
  </si>
  <si>
    <t>Feb. 15, 2018</t>
  </si>
  <si>
    <t>Nov. 21, 2017</t>
  </si>
  <si>
    <t>May 31, 2017</t>
  </si>
  <si>
    <t>May 15, 2017</t>
  </si>
  <si>
    <t>Payments of debt issuance costs</t>
  </si>
  <si>
    <t>Work fees to debt holders</t>
  </si>
  <si>
    <t>Debt instrument maturity date</t>
  </si>
  <si>
    <t>Credit facility, maximum borrowing capacity</t>
  </si>
  <si>
    <t>Repayment of bank credit facility</t>
  </si>
  <si>
    <t>Debt instrument, interest rate, stated percentage</t>
  </si>
  <si>
    <t>Debt instrument frequency of periodic payment</t>
  </si>
  <si>
    <t>semiannually</t>
  </si>
  <si>
    <t>Debt instrument payment terms</t>
  </si>
  <si>
    <t>semiannually each May 31 and November 30</t>
  </si>
  <si>
    <t>Debt instrument, face amount</t>
  </si>
  <si>
    <t>7.50% Senior Secured Notes – due May 2022 | Maximum</t>
  </si>
  <si>
    <t>Debt instrument, redemption price, percentage</t>
  </si>
  <si>
    <t>105.625%</t>
  </si>
  <si>
    <t>7.50% Senior Secured Notes – due May 2022 | Minimum</t>
  </si>
  <si>
    <t>EBITDA to net interest</t>
  </si>
  <si>
    <t>2.00%</t>
  </si>
  <si>
    <t>180 equal monthly installments</t>
  </si>
  <si>
    <t>Debt instrument, periodic payment</t>
  </si>
  <si>
    <t>Commitment fee percentage</t>
  </si>
  <si>
    <t>0.50%</t>
  </si>
  <si>
    <t>Debt covenant to EBITDAX</t>
  </si>
  <si>
    <t>350.00%</t>
  </si>
  <si>
    <t>Undrawn commitment under credit facility</t>
  </si>
  <si>
    <t>Letters of credit outstanding amount</t>
  </si>
  <si>
    <t>Line of credit outstanding amount</t>
  </si>
  <si>
    <t>Bank Credit Facility – due February 2019 | Letter of Credit</t>
  </si>
  <si>
    <t>Bank Credit Facility – due February 2019 | Maximum</t>
  </si>
  <si>
    <t>Bank Credit Facility – due February 2019 | Maximum | Scenario, Forecast</t>
  </si>
  <si>
    <t>Bank Credit Facility – due February 2019 | Maximum | London Interbank Offered Rate</t>
  </si>
  <si>
    <t>Debt Instrument, Basis Spread on Variable Rate</t>
  </si>
  <si>
    <t>3.75%</t>
  </si>
  <si>
    <t>2.75%</t>
  </si>
  <si>
    <t>Bank Credit Facility – due February 2019 | Maximum | Base Rate</t>
  </si>
  <si>
    <t>1.75%</t>
  </si>
  <si>
    <t>Bank Credit Facility – due February 2019 | Minimum</t>
  </si>
  <si>
    <t>0.375%</t>
  </si>
  <si>
    <t>Bank Credit Facility – due February 2019 | Minimum | Scenario, Forecast</t>
  </si>
  <si>
    <t>300.00%</t>
  </si>
  <si>
    <t>Bank Credit Facility – due February 2019 | Minimum | London Interbank Offered Rate</t>
  </si>
  <si>
    <t>Bank Credit Facility – due February 2019 | Minimum | Base Rate</t>
  </si>
  <si>
    <t>0.75%</t>
  </si>
  <si>
    <t>2018 Senior Note</t>
  </si>
  <si>
    <t>2022 Senior Note</t>
  </si>
  <si>
    <t>109.75%</t>
  </si>
  <si>
    <t>Debt instrument, interest rate terms</t>
  </si>
  <si>
    <t>semiannually on February 15 and August 15 of each year</t>
  </si>
  <si>
    <t>2022 Senior Note | Maximum</t>
  </si>
  <si>
    <t>Percentage of principal amount of debt redeemed</t>
  </si>
  <si>
    <t>35.00%</t>
  </si>
  <si>
    <t>Senior Notes | 11.00% Second-Priority Senior Secured Notes – due April 2022 | Maximum</t>
  </si>
  <si>
    <t>105.50%</t>
  </si>
  <si>
    <t>Senior Notes | 11.00% Second-Priority Senior Secured Notes – due April 2022 | Minimum</t>
  </si>
  <si>
    <t>111.00%</t>
  </si>
  <si>
    <t>Debt instrument maturity Period</t>
  </si>
  <si>
    <t>fifth anniversary</t>
  </si>
  <si>
    <t>Bridge Loans | Maximum</t>
  </si>
  <si>
    <t>Stone Notes | 7.50% Senior Secured Notes – due May 2022</t>
  </si>
  <si>
    <t>Subsequent Event | Bank Credit Facility – due February 2019</t>
  </si>
  <si>
    <t>375.00%</t>
  </si>
  <si>
    <t>Subsequent Event | 2018 Senior Note</t>
  </si>
  <si>
    <t>Sponsors</t>
  </si>
  <si>
    <t>Sponsors | Bridge Loans</t>
  </si>
  <si>
    <t>Employee Benefits Plans and Share-Based Compensation - Additional Information (Details) - USD ($) $ in Thousands</t>
  </si>
  <si>
    <t>1 Months Ended</t>
  </si>
  <si>
    <t>May 21, 2018</t>
  </si>
  <si>
    <t>Share Based Compensation Arrangement By Share Based Payment Award [Line Items]</t>
  </si>
  <si>
    <t>Capitalized costs, Oil and natural gas properties</t>
  </si>
  <si>
    <t>Restricted Stock Units</t>
  </si>
  <si>
    <t>Share based compensation grants</t>
  </si>
  <si>
    <t>Options conversion percentage in common stock shares</t>
  </si>
  <si>
    <t>60.00%</t>
  </si>
  <si>
    <t>Options conversion percentage in cash</t>
  </si>
  <si>
    <t>40.00%</t>
  </si>
  <si>
    <t>Compensation expense recognized period</t>
  </si>
  <si>
    <t>11 months</t>
  </si>
  <si>
    <t>Compensation expense unrecognized</t>
  </si>
  <si>
    <t>Compensation expense liabilities</t>
  </si>
  <si>
    <t>Executive Severance Plan</t>
  </si>
  <si>
    <t>Termination period</t>
  </si>
  <si>
    <t>12 months</t>
  </si>
  <si>
    <t>Compensation expense accrued</t>
  </si>
  <si>
    <t>Executive Severance Plan | General and Administrative Expense</t>
  </si>
  <si>
    <t>Compensation expense recognized</t>
  </si>
  <si>
    <t>Long Term Incentive Plan</t>
  </si>
  <si>
    <t>Share-Based Compensation authorized to grant</t>
  </si>
  <si>
    <t>Share-Based Compensation issued</t>
  </si>
  <si>
    <t>Talos Energy LLC Series B Units</t>
  </si>
  <si>
    <t>Unrecognized compensation expense</t>
  </si>
  <si>
    <t>Unrecognized compensation expense to be recognized over remainder of requisite service period</t>
  </si>
  <si>
    <t>Requisite service period</t>
  </si>
  <si>
    <t>4 years</t>
  </si>
  <si>
    <t>Talos Energy LLC Series B Units | Series A Units</t>
  </si>
  <si>
    <t>24 months</t>
  </si>
  <si>
    <t>Percentage of compounded annual returns attained covenant</t>
  </si>
  <si>
    <t>8.00%</t>
  </si>
  <si>
    <t>Unrecognized compensation expense to be recognized upon recoganization of Series A payout</t>
  </si>
  <si>
    <t>Talos Energy LLC Series B Units | Series C Units</t>
  </si>
  <si>
    <t>Distribution paid</t>
  </si>
  <si>
    <t>Talos Energy LLC Series B Units | Series B Units</t>
  </si>
  <si>
    <t>21 months</t>
  </si>
  <si>
    <t>Talos Energy LLC Series B Units | General and Administrative Expense</t>
  </si>
  <si>
    <t>Compensation expense</t>
  </si>
  <si>
    <t>New Talos Energy LLC Series B Units</t>
  </si>
  <si>
    <t>New Talos Energy LLC Series B Units | New Series B Units</t>
  </si>
  <si>
    <t>Percentage of units to be vested covenant</t>
  </si>
  <si>
    <t>80.00%</t>
  </si>
  <si>
    <t>Vesting period</t>
  </si>
  <si>
    <t>New Talos Energy LLC Series B Units | New Series A Units</t>
  </si>
  <si>
    <t>New Talos Energy LLC Series B Units | General and Administrative Expense</t>
  </si>
  <si>
    <t>Income Taxes - Summary of Deferred Tax Balances (Details) - USD ($)</t>
  </si>
  <si>
    <t>Deferred tax asset</t>
  </si>
  <si>
    <t>Deferred tax liability</t>
  </si>
  <si>
    <t>Net deferred tax asset</t>
  </si>
  <si>
    <t>Valuation allowance</t>
  </si>
  <si>
    <t>Earnings Per Share - Additional Information (Details) shares in Millions</t>
  </si>
  <si>
    <t>Jun. 30, 2018$ / sharesshares</t>
  </si>
  <si>
    <t>Warrants, Outstanding | shares</t>
  </si>
  <si>
    <t>Warrants, exercise price | $ / shares</t>
  </si>
  <si>
    <t>Warrants, Term</t>
  </si>
  <si>
    <t>Related Party Transactions - Additional Information (Details) - USD ($)</t>
  </si>
  <si>
    <t>Related Party Transaction [Line Items]</t>
  </si>
  <si>
    <t>Distributions to parent or sponsors</t>
  </si>
  <si>
    <t>Franklin and McKay Noteholders</t>
  </si>
  <si>
    <t>Transaction Fee Agreement | Sponsors</t>
  </si>
  <si>
    <t>Transaction fee equal to percentage of capital contributions</t>
  </si>
  <si>
    <t>Transaction fees related to capital contributions</t>
  </si>
  <si>
    <t>Contributions and Distributions | Sponsors</t>
  </si>
  <si>
    <t>Capital contribution, gross</t>
  </si>
  <si>
    <t>Capital contribution, net</t>
  </si>
  <si>
    <t>Contributions and Distributions | Sponsors | Gulf Coast Energy Resources, LLC</t>
  </si>
  <si>
    <t>Shareholder Service | Transaction Fee Agreement | Sponsors | Stone Energy Corporation</t>
  </si>
  <si>
    <t>Shareholder Service | Service Fee Agreement | Sponsors</t>
  </si>
  <si>
    <t>Service fee</t>
  </si>
  <si>
    <t>Shareholder Service | Service Fee Agreement | Sponsors | Maximum</t>
  </si>
  <si>
    <t>Shareholder Service | Service Fee Agreement | Sponsors | Stone Energy Corporation</t>
  </si>
  <si>
    <t>Condensed Consolidating Financial Information - Summary of Condensed Consolidating Financial Position (Details) - USD ($) $ in Thousands</t>
  </si>
  <si>
    <t>Dec. 31, 2014</t>
  </si>
  <si>
    <t>Stockholders' equity (deficit) \ Member’s equity (deficit)</t>
  </si>
  <si>
    <t>Talos</t>
  </si>
  <si>
    <t>Investments in subsidiaries</t>
  </si>
  <si>
    <t>Talos Issuers</t>
  </si>
  <si>
    <t>Guarantors</t>
  </si>
  <si>
    <t>Non-Guarantors</t>
  </si>
  <si>
    <t>Elimination</t>
  </si>
  <si>
    <t>Summary of Significant Accounting Policies - Additional Information (Details) - USD ($) $ in Thousands</t>
  </si>
  <si>
    <t>Aug. 31, 2016</t>
  </si>
  <si>
    <t>Summary Of Significant Accounting Policies [Line Items]</t>
  </si>
  <si>
    <t>Allowance for uncollectible accounts</t>
  </si>
  <si>
    <t>Capital lease asset</t>
  </si>
  <si>
    <t>Transportation costs</t>
  </si>
  <si>
    <t>Impairment to adjust other well equipment inventory</t>
  </si>
  <si>
    <t>Valuation allowances</t>
  </si>
  <si>
    <t>Minimum [Member]</t>
  </si>
  <si>
    <t>Other property and equipment, estimated useful lives</t>
  </si>
  <si>
    <t>3 years</t>
  </si>
  <si>
    <t>Maximum</t>
  </si>
  <si>
    <t>5 years</t>
  </si>
  <si>
    <t>Measurement Input Discount Rate</t>
  </si>
  <si>
    <t>Present value of future net revenues from proved reserves, discounted rate</t>
  </si>
  <si>
    <t>10.00%</t>
  </si>
  <si>
    <t>Imbalance receivable</t>
  </si>
  <si>
    <t>Accrued Liabilities</t>
  </si>
  <si>
    <t>Imbalance payable</t>
  </si>
  <si>
    <t>Accounts Payable</t>
  </si>
  <si>
    <t>Summary of Significant Accounting Policies - Schedule of Percent of Consolidated Revenue of Major Customers, Those Whose Total Represented 10% or More of Oil, Natural Gas and NGL Revenues (Details) - Sales Revenue - Customer Concentration Risk</t>
  </si>
  <si>
    <t>Shell Trading (US) Company</t>
  </si>
  <si>
    <t>Concentration Risk [Line Items]</t>
  </si>
  <si>
    <t>Concentration risk, percentage</t>
  </si>
  <si>
    <t>68.00%</t>
  </si>
  <si>
    <t>Chevron U.S.A Inc</t>
  </si>
  <si>
    <t>14.00%</t>
  </si>
  <si>
    <t>16.00%</t>
  </si>
  <si>
    <t>Summary of Significant Accounting Policies - Schedule of Percent of Consolidated Revenue of Major Customers, Those Whose Total Represented 10% or More of Oil, Natural Gas and NGL Revenues (Parenthetical) (Details) - Sales Revenue - Customer Concentration Risk - Chevron U.S.A Inc</t>
  </si>
  <si>
    <t>Summary of Significant Accounting Policies - Summary of Supplementary Cash Flow Information (Details) - USD ($) $ in Thousands</t>
  </si>
  <si>
    <t>Fair value of assets acquired</t>
  </si>
  <si>
    <t>Fair value of liabilities assumed</t>
  </si>
  <si>
    <t>Capital lease transaction</t>
  </si>
  <si>
    <t>Acquisitions - Additional Information (Details) $ in Thousands</t>
  </si>
  <si>
    <t>Nov. 21, 2017shares</t>
  </si>
  <si>
    <t>Dec. 20, 2016USD ($)$ / bbl</t>
  </si>
  <si>
    <t>Apr. 08, 2015USD ($)</t>
  </si>
  <si>
    <t>Mar. 31, 2015USD ($)</t>
  </si>
  <si>
    <t>Jun. 30, 2018USD ($)</t>
  </si>
  <si>
    <t>Dec. 31, 2015USD ($)</t>
  </si>
  <si>
    <t>Common stock received for each share | shares</t>
  </si>
  <si>
    <t>Acquisition, transaction related cost</t>
  </si>
  <si>
    <t>Acquisition, transaction related fees to note holders and for seismic use agreements</t>
  </si>
  <si>
    <t>Acquisition, transaction related fees paid to note holders</t>
  </si>
  <si>
    <t>Acquisition, transaction related fees for seismic use agreements</t>
  </si>
  <si>
    <t>15.00%</t>
  </si>
  <si>
    <t>Business acquisition purchase price in cash</t>
  </si>
  <si>
    <t>Business acquisition purchase price net</t>
  </si>
  <si>
    <t>Business acquisition transaction fees</t>
  </si>
  <si>
    <t>Consideration earn out percentage</t>
  </si>
  <si>
    <t>5.00%</t>
  </si>
  <si>
    <t>Oil price realized | $ / bbl</t>
  </si>
  <si>
    <t>25.00%</t>
  </si>
  <si>
    <t>Deep Gulf Energy III, LLC | Tornado exploration prospect</t>
  </si>
  <si>
    <t>Revenue attributable to the assets acquired</t>
  </si>
  <si>
    <t>Net loss attributable to the assets acquired</t>
  </si>
  <si>
    <t>Depletion and accretion expense</t>
  </si>
  <si>
    <t>Gulf Coast Energy Resources, LLC | Recognize estimated liability if the oil and natural gas assets acquired meet certain targets within the subsequent five years</t>
  </si>
  <si>
    <t>Talos Energy</t>
  </si>
  <si>
    <t>General and Administrative Expense | Stone Energy Corporation</t>
  </si>
  <si>
    <t>Senior Notes | Second Priority Senior Secured Notes</t>
  </si>
  <si>
    <t>Acquisitions - Summary of Preliminary Allocation of Purchase Price to Assets Acquired and Liabilities Assumed (Details) - USD ($) $ in Thousands</t>
  </si>
  <si>
    <t>Dec. 20, 2016</t>
  </si>
  <si>
    <t>Apr. 08, 2015</t>
  </si>
  <si>
    <t>Other short and long-term assets</t>
  </si>
  <si>
    <t>Cash Paid</t>
  </si>
  <si>
    <t>Current assets</t>
  </si>
  <si>
    <t>Other non-current assets</t>
  </si>
  <si>
    <t>Total assets acquired</t>
  </si>
  <si>
    <t>Total liabilities assumed</t>
  </si>
  <si>
    <t>Property and equipment</t>
  </si>
  <si>
    <t>Current liabilities</t>
  </si>
  <si>
    <t>Allocated purchase price</t>
  </si>
  <si>
    <t>Acquisitions - Schedule of Fair Value Current Assets Acquired Includes Receivables (Details) $ in Thousands</t>
  </si>
  <si>
    <t>Trade Accounts Receivable</t>
  </si>
  <si>
    <t>Gross Receivable</t>
  </si>
  <si>
    <t>Joint Interest Receivables</t>
  </si>
  <si>
    <t>Expected Uncollectable Amount</t>
  </si>
  <si>
    <t>Other receivables</t>
  </si>
  <si>
    <t>Property, Plant and Equipment - Additional Information (Details) $ in Thousands</t>
  </si>
  <si>
    <t>9 Months Ended</t>
  </si>
  <si>
    <t>Jun. 30, 2017USD ($)LeaseBlock</t>
  </si>
  <si>
    <t>Mar. 31, 2017USD ($)LeaseBlock</t>
  </si>
  <si>
    <t>Jun. 30, 2018USD ($)$ / bbl$ / Mcf</t>
  </si>
  <si>
    <t>Sep. 30, 2015USD ($)$ / bbl$ / Mcf</t>
  </si>
  <si>
    <t>Dec. 31, 2016USD ($)</t>
  </si>
  <si>
    <t>Dec. 31, 2015USD ($)$ / bbl$ / Mcf</t>
  </si>
  <si>
    <t>Aug. 31, 2016USD ($)</t>
  </si>
  <si>
    <t>Sep. 04, 2015LeaseBlock</t>
  </si>
  <si>
    <t>Property, Plant and Equipment [Line Items]</t>
  </si>
  <si>
    <t>capital lease</t>
  </si>
  <si>
    <t>Unweighted average first day of month commodity price for crude oil for prior twelve months | $ / bbl</t>
  </si>
  <si>
    <t>Unweighted average first day of month commodity price for natural gas for prior twelve months | $ / Mcf</t>
  </si>
  <si>
    <t>Unweighted average first day of month commodity price for natural gas liquids for prior twelve months | $ / bbl</t>
  </si>
  <si>
    <t>Unproved properties, number of lease blocks awarded | LeaseBlock</t>
  </si>
  <si>
    <t>Unproved properties, number of high bids in bureau of ocean energy management phase Two evaluation process | LeaseBlock</t>
  </si>
  <si>
    <t>Lease rentals expense</t>
  </si>
  <si>
    <t>Capitalized interest</t>
  </si>
  <si>
    <t>Capitalized overhead costs</t>
  </si>
  <si>
    <t>US</t>
  </si>
  <si>
    <t>Property, Plant and Equipment - Summary of Oil and Natural Gas Property Costs Not Being Amortized (Details) $ in Thousands</t>
  </si>
  <si>
    <t>Capitalized Costs Of Unproved Properties Excluded From Amortization [Line Items]</t>
  </si>
  <si>
    <t>Acquisition</t>
  </si>
  <si>
    <t>Exploration</t>
  </si>
  <si>
    <t>Total unproved properties, not subject to amortization</t>
  </si>
  <si>
    <t>2014 and Prior</t>
  </si>
  <si>
    <t>Employee Incentive Programs - Additional information (Details) - USD ($) $ in Thousands</t>
  </si>
  <si>
    <t>Series B Units</t>
  </si>
  <si>
    <t>Units outstanding</t>
  </si>
  <si>
    <t>Units expected to be recognized</t>
  </si>
  <si>
    <t>Units authorized and not yet issued</t>
  </si>
  <si>
    <t>Talos Energy LLC Series B Units | Series B Units | Monthly Basis Subject to Continued Employment.</t>
  </si>
  <si>
    <t>Talos Energy LLC Series B Units | Series B Units | Upon Occurrence of Liquidation Event or Approved Sale or Public Offering</t>
  </si>
  <si>
    <t>20.00%</t>
  </si>
  <si>
    <t>Employee Incentive Programs - Summary of Series B Unit Activity (Details) - Series B Units - $ / shares</t>
  </si>
  <si>
    <t>Non-vested number of units, beginning of the period</t>
  </si>
  <si>
    <t>Non-vested number of units, Granted</t>
  </si>
  <si>
    <t>Non-vested number of units, Vested</t>
  </si>
  <si>
    <t>Non-vested number of units, Forfeited or cancelled</t>
  </si>
  <si>
    <t>Non-vested number of units, end of the period</t>
  </si>
  <si>
    <t>Non-vested weighted average estimated fair value, beginning of the period</t>
  </si>
  <si>
    <t>Non-vested weighted average estimated fair value, Granted</t>
  </si>
  <si>
    <t>Non-vested weighted average estimated fair value, Vested</t>
  </si>
  <si>
    <t>Non-vested weighted average estimated fair value, Forfeited or cancelled</t>
  </si>
  <si>
    <t>Non-vested weighted average estimated fair value, end of the period</t>
  </si>
  <si>
    <t>Employee Incentive Programs - Summary of Fair Value Grant Estimated Using Weighted Average Assumptions (Details) - USD ($) $ in Thousands</t>
  </si>
  <si>
    <t>Assumed value of equity (in thousands)</t>
  </si>
  <si>
    <t>Risk-free rate of interest</t>
  </si>
  <si>
    <t>1.16%</t>
  </si>
  <si>
    <t>1.11%</t>
  </si>
  <si>
    <t>Expected time to a liquidity event (in years)</t>
  </si>
  <si>
    <t>1 year</t>
  </si>
  <si>
    <t>Expected volatility of equity</t>
  </si>
  <si>
    <t>70.00%</t>
  </si>
  <si>
    <t>Discount for lack of marketability</t>
  </si>
  <si>
    <t>34.00%</t>
  </si>
  <si>
    <t>Income Taxes - Additional Information (Details) - USD ($)</t>
  </si>
  <si>
    <t>Deferred tax assets, valuation allowance</t>
  </si>
  <si>
    <t>Foreign tax loss carryforwards</t>
  </si>
  <si>
    <t>Foreign tax loss carryforwards expiration year</t>
  </si>
  <si>
    <t>Net deferred tax balance</t>
  </si>
  <si>
    <t>Income taxes receivable, current</t>
  </si>
  <si>
    <t>Commitments and Contingencies - Additional Information (Details) - USD ($)</t>
  </si>
  <si>
    <t>Jun. 18, 2018</t>
  </si>
  <si>
    <t>Jun. 01, 2018</t>
  </si>
  <si>
    <t>Feb. 08, 2018</t>
  </si>
  <si>
    <t>Apr. 06, 2016</t>
  </si>
  <si>
    <t>Feb. 07, 2018</t>
  </si>
  <si>
    <t>Jan. 23, 2018</t>
  </si>
  <si>
    <t>Dec. 29, 2016</t>
  </si>
  <si>
    <t>Aug. 02, 2016</t>
  </si>
  <si>
    <t>Loss Contingencies [Line Items]</t>
  </si>
  <si>
    <t>Fixed annual demand fee</t>
  </si>
  <si>
    <t>Capital Lease obligations</t>
  </si>
  <si>
    <t>Amount of penalty paid</t>
  </si>
  <si>
    <t>Term of Probation</t>
  </si>
  <si>
    <t>Helix’s Q4000 Vessel</t>
  </si>
  <si>
    <t>Minimum number of days contracted</t>
  </si>
  <si>
    <t>20 days</t>
  </si>
  <si>
    <t>Agreement payments due in 2019</t>
  </si>
  <si>
    <t>Agreement payments for 2019</t>
  </si>
  <si>
    <t>Drilling Rig</t>
  </si>
  <si>
    <t>Agreement payments exceed one year term</t>
  </si>
  <si>
    <t>Agreement payments</t>
  </si>
  <si>
    <t>Ensco 75 Jackup Drilling Rig</t>
  </si>
  <si>
    <t>90 days</t>
  </si>
  <si>
    <t>120 days</t>
  </si>
  <si>
    <t>Ensco 8503 Drilling Rig</t>
  </si>
  <si>
    <t>100 days</t>
  </si>
  <si>
    <t>Subsequent Event</t>
  </si>
  <si>
    <t>Cancellation of performance bonds</t>
  </si>
  <si>
    <t>Subsequent Event | Ensco 75 Jackup Drilling Rig</t>
  </si>
  <si>
    <t>60 days</t>
  </si>
  <si>
    <t>Bank Credit Facility | Letter of Credit</t>
  </si>
  <si>
    <t>Credit facility</t>
  </si>
  <si>
    <t>Production Sharing Contracts | Mexico</t>
  </si>
  <si>
    <t>Performance obligations</t>
  </si>
  <si>
    <t>Other Current Liabilities</t>
  </si>
  <si>
    <t>Other Long-term Liabilities</t>
  </si>
  <si>
    <t>Seven-Year Lease Agreement</t>
  </si>
  <si>
    <t>Lease agreement term</t>
  </si>
  <si>
    <t>7 years</t>
  </si>
  <si>
    <t>Annual fixed demand charge during first two years</t>
  </si>
  <si>
    <t>Anual fixed demand charge thereafter</t>
  </si>
  <si>
    <t>Quarterly incentive payment to be paid during first two ywears</t>
  </si>
  <si>
    <t>Quarterly incentive to be paid thereafter</t>
  </si>
  <si>
    <t>Throughput charge, percentage</t>
  </si>
  <si>
    <t>Office Lease Obligations</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in thereafter</t>
  </si>
  <si>
    <t>Agreement payments for remainder of 2018</t>
  </si>
  <si>
    <t>Agreement payments for 2020</t>
  </si>
  <si>
    <t>Agreement payments for 2021</t>
  </si>
  <si>
    <t>Commitments and Contingencies - Schedule of Future Minimum Lease Commitments (Details) - USD ($) $ in Thousands</t>
  </si>
  <si>
    <t>Leases [Abstract]</t>
  </si>
  <si>
    <t>Thereafter</t>
  </si>
  <si>
    <t>Total minimum lease payments</t>
  </si>
  <si>
    <t>Less amount represented lease operating expenses</t>
  </si>
  <si>
    <t>Less amount represented interest</t>
  </si>
  <si>
    <t>Present value of minimum lease payments</t>
  </si>
  <si>
    <t>Less current maturities of capital lease obligations</t>
  </si>
  <si>
    <t>Long-term capital lease obligations</t>
  </si>
  <si>
    <t>Condensed Consolidating Financial Information - Additional Information (Details)</t>
  </si>
  <si>
    <t>Percentage of equity interest</t>
  </si>
  <si>
    <t>11.00% Second-Priority Senior Secured Notes</t>
  </si>
  <si>
    <t>Condensed Consolidating Financial Information - Summary of Condensed Consolidating Results Of Operations (Details) - USD ($) $ in Thousands</t>
  </si>
  <si>
    <t>Equity earnings from subsidiaries</t>
  </si>
  <si>
    <t>Oil Revenue | Guarantors</t>
  </si>
  <si>
    <t>Natural Gas Revenue | Guarantors</t>
  </si>
  <si>
    <t>NGL Revenue | Guarantors</t>
  </si>
  <si>
    <t>Other | Guarantors</t>
  </si>
  <si>
    <t>Condensed Consolidating Financial Information - Summary of Condensed Consolidating Cash Flows (Details) - USD ($)</t>
  </si>
  <si>
    <t>Net cash provided by (used in) operating activities</t>
  </si>
  <si>
    <t>Repayment of Old Bank Credit Facility</t>
  </si>
  <si>
    <t>Distributions to subsidiary issuer</t>
  </si>
  <si>
    <t>Distributions from subsidiaries</t>
  </si>
  <si>
    <t>Capital contributions</t>
  </si>
  <si>
    <t>Talos Issuers | Old Bank Credit Facility</t>
  </si>
  <si>
    <t>Guarantors | GCER Bank Credit Facility</t>
  </si>
  <si>
    <t>Selected Quarterly Financial Data - Schedule Of Quarterly Financial Data (Details) - USD ($) $ in Thousands</t>
  </si>
  <si>
    <t>Revenues</t>
  </si>
  <si>
    <t>Supplemental Oil and Gas Disclosures - Schedule of Capitalized Costs Related to Oil, Natural Gas and NGL Activities and Related Accumulated Depletion, Depreciation and Amortization (Details) $ in Thousands</t>
  </si>
  <si>
    <t>Dec. 31, 2017USD ($)$ / MBoe</t>
  </si>
  <si>
    <t>Dec. 31, 2016USD ($)$ / MBoe</t>
  </si>
  <si>
    <t>Unproved oil and gas properties, not subject to amortization</t>
  </si>
  <si>
    <t>Total oil and gas properties</t>
  </si>
  <si>
    <t>Less: Accumulated depletion and amortization</t>
  </si>
  <si>
    <t>Net capitalized costs</t>
  </si>
  <si>
    <t>Depletion and amortization rate per Boe | $ / MBoe</t>
  </si>
  <si>
    <t>Supplemental Oil and Gas Disclosures - Additional Information (Details) $ in Thousands</t>
  </si>
  <si>
    <t>Dec. 31, 2017USD ($)MMBoe</t>
  </si>
  <si>
    <t>Dec. 31, 2016USD ($)MMBoe</t>
  </si>
  <si>
    <t>Dec. 31, 2015USD ($)MMBoe</t>
  </si>
  <si>
    <t>Reserve Quantities [Line Items]</t>
  </si>
  <si>
    <t>Oil and gas asset retirement obligations | $</t>
  </si>
  <si>
    <t>Percentage of proved oil, natural gas and NGL reserves attributable to all of oil and natural gas properties</t>
  </si>
  <si>
    <t>Percentage of proved oil, natural gas and NGL reserves attributable to net interests in legacy oil and natural gas properties</t>
  </si>
  <si>
    <t>Estimated proved reserves from extensions and discoveries</t>
  </si>
  <si>
    <t>Decrease of production</t>
  </si>
  <si>
    <t>Revision of previous estimates</t>
  </si>
  <si>
    <t>Purchases of estimated proved reserves</t>
  </si>
  <si>
    <t>Prescribed rate of discounted future net cash flows</t>
  </si>
  <si>
    <t>GCER Acquisition</t>
  </si>
  <si>
    <t>Percentage of proved oil, natural gas and NGL reserves attributable to assets acquired</t>
  </si>
  <si>
    <t>GCER acquisition</t>
  </si>
  <si>
    <t>DGE Acquisition.</t>
  </si>
  <si>
    <t>Supplemental Oil and Gas Disclosures - Schedule of Costs Incurred in Oil, Natural Gas and NGL Property Acquisition, Exploration and Development Activities (Details) - USD ($) $ in Thousands</t>
  </si>
  <si>
    <t>Property acquisition costs:</t>
  </si>
  <si>
    <t>Total property acquisition costs</t>
  </si>
  <si>
    <t>Exploration costs</t>
  </si>
  <si>
    <t>Development costs</t>
  </si>
  <si>
    <t>Total costs incurred</t>
  </si>
  <si>
    <t>Supplemental Oil and Gas Disclosures - Schedule of Estimated Proved Reserves at Net Ownership Interest (Details)</t>
  </si>
  <si>
    <t>Dec. 31, 2017MBoeMMBoeMBblsMMcf</t>
  </si>
  <si>
    <t>Dec. 31, 2016MBoeMMBoeMBblsMMcf</t>
  </si>
  <si>
    <t>Dec. 31, 2015MBoeMMBoeMBblsMMcf</t>
  </si>
  <si>
    <t>Revision of previous estimates | MMBoe</t>
  </si>
  <si>
    <t>Production | MMBoe</t>
  </si>
  <si>
    <t>Purchases of reserves | MMBoe</t>
  </si>
  <si>
    <t>Extensions and discoveries | MMBoe</t>
  </si>
  <si>
    <t>Oil (MBbls)</t>
  </si>
  <si>
    <t>Total proved reserves, beginning balance</t>
  </si>
  <si>
    <t>Production</t>
  </si>
  <si>
    <t>Purchases of reserves</t>
  </si>
  <si>
    <t>Extensions and discoveries</t>
  </si>
  <si>
    <t>Total proved reserves, ending balance</t>
  </si>
  <si>
    <t>Total proved developed reserves</t>
  </si>
  <si>
    <t>Total proved undeveloped reserves</t>
  </si>
  <si>
    <t>Gas (MMcf)</t>
  </si>
  <si>
    <t>Total proved reserves, beginning balance | MMcf</t>
  </si>
  <si>
    <t>Revision of previous estimates | MMcf</t>
  </si>
  <si>
    <t>Production | MMcf</t>
  </si>
  <si>
    <t>Purchases of reserves | MMcf</t>
  </si>
  <si>
    <t>Extensions and discoveries | MMcf</t>
  </si>
  <si>
    <t>Total proved reserves, ending balance | MMcf</t>
  </si>
  <si>
    <t>Total proved developed reserves | MMcf</t>
  </si>
  <si>
    <t>Total proved undeveloped reserves | MMcf</t>
  </si>
  <si>
    <t>NGL (MBbls)</t>
  </si>
  <si>
    <t>Oil Equivalent (MBoe)</t>
  </si>
  <si>
    <t>Total proved reserves, beginning balance | MBoe</t>
  </si>
  <si>
    <t>Revision of previous estimates | MBoe</t>
  </si>
  <si>
    <t>Production | MBoe</t>
  </si>
  <si>
    <t>Purchases of reserves | MBoe</t>
  </si>
  <si>
    <t>Extensions and discoveries | MBoe</t>
  </si>
  <si>
    <t>Total proved reserves, ending balance | MBoe</t>
  </si>
  <si>
    <t>Total proved developed reserves | MBoe</t>
  </si>
  <si>
    <t>Total proved undeveloped reserves | MBoe</t>
  </si>
  <si>
    <t>Supplemental Oil and Gas Disclosures - Schedule of Standardized Measure of Discounted Future Net Cash Flows Related to Interest in Proved Oil, Natural Gas and NGL Reserves (Details) - USD ($) $ in Millions</t>
  </si>
  <si>
    <t>Future cash inflows</t>
  </si>
  <si>
    <t>Future costs:</t>
  </si>
  <si>
    <t>Development and abandonment</t>
  </si>
  <si>
    <t>Future net cash flows before income taxes</t>
  </si>
  <si>
    <t>Future income tax expense</t>
  </si>
  <si>
    <t>Discount at 10% annual rate</t>
  </si>
  <si>
    <t>Standardized measure of discounted future net cash flows</t>
  </si>
  <si>
    <t>Supplemental Oil and Gas Disclosures - Schedule of Base Prices Used in Determining Standardized Measure (Details)</t>
  </si>
  <si>
    <t>Dec. 31, 2017$ / bbl$ / Mcf</t>
  </si>
  <si>
    <t>Dec. 31, 2016$ / bbl$ / Mcf</t>
  </si>
  <si>
    <t>Dec. 31, 2015$ / bbl$ / Mcf</t>
  </si>
  <si>
    <t>Oil</t>
  </si>
  <si>
    <t>Base prices</t>
  </si>
  <si>
    <t>Natural Gas</t>
  </si>
  <si>
    <t>Base prices | $ / Mcf</t>
  </si>
  <si>
    <t>NGL</t>
  </si>
  <si>
    <t>Supplemental Oil and Gas Disclosures - Schedule of Principal Changes in Standardized Measure of Discounted Future Net Cash Flows (Details) - USD ($) $ in Millions</t>
  </si>
  <si>
    <t>Standardized measure, beginning of year</t>
  </si>
  <si>
    <t>Changes during the year:</t>
  </si>
  <si>
    <t>Sales, net of production costs</t>
  </si>
  <si>
    <t>Net change in prices and production costs</t>
  </si>
  <si>
    <t>Changes in future development costs</t>
  </si>
  <si>
    <t>Development costs incurred</t>
  </si>
  <si>
    <t>Accretion of discount</t>
  </si>
  <si>
    <t>Net change due to revision in quantity estimates</t>
  </si>
  <si>
    <t>Changes in production rates (timing) and other</t>
  </si>
  <si>
    <t>Standardized measur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24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9</v>
      </c>
      <c r="B1" s="2" t="s">
        <v>1</v>
      </c>
      <c r="C1" s="2" t="s">
        <v>78</v>
      </c>
    </row>
    <row r="2" spans="1:3">
      <c r="B2" s="2" t="s">
        <v>2</v>
      </c>
      <c r="C2" s="2" t="s">
        <v>16</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3</v>
      </c>
      <c r="B1" s="2" t="s">
        <v>1</v>
      </c>
      <c r="C1" s="2" t="s">
        <v>78</v>
      </c>
    </row>
    <row r="2" spans="1:3">
      <c r="B2" s="2" t="s">
        <v>2</v>
      </c>
      <c r="C2" s="2" t="s">
        <v>16</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7</v>
      </c>
      <c r="B1" s="2" t="s">
        <v>1</v>
      </c>
      <c r="C1" s="2" t="s">
        <v>78</v>
      </c>
    </row>
    <row r="2" spans="1:3">
      <c r="B2" s="2" t="s">
        <v>2</v>
      </c>
      <c r="C2" s="2" t="s">
        <v>16</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91</v>
      </c>
      <c r="B1" s="2" t="s">
        <v>1</v>
      </c>
      <c r="C1" s="2" t="s">
        <v>78</v>
      </c>
    </row>
    <row r="2" spans="1:3">
      <c r="B2" s="2" t="s">
        <v>2</v>
      </c>
      <c r="C2" s="2" t="s">
        <v>16</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5</v>
      </c>
      <c r="B1" s="2" t="s">
        <v>1</v>
      </c>
      <c r="C1" s="2" t="s">
        <v>78</v>
      </c>
    </row>
    <row r="2" spans="1:3">
      <c r="B2" s="2" t="s">
        <v>2</v>
      </c>
      <c r="C2" s="2" t="s">
        <v>16</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2</v>
      </c>
      <c r="B1" s="2" t="s">
        <v>1</v>
      </c>
      <c r="C1" s="2" t="s">
        <v>78</v>
      </c>
    </row>
    <row r="2" spans="1:3">
      <c r="B2" s="2" t="s">
        <v>2</v>
      </c>
      <c r="C2" s="2" t="s">
        <v>16</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6</v>
      </c>
      <c r="B1" s="2" t="s">
        <v>1</v>
      </c>
      <c r="C1" s="2" t="s">
        <v>78</v>
      </c>
    </row>
    <row r="2" spans="1:3">
      <c r="B2" s="2" t="s">
        <v>2</v>
      </c>
      <c r="C2" s="2" t="s">
        <v>16</v>
      </c>
    </row>
    <row r="3" spans="1:3">
      <c r="A3" s="4" t="s">
        <v>206</v>
      </c>
      <c r="B3" s="4" t="s">
        <v>207</v>
      </c>
      <c r="C3"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9</v>
      </c>
      <c r="B1" s="2" t="s">
        <v>1</v>
      </c>
      <c r="C1" s="2" t="s">
        <v>78</v>
      </c>
    </row>
    <row r="2" spans="1:3">
      <c r="B2" s="2" t="s">
        <v>2</v>
      </c>
      <c r="C2" s="2" t="s">
        <v>16</v>
      </c>
    </row>
    <row r="3" spans="1:3">
      <c r="A3" s="4" t="s">
        <v>209</v>
      </c>
      <c r="B3" s="4" t="s">
        <v>210</v>
      </c>
      <c r="C3"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78</v>
      </c>
    </row>
    <row r="2" spans="1:2">
      <c r="B2" s="2" t="s">
        <v>16</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78860</v>
      </c>
      <c r="C3" s="6" t="n">
        <v>32191</v>
      </c>
      <c r="D3" s="6" t="n">
        <v>32231</v>
      </c>
    </row>
    <row r="4" spans="1:4">
      <c r="A4" s="4" t="s">
        <v>20</v>
      </c>
      <c r="B4" s="5" t="n">
        <v>1244</v>
      </c>
      <c r="C4" s="5" t="n">
        <v>1242</v>
      </c>
      <c r="D4" s="5" t="n">
        <v>1202</v>
      </c>
    </row>
    <row r="5" spans="1:4">
      <c r="A5" s="3" t="s">
        <v>21</v>
      </c>
    </row>
    <row r="6" spans="1:4">
      <c r="A6" s="4" t="s">
        <v>22</v>
      </c>
      <c r="B6" s="5" t="n">
        <v>100824</v>
      </c>
      <c r="C6" s="5" t="n">
        <v>62871</v>
      </c>
      <c r="D6" s="5" t="n">
        <v>52764</v>
      </c>
    </row>
    <row r="7" spans="1:4">
      <c r="A7" s="4" t="s">
        <v>23</v>
      </c>
      <c r="B7" s="5" t="n">
        <v>8394</v>
      </c>
      <c r="C7" s="5" t="n">
        <v>13613</v>
      </c>
      <c r="D7" s="5" t="n">
        <v>14673</v>
      </c>
    </row>
    <row r="8" spans="1:4">
      <c r="A8" s="4" t="s">
        <v>24</v>
      </c>
      <c r="B8" s="5" t="n">
        <v>7091</v>
      </c>
      <c r="C8" s="5" t="n">
        <v>12486</v>
      </c>
      <c r="D8" s="5" t="n">
        <v>12400</v>
      </c>
    </row>
    <row r="9" spans="1:4">
      <c r="A9" s="4" t="s">
        <v>25</v>
      </c>
      <c r="B9" s="5" t="n">
        <v>499</v>
      </c>
      <c r="C9" s="5" t="n">
        <v>1563</v>
      </c>
      <c r="D9" s="5" t="n">
        <v>20176</v>
      </c>
    </row>
    <row r="10" spans="1:4">
      <c r="A10" s="4" t="s">
        <v>26</v>
      </c>
      <c r="B10" s="5" t="n">
        <v>51698</v>
      </c>
      <c r="C10" s="5" t="n">
        <v>17931</v>
      </c>
      <c r="D10" s="5" t="n">
        <v>18420</v>
      </c>
    </row>
    <row r="11" spans="1:4">
      <c r="A11" s="4" t="s">
        <v>27</v>
      </c>
      <c r="C11" s="5" t="n">
        <v>840</v>
      </c>
      <c r="D11" s="5" t="n">
        <v>1093</v>
      </c>
    </row>
    <row r="12" spans="1:4">
      <c r="A12" s="4" t="s">
        <v>28</v>
      </c>
      <c r="B12" s="5" t="n">
        <v>16212</v>
      </c>
    </row>
    <row r="13" spans="1:4">
      <c r="A13" s="4" t="s">
        <v>29</v>
      </c>
      <c r="B13" s="5" t="n">
        <v>3910</v>
      </c>
      <c r="C13" s="5" t="n">
        <v>2148</v>
      </c>
      <c r="D13" s="5" t="n">
        <v>2492</v>
      </c>
    </row>
    <row r="14" spans="1:4">
      <c r="A14" s="4" t="s">
        <v>30</v>
      </c>
      <c r="B14" s="5" t="n">
        <v>268732</v>
      </c>
      <c r="C14" s="5" t="n">
        <v>144885</v>
      </c>
      <c r="D14" s="5" t="n">
        <v>155451</v>
      </c>
    </row>
    <row r="15" spans="1:4">
      <c r="A15" s="3" t="s">
        <v>31</v>
      </c>
    </row>
    <row r="16" spans="1:4">
      <c r="A16" s="4" t="s">
        <v>32</v>
      </c>
      <c r="B16" s="5" t="n">
        <v>3412875</v>
      </c>
      <c r="C16" s="5" t="n">
        <v>2440811</v>
      </c>
      <c r="D16" s="5" t="n">
        <v>2235835</v>
      </c>
    </row>
    <row r="17" spans="1:4">
      <c r="A17" s="4" t="s">
        <v>33</v>
      </c>
      <c r="B17" s="5" t="n">
        <v>103836</v>
      </c>
      <c r="C17" s="5" t="n">
        <v>72002</v>
      </c>
      <c r="D17" s="5" t="n">
        <v>72360</v>
      </c>
    </row>
    <row r="18" spans="1:4">
      <c r="A18" s="4" t="s">
        <v>34</v>
      </c>
      <c r="B18" s="5" t="n">
        <v>28884</v>
      </c>
      <c r="C18" s="5" t="n">
        <v>8857</v>
      </c>
      <c r="D18" s="5" t="n">
        <v>8531</v>
      </c>
    </row>
    <row r="19" spans="1:4">
      <c r="A19" s="4" t="s">
        <v>35</v>
      </c>
      <c r="B19" s="5" t="n">
        <v>3545595</v>
      </c>
      <c r="C19" s="5" t="n">
        <v>2521670</v>
      </c>
      <c r="D19" s="5" t="n">
        <v>2316726</v>
      </c>
    </row>
    <row r="20" spans="1:4">
      <c r="A20" s="4" t="s">
        <v>36</v>
      </c>
      <c r="B20" s="5" t="n">
        <v>-1547656</v>
      </c>
      <c r="C20" s="5" t="n">
        <v>-1430890</v>
      </c>
      <c r="D20" s="5" t="n">
        <v>-1273538</v>
      </c>
    </row>
    <row r="21" spans="1:4">
      <c r="A21" s="4" t="s">
        <v>37</v>
      </c>
      <c r="B21" s="5" t="n">
        <v>1997939</v>
      </c>
      <c r="C21" s="5" t="n">
        <v>1090780</v>
      </c>
      <c r="D21" s="5" t="n">
        <v>1043188</v>
      </c>
    </row>
    <row r="22" spans="1:4">
      <c r="A22" s="3" t="s">
        <v>38</v>
      </c>
    </row>
    <row r="23" spans="1:4">
      <c r="A23" s="4" t="s">
        <v>25</v>
      </c>
      <c r="B23" s="5" t="n">
        <v>234</v>
      </c>
      <c r="C23" s="5" t="n">
        <v>345</v>
      </c>
      <c r="D23" s="5" t="n">
        <v>293</v>
      </c>
    </row>
    <row r="24" spans="1:4">
      <c r="A24" s="4" t="s">
        <v>39</v>
      </c>
      <c r="B24" s="5" t="n">
        <v>9021</v>
      </c>
      <c r="C24" s="5" t="n">
        <v>2577</v>
      </c>
      <c r="D24" s="5" t="n">
        <v>12744</v>
      </c>
    </row>
    <row r="25" spans="1:4">
      <c r="A25" s="4" t="s">
        <v>40</v>
      </c>
      <c r="B25" s="5" t="n">
        <v>8143</v>
      </c>
      <c r="C25" s="5" t="n">
        <v>706</v>
      </c>
      <c r="D25" s="5" t="n">
        <v>622</v>
      </c>
    </row>
    <row r="26" spans="1:4">
      <c r="A26" s="4" t="s">
        <v>41</v>
      </c>
      <c r="B26" s="5" t="n">
        <v>2284069</v>
      </c>
      <c r="C26" s="5" t="n">
        <v>1239293</v>
      </c>
      <c r="D26" s="5" t="n">
        <v>1212298</v>
      </c>
    </row>
    <row r="27" spans="1:4">
      <c r="A27" s="3" t="s">
        <v>42</v>
      </c>
    </row>
    <row r="28" spans="1:4">
      <c r="A28" s="4" t="s">
        <v>43</v>
      </c>
      <c r="B28" s="5" t="n">
        <v>38731</v>
      </c>
      <c r="C28" s="5" t="n">
        <v>72681</v>
      </c>
      <c r="D28" s="5" t="n">
        <v>31230</v>
      </c>
    </row>
    <row r="29" spans="1:4">
      <c r="A29" s="4" t="s">
        <v>44</v>
      </c>
      <c r="B29" s="5" t="n">
        <v>155902</v>
      </c>
      <c r="C29" s="5" t="n">
        <v>87973</v>
      </c>
      <c r="D29" s="5" t="n">
        <v>49916</v>
      </c>
    </row>
    <row r="30" spans="1:4">
      <c r="A30" s="4" t="s">
        <v>45</v>
      </c>
      <c r="B30" s="5" t="n">
        <v>28508</v>
      </c>
      <c r="C30" s="5" t="n">
        <v>24208</v>
      </c>
      <c r="D30" s="5" t="n">
        <v>23293</v>
      </c>
    </row>
    <row r="31" spans="1:4">
      <c r="A31" s="4" t="s">
        <v>46</v>
      </c>
      <c r="B31" s="5" t="n">
        <v>434</v>
      </c>
      <c r="C31" s="5" t="n">
        <v>24977</v>
      </c>
    </row>
    <row r="32" spans="1:4">
      <c r="A32" s="4" t="s">
        <v>47</v>
      </c>
      <c r="B32" s="5" t="n">
        <v>94334</v>
      </c>
      <c r="C32" s="5" t="n">
        <v>39741</v>
      </c>
      <c r="D32" s="5" t="n">
        <v>33556</v>
      </c>
    </row>
    <row r="33" spans="1:4">
      <c r="A33" s="4" t="s">
        <v>48</v>
      </c>
      <c r="B33" s="5" t="n">
        <v>154722</v>
      </c>
      <c r="C33" s="5" t="n">
        <v>49957</v>
      </c>
      <c r="D33" s="5" t="n">
        <v>27147</v>
      </c>
    </row>
    <row r="34" spans="1:4">
      <c r="A34" s="4" t="s">
        <v>49</v>
      </c>
      <c r="B34" s="5" t="n">
        <v>7454</v>
      </c>
      <c r="C34" s="5" t="n">
        <v>8742</v>
      </c>
      <c r="D34" s="5" t="n">
        <v>11376</v>
      </c>
    </row>
    <row r="35" spans="1:4">
      <c r="A35" s="4" t="s">
        <v>50</v>
      </c>
      <c r="B35" s="5" t="n">
        <v>15541</v>
      </c>
      <c r="C35" s="5" t="n">
        <v>15188</v>
      </c>
      <c r="D35" s="5" t="n">
        <v>14666</v>
      </c>
    </row>
    <row r="36" spans="1:4">
      <c r="A36" s="4" t="s">
        <v>51</v>
      </c>
      <c r="B36" s="5" t="n">
        <v>495626</v>
      </c>
      <c r="C36" s="5" t="n">
        <v>323467</v>
      </c>
      <c r="D36" s="5" t="n">
        <v>191184</v>
      </c>
    </row>
    <row r="37" spans="1:4">
      <c r="A37" s="3" t="s">
        <v>52</v>
      </c>
    </row>
    <row r="38" spans="1:4">
      <c r="A38" s="4" t="s">
        <v>53</v>
      </c>
      <c r="B38" s="5" t="n">
        <v>627968</v>
      </c>
      <c r="C38" s="5" t="n">
        <v>672581</v>
      </c>
      <c r="D38" s="5" t="n">
        <v>701175</v>
      </c>
    </row>
    <row r="39" spans="1:4">
      <c r="A39" s="4" t="s">
        <v>54</v>
      </c>
      <c r="B39" s="5" t="n">
        <v>320044</v>
      </c>
      <c r="C39" s="5" t="n">
        <v>174992</v>
      </c>
      <c r="D39" s="5" t="n">
        <v>186493</v>
      </c>
    </row>
    <row r="40" spans="1:4">
      <c r="A40" s="4" t="s">
        <v>48</v>
      </c>
      <c r="B40" s="5" t="n">
        <v>31766</v>
      </c>
      <c r="C40" s="5" t="n">
        <v>18781</v>
      </c>
      <c r="D40" s="5" t="n">
        <v>8755</v>
      </c>
    </row>
    <row r="41" spans="1:4">
      <c r="A41" s="4" t="s">
        <v>55</v>
      </c>
      <c r="B41" s="5" t="n">
        <v>122820</v>
      </c>
      <c r="C41" s="5" t="n">
        <v>103559</v>
      </c>
      <c r="D41" s="5" t="n">
        <v>117705</v>
      </c>
    </row>
    <row r="42" spans="1:4">
      <c r="A42" s="4" t="s">
        <v>56</v>
      </c>
      <c r="B42" s="5" t="n">
        <v>1598224</v>
      </c>
      <c r="C42" s="5" t="n">
        <v>1293380</v>
      </c>
      <c r="D42" s="5" t="n">
        <v>1205312</v>
      </c>
    </row>
    <row r="43" spans="1:4">
      <c r="A43" s="4" t="s">
        <v>57</v>
      </c>
      <c r="B43" s="4" t="s">
        <v>58</v>
      </c>
      <c r="C43" s="4" t="s">
        <v>58</v>
      </c>
    </row>
    <row r="44" spans="1:4">
      <c r="A44" s="3" t="s">
        <v>59</v>
      </c>
    </row>
    <row r="45" spans="1:4">
      <c r="A45" s="4" t="s">
        <v>60</v>
      </c>
      <c r="B45" s="4" t="s">
        <v>58</v>
      </c>
      <c r="C45" s="4" t="s">
        <v>58</v>
      </c>
      <c r="D45" s="4" t="s">
        <v>58</v>
      </c>
    </row>
    <row r="46" spans="1:4">
      <c r="A46" s="4" t="s">
        <v>61</v>
      </c>
      <c r="B46" s="5" t="n">
        <v>542</v>
      </c>
      <c r="C46" s="5" t="n">
        <v>312</v>
      </c>
      <c r="D46" s="5" t="n">
        <v>312</v>
      </c>
    </row>
    <row r="47" spans="1:4">
      <c r="A47" s="4" t="s">
        <v>62</v>
      </c>
      <c r="B47" s="5" t="n">
        <v>1323604</v>
      </c>
      <c r="C47" s="5" t="n">
        <v>489870</v>
      </c>
      <c r="D47" s="5" t="n">
        <v>489870</v>
      </c>
    </row>
    <row r="48" spans="1:4">
      <c r="A48" s="4" t="s">
        <v>63</v>
      </c>
      <c r="B48" s="5" t="n">
        <v>-638301</v>
      </c>
      <c r="C48" s="5" t="n">
        <v>-544269</v>
      </c>
      <c r="D48" s="5" t="n">
        <v>-483196</v>
      </c>
    </row>
    <row r="49" spans="1:4">
      <c r="A49" s="4" t="s">
        <v>64</v>
      </c>
      <c r="B49" s="5" t="n">
        <v>685845</v>
      </c>
      <c r="C49" s="5" t="n">
        <v>-54087</v>
      </c>
      <c r="D49" s="5" t="n">
        <v>6986</v>
      </c>
    </row>
    <row r="50" spans="1:4">
      <c r="A50" s="4" t="s">
        <v>65</v>
      </c>
      <c r="B50" s="6" t="n">
        <v>2284069</v>
      </c>
      <c r="C50" s="6" t="n">
        <v>1239293</v>
      </c>
      <c r="D50" s="6" t="n">
        <v>1212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78</v>
      </c>
    </row>
    <row r="2" spans="1:2">
      <c r="B2" s="2" t="s">
        <v>16</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78</v>
      </c>
    </row>
    <row r="2" spans="1:2">
      <c r="B2" s="2" t="s">
        <v>16</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78</v>
      </c>
    </row>
    <row r="2" spans="1:2">
      <c r="B2" s="2" t="s">
        <v>16</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6</v>
      </c>
      <c r="B1" s="2" t="s">
        <v>1</v>
      </c>
      <c r="C1" s="2" t="s">
        <v>78</v>
      </c>
    </row>
    <row r="2" spans="1:3">
      <c r="B2" s="2" t="s">
        <v>2</v>
      </c>
      <c r="C2" s="2" t="s">
        <v>16</v>
      </c>
    </row>
    <row r="3" spans="1:3">
      <c r="A3" s="3" t="s">
        <v>169</v>
      </c>
    </row>
    <row r="4" spans="1:3">
      <c r="A4" s="4" t="s">
        <v>227</v>
      </c>
      <c r="B4" s="4" t="s">
        <v>228</v>
      </c>
      <c r="C4" s="4" t="s">
        <v>229</v>
      </c>
    </row>
    <row r="5" spans="1:3">
      <c r="A5" s="4" t="s">
        <v>230</v>
      </c>
      <c r="B5" s="4" t="s">
        <v>231</v>
      </c>
      <c r="C5" s="4" t="s">
        <v>232</v>
      </c>
    </row>
    <row r="6" spans="1:3">
      <c r="A6" s="4" t="s">
        <v>233</v>
      </c>
      <c r="B6" s="4" t="s">
        <v>234</v>
      </c>
      <c r="C6" s="4" t="s">
        <v>235</v>
      </c>
    </row>
    <row r="7" spans="1:3">
      <c r="A7" s="4" t="s">
        <v>236</v>
      </c>
      <c r="C7" s="4" t="s">
        <v>237</v>
      </c>
    </row>
    <row r="8" spans="1:3">
      <c r="A8" s="4" t="s">
        <v>238</v>
      </c>
      <c r="C8" s="4" t="s">
        <v>239</v>
      </c>
    </row>
    <row r="9" spans="1:3">
      <c r="A9" s="4" t="s">
        <v>240</v>
      </c>
      <c r="C9" s="4" t="s">
        <v>241</v>
      </c>
    </row>
    <row r="10" spans="1:3">
      <c r="A10" s="4" t="s">
        <v>27</v>
      </c>
      <c r="C10" s="4" t="s">
        <v>242</v>
      </c>
    </row>
    <row r="11" spans="1:3">
      <c r="A11" s="4" t="s">
        <v>243</v>
      </c>
      <c r="C11" s="4" t="s">
        <v>244</v>
      </c>
    </row>
    <row r="12" spans="1:3">
      <c r="A12" s="4" t="s">
        <v>245</v>
      </c>
      <c r="C12" s="4" t="s">
        <v>246</v>
      </c>
    </row>
    <row r="13" spans="1:3">
      <c r="A13" s="4" t="s">
        <v>247</v>
      </c>
      <c r="C13" s="4" t="s">
        <v>248</v>
      </c>
    </row>
    <row r="14" spans="1:3">
      <c r="A14" s="4" t="s">
        <v>249</v>
      </c>
      <c r="C14" s="4" t="s">
        <v>250</v>
      </c>
    </row>
    <row r="15" spans="1:3">
      <c r="A15" s="4" t="s">
        <v>251</v>
      </c>
      <c r="C15" s="4" t="s">
        <v>252</v>
      </c>
    </row>
    <row r="16" spans="1:3">
      <c r="A16" s="4" t="s">
        <v>253</v>
      </c>
      <c r="C16" s="4" t="s">
        <v>254</v>
      </c>
    </row>
    <row r="17" spans="1:3">
      <c r="A17" s="4" t="s">
        <v>255</v>
      </c>
      <c r="C17" s="4" t="s">
        <v>256</v>
      </c>
    </row>
    <row r="18" spans="1:3">
      <c r="A18" s="4" t="s">
        <v>257</v>
      </c>
      <c r="B18" s="4" t="s">
        <v>258</v>
      </c>
      <c r="C18" s="4" t="s">
        <v>259</v>
      </c>
    </row>
    <row r="19" spans="1:3">
      <c r="A19" s="4" t="s">
        <v>195</v>
      </c>
      <c r="B19" s="4" t="s">
        <v>260</v>
      </c>
      <c r="C19" s="4" t="s">
        <v>261</v>
      </c>
    </row>
    <row r="20" spans="1:3">
      <c r="A20" s="4" t="s">
        <v>262</v>
      </c>
      <c r="C20" s="4" t="s">
        <v>263</v>
      </c>
    </row>
    <row r="21" spans="1:3">
      <c r="A21" s="4" t="s">
        <v>264</v>
      </c>
      <c r="C21" s="4" t="s">
        <v>265</v>
      </c>
    </row>
    <row r="22" spans="1:3">
      <c r="A22" s="4" t="s">
        <v>266</v>
      </c>
      <c r="B22"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c r="C1" s="2" t="s">
        <v>78</v>
      </c>
    </row>
    <row r="2" spans="1:3">
      <c r="B2" s="2" t="s">
        <v>2</v>
      </c>
      <c r="C2" s="2" t="s">
        <v>16</v>
      </c>
    </row>
    <row r="3" spans="1:3">
      <c r="A3" s="3" t="s">
        <v>184</v>
      </c>
    </row>
    <row r="4" spans="1:3">
      <c r="A4" s="4" t="s">
        <v>269</v>
      </c>
      <c r="B4" s="4" t="s">
        <v>270</v>
      </c>
      <c r="C4" s="4" t="s">
        <v>271</v>
      </c>
    </row>
    <row r="5" spans="1:3">
      <c r="A5" s="4" t="s">
        <v>272</v>
      </c>
      <c r="B5" s="4" t="s">
        <v>273</v>
      </c>
      <c r="C5" s="4" t="s">
        <v>274</v>
      </c>
    </row>
    <row r="6" spans="1:3">
      <c r="A6" s="4" t="s">
        <v>275</v>
      </c>
      <c r="B6" s="4" t="s">
        <v>276</v>
      </c>
      <c r="C6" s="4" t="s">
        <v>277</v>
      </c>
    </row>
    <row r="7" spans="1:3">
      <c r="A7" s="4" t="s">
        <v>278</v>
      </c>
      <c r="B7" s="4" t="s">
        <v>279</v>
      </c>
      <c r="C7" s="4" t="s">
        <v>280</v>
      </c>
    </row>
    <row r="8" spans="1:3">
      <c r="A8" s="4" t="s">
        <v>281</v>
      </c>
      <c r="B8" s="4" t="s">
        <v>282</v>
      </c>
      <c r="C8"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84</v>
      </c>
      <c r="B1" s="2" t="s">
        <v>1</v>
      </c>
      <c r="C1" s="2" t="s">
        <v>78</v>
      </c>
    </row>
    <row r="2" spans="1:3">
      <c r="B2" s="2" t="s">
        <v>2</v>
      </c>
      <c r="C2" s="2" t="s">
        <v>16</v>
      </c>
    </row>
    <row r="3" spans="1:3">
      <c r="A3" s="3" t="s">
        <v>188</v>
      </c>
    </row>
    <row r="4" spans="1:3">
      <c r="A4" s="4" t="s">
        <v>285</v>
      </c>
      <c r="B4" s="4" t="s">
        <v>286</v>
      </c>
      <c r="C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91</v>
      </c>
      <c r="B1" s="2" t="s">
        <v>1</v>
      </c>
      <c r="C1" s="2" t="s">
        <v>78</v>
      </c>
    </row>
    <row r="2" spans="1:3">
      <c r="B2" s="2" t="s">
        <v>2</v>
      </c>
      <c r="C2" s="2" t="s">
        <v>16</v>
      </c>
    </row>
    <row r="3" spans="1:3">
      <c r="A3" s="4" t="s">
        <v>292</v>
      </c>
      <c r="B3" s="4" t="s">
        <v>293</v>
      </c>
      <c r="C3"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78</v>
      </c>
    </row>
    <row r="2" spans="1:2">
      <c r="B2" s="2" t="s">
        <v>16</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78</v>
      </c>
    </row>
    <row r="2" spans="1:3">
      <c r="B2" s="2" t="s">
        <v>2</v>
      </c>
      <c r="C2" s="2" t="s">
        <v>16</v>
      </c>
    </row>
    <row r="3" spans="1:3">
      <c r="A3" s="4" t="s">
        <v>302</v>
      </c>
      <c r="B3" s="4" t="s">
        <v>303</v>
      </c>
    </row>
    <row r="4" spans="1:3">
      <c r="A4" s="4" t="s">
        <v>304</v>
      </c>
      <c r="B4" s="4" t="s">
        <v>305</v>
      </c>
    </row>
    <row r="5" spans="1:3">
      <c r="A5" s="4" t="s">
        <v>306</v>
      </c>
      <c r="B5" s="4" t="s">
        <v>307</v>
      </c>
    </row>
    <row r="6" spans="1:3">
      <c r="A6" s="4" t="s">
        <v>308</v>
      </c>
    </row>
    <row r="7" spans="1:3">
      <c r="A7" s="4" t="s">
        <v>302</v>
      </c>
      <c r="C7" s="4" t="s">
        <v>309</v>
      </c>
    </row>
    <row r="8" spans="1:3">
      <c r="A8" s="4" t="s">
        <v>310</v>
      </c>
    </row>
    <row r="9" spans="1:3">
      <c r="A9" s="4" t="s">
        <v>302</v>
      </c>
      <c r="C9" s="4" t="s">
        <v>311</v>
      </c>
    </row>
    <row r="10" spans="1:3">
      <c r="A10" s="4" t="s">
        <v>312</v>
      </c>
    </row>
    <row r="11" spans="1:3">
      <c r="A11" s="4" t="s">
        <v>302</v>
      </c>
      <c r="C11" s="4" t="s">
        <v>313</v>
      </c>
    </row>
    <row r="12" spans="1:3">
      <c r="A12" s="4" t="s">
        <v>314</v>
      </c>
      <c r="C1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v>
      </c>
      <c r="B1" s="2" t="s">
        <v>2</v>
      </c>
      <c r="C1" s="2" t="s">
        <v>16</v>
      </c>
      <c r="D1" s="2" t="s">
        <v>17</v>
      </c>
    </row>
    <row r="2" spans="1:4">
      <c r="A2" s="3" t="s">
        <v>67</v>
      </c>
    </row>
    <row r="3" spans="1:4">
      <c r="A3" s="4" t="s">
        <v>68</v>
      </c>
      <c r="B3" s="7" t="n">
        <v>0.01</v>
      </c>
      <c r="C3" s="7" t="n">
        <v>0.01</v>
      </c>
      <c r="D3" s="7" t="n">
        <v>0.01</v>
      </c>
    </row>
    <row r="4" spans="1:4">
      <c r="A4" s="4" t="s">
        <v>69</v>
      </c>
      <c r="B4" s="5" t="n">
        <v>30000000</v>
      </c>
      <c r="C4" s="5" t="n">
        <v>30000000</v>
      </c>
      <c r="D4" s="5" t="n">
        <v>30000000</v>
      </c>
    </row>
    <row r="5" spans="1:4">
      <c r="A5" s="4" t="s">
        <v>70</v>
      </c>
      <c r="B5" s="5" t="n">
        <v>0</v>
      </c>
      <c r="C5" s="5" t="n">
        <v>0</v>
      </c>
      <c r="D5" s="5" t="n">
        <v>0</v>
      </c>
    </row>
    <row r="6" spans="1:4">
      <c r="A6" s="4" t="s">
        <v>71</v>
      </c>
      <c r="B6" s="5" t="n">
        <v>0</v>
      </c>
      <c r="C6" s="5" t="n">
        <v>0</v>
      </c>
      <c r="D6" s="5" t="n">
        <v>0</v>
      </c>
    </row>
    <row r="7" spans="1:4">
      <c r="A7" s="4" t="s">
        <v>72</v>
      </c>
      <c r="B7" s="7" t="n">
        <v>0.01</v>
      </c>
      <c r="C7" s="7" t="n">
        <v>0.01</v>
      </c>
      <c r="D7" s="7" t="n">
        <v>0.01</v>
      </c>
    </row>
    <row r="8" spans="1:4">
      <c r="A8" s="4" t="s">
        <v>73</v>
      </c>
      <c r="B8" s="5" t="n">
        <v>270000000</v>
      </c>
      <c r="C8" s="5" t="n">
        <v>270000000</v>
      </c>
      <c r="D8" s="5" t="n">
        <v>270000000</v>
      </c>
    </row>
    <row r="9" spans="1:4">
      <c r="A9" s="4" t="s">
        <v>74</v>
      </c>
      <c r="B9" s="5" t="n">
        <v>54155768</v>
      </c>
      <c r="C9" s="5" t="n">
        <v>31244085</v>
      </c>
      <c r="D9" s="5" t="n">
        <v>31244085</v>
      </c>
    </row>
    <row r="10" spans="1:4">
      <c r="A10" s="4" t="s">
        <v>75</v>
      </c>
      <c r="B10" s="5" t="n">
        <v>54155768</v>
      </c>
      <c r="C10" s="5" t="n">
        <v>31244085</v>
      </c>
      <c r="D10" s="5" t="n">
        <v>3124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16</v>
      </c>
      <c r="B1" s="2" t="s">
        <v>1</v>
      </c>
      <c r="C1" s="2" t="s">
        <v>78</v>
      </c>
    </row>
    <row r="2" spans="1:3">
      <c r="B2" s="2" t="s">
        <v>2</v>
      </c>
      <c r="C2" s="2" t="s">
        <v>16</v>
      </c>
    </row>
    <row r="3" spans="1:3">
      <c r="A3" s="3" t="s">
        <v>180</v>
      </c>
    </row>
    <row r="4" spans="1:3">
      <c r="A4" s="4" t="s">
        <v>317</v>
      </c>
      <c r="C4" s="4" t="s">
        <v>318</v>
      </c>
    </row>
    <row r="5" spans="1:3">
      <c r="A5" s="4" t="s">
        <v>319</v>
      </c>
      <c r="B5" s="4" t="s">
        <v>320</v>
      </c>
      <c r="C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78</v>
      </c>
    </row>
    <row r="2" spans="1:2">
      <c r="B2" s="2" t="s">
        <v>16</v>
      </c>
    </row>
    <row r="3" spans="1:2">
      <c r="A3" s="3" t="s">
        <v>19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78</v>
      </c>
    </row>
    <row r="2" spans="1:2">
      <c r="B2" s="2" t="s">
        <v>16</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78</v>
      </c>
    </row>
    <row r="2" spans="1:2">
      <c r="B2" s="2" t="s">
        <v>16</v>
      </c>
    </row>
    <row r="3" spans="1:2">
      <c r="A3" s="3" t="s">
        <v>213</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78</v>
      </c>
    </row>
    <row r="2" spans="1:2">
      <c r="B2" s="2" t="s">
        <v>16</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8"/>
    <col customWidth="1" max="6" min="6" width="21"/>
    <col customWidth="1" max="7" min="7" width="21"/>
    <col customWidth="1" max="8" min="8" width="15"/>
    <col customWidth="1" max="9" min="9" width="21"/>
    <col customWidth="1" max="10" min="10" width="14"/>
    <col customWidth="1" max="11" min="11" width="21"/>
  </cols>
  <sheetData>
    <row r="1" spans="1:11">
      <c r="A1" s="1" t="s">
        <v>347</v>
      </c>
      <c r="B1" s="2" t="s">
        <v>348</v>
      </c>
      <c r="C1" s="2" t="s">
        <v>349</v>
      </c>
      <c r="D1" s="2" t="s">
        <v>350</v>
      </c>
      <c r="E1" s="2" t="s">
        <v>351</v>
      </c>
      <c r="F1" s="2" t="s">
        <v>352</v>
      </c>
      <c r="G1" s="2" t="s">
        <v>353</v>
      </c>
      <c r="H1" s="2" t="s">
        <v>17</v>
      </c>
      <c r="I1" s="2" t="s">
        <v>354</v>
      </c>
      <c r="J1" s="2" t="s">
        <v>355</v>
      </c>
      <c r="K1" s="2" t="s">
        <v>356</v>
      </c>
    </row>
    <row r="2" spans="1:11">
      <c r="A2" s="3" t="s">
        <v>357</v>
      </c>
    </row>
    <row r="3" spans="1:11">
      <c r="A3" s="4" t="s">
        <v>358</v>
      </c>
      <c r="B3" s="7" t="n">
        <v>0.01</v>
      </c>
    </row>
    <row r="4" spans="1:11">
      <c r="A4" s="4" t="s">
        <v>359</v>
      </c>
      <c r="B4" s="4" t="s">
        <v>360</v>
      </c>
      <c r="C4" s="4" t="s">
        <v>360</v>
      </c>
    </row>
    <row r="5" spans="1:11">
      <c r="A5" s="4" t="s">
        <v>361</v>
      </c>
      <c r="E5" s="4" t="s">
        <v>362</v>
      </c>
      <c r="G5" s="4" t="s">
        <v>362</v>
      </c>
    </row>
    <row r="6" spans="1:11">
      <c r="A6" s="4" t="s">
        <v>363</v>
      </c>
      <c r="G6" s="6" t="n">
        <v>73500000</v>
      </c>
    </row>
    <row r="7" spans="1:11">
      <c r="A7" s="4" t="s">
        <v>364</v>
      </c>
      <c r="G7" s="6" t="n">
        <v>7300000</v>
      </c>
    </row>
    <row r="8" spans="1:11">
      <c r="A8" s="4" t="s">
        <v>365</v>
      </c>
      <c r="E8" s="5" t="n">
        <v>1</v>
      </c>
    </row>
    <row r="9" spans="1:11">
      <c r="A9" s="4" t="s">
        <v>366</v>
      </c>
      <c r="E9" s="6" t="n">
        <v>600000000</v>
      </c>
    </row>
    <row r="10" spans="1:11">
      <c r="A10" s="4" t="s">
        <v>367</v>
      </c>
      <c r="E10" s="6" t="n">
        <v>0</v>
      </c>
      <c r="F10" s="6" t="n">
        <v>0</v>
      </c>
    </row>
    <row r="11" spans="1:11">
      <c r="A11" s="4" t="s">
        <v>368</v>
      </c>
      <c r="I11" s="6" t="n">
        <v>500000</v>
      </c>
    </row>
    <row r="12" spans="1:11">
      <c r="A12" s="4" t="s">
        <v>369</v>
      </c>
    </row>
    <row r="13" spans="1:11">
      <c r="A13" s="3" t="s">
        <v>357</v>
      </c>
    </row>
    <row r="14" spans="1:11">
      <c r="A14" s="4" t="s">
        <v>370</v>
      </c>
      <c r="E14" s="4" t="s">
        <v>371</v>
      </c>
      <c r="G14" s="4" t="s">
        <v>371</v>
      </c>
    </row>
    <row r="15" spans="1:11">
      <c r="A15" s="4" t="s">
        <v>361</v>
      </c>
      <c r="E15" s="4" t="s">
        <v>372</v>
      </c>
      <c r="G15" s="4" t="s">
        <v>372</v>
      </c>
    </row>
    <row r="16" spans="1:11">
      <c r="A16" s="4" t="s">
        <v>373</v>
      </c>
    </row>
    <row r="17" spans="1:11">
      <c r="A17" s="3" t="s">
        <v>357</v>
      </c>
    </row>
    <row r="18" spans="1:11">
      <c r="A18" s="4" t="s">
        <v>370</v>
      </c>
      <c r="J18" s="4" t="s">
        <v>374</v>
      </c>
    </row>
    <row r="19" spans="1:11">
      <c r="A19" s="4" t="s">
        <v>375</v>
      </c>
    </row>
    <row r="20" spans="1:11">
      <c r="A20" s="3" t="s">
        <v>357</v>
      </c>
    </row>
    <row r="21" spans="1:11">
      <c r="A21" s="4" t="s">
        <v>376</v>
      </c>
      <c r="C21" s="6" t="n">
        <v>102000000</v>
      </c>
    </row>
    <row r="22" spans="1:11">
      <c r="A22" s="4" t="s">
        <v>370</v>
      </c>
      <c r="C22" s="4" t="s">
        <v>371</v>
      </c>
      <c r="E22" s="4" t="s">
        <v>371</v>
      </c>
    </row>
    <row r="23" spans="1:11">
      <c r="A23" s="4" t="s">
        <v>377</v>
      </c>
      <c r="C23" s="5" t="n">
        <v>2874049</v>
      </c>
    </row>
    <row r="24" spans="1:11">
      <c r="A24" s="4" t="s">
        <v>378</v>
      </c>
    </row>
    <row r="25" spans="1:11">
      <c r="A25" s="3" t="s">
        <v>357</v>
      </c>
    </row>
    <row r="26" spans="1:11">
      <c r="A26" s="4" t="s">
        <v>370</v>
      </c>
      <c r="E26" s="4" t="s">
        <v>371</v>
      </c>
      <c r="G26" s="4" t="s">
        <v>371</v>
      </c>
      <c r="H26" s="4" t="s">
        <v>371</v>
      </c>
    </row>
    <row r="27" spans="1:11">
      <c r="A27" s="4" t="s">
        <v>361</v>
      </c>
      <c r="E27" s="4" t="s">
        <v>379</v>
      </c>
      <c r="G27" s="4" t="s">
        <v>372</v>
      </c>
      <c r="H27" s="4" t="s">
        <v>372</v>
      </c>
    </row>
    <row r="28" spans="1:11">
      <c r="A28" s="4" t="s">
        <v>380</v>
      </c>
      <c r="G28" s="6" t="n">
        <v>102000000</v>
      </c>
    </row>
    <row r="29" spans="1:11">
      <c r="A29" s="4" t="s">
        <v>381</v>
      </c>
    </row>
    <row r="30" spans="1:11">
      <c r="A30" s="3" t="s">
        <v>357</v>
      </c>
    </row>
    <row r="31" spans="1:11">
      <c r="A31" s="4" t="s">
        <v>370</v>
      </c>
      <c r="C31" s="4" t="s">
        <v>382</v>
      </c>
    </row>
    <row r="32" spans="1:11">
      <c r="A32" s="4" t="s">
        <v>383</v>
      </c>
      <c r="C32" s="6" t="n">
        <v>137400000</v>
      </c>
    </row>
    <row r="33" spans="1:11">
      <c r="A33" s="4" t="s">
        <v>384</v>
      </c>
    </row>
    <row r="34" spans="1:11">
      <c r="A34" s="3" t="s">
        <v>357</v>
      </c>
    </row>
    <row r="35" spans="1:11">
      <c r="A35" s="4" t="s">
        <v>370</v>
      </c>
      <c r="C35" s="4" t="s">
        <v>374</v>
      </c>
    </row>
    <row r="36" spans="1:11">
      <c r="A36" s="4" t="s">
        <v>385</v>
      </c>
      <c r="C36" s="6" t="n">
        <v>172000000</v>
      </c>
    </row>
    <row r="37" spans="1:11">
      <c r="A37" s="4" t="s">
        <v>386</v>
      </c>
    </row>
    <row r="38" spans="1:11">
      <c r="A38" s="3" t="s">
        <v>357</v>
      </c>
    </row>
    <row r="39" spans="1:11">
      <c r="A39" s="4" t="s">
        <v>387</v>
      </c>
      <c r="E39" s="4" t="s">
        <v>388</v>
      </c>
    </row>
    <row r="40" spans="1:11">
      <c r="A40" s="4" t="s">
        <v>359</v>
      </c>
      <c r="B40" s="4" t="s">
        <v>389</v>
      </c>
      <c r="C40" s="4" t="s">
        <v>389</v>
      </c>
    </row>
    <row r="41" spans="1:11">
      <c r="A41" s="4" t="s">
        <v>390</v>
      </c>
      <c r="B41" s="6" t="n">
        <v>731964000</v>
      </c>
    </row>
    <row r="42" spans="1:11">
      <c r="A42" s="4" t="s">
        <v>391</v>
      </c>
    </row>
    <row r="43" spans="1:11">
      <c r="A43" s="3" t="s">
        <v>357</v>
      </c>
    </row>
    <row r="44" spans="1:11">
      <c r="A44" s="4" t="s">
        <v>359</v>
      </c>
      <c r="B44" s="4" t="s">
        <v>392</v>
      </c>
    </row>
    <row r="45" spans="1:11">
      <c r="A45" s="4" t="s">
        <v>393</v>
      </c>
      <c r="B45" s="5" t="n">
        <v>31244085</v>
      </c>
    </row>
    <row r="46" spans="1:11">
      <c r="A46" s="4" t="s">
        <v>394</v>
      </c>
    </row>
    <row r="47" spans="1:11">
      <c r="A47" s="3" t="s">
        <v>357</v>
      </c>
    </row>
    <row r="48" spans="1:11">
      <c r="A48" s="4" t="s">
        <v>361</v>
      </c>
      <c r="G48" s="4" t="s">
        <v>395</v>
      </c>
    </row>
    <row r="49" spans="1:11">
      <c r="A49" s="4" t="s">
        <v>367</v>
      </c>
      <c r="G49" s="6" t="n">
        <v>325000000</v>
      </c>
    </row>
    <row r="50" spans="1:11">
      <c r="A50" s="4" t="s">
        <v>380</v>
      </c>
      <c r="G50" s="5" t="n">
        <v>300000000</v>
      </c>
    </row>
    <row r="51" spans="1:11">
      <c r="A51" s="4" t="s">
        <v>368</v>
      </c>
      <c r="G51" s="5" t="n">
        <v>9750000</v>
      </c>
    </row>
    <row r="52" spans="1:11">
      <c r="A52" s="4" t="s">
        <v>396</v>
      </c>
      <c r="G52" s="6" t="n">
        <v>975000</v>
      </c>
    </row>
    <row r="53" spans="1:11">
      <c r="A53" s="4" t="s">
        <v>397</v>
      </c>
    </row>
    <row r="54" spans="1:11">
      <c r="A54" s="3" t="s">
        <v>357</v>
      </c>
    </row>
    <row r="55" spans="1:11">
      <c r="A55" s="4" t="s">
        <v>366</v>
      </c>
      <c r="K55" s="6" t="n">
        <v>600000000</v>
      </c>
    </row>
    <row r="56" spans="1:11">
      <c r="A56" s="4" t="s">
        <v>398</v>
      </c>
    </row>
    <row r="57" spans="1:11">
      <c r="A57" s="3" t="s">
        <v>357</v>
      </c>
    </row>
    <row r="58" spans="1:11">
      <c r="A58" s="4" t="s">
        <v>390</v>
      </c>
      <c r="D58" s="6" t="n">
        <v>625200000</v>
      </c>
    </row>
    <row r="59" spans="1:11">
      <c r="A59" s="4" t="s">
        <v>399</v>
      </c>
      <c r="D59" s="6" t="n">
        <v>15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00</v>
      </c>
      <c r="B1" s="2" t="s">
        <v>401</v>
      </c>
      <c r="C1" s="2" t="s">
        <v>2</v>
      </c>
      <c r="D1" s="2" t="s">
        <v>402</v>
      </c>
      <c r="E1" s="2" t="s">
        <v>16</v>
      </c>
      <c r="F1" s="2" t="s">
        <v>17</v>
      </c>
    </row>
    <row r="2" spans="1:6">
      <c r="A2" s="3" t="s">
        <v>403</v>
      </c>
    </row>
    <row r="3" spans="1:6">
      <c r="A3" s="4" t="s">
        <v>404</v>
      </c>
      <c r="C3" s="6" t="n">
        <v>542</v>
      </c>
      <c r="E3" s="6" t="n">
        <v>312</v>
      </c>
      <c r="F3" s="6" t="n">
        <v>312</v>
      </c>
    </row>
    <row r="4" spans="1:6">
      <c r="A4" s="4" t="s">
        <v>386</v>
      </c>
    </row>
    <row r="5" spans="1:6">
      <c r="A5" s="3" t="s">
        <v>403</v>
      </c>
    </row>
    <row r="6" spans="1:6">
      <c r="A6" s="4" t="s">
        <v>405</v>
      </c>
      <c r="D6" s="5" t="n">
        <v>20038000</v>
      </c>
    </row>
    <row r="7" spans="1:6">
      <c r="A7" s="4" t="s">
        <v>406</v>
      </c>
      <c r="B7" s="7" t="n">
        <v>35.49</v>
      </c>
    </row>
    <row r="8" spans="1:6">
      <c r="A8" s="4" t="s">
        <v>404</v>
      </c>
      <c r="B8" s="6" t="n">
        <v>711149</v>
      </c>
    </row>
    <row r="9" spans="1:6">
      <c r="A9" s="4" t="s">
        <v>407</v>
      </c>
      <c r="D9" s="5" t="n">
        <v>3528000</v>
      </c>
    </row>
    <row r="10" spans="1:6">
      <c r="A10" s="4" t="s">
        <v>408</v>
      </c>
      <c r="B10" s="7" t="n">
        <v>5.9</v>
      </c>
    </row>
    <row r="11" spans="1:6">
      <c r="A11" s="4" t="s">
        <v>409</v>
      </c>
      <c r="B11" s="6" t="n">
        <v>20815</v>
      </c>
    </row>
    <row r="12" spans="1:6">
      <c r="A12" s="4" t="s">
        <v>390</v>
      </c>
      <c r="B12" s="6" t="n">
        <v>731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0</v>
      </c>
      <c r="B1" s="2" t="s">
        <v>401</v>
      </c>
      <c r="C1" s="2" t="s">
        <v>411</v>
      </c>
    </row>
    <row r="2" spans="1:3">
      <c r="A2" s="4" t="s">
        <v>386</v>
      </c>
    </row>
    <row r="3" spans="1:3">
      <c r="A3" s="3" t="s">
        <v>403</v>
      </c>
    </row>
    <row r="4" spans="1:3">
      <c r="A4" s="4" t="s">
        <v>412</v>
      </c>
      <c r="B4" s="6" t="n">
        <v>293000</v>
      </c>
    </row>
    <row r="5" spans="1:3">
      <c r="A5" s="4" t="s">
        <v>413</v>
      </c>
      <c r="B5" s="5" t="n">
        <v>235416</v>
      </c>
    </row>
    <row r="6" spans="1:3">
      <c r="A6" s="4" t="s">
        <v>414</v>
      </c>
      <c r="B6" s="5" t="n">
        <v>175082</v>
      </c>
    </row>
    <row r="7" spans="1:3">
      <c r="A7" s="4" t="s">
        <v>415</v>
      </c>
    </row>
    <row r="8" spans="1:3">
      <c r="A8" s="3" t="s">
        <v>403</v>
      </c>
    </row>
    <row r="9" spans="1:3">
      <c r="A9" s="4" t="s">
        <v>416</v>
      </c>
      <c r="B9" s="5" t="n">
        <v>43300</v>
      </c>
    </row>
    <row r="10" spans="1:3">
      <c r="A10" s="4" t="s">
        <v>417</v>
      </c>
    </row>
    <row r="11" spans="1:3">
      <c r="A11" s="3" t="s">
        <v>403</v>
      </c>
    </row>
    <row r="12" spans="1:3">
      <c r="A12" s="4" t="s">
        <v>416</v>
      </c>
      <c r="B12" s="6" t="n">
        <v>3500</v>
      </c>
    </row>
    <row r="13" spans="1:3">
      <c r="A13" s="4" t="s">
        <v>312</v>
      </c>
    </row>
    <row r="14" spans="1:3">
      <c r="A14" s="3" t="s">
        <v>403</v>
      </c>
    </row>
    <row r="15" spans="1:3">
      <c r="A15" s="4" t="s">
        <v>413</v>
      </c>
      <c r="C15" s="6" t="n">
        <v>55000</v>
      </c>
    </row>
    <row r="16" spans="1:3">
      <c r="A16" s="4" t="s">
        <v>414</v>
      </c>
      <c r="C16" s="5" t="n">
        <v>118</v>
      </c>
    </row>
    <row r="17" spans="1:3">
      <c r="A17" s="4" t="s">
        <v>414</v>
      </c>
      <c r="C17" s="5" t="n">
        <v>6500</v>
      </c>
    </row>
    <row r="18" spans="1:3">
      <c r="A18" s="4" t="s">
        <v>418</v>
      </c>
    </row>
    <row r="19" spans="1:3">
      <c r="A19" s="3" t="s">
        <v>403</v>
      </c>
    </row>
    <row r="20" spans="1:3">
      <c r="A20" s="4" t="s">
        <v>414</v>
      </c>
      <c r="C20" s="6"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7</v>
      </c>
      <c r="D1" s="2" t="s">
        <v>1</v>
      </c>
    </row>
    <row r="2" spans="1:5">
      <c r="B2" s="2" t="s">
        <v>2</v>
      </c>
      <c r="C2" s="2" t="s">
        <v>79</v>
      </c>
      <c r="D2" s="2" t="s">
        <v>2</v>
      </c>
      <c r="E2" s="2" t="s">
        <v>79</v>
      </c>
    </row>
    <row r="3" spans="1:5">
      <c r="A3" s="3" t="s">
        <v>420</v>
      </c>
    </row>
    <row r="4" spans="1:5">
      <c r="A4" s="4" t="s">
        <v>108</v>
      </c>
      <c r="B4" s="6" t="n">
        <v>244453</v>
      </c>
      <c r="C4" s="6" t="n">
        <v>166669</v>
      </c>
      <c r="D4" s="6" t="n">
        <v>471652</v>
      </c>
      <c r="E4" s="6" t="n">
        <v>340939</v>
      </c>
    </row>
    <row r="5" spans="1:5">
      <c r="A5" s="4" t="s">
        <v>102</v>
      </c>
      <c r="B5" s="6" t="n">
        <v>-45696</v>
      </c>
      <c r="C5" s="6" t="n">
        <v>19032</v>
      </c>
      <c r="D5" s="6" t="n">
        <v>-51211</v>
      </c>
      <c r="E5" s="6" t="n">
        <v>66518</v>
      </c>
    </row>
    <row r="6" spans="1:5">
      <c r="A6" s="4" t="s">
        <v>421</v>
      </c>
      <c r="B6" s="7" t="n">
        <v>-0.84</v>
      </c>
      <c r="C6" s="7" t="n">
        <v>0.35</v>
      </c>
      <c r="D6" s="7" t="n">
        <v>-0.95</v>
      </c>
      <c r="E6" s="7" t="n">
        <v>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2</v>
      </c>
      <c r="B1" s="2" t="s">
        <v>77</v>
      </c>
      <c r="D1" s="2" t="s">
        <v>1</v>
      </c>
      <c r="F1" s="2" t="s">
        <v>78</v>
      </c>
    </row>
    <row r="2" spans="1:8">
      <c r="B2" s="2" t="s">
        <v>2</v>
      </c>
      <c r="C2" s="2" t="s">
        <v>79</v>
      </c>
      <c r="D2" s="2" t="s">
        <v>2</v>
      </c>
      <c r="E2" s="2" t="s">
        <v>79</v>
      </c>
      <c r="F2" s="2" t="s">
        <v>16</v>
      </c>
      <c r="G2" s="2" t="s">
        <v>17</v>
      </c>
      <c r="H2" s="2" t="s">
        <v>80</v>
      </c>
    </row>
    <row r="3" spans="1:8">
      <c r="A3" s="3" t="s">
        <v>180</v>
      </c>
    </row>
    <row r="4" spans="1:8">
      <c r="A4" s="4" t="s">
        <v>54</v>
      </c>
      <c r="D4" s="6" t="n">
        <v>214733</v>
      </c>
      <c r="E4" s="6" t="n">
        <v>220049</v>
      </c>
      <c r="F4" s="6" t="n">
        <v>220049</v>
      </c>
      <c r="G4" s="6" t="n">
        <v>226690</v>
      </c>
    </row>
    <row r="5" spans="1:8">
      <c r="A5" s="4" t="s">
        <v>423</v>
      </c>
      <c r="D5" s="5" t="n">
        <v>220637</v>
      </c>
    </row>
    <row r="6" spans="1:8">
      <c r="A6" s="4" t="s">
        <v>424</v>
      </c>
      <c r="D6" s="5" t="n">
        <v>-43896</v>
      </c>
      <c r="F6" s="5" t="n">
        <v>-32573</v>
      </c>
      <c r="G6" s="5" t="n">
        <v>-23689</v>
      </c>
    </row>
    <row r="7" spans="1:8">
      <c r="A7" s="4" t="s">
        <v>90</v>
      </c>
      <c r="B7" s="6" t="n">
        <v>9492</v>
      </c>
      <c r="C7" s="6" t="n">
        <v>5321</v>
      </c>
      <c r="D7" s="5" t="n">
        <v>14252</v>
      </c>
      <c r="E7" s="6" t="n">
        <v>10509</v>
      </c>
      <c r="F7" s="5" t="n">
        <v>19295</v>
      </c>
      <c r="G7" s="5" t="n">
        <v>21829</v>
      </c>
      <c r="H7" s="6" t="n">
        <v>19395</v>
      </c>
    </row>
    <row r="8" spans="1:8">
      <c r="A8" s="4" t="s">
        <v>425</v>
      </c>
      <c r="D8" s="5" t="n">
        <v>120</v>
      </c>
      <c r="F8" s="5" t="n">
        <v>4213</v>
      </c>
      <c r="G8" s="5" t="n">
        <v>1014</v>
      </c>
    </row>
    <row r="9" spans="1:8">
      <c r="A9" s="4" t="s">
        <v>426</v>
      </c>
      <c r="D9" s="5" t="n">
        <v>8532</v>
      </c>
      <c r="F9" s="5" t="n">
        <v>3050</v>
      </c>
      <c r="G9" s="5" t="n">
        <v>-12240</v>
      </c>
    </row>
    <row r="10" spans="1:8">
      <c r="A10" s="4" t="s">
        <v>54</v>
      </c>
      <c r="B10" s="5" t="n">
        <v>414378</v>
      </c>
      <c r="D10" s="5" t="n">
        <v>414378</v>
      </c>
      <c r="F10" s="5" t="n">
        <v>214733</v>
      </c>
      <c r="G10" s="5" t="n">
        <v>220049</v>
      </c>
      <c r="H10" s="6" t="n">
        <v>226690</v>
      </c>
    </row>
    <row r="11" spans="1:8">
      <c r="A11" s="4" t="s">
        <v>47</v>
      </c>
      <c r="B11" s="5" t="n">
        <v>94334</v>
      </c>
      <c r="D11" s="5" t="n">
        <v>94334</v>
      </c>
      <c r="F11" s="5" t="n">
        <v>39741</v>
      </c>
      <c r="G11" s="5" t="n">
        <v>33556</v>
      </c>
    </row>
    <row r="12" spans="1:8">
      <c r="A12" s="4" t="s">
        <v>427</v>
      </c>
      <c r="B12" s="6" t="n">
        <v>320044</v>
      </c>
      <c r="D12" s="6" t="n">
        <v>320044</v>
      </c>
      <c r="F12" s="5" t="n">
        <v>174992</v>
      </c>
      <c r="G12" s="5" t="n">
        <v>186493</v>
      </c>
    </row>
    <row r="13" spans="1:8">
      <c r="A13" s="4" t="s">
        <v>428</v>
      </c>
      <c r="F13" s="6" t="n">
        <v>699</v>
      </c>
      <c r="G13" s="6" t="n">
        <v>6445</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76</v>
      </c>
      <c r="B1" s="2" t="s">
        <v>77</v>
      </c>
      <c r="F1" s="2" t="s">
        <v>1</v>
      </c>
      <c r="J1" s="2" t="s">
        <v>78</v>
      </c>
    </row>
    <row r="2" spans="1:15">
      <c r="B2" s="2" t="s">
        <v>2</v>
      </c>
      <c r="D2" s="2" t="s">
        <v>79</v>
      </c>
      <c r="F2" s="2" t="s">
        <v>2</v>
      </c>
      <c r="H2" s="2" t="s">
        <v>79</v>
      </c>
      <c r="J2" s="2" t="s">
        <v>16</v>
      </c>
      <c r="L2" s="2" t="s">
        <v>17</v>
      </c>
      <c r="N2" s="2" t="s">
        <v>80</v>
      </c>
    </row>
    <row r="3" spans="1:15">
      <c r="A3" s="3" t="s">
        <v>81</v>
      </c>
    </row>
    <row r="4" spans="1:15">
      <c r="A4" s="4" t="s">
        <v>82</v>
      </c>
      <c r="B4" s="6" t="n">
        <v>203906</v>
      </c>
      <c r="D4" s="6" t="n">
        <v>95426</v>
      </c>
      <c r="F4" s="6" t="n">
        <v>349756</v>
      </c>
      <c r="H4" s="6" t="n">
        <v>197250</v>
      </c>
      <c r="J4" s="6" t="n">
        <v>412828</v>
      </c>
      <c r="L4" s="6" t="n">
        <v>258754</v>
      </c>
      <c r="N4" s="6" t="n">
        <v>315606</v>
      </c>
    </row>
    <row r="5" spans="1:15">
      <c r="A5" s="3" t="s">
        <v>83</v>
      </c>
    </row>
    <row r="6" spans="1:15">
      <c r="A6" s="4" t="s">
        <v>84</v>
      </c>
      <c r="B6" s="5" t="n">
        <v>34060</v>
      </c>
      <c r="D6" s="5" t="n">
        <v>28871</v>
      </c>
      <c r="F6" s="5" t="n">
        <v>58975</v>
      </c>
      <c r="H6" s="5" t="n">
        <v>56735</v>
      </c>
      <c r="J6" s="5" t="n">
        <v>109180</v>
      </c>
      <c r="L6" s="5" t="n">
        <v>124360</v>
      </c>
      <c r="N6" s="5" t="n">
        <v>171095</v>
      </c>
    </row>
    <row r="7" spans="1:15">
      <c r="A7" s="4" t="s">
        <v>85</v>
      </c>
      <c r="B7" s="5" t="n">
        <v>4259</v>
      </c>
      <c r="D7" s="5" t="n">
        <v>2688</v>
      </c>
      <c r="F7" s="5" t="n">
        <v>6934</v>
      </c>
      <c r="H7" s="5" t="n">
        <v>5409</v>
      </c>
      <c r="J7" s="5" t="n">
        <v>10743</v>
      </c>
      <c r="L7" s="5" t="n">
        <v>13101</v>
      </c>
      <c r="N7" s="5" t="n">
        <v>17965</v>
      </c>
    </row>
    <row r="8" spans="1:15">
      <c r="A8" s="4" t="s">
        <v>86</v>
      </c>
      <c r="B8" s="5" t="n">
        <v>564</v>
      </c>
      <c r="D8" s="5" t="n">
        <v>380</v>
      </c>
      <c r="F8" s="5" t="n">
        <v>955</v>
      </c>
      <c r="H8" s="5" t="n">
        <v>645</v>
      </c>
      <c r="J8" s="5" t="n">
        <v>1460</v>
      </c>
      <c r="L8" s="5" t="n">
        <v>1958</v>
      </c>
      <c r="N8" s="5" t="n">
        <v>3311</v>
      </c>
    </row>
    <row r="9" spans="1:15">
      <c r="A9" s="4" t="s">
        <v>87</v>
      </c>
      <c r="B9" s="5" t="n">
        <v>38883</v>
      </c>
      <c r="D9" s="5" t="n">
        <v>31939</v>
      </c>
      <c r="F9" s="5" t="n">
        <v>66864</v>
      </c>
      <c r="H9" s="5" t="n">
        <v>62789</v>
      </c>
      <c r="J9" s="5" t="n">
        <v>121383</v>
      </c>
      <c r="L9" s="5" t="n">
        <v>139419</v>
      </c>
      <c r="N9" s="5" t="n">
        <v>192371</v>
      </c>
    </row>
    <row r="10" spans="1:15">
      <c r="A10" s="4" t="s">
        <v>88</v>
      </c>
      <c r="B10" s="5" t="n">
        <v>17714</v>
      </c>
      <c r="D10" s="5" t="n">
        <v>8225</v>
      </c>
      <c r="F10" s="5" t="n">
        <v>24619</v>
      </c>
      <c r="H10" s="5" t="n">
        <v>17047</v>
      </c>
      <c r="J10" s="5" t="n">
        <v>32825</v>
      </c>
      <c r="L10" s="5" t="n">
        <v>24810</v>
      </c>
      <c r="N10" s="5" t="n">
        <v>29752</v>
      </c>
    </row>
    <row r="11" spans="1:15">
      <c r="A11" s="4" t="s">
        <v>89</v>
      </c>
      <c r="B11" s="5" t="n">
        <v>67726</v>
      </c>
      <c r="D11" s="5" t="n">
        <v>36157</v>
      </c>
      <c r="F11" s="5" t="n">
        <v>116766</v>
      </c>
      <c r="H11" s="5" t="n">
        <v>76088</v>
      </c>
      <c r="J11" s="5" t="n">
        <v>157352</v>
      </c>
      <c r="L11" s="5" t="n">
        <v>124689</v>
      </c>
      <c r="N11" s="5" t="n">
        <v>212689</v>
      </c>
    </row>
    <row r="12" spans="1:15">
      <c r="A12" s="4" t="s">
        <v>90</v>
      </c>
      <c r="B12" s="5" t="n">
        <v>9492</v>
      </c>
      <c r="D12" s="5" t="n">
        <v>5321</v>
      </c>
      <c r="F12" s="5" t="n">
        <v>14252</v>
      </c>
      <c r="H12" s="5" t="n">
        <v>10509</v>
      </c>
      <c r="J12" s="5" t="n">
        <v>19295</v>
      </c>
      <c r="L12" s="5" t="n">
        <v>21829</v>
      </c>
      <c r="N12" s="5" t="n">
        <v>19395</v>
      </c>
    </row>
    <row r="13" spans="1:15">
      <c r="A13" s="4" t="s">
        <v>91</v>
      </c>
      <c r="B13" s="5" t="n">
        <v>30880</v>
      </c>
      <c r="D13" s="5" t="n">
        <v>7470</v>
      </c>
      <c r="F13" s="5" t="n">
        <v>39460</v>
      </c>
      <c r="H13" s="5" t="n">
        <v>17216</v>
      </c>
      <c r="J13" s="5" t="n">
        <v>36673</v>
      </c>
      <c r="L13" s="5" t="n">
        <v>28686</v>
      </c>
      <c r="N13" s="5" t="n">
        <v>35662</v>
      </c>
    </row>
    <row r="14" spans="1:15">
      <c r="A14" s="4" t="s">
        <v>92</v>
      </c>
      <c r="B14" s="5" t="n">
        <v>164695</v>
      </c>
      <c r="D14" s="5" t="n">
        <v>89112</v>
      </c>
      <c r="F14" s="5" t="n">
        <v>261961</v>
      </c>
      <c r="H14" s="5" t="n">
        <v>183649</v>
      </c>
      <c r="J14" s="5" t="n">
        <v>367528</v>
      </c>
      <c r="L14" s="5" t="n">
        <v>339433</v>
      </c>
      <c r="N14" s="5" t="n">
        <v>1093257</v>
      </c>
    </row>
    <row r="15" spans="1:15">
      <c r="A15" s="4" t="s">
        <v>93</v>
      </c>
      <c r="B15" s="5" t="n">
        <v>39211</v>
      </c>
      <c r="D15" s="5" t="n">
        <v>6314</v>
      </c>
      <c r="F15" s="5" t="n">
        <v>87795</v>
      </c>
      <c r="H15" s="5" t="n">
        <v>13601</v>
      </c>
      <c r="J15" s="5" t="n">
        <v>45300</v>
      </c>
      <c r="L15" s="5" t="n">
        <v>-80679</v>
      </c>
      <c r="N15" s="5" t="n">
        <v>-777651</v>
      </c>
    </row>
    <row r="16" spans="1:15">
      <c r="A16" s="4" t="s">
        <v>85</v>
      </c>
      <c r="B16" s="5" t="n">
        <v>4259</v>
      </c>
      <c r="D16" s="5" t="n">
        <v>2688</v>
      </c>
      <c r="F16" s="5" t="n">
        <v>6934</v>
      </c>
      <c r="H16" s="5" t="n">
        <v>5409</v>
      </c>
      <c r="J16" s="5" t="n">
        <v>10743</v>
      </c>
      <c r="L16" s="5" t="n">
        <v>13101</v>
      </c>
      <c r="N16" s="5" t="n">
        <v>17965</v>
      </c>
    </row>
    <row r="17" spans="1:15">
      <c r="A17" s="4" t="s">
        <v>86</v>
      </c>
      <c r="B17" s="5" t="n">
        <v>564</v>
      </c>
      <c r="D17" s="5" t="n">
        <v>380</v>
      </c>
      <c r="F17" s="5" t="n">
        <v>955</v>
      </c>
      <c r="H17" s="5" t="n">
        <v>645</v>
      </c>
      <c r="J17" s="5" t="n">
        <v>1460</v>
      </c>
      <c r="L17" s="5" t="n">
        <v>1958</v>
      </c>
      <c r="N17" s="5" t="n">
        <v>3311</v>
      </c>
    </row>
    <row r="18" spans="1:15">
      <c r="A18" s="4" t="s">
        <v>94</v>
      </c>
      <c r="B18" s="5" t="n">
        <v>0</v>
      </c>
      <c r="D18" s="5" t="n">
        <v>0</v>
      </c>
      <c r="F18" s="5" t="n">
        <v>0</v>
      </c>
      <c r="H18" s="5" t="n">
        <v>0</v>
      </c>
      <c r="J18" s="4" t="s">
        <v>58</v>
      </c>
      <c r="L18" s="4" t="s">
        <v>58</v>
      </c>
      <c r="N18" s="5" t="n">
        <v>603388</v>
      </c>
    </row>
    <row r="19" spans="1:15">
      <c r="A19" s="4" t="s">
        <v>95</v>
      </c>
      <c r="B19" s="5" t="n">
        <v>-21678</v>
      </c>
      <c r="D19" s="5" t="n">
        <v>-20805</v>
      </c>
      <c r="F19" s="5" t="n">
        <v>-41420</v>
      </c>
      <c r="H19" s="5" t="n">
        <v>-39577</v>
      </c>
      <c r="J19" s="5" t="n">
        <v>-80934</v>
      </c>
      <c r="L19" s="5" t="n">
        <v>-70415</v>
      </c>
      <c r="N19" s="5" t="n">
        <v>-51544</v>
      </c>
    </row>
    <row r="20" spans="1:15">
      <c r="A20" s="4" t="s">
        <v>96</v>
      </c>
      <c r="B20" s="5" t="n">
        <v>-91176</v>
      </c>
      <c r="C20" s="4" t="s">
        <v>97</v>
      </c>
      <c r="D20" s="5" t="n">
        <v>38995</v>
      </c>
      <c r="E20" s="4" t="s">
        <v>97</v>
      </c>
      <c r="F20" s="5" t="n">
        <v>-143152</v>
      </c>
      <c r="G20" s="4" t="s">
        <v>97</v>
      </c>
      <c r="H20" s="5" t="n">
        <v>84888</v>
      </c>
      <c r="I20" s="4" t="s">
        <v>97</v>
      </c>
      <c r="J20" s="5" t="n">
        <v>-27563</v>
      </c>
      <c r="K20" s="4" t="s">
        <v>98</v>
      </c>
      <c r="L20" s="5" t="n">
        <v>-57398</v>
      </c>
      <c r="M20" s="4" t="s">
        <v>98</v>
      </c>
      <c r="N20" s="5" t="n">
        <v>182196</v>
      </c>
      <c r="O20" s="4" t="s">
        <v>98</v>
      </c>
    </row>
    <row r="21" spans="1:15">
      <c r="A21" s="4" t="s">
        <v>99</v>
      </c>
      <c r="B21" s="5" t="n">
        <v>-1269</v>
      </c>
      <c r="D21" s="5" t="n">
        <v>103</v>
      </c>
      <c r="F21" s="5" t="n">
        <v>-1078</v>
      </c>
      <c r="H21" s="5" t="n">
        <v>157</v>
      </c>
      <c r="J21" s="5" t="n">
        <v>329</v>
      </c>
      <c r="L21" s="5" t="n">
        <v>405</v>
      </c>
      <c r="N21" s="5" t="n">
        <v>314</v>
      </c>
    </row>
    <row r="22" spans="1:15">
      <c r="A22" s="4" t="s">
        <v>100</v>
      </c>
      <c r="B22" s="5" t="n">
        <v>-114123</v>
      </c>
      <c r="D22" s="5" t="n">
        <v>18293</v>
      </c>
      <c r="F22" s="5" t="n">
        <v>-185650</v>
      </c>
      <c r="H22" s="5" t="n">
        <v>45468</v>
      </c>
    </row>
    <row r="23" spans="1:15">
      <c r="A23" s="4" t="s">
        <v>101</v>
      </c>
      <c r="B23" s="5" t="n">
        <v>-74912</v>
      </c>
      <c r="D23" s="5" t="n">
        <v>24607</v>
      </c>
      <c r="F23" s="5" t="n">
        <v>-97855</v>
      </c>
      <c r="H23" s="5" t="n">
        <v>59069</v>
      </c>
    </row>
    <row r="24" spans="1:15">
      <c r="A24" s="4" t="s">
        <v>102</v>
      </c>
      <c r="B24" s="6" t="n">
        <v>-74912</v>
      </c>
      <c r="D24" s="6" t="n">
        <v>24607</v>
      </c>
      <c r="F24" s="6" t="n">
        <v>-97855</v>
      </c>
      <c r="H24" s="6" t="n">
        <v>59069</v>
      </c>
      <c r="J24" s="6" t="n">
        <v>-62868</v>
      </c>
      <c r="L24" s="6" t="n">
        <v>-208087</v>
      </c>
      <c r="N24" s="6" t="n">
        <v>-646685</v>
      </c>
    </row>
    <row r="25" spans="1:15">
      <c r="A25" s="3" t="s">
        <v>103</v>
      </c>
    </row>
    <row r="26" spans="1:15">
      <c r="A26" s="4" t="s">
        <v>104</v>
      </c>
      <c r="B26" s="7" t="n">
        <v>-1.69</v>
      </c>
      <c r="D26" s="7" t="n">
        <v>0.79</v>
      </c>
      <c r="F26" s="7" t="n">
        <v>-2.59</v>
      </c>
      <c r="H26" s="7" t="n">
        <v>1.89</v>
      </c>
      <c r="J26" s="7" t="n">
        <v>-2.01</v>
      </c>
      <c r="L26" s="7" t="n">
        <v>-7.99</v>
      </c>
      <c r="N26" s="7" t="n">
        <v>-26.2</v>
      </c>
    </row>
    <row r="27" spans="1:15">
      <c r="A27" s="4" t="s">
        <v>105</v>
      </c>
      <c r="B27" s="7" t="n">
        <v>-1.69</v>
      </c>
      <c r="D27" s="7" t="n">
        <v>0.79</v>
      </c>
      <c r="F27" s="7" t="n">
        <v>-2.59</v>
      </c>
      <c r="H27" s="7" t="n">
        <v>1.89</v>
      </c>
      <c r="J27" s="7" t="n">
        <v>-2.01</v>
      </c>
      <c r="L27" s="7" t="n">
        <v>-7.99</v>
      </c>
      <c r="N27" s="7" t="n">
        <v>-26.2</v>
      </c>
    </row>
    <row r="28" spans="1:15">
      <c r="A28" s="3" t="s">
        <v>106</v>
      </c>
    </row>
    <row r="29" spans="1:15">
      <c r="A29" s="4" t="s">
        <v>104</v>
      </c>
      <c r="B29" s="5" t="n">
        <v>44336000</v>
      </c>
      <c r="D29" s="5" t="n">
        <v>31244000</v>
      </c>
      <c r="F29" s="5" t="n">
        <v>37826000</v>
      </c>
      <c r="H29" s="5" t="n">
        <v>31244000</v>
      </c>
      <c r="J29" s="5" t="n">
        <v>31244</v>
      </c>
      <c r="L29" s="5" t="n">
        <v>26036</v>
      </c>
      <c r="N29" s="5" t="n">
        <v>24685</v>
      </c>
    </row>
    <row r="30" spans="1:15">
      <c r="A30" s="4" t="s">
        <v>105</v>
      </c>
      <c r="B30" s="5" t="n">
        <v>44336000</v>
      </c>
      <c r="D30" s="5" t="n">
        <v>31244000</v>
      </c>
      <c r="F30" s="5" t="n">
        <v>37826000</v>
      </c>
      <c r="H30" s="5" t="n">
        <v>31244000</v>
      </c>
      <c r="J30" s="5" t="n">
        <v>31244</v>
      </c>
      <c r="L30" s="5" t="n">
        <v>26036</v>
      </c>
      <c r="N30" s="5" t="n">
        <v>24685</v>
      </c>
    </row>
    <row r="31" spans="1:15">
      <c r="A31" s="4" t="s">
        <v>107</v>
      </c>
    </row>
    <row r="32" spans="1:15">
      <c r="A32" s="3" t="s">
        <v>81</v>
      </c>
    </row>
    <row r="33" spans="1:15">
      <c r="A33" s="4" t="s">
        <v>108</v>
      </c>
      <c r="B33" s="6" t="n">
        <v>180161</v>
      </c>
      <c r="D33" s="6" t="n">
        <v>78719</v>
      </c>
      <c r="F33" s="6" t="n">
        <v>307854</v>
      </c>
      <c r="H33" s="6" t="n">
        <v>162487</v>
      </c>
      <c r="J33" s="6" t="n">
        <v>344781</v>
      </c>
      <c r="L33" s="6" t="n">
        <v>197583</v>
      </c>
      <c r="N33" s="6" t="n">
        <v>244167</v>
      </c>
    </row>
    <row r="34" spans="1:15">
      <c r="A34" s="4" t="s">
        <v>109</v>
      </c>
    </row>
    <row r="35" spans="1:15">
      <c r="A35" s="3" t="s">
        <v>81</v>
      </c>
    </row>
    <row r="36" spans="1:15">
      <c r="A36" s="4" t="s">
        <v>108</v>
      </c>
      <c r="B36" s="5" t="n">
        <v>16448</v>
      </c>
      <c r="D36" s="5" t="n">
        <v>12888</v>
      </c>
      <c r="F36" s="5" t="n">
        <v>29171</v>
      </c>
      <c r="H36" s="5" t="n">
        <v>26062</v>
      </c>
      <c r="J36" s="5" t="n">
        <v>48886</v>
      </c>
      <c r="L36" s="5" t="n">
        <v>42705</v>
      </c>
      <c r="N36" s="5" t="n">
        <v>55026</v>
      </c>
    </row>
    <row r="37" spans="1:15">
      <c r="A37" s="4" t="s">
        <v>110</v>
      </c>
    </row>
    <row r="38" spans="1:15">
      <c r="A38" s="3" t="s">
        <v>81</v>
      </c>
    </row>
    <row r="39" spans="1:15">
      <c r="A39" s="4" t="s">
        <v>108</v>
      </c>
      <c r="B39" s="6" t="n">
        <v>7297</v>
      </c>
      <c r="D39" s="5" t="n">
        <v>3436</v>
      </c>
      <c r="F39" s="6" t="n">
        <v>12731</v>
      </c>
      <c r="H39" s="5" t="n">
        <v>7069</v>
      </c>
      <c r="J39" s="5" t="n">
        <v>16658</v>
      </c>
      <c r="L39" s="5" t="n">
        <v>9532</v>
      </c>
      <c r="N39" s="5" t="n">
        <v>10523</v>
      </c>
    </row>
    <row r="40" spans="1:15">
      <c r="A40" s="4" t="s">
        <v>24</v>
      </c>
    </row>
    <row r="41" spans="1:15">
      <c r="A41" s="3" t="s">
        <v>81</v>
      </c>
    </row>
    <row r="42" spans="1:15">
      <c r="A42" s="4" t="s">
        <v>108</v>
      </c>
      <c r="D42" s="6" t="n">
        <v>383</v>
      </c>
      <c r="H42" s="6" t="n">
        <v>1632</v>
      </c>
      <c r="J42" s="6" t="n">
        <v>2503</v>
      </c>
      <c r="L42" s="6" t="n">
        <v>8934</v>
      </c>
      <c r="N42" s="6" t="n">
        <v>5890</v>
      </c>
    </row>
    <row r="43" spans="1:15"/>
    <row r="44" spans="1:15">
      <c r="A44" s="4" t="s">
        <v>97</v>
      </c>
      <c r="B44" s="4" t="s">
        <v>111</v>
      </c>
    </row>
    <row r="45" spans="1:15">
      <c r="A45" s="4" t="s">
        <v>98</v>
      </c>
      <c r="B45" s="4" t="s">
        <v>112</v>
      </c>
    </row>
  </sheetData>
  <mergeCells count="14">
    <mergeCell ref="A1:A2"/>
    <mergeCell ref="B1:E1"/>
    <mergeCell ref="F1:I1"/>
    <mergeCell ref="J1:O1"/>
    <mergeCell ref="B2:C2"/>
    <mergeCell ref="D2:E2"/>
    <mergeCell ref="F2:G2"/>
    <mergeCell ref="H2:I2"/>
    <mergeCell ref="J2:K2"/>
    <mergeCell ref="L2:M2"/>
    <mergeCell ref="N2:O2"/>
    <mergeCell ref="A43:O43"/>
    <mergeCell ref="B44:O44"/>
    <mergeCell ref="B45:O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s>
  <sheetData>
    <row r="1" spans="1:5">
      <c r="A1" s="1" t="s">
        <v>429</v>
      </c>
      <c r="C1" s="2" t="s">
        <v>2</v>
      </c>
      <c r="D1" s="2" t="s">
        <v>16</v>
      </c>
      <c r="E1" s="2" t="s">
        <v>17</v>
      </c>
    </row>
    <row r="2" spans="1:5">
      <c r="A2" s="3" t="s">
        <v>430</v>
      </c>
    </row>
    <row r="3" spans="1:5">
      <c r="A3" s="4" t="s">
        <v>431</v>
      </c>
      <c r="D3" s="6" t="n">
        <v>402062</v>
      </c>
    </row>
    <row r="4" spans="1:5">
      <c r="A4" s="4" t="s">
        <v>432</v>
      </c>
      <c r="D4" s="5" t="n">
        <v>403000</v>
      </c>
    </row>
    <row r="5" spans="1:5">
      <c r="A5" s="4" t="s">
        <v>433</v>
      </c>
    </row>
    <row r="6" spans="1:5">
      <c r="A6" s="3" t="s">
        <v>430</v>
      </c>
    </row>
    <row r="7" spans="1:5">
      <c r="A7" s="4" t="s">
        <v>431</v>
      </c>
      <c r="C7" s="6" t="n">
        <v>-185755</v>
      </c>
      <c r="D7" s="5" t="n">
        <v>-66830</v>
      </c>
    </row>
    <row r="8" spans="1:5">
      <c r="A8" s="4" t="s">
        <v>432</v>
      </c>
      <c r="C8" s="5" t="n">
        <v>-185755</v>
      </c>
      <c r="D8" s="5" t="n">
        <v>-66830</v>
      </c>
    </row>
    <row r="9" spans="1:5">
      <c r="A9" s="4" t="s">
        <v>434</v>
      </c>
    </row>
    <row r="10" spans="1:5">
      <c r="A10" s="3" t="s">
        <v>430</v>
      </c>
    </row>
    <row r="11" spans="1:5">
      <c r="A11" s="4" t="s">
        <v>431</v>
      </c>
      <c r="D11" s="5" t="n">
        <v>-66830</v>
      </c>
      <c r="E11" s="6" t="n">
        <v>-15433</v>
      </c>
    </row>
    <row r="12" spans="1:5">
      <c r="A12" s="4" t="s">
        <v>432</v>
      </c>
      <c r="D12" s="5" t="n">
        <v>-66830</v>
      </c>
      <c r="E12" s="5" t="n">
        <v>-15433</v>
      </c>
    </row>
    <row r="13" spans="1:5">
      <c r="A13" s="4" t="s">
        <v>435</v>
      </c>
    </row>
    <row r="14" spans="1:5">
      <c r="A14" s="3" t="s">
        <v>430</v>
      </c>
    </row>
    <row r="15" spans="1:5">
      <c r="A15" s="4" t="s">
        <v>431</v>
      </c>
      <c r="B15" s="4" t="s">
        <v>97</v>
      </c>
      <c r="C15" s="5" t="n">
        <v>380042</v>
      </c>
    </row>
    <row r="16" spans="1:5">
      <c r="A16" s="4" t="s">
        <v>432</v>
      </c>
      <c r="B16" s="4" t="s">
        <v>97</v>
      </c>
      <c r="C16" s="5" t="n">
        <v>410411</v>
      </c>
    </row>
    <row r="17" spans="1:5">
      <c r="A17" s="4" t="s">
        <v>436</v>
      </c>
    </row>
    <row r="18" spans="1:5">
      <c r="A18" s="3" t="s">
        <v>430</v>
      </c>
    </row>
    <row r="19" spans="1:5">
      <c r="A19" s="4" t="s">
        <v>431</v>
      </c>
      <c r="C19" s="5" t="n">
        <v>6060</v>
      </c>
    </row>
    <row r="20" spans="1:5">
      <c r="A20" s="4" t="s">
        <v>432</v>
      </c>
      <c r="C20" s="5" t="n">
        <v>5999</v>
      </c>
    </row>
    <row r="21" spans="1:5">
      <c r="A21" s="4" t="s">
        <v>437</v>
      </c>
    </row>
    <row r="22" spans="1:5">
      <c r="A22" s="3" t="s">
        <v>430</v>
      </c>
    </row>
    <row r="23" spans="1:5">
      <c r="A23" s="4" t="s">
        <v>431</v>
      </c>
      <c r="B23" s="4" t="s">
        <v>97</v>
      </c>
      <c r="D23" s="5" t="n">
        <v>169838</v>
      </c>
    </row>
    <row r="24" spans="1:5">
      <c r="A24" s="4" t="s">
        <v>432</v>
      </c>
      <c r="B24" s="4" t="s">
        <v>97</v>
      </c>
      <c r="D24" s="5" t="n">
        <v>172023</v>
      </c>
    </row>
    <row r="25" spans="1:5">
      <c r="A25" s="4" t="s">
        <v>438</v>
      </c>
    </row>
    <row r="26" spans="1:5">
      <c r="A26" s="3" t="s">
        <v>430</v>
      </c>
    </row>
    <row r="27" spans="1:5">
      <c r="A27" s="4" t="s">
        <v>431</v>
      </c>
      <c r="D27" s="5" t="n">
        <v>24977</v>
      </c>
      <c r="E27" s="5" t="n">
        <v>294964</v>
      </c>
    </row>
    <row r="28" spans="1:5">
      <c r="A28" s="4" t="s">
        <v>432</v>
      </c>
      <c r="D28" s="5" t="n">
        <v>24977</v>
      </c>
      <c r="E28" s="5" t="n">
        <v>137850</v>
      </c>
    </row>
    <row r="29" spans="1:5">
      <c r="A29" s="4" t="s">
        <v>369</v>
      </c>
    </row>
    <row r="30" spans="1:5">
      <c r="A30" s="3" t="s">
        <v>430</v>
      </c>
    </row>
    <row r="31" spans="1:5">
      <c r="A31" s="4" t="s">
        <v>431</v>
      </c>
      <c r="B31" s="4" t="s">
        <v>97</v>
      </c>
      <c r="D31" s="5" t="n">
        <v>100681</v>
      </c>
    </row>
    <row r="32" spans="1:5">
      <c r="A32" s="4" t="s">
        <v>432</v>
      </c>
      <c r="B32" s="4" t="s">
        <v>97</v>
      </c>
      <c r="D32" s="5" t="n">
        <v>102000</v>
      </c>
    </row>
    <row r="33" spans="1:5">
      <c r="A33" s="4" t="s">
        <v>439</v>
      </c>
    </row>
    <row r="34" spans="1:5">
      <c r="A34" s="3" t="s">
        <v>430</v>
      </c>
    </row>
    <row r="35" spans="1:5">
      <c r="A35" s="4" t="s">
        <v>431</v>
      </c>
      <c r="B35" s="4" t="s">
        <v>97</v>
      </c>
      <c r="C35" s="5" t="n">
        <v>231522</v>
      </c>
    </row>
    <row r="36" spans="1:5">
      <c r="A36" s="4" t="s">
        <v>432</v>
      </c>
      <c r="B36" s="4" t="s">
        <v>97</v>
      </c>
      <c r="C36" s="6" t="n">
        <v>240000</v>
      </c>
    </row>
    <row r="37" spans="1:5">
      <c r="A37" s="4" t="s">
        <v>440</v>
      </c>
    </row>
    <row r="38" spans="1:5">
      <c r="A38" s="3" t="s">
        <v>430</v>
      </c>
    </row>
    <row r="39" spans="1:5">
      <c r="A39" s="4" t="s">
        <v>431</v>
      </c>
      <c r="D39" s="5" t="n">
        <v>402062</v>
      </c>
      <c r="E39" s="5" t="n">
        <v>406211</v>
      </c>
    </row>
    <row r="40" spans="1:5">
      <c r="A40" s="4" t="s">
        <v>432</v>
      </c>
      <c r="D40" s="6" t="n">
        <v>403000</v>
      </c>
      <c r="E40" s="6" t="n">
        <v>408000</v>
      </c>
    </row>
    <row r="41" spans="1:5"/>
    <row r="42" spans="1:5">
      <c r="A42" s="4" t="s">
        <v>97</v>
      </c>
      <c r="B42" s="4" t="s">
        <v>441</v>
      </c>
    </row>
  </sheetData>
  <mergeCells count="3">
    <mergeCell ref="A1:B1"/>
    <mergeCell ref="A41:D41"/>
    <mergeCell ref="B42:D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442</v>
      </c>
      <c r="B1" s="2" t="s">
        <v>1</v>
      </c>
      <c r="C1" s="2" t="s">
        <v>78</v>
      </c>
    </row>
    <row r="2" spans="1:5">
      <c r="B2" s="2" t="s">
        <v>2</v>
      </c>
      <c r="C2" s="2" t="s">
        <v>16</v>
      </c>
      <c r="D2" s="2" t="s">
        <v>17</v>
      </c>
      <c r="E2" s="2" t="s">
        <v>355</v>
      </c>
    </row>
    <row r="3" spans="1:5">
      <c r="A3" s="3" t="s">
        <v>430</v>
      </c>
    </row>
    <row r="4" spans="1:5">
      <c r="A4" s="4" t="s">
        <v>361</v>
      </c>
      <c r="B4" s="4" t="s">
        <v>362</v>
      </c>
      <c r="C4" s="4" t="s">
        <v>362</v>
      </c>
    </row>
    <row r="5" spans="1:5">
      <c r="A5" s="4" t="s">
        <v>435</v>
      </c>
    </row>
    <row r="6" spans="1:5">
      <c r="A6" s="3" t="s">
        <v>430</v>
      </c>
    </row>
    <row r="7" spans="1:5">
      <c r="A7" s="4" t="s">
        <v>370</v>
      </c>
      <c r="B7" s="4" t="s">
        <v>374</v>
      </c>
      <c r="C7" s="4" t="s">
        <v>374</v>
      </c>
    </row>
    <row r="8" spans="1:5">
      <c r="A8" s="4" t="s">
        <v>361</v>
      </c>
      <c r="B8" s="4" t="s">
        <v>443</v>
      </c>
      <c r="C8" s="4" t="s">
        <v>443</v>
      </c>
    </row>
    <row r="9" spans="1:5">
      <c r="A9" s="4" t="s">
        <v>436</v>
      </c>
    </row>
    <row r="10" spans="1:5">
      <c r="A10" s="3" t="s">
        <v>430</v>
      </c>
    </row>
    <row r="11" spans="1:5">
      <c r="A11" s="4" t="s">
        <v>370</v>
      </c>
      <c r="B11" s="4" t="s">
        <v>382</v>
      </c>
      <c r="C11" s="4" t="s">
        <v>382</v>
      </c>
    </row>
    <row r="12" spans="1:5">
      <c r="A12" s="4" t="s">
        <v>361</v>
      </c>
      <c r="B12" s="4" t="s">
        <v>444</v>
      </c>
      <c r="C12" s="4" t="s">
        <v>444</v>
      </c>
    </row>
    <row r="13" spans="1:5">
      <c r="A13" s="4" t="s">
        <v>437</v>
      </c>
    </row>
    <row r="14" spans="1:5">
      <c r="A14" s="3" t="s">
        <v>430</v>
      </c>
    </row>
    <row r="15" spans="1:5">
      <c r="A15" s="4" t="s">
        <v>370</v>
      </c>
      <c r="B15" s="4" t="s">
        <v>374</v>
      </c>
      <c r="C15" s="4" t="s">
        <v>374</v>
      </c>
    </row>
    <row r="16" spans="1:5">
      <c r="A16" s="4" t="s">
        <v>361</v>
      </c>
      <c r="B16" s="4" t="s">
        <v>445</v>
      </c>
      <c r="C16" s="4" t="s">
        <v>445</v>
      </c>
    </row>
    <row r="17" spans="1:5">
      <c r="A17" s="4" t="s">
        <v>369</v>
      </c>
    </row>
    <row r="18" spans="1:5">
      <c r="A18" s="3" t="s">
        <v>430</v>
      </c>
    </row>
    <row r="19" spans="1:5">
      <c r="A19" s="4" t="s">
        <v>370</v>
      </c>
      <c r="B19" s="4" t="s">
        <v>371</v>
      </c>
      <c r="C19" s="4" t="s">
        <v>371</v>
      </c>
    </row>
    <row r="20" spans="1:5">
      <c r="A20" s="4" t="s">
        <v>361</v>
      </c>
      <c r="B20" s="4" t="s">
        <v>372</v>
      </c>
      <c r="C20" s="4" t="s">
        <v>372</v>
      </c>
    </row>
    <row r="21" spans="1:5">
      <c r="A21" s="4" t="s">
        <v>438</v>
      </c>
    </row>
    <row r="22" spans="1:5">
      <c r="A22" s="3" t="s">
        <v>430</v>
      </c>
    </row>
    <row r="23" spans="1:5">
      <c r="A23" s="4" t="s">
        <v>370</v>
      </c>
      <c r="B23" s="4" t="s">
        <v>371</v>
      </c>
      <c r="C23" s="4" t="s">
        <v>371</v>
      </c>
    </row>
    <row r="24" spans="1:5">
      <c r="A24" s="4" t="s">
        <v>361</v>
      </c>
      <c r="B24" s="4" t="s">
        <v>395</v>
      </c>
      <c r="C24" s="4" t="s">
        <v>395</v>
      </c>
    </row>
    <row r="25" spans="1:5">
      <c r="A25" s="4" t="s">
        <v>439</v>
      </c>
    </row>
    <row r="26" spans="1:5">
      <c r="A26" s="3" t="s">
        <v>430</v>
      </c>
    </row>
    <row r="27" spans="1:5">
      <c r="A27" s="4" t="s">
        <v>361</v>
      </c>
      <c r="B27" s="4" t="s">
        <v>446</v>
      </c>
      <c r="C27" s="4" t="s">
        <v>446</v>
      </c>
    </row>
    <row r="28" spans="1:5">
      <c r="A28" s="4" t="s">
        <v>447</v>
      </c>
    </row>
    <row r="29" spans="1:5">
      <c r="A29" s="3" t="s">
        <v>430</v>
      </c>
    </row>
    <row r="30" spans="1:5">
      <c r="A30" s="4" t="s">
        <v>370</v>
      </c>
      <c r="B30" s="4" t="s">
        <v>374</v>
      </c>
    </row>
    <row r="31" spans="1:5">
      <c r="A31" s="4" t="s">
        <v>448</v>
      </c>
    </row>
    <row r="32" spans="1:5">
      <c r="A32" s="3" t="s">
        <v>430</v>
      </c>
    </row>
    <row r="33" spans="1:5">
      <c r="A33" s="4" t="s">
        <v>370</v>
      </c>
      <c r="B33" s="4" t="s">
        <v>374</v>
      </c>
      <c r="C33" s="4" t="s">
        <v>374</v>
      </c>
      <c r="D33" s="4" t="s">
        <v>374</v>
      </c>
    </row>
    <row r="34" spans="1:5">
      <c r="A34" s="4" t="s">
        <v>361</v>
      </c>
      <c r="B34" s="4" t="s">
        <v>443</v>
      </c>
      <c r="C34" s="4" t="s">
        <v>445</v>
      </c>
      <c r="D34" s="4" t="s">
        <v>445</v>
      </c>
    </row>
    <row r="35" spans="1:5">
      <c r="A35" s="4" t="s">
        <v>373</v>
      </c>
    </row>
    <row r="36" spans="1:5">
      <c r="A36" s="3" t="s">
        <v>430</v>
      </c>
    </row>
    <row r="37" spans="1:5">
      <c r="A37" s="4" t="s">
        <v>370</v>
      </c>
      <c r="E37" s="4" t="s">
        <v>374</v>
      </c>
    </row>
    <row r="38" spans="1:5">
      <c r="A38" s="4" t="s">
        <v>449</v>
      </c>
    </row>
    <row r="39" spans="1:5">
      <c r="A39" s="3" t="s">
        <v>430</v>
      </c>
    </row>
    <row r="40" spans="1:5">
      <c r="A40" s="4" t="s">
        <v>370</v>
      </c>
      <c r="B40" s="4" t="s">
        <v>374</v>
      </c>
    </row>
    <row r="41" spans="1:5">
      <c r="A41" s="4" t="s">
        <v>361</v>
      </c>
      <c r="B41" s="4" t="s">
        <v>443</v>
      </c>
    </row>
    <row r="42" spans="1:5">
      <c r="A42" s="4" t="s">
        <v>450</v>
      </c>
    </row>
    <row r="43" spans="1:5">
      <c r="A43" s="3" t="s">
        <v>430</v>
      </c>
    </row>
    <row r="44" spans="1:5">
      <c r="A44" s="4" t="s">
        <v>370</v>
      </c>
      <c r="B44" s="4" t="s">
        <v>382</v>
      </c>
    </row>
    <row r="45" spans="1:5">
      <c r="A45" s="4" t="s">
        <v>361</v>
      </c>
      <c r="B45" s="4" t="s">
        <v>444</v>
      </c>
    </row>
    <row r="46" spans="1:5">
      <c r="A46" s="4" t="s">
        <v>378</v>
      </c>
    </row>
    <row r="47" spans="1:5">
      <c r="A47" s="3" t="s">
        <v>430</v>
      </c>
    </row>
    <row r="48" spans="1:5">
      <c r="A48" s="4" t="s">
        <v>370</v>
      </c>
      <c r="B48" s="4" t="s">
        <v>371</v>
      </c>
      <c r="C48" s="4" t="s">
        <v>371</v>
      </c>
      <c r="D48" s="4" t="s">
        <v>371</v>
      </c>
    </row>
    <row r="49" spans="1:5">
      <c r="A49" s="4" t="s">
        <v>361</v>
      </c>
      <c r="B49" s="4" t="s">
        <v>379</v>
      </c>
      <c r="C49" s="4" t="s">
        <v>372</v>
      </c>
      <c r="D49" s="4" t="s">
        <v>372</v>
      </c>
    </row>
    <row r="50" spans="1:5">
      <c r="A50" s="4" t="s">
        <v>451</v>
      </c>
    </row>
    <row r="51" spans="1:5">
      <c r="A51" s="3" t="s">
        <v>430</v>
      </c>
    </row>
    <row r="52" spans="1:5">
      <c r="A52" s="4" t="s">
        <v>370</v>
      </c>
      <c r="B52" s="4" t="s">
        <v>371</v>
      </c>
      <c r="C52" s="4" t="s">
        <v>371</v>
      </c>
      <c r="D52" s="4" t="s">
        <v>371</v>
      </c>
    </row>
    <row r="53" spans="1:5">
      <c r="A53" s="4" t="s">
        <v>361</v>
      </c>
      <c r="B53" s="4" t="s">
        <v>452</v>
      </c>
      <c r="C53" s="4" t="s">
        <v>395</v>
      </c>
      <c r="D53" s="4" t="s">
        <v>39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16"/>
    <col customWidth="1" max="6" min="6" width="20"/>
    <col customWidth="1" max="7" min="7" width="14"/>
  </cols>
  <sheetData>
    <row r="1" spans="1:7">
      <c r="A1" s="1" t="s">
        <v>453</v>
      </c>
      <c r="B1" s="2" t="s">
        <v>1</v>
      </c>
      <c r="D1" s="2" t="s">
        <v>78</v>
      </c>
    </row>
    <row r="2" spans="1:7">
      <c r="B2" s="2" t="s">
        <v>454</v>
      </c>
      <c r="C2" s="2" t="s">
        <v>352</v>
      </c>
      <c r="D2" s="2" t="s">
        <v>353</v>
      </c>
      <c r="E2" s="2" t="s">
        <v>17</v>
      </c>
      <c r="F2" s="2" t="s">
        <v>455</v>
      </c>
      <c r="G2" s="2" t="s">
        <v>355</v>
      </c>
    </row>
    <row r="3" spans="1:7">
      <c r="A3" s="3" t="s">
        <v>456</v>
      </c>
    </row>
    <row r="4" spans="1:7">
      <c r="A4" s="4" t="s">
        <v>361</v>
      </c>
      <c r="B4" s="4" t="s">
        <v>362</v>
      </c>
      <c r="D4" s="4" t="s">
        <v>362</v>
      </c>
    </row>
    <row r="5" spans="1:7">
      <c r="A5" s="4" t="s">
        <v>366</v>
      </c>
      <c r="B5" s="6" t="n">
        <v>600000000</v>
      </c>
    </row>
    <row r="6" spans="1:7">
      <c r="A6" s="4" t="s">
        <v>457</v>
      </c>
      <c r="B6" s="4" t="s">
        <v>458</v>
      </c>
    </row>
    <row r="7" spans="1:7">
      <c r="A7" s="4" t="s">
        <v>459</v>
      </c>
      <c r="B7" s="6" t="n">
        <v>25046000</v>
      </c>
      <c r="C7" s="6" t="n">
        <v>1000000</v>
      </c>
      <c r="D7" s="6" t="n">
        <v>1000000</v>
      </c>
    </row>
    <row r="8" spans="1:7">
      <c r="A8" s="4" t="s">
        <v>440</v>
      </c>
    </row>
    <row r="9" spans="1:7">
      <c r="A9" s="3" t="s">
        <v>456</v>
      </c>
    </row>
    <row r="10" spans="1:7">
      <c r="A10" s="4" t="s">
        <v>460</v>
      </c>
      <c r="B10" s="5" t="n">
        <v>6</v>
      </c>
    </row>
    <row r="11" spans="1:7">
      <c r="A11" s="4" t="s">
        <v>461</v>
      </c>
    </row>
    <row r="12" spans="1:7">
      <c r="A12" s="3" t="s">
        <v>456</v>
      </c>
    </row>
    <row r="13" spans="1:7">
      <c r="A13" s="4" t="s">
        <v>460</v>
      </c>
      <c r="B13" s="5" t="n">
        <v>8</v>
      </c>
    </row>
    <row r="14" spans="1:7">
      <c r="A14" s="4" t="s">
        <v>435</v>
      </c>
    </row>
    <row r="15" spans="1:7">
      <c r="A15" s="3" t="s">
        <v>456</v>
      </c>
    </row>
    <row r="16" spans="1:7">
      <c r="A16" s="4" t="s">
        <v>370</v>
      </c>
      <c r="B16" s="4" t="s">
        <v>374</v>
      </c>
      <c r="D16" s="4" t="s">
        <v>374</v>
      </c>
    </row>
    <row r="17" spans="1:7">
      <c r="A17" s="4" t="s">
        <v>361</v>
      </c>
      <c r="B17" s="4" t="s">
        <v>443</v>
      </c>
      <c r="D17" s="4" t="s">
        <v>443</v>
      </c>
    </row>
    <row r="18" spans="1:7">
      <c r="A18" s="4" t="s">
        <v>436</v>
      </c>
    </row>
    <row r="19" spans="1:7">
      <c r="A19" s="3" t="s">
        <v>456</v>
      </c>
    </row>
    <row r="20" spans="1:7">
      <c r="A20" s="4" t="s">
        <v>370</v>
      </c>
      <c r="B20" s="4" t="s">
        <v>382</v>
      </c>
      <c r="D20" s="4" t="s">
        <v>382</v>
      </c>
    </row>
    <row r="21" spans="1:7">
      <c r="A21" s="4" t="s">
        <v>361</v>
      </c>
      <c r="B21" s="4" t="s">
        <v>444</v>
      </c>
      <c r="D21" s="4" t="s">
        <v>444</v>
      </c>
    </row>
    <row r="22" spans="1:7">
      <c r="A22" s="4" t="s">
        <v>380</v>
      </c>
      <c r="F22" s="6" t="n">
        <v>6100000</v>
      </c>
    </row>
    <row r="23" spans="1:7">
      <c r="A23" s="4" t="s">
        <v>462</v>
      </c>
    </row>
    <row r="24" spans="1:7">
      <c r="A24" s="3" t="s">
        <v>456</v>
      </c>
    </row>
    <row r="25" spans="1:7">
      <c r="A25" s="4" t="s">
        <v>361</v>
      </c>
      <c r="B25" s="4" t="s">
        <v>446</v>
      </c>
    </row>
    <row r="26" spans="1:7">
      <c r="A26" s="4" t="s">
        <v>463</v>
      </c>
    </row>
    <row r="27" spans="1:7">
      <c r="A27" s="3" t="s">
        <v>456</v>
      </c>
    </row>
    <row r="28" spans="1:7">
      <c r="A28" s="4" t="s">
        <v>366</v>
      </c>
      <c r="F28" s="6" t="n">
        <v>600000000</v>
      </c>
    </row>
    <row r="29" spans="1:7">
      <c r="A29" s="4" t="s">
        <v>437</v>
      </c>
    </row>
    <row r="30" spans="1:7">
      <c r="A30" s="3" t="s">
        <v>456</v>
      </c>
    </row>
    <row r="31" spans="1:7">
      <c r="A31" s="4" t="s">
        <v>370</v>
      </c>
      <c r="B31" s="4" t="s">
        <v>374</v>
      </c>
      <c r="D31" s="4" t="s">
        <v>374</v>
      </c>
    </row>
    <row r="32" spans="1:7">
      <c r="A32" s="4" t="s">
        <v>361</v>
      </c>
      <c r="B32" s="4" t="s">
        <v>445</v>
      </c>
      <c r="D32" s="4" t="s">
        <v>445</v>
      </c>
    </row>
    <row r="33" spans="1:7">
      <c r="A33" s="4" t="s">
        <v>369</v>
      </c>
    </row>
    <row r="34" spans="1:7">
      <c r="A34" s="3" t="s">
        <v>456</v>
      </c>
    </row>
    <row r="35" spans="1:7">
      <c r="A35" s="4" t="s">
        <v>370</v>
      </c>
      <c r="B35" s="4" t="s">
        <v>371</v>
      </c>
      <c r="D35" s="4" t="s">
        <v>371</v>
      </c>
    </row>
    <row r="36" spans="1:7">
      <c r="A36" s="4" t="s">
        <v>361</v>
      </c>
      <c r="B36" s="4" t="s">
        <v>372</v>
      </c>
      <c r="D36" s="4" t="s">
        <v>372</v>
      </c>
    </row>
    <row r="37" spans="1:7">
      <c r="A37" s="4" t="s">
        <v>438</v>
      </c>
    </row>
    <row r="38" spans="1:7">
      <c r="A38" s="3" t="s">
        <v>456</v>
      </c>
    </row>
    <row r="39" spans="1:7">
      <c r="A39" s="4" t="s">
        <v>370</v>
      </c>
      <c r="B39" s="4" t="s">
        <v>371</v>
      </c>
      <c r="D39" s="4" t="s">
        <v>371</v>
      </c>
    </row>
    <row r="40" spans="1:7">
      <c r="A40" s="4" t="s">
        <v>361</v>
      </c>
      <c r="B40" s="4" t="s">
        <v>395</v>
      </c>
      <c r="D40" s="4" t="s">
        <v>395</v>
      </c>
    </row>
    <row r="41" spans="1:7">
      <c r="A41" s="4" t="s">
        <v>464</v>
      </c>
      <c r="B41" s="6" t="n">
        <v>25000000</v>
      </c>
    </row>
    <row r="42" spans="1:7">
      <c r="A42" s="4" t="s">
        <v>465</v>
      </c>
    </row>
    <row r="43" spans="1:7">
      <c r="A43" s="3" t="s">
        <v>456</v>
      </c>
    </row>
    <row r="44" spans="1:7">
      <c r="A44" s="4" t="s">
        <v>370</v>
      </c>
      <c r="B44" s="4" t="s">
        <v>374</v>
      </c>
    </row>
    <row r="45" spans="1:7">
      <c r="A45" s="4" t="s">
        <v>361</v>
      </c>
      <c r="B45" s="4" t="s">
        <v>443</v>
      </c>
    </row>
    <row r="46" spans="1:7">
      <c r="A46" s="4" t="s">
        <v>380</v>
      </c>
      <c r="B46" s="6" t="n">
        <v>390900000</v>
      </c>
    </row>
    <row r="47" spans="1:7">
      <c r="A47" s="4" t="s">
        <v>466</v>
      </c>
    </row>
    <row r="48" spans="1:7">
      <c r="A48" s="3" t="s">
        <v>456</v>
      </c>
    </row>
    <row r="49" spans="1:7">
      <c r="A49" s="4" t="s">
        <v>370</v>
      </c>
      <c r="B49" s="4" t="s">
        <v>382</v>
      </c>
    </row>
    <row r="50" spans="1:7">
      <c r="A50" s="4" t="s">
        <v>361</v>
      </c>
      <c r="B50" s="4" t="s">
        <v>444</v>
      </c>
    </row>
    <row r="51" spans="1:7">
      <c r="A51" s="4" t="s">
        <v>380</v>
      </c>
      <c r="B51" s="6" t="n">
        <v>6100000</v>
      </c>
    </row>
    <row r="52" spans="1:7">
      <c r="A52" s="8" t="n">
        <v>2</v>
      </c>
    </row>
    <row r="53" spans="1:7">
      <c r="A53" s="3" t="s">
        <v>456</v>
      </c>
    </row>
    <row r="54" spans="1:7">
      <c r="A54" s="4" t="s">
        <v>457</v>
      </c>
      <c r="D54" s="4" t="s">
        <v>467</v>
      </c>
    </row>
    <row r="55" spans="1:7">
      <c r="A55" s="4" t="s">
        <v>447</v>
      </c>
    </row>
    <row r="56" spans="1:7">
      <c r="A56" s="3" t="s">
        <v>456</v>
      </c>
    </row>
    <row r="57" spans="1:7">
      <c r="A57" s="4" t="s">
        <v>370</v>
      </c>
      <c r="B57" s="4" t="s">
        <v>374</v>
      </c>
    </row>
    <row r="58" spans="1:7">
      <c r="A58" s="4" t="s">
        <v>448</v>
      </c>
    </row>
    <row r="59" spans="1:7">
      <c r="A59" s="3" t="s">
        <v>456</v>
      </c>
    </row>
    <row r="60" spans="1:7">
      <c r="A60" s="4" t="s">
        <v>370</v>
      </c>
      <c r="B60" s="4" t="s">
        <v>374</v>
      </c>
      <c r="D60" s="4" t="s">
        <v>374</v>
      </c>
      <c r="E60" s="4" t="s">
        <v>374</v>
      </c>
    </row>
    <row r="61" spans="1:7">
      <c r="A61" s="4" t="s">
        <v>361</v>
      </c>
      <c r="B61" s="4" t="s">
        <v>443</v>
      </c>
      <c r="D61" s="4" t="s">
        <v>445</v>
      </c>
      <c r="E61" s="4" t="s">
        <v>445</v>
      </c>
    </row>
    <row r="62" spans="1:7">
      <c r="A62" s="4" t="s">
        <v>380</v>
      </c>
      <c r="D62" s="6" t="n">
        <v>172000000</v>
      </c>
    </row>
    <row r="63" spans="1:7">
      <c r="A63" s="4" t="s">
        <v>373</v>
      </c>
    </row>
    <row r="64" spans="1:7">
      <c r="A64" s="3" t="s">
        <v>456</v>
      </c>
    </row>
    <row r="65" spans="1:7">
      <c r="A65" s="4" t="s">
        <v>370</v>
      </c>
      <c r="G65" s="4" t="s">
        <v>374</v>
      </c>
    </row>
    <row r="66" spans="1:7">
      <c r="A66" s="4" t="s">
        <v>459</v>
      </c>
      <c r="D66" s="6" t="n">
        <v>1000000</v>
      </c>
    </row>
    <row r="67" spans="1:7">
      <c r="A67" s="4" t="s">
        <v>449</v>
      </c>
    </row>
    <row r="68" spans="1:7">
      <c r="A68" s="3" t="s">
        <v>456</v>
      </c>
    </row>
    <row r="69" spans="1:7">
      <c r="A69" s="4" t="s">
        <v>370</v>
      </c>
      <c r="B69" s="4" t="s">
        <v>374</v>
      </c>
    </row>
    <row r="70" spans="1:7">
      <c r="A70" s="4" t="s">
        <v>361</v>
      </c>
      <c r="B70" s="4" t="s">
        <v>443</v>
      </c>
    </row>
    <row r="71" spans="1:7">
      <c r="A71" s="4" t="s">
        <v>450</v>
      </c>
    </row>
    <row r="72" spans="1:7">
      <c r="A72" s="3" t="s">
        <v>456</v>
      </c>
    </row>
    <row r="73" spans="1:7">
      <c r="A73" s="4" t="s">
        <v>370</v>
      </c>
      <c r="B73" s="4" t="s">
        <v>382</v>
      </c>
    </row>
    <row r="74" spans="1:7">
      <c r="A74" s="4" t="s">
        <v>361</v>
      </c>
      <c r="B74" s="4" t="s">
        <v>444</v>
      </c>
    </row>
    <row r="75" spans="1:7">
      <c r="A75" s="4" t="s">
        <v>378</v>
      </c>
    </row>
    <row r="76" spans="1:7">
      <c r="A76" s="3" t="s">
        <v>456</v>
      </c>
    </row>
    <row r="77" spans="1:7">
      <c r="A77" s="4" t="s">
        <v>370</v>
      </c>
      <c r="B77" s="4" t="s">
        <v>371</v>
      </c>
      <c r="D77" s="4" t="s">
        <v>371</v>
      </c>
      <c r="E77" s="4" t="s">
        <v>371</v>
      </c>
    </row>
    <row r="78" spans="1:7">
      <c r="A78" s="4" t="s">
        <v>361</v>
      </c>
      <c r="B78" s="4" t="s">
        <v>379</v>
      </c>
      <c r="D78" s="4" t="s">
        <v>372</v>
      </c>
      <c r="E78" s="4" t="s">
        <v>372</v>
      </c>
    </row>
    <row r="79" spans="1:7">
      <c r="A79" s="4" t="s">
        <v>380</v>
      </c>
      <c r="D79" s="6" t="n">
        <v>102000000</v>
      </c>
    </row>
    <row r="80" spans="1:7">
      <c r="A80" s="4" t="s">
        <v>451</v>
      </c>
    </row>
    <row r="81" spans="1:7">
      <c r="A81" s="3" t="s">
        <v>456</v>
      </c>
    </row>
    <row r="82" spans="1:7">
      <c r="A82" s="4" t="s">
        <v>370</v>
      </c>
      <c r="B82" s="4" t="s">
        <v>371</v>
      </c>
      <c r="D82" s="4" t="s">
        <v>371</v>
      </c>
      <c r="E82" s="4" t="s">
        <v>371</v>
      </c>
    </row>
    <row r="83" spans="1:7">
      <c r="A83" s="4" t="s">
        <v>361</v>
      </c>
      <c r="B83" s="4" t="s">
        <v>452</v>
      </c>
      <c r="D83" s="4" t="s">
        <v>395</v>
      </c>
      <c r="E83" s="4" t="s">
        <v>395</v>
      </c>
    </row>
    <row r="84" spans="1:7">
      <c r="A84" s="4" t="s">
        <v>380</v>
      </c>
      <c r="D84" s="6" t="n">
        <v>25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468</v>
      </c>
      <c r="B1" s="2" t="s">
        <v>77</v>
      </c>
      <c r="M1" s="2" t="s">
        <v>1</v>
      </c>
      <c r="Q1" s="2" t="s">
        <v>78</v>
      </c>
    </row>
    <row r="2" spans="1:22">
      <c r="B2" s="2" t="s">
        <v>2</v>
      </c>
      <c r="D2" s="2" t="s">
        <v>16</v>
      </c>
      <c r="E2" s="2" t="s">
        <v>469</v>
      </c>
      <c r="F2" s="2" t="s">
        <v>79</v>
      </c>
      <c r="H2" s="2" t="s">
        <v>470</v>
      </c>
      <c r="I2" s="2" t="s">
        <v>17</v>
      </c>
      <c r="J2" s="2" t="s">
        <v>471</v>
      </c>
      <c r="K2" s="2" t="s">
        <v>472</v>
      </c>
      <c r="L2" s="2" t="s">
        <v>473</v>
      </c>
      <c r="M2" s="2" t="s">
        <v>2</v>
      </c>
      <c r="O2" s="2" t="s">
        <v>79</v>
      </c>
      <c r="Q2" s="2" t="s">
        <v>16</v>
      </c>
      <c r="S2" s="2" t="s">
        <v>17</v>
      </c>
      <c r="U2" s="2" t="s">
        <v>80</v>
      </c>
    </row>
    <row r="3" spans="1:22">
      <c r="A3" s="3" t="s">
        <v>474</v>
      </c>
    </row>
    <row r="4" spans="1:22">
      <c r="A4" s="4" t="s">
        <v>138</v>
      </c>
      <c r="B4" s="6" t="n">
        <v>-33600</v>
      </c>
      <c r="F4" s="6" t="n">
        <v>9200</v>
      </c>
      <c r="M4" s="6" t="n">
        <v>-54100</v>
      </c>
      <c r="O4" s="6" t="n">
        <v>13700</v>
      </c>
    </row>
    <row r="5" spans="1:22">
      <c r="A5" s="4" t="s">
        <v>96</v>
      </c>
      <c r="B5" s="6" t="n">
        <v>-91176</v>
      </c>
      <c r="C5" s="4" t="s">
        <v>97</v>
      </c>
      <c r="D5" s="6" t="n">
        <v>-84365</v>
      </c>
      <c r="E5" s="6" t="n">
        <v>-28086</v>
      </c>
      <c r="F5" s="6" t="n">
        <v>38995</v>
      </c>
      <c r="G5" s="4" t="s">
        <v>97</v>
      </c>
      <c r="H5" s="6" t="n">
        <v>45893</v>
      </c>
      <c r="I5" s="6" t="n">
        <v>-32742</v>
      </c>
      <c r="J5" s="6" t="n">
        <v>11350</v>
      </c>
      <c r="K5" s="6" t="n">
        <v>-48930</v>
      </c>
      <c r="L5" s="6" t="n">
        <v>12924</v>
      </c>
      <c r="M5" s="5" t="n">
        <v>-143152</v>
      </c>
      <c r="N5" s="4" t="s">
        <v>97</v>
      </c>
      <c r="O5" s="5" t="n">
        <v>84888</v>
      </c>
      <c r="P5" s="4" t="s">
        <v>97</v>
      </c>
      <c r="Q5" s="6" t="n">
        <v>-27563</v>
      </c>
      <c r="R5" s="4" t="s">
        <v>98</v>
      </c>
      <c r="S5" s="6" t="n">
        <v>-57398</v>
      </c>
      <c r="T5" s="4" t="s">
        <v>98</v>
      </c>
      <c r="U5" s="6" t="n">
        <v>182196</v>
      </c>
      <c r="V5" s="4" t="s">
        <v>98</v>
      </c>
    </row>
    <row r="6" spans="1:22">
      <c r="A6" s="4" t="s">
        <v>475</v>
      </c>
      <c r="M6" s="6" t="n">
        <v>-54056</v>
      </c>
      <c r="O6" s="6" t="n">
        <v>13668</v>
      </c>
      <c r="Q6" s="6" t="n">
        <v>23834</v>
      </c>
      <c r="S6" s="6" t="n">
        <v>172182</v>
      </c>
      <c r="U6" s="6" t="n">
        <v>181927</v>
      </c>
    </row>
    <row r="7" spans="1:22"/>
    <row r="8" spans="1:22">
      <c r="A8" s="4" t="s">
        <v>97</v>
      </c>
      <c r="B8" s="4" t="s">
        <v>111</v>
      </c>
    </row>
    <row r="9" spans="1:22">
      <c r="A9" s="4" t="s">
        <v>98</v>
      </c>
      <c r="B9" s="4" t="s">
        <v>112</v>
      </c>
    </row>
  </sheetData>
  <mergeCells count="14">
    <mergeCell ref="A1:A2"/>
    <mergeCell ref="B1:L1"/>
    <mergeCell ref="M1:P1"/>
    <mergeCell ref="Q1:V1"/>
    <mergeCell ref="B2:C2"/>
    <mergeCell ref="F2:G2"/>
    <mergeCell ref="M2:N2"/>
    <mergeCell ref="O2:P2"/>
    <mergeCell ref="Q2:R2"/>
    <mergeCell ref="S2:T2"/>
    <mergeCell ref="U2:V2"/>
    <mergeCell ref="A7:V7"/>
    <mergeCell ref="B8:V8"/>
    <mergeCell ref="B9:V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76</v>
      </c>
      <c r="B1" s="2" t="s">
        <v>1</v>
      </c>
      <c r="C1" s="2" t="s">
        <v>78</v>
      </c>
    </row>
    <row r="2" spans="1:3">
      <c r="B2" s="2" t="s">
        <v>477</v>
      </c>
      <c r="C2" s="2" t="s">
        <v>478</v>
      </c>
    </row>
    <row r="3" spans="1:3">
      <c r="A3" s="4" t="s">
        <v>479</v>
      </c>
    </row>
    <row r="4" spans="1:3">
      <c r="A4" s="3" t="s">
        <v>480</v>
      </c>
    </row>
    <row r="5" spans="1:3">
      <c r="A5" s="4" t="s">
        <v>481</v>
      </c>
      <c r="B5" s="4" t="s">
        <v>482</v>
      </c>
    </row>
    <row r="6" spans="1:3">
      <c r="A6" s="4" t="s">
        <v>483</v>
      </c>
      <c r="B6" s="5" t="n">
        <v>23747</v>
      </c>
    </row>
    <row r="7" spans="1:3">
      <c r="A7" s="4" t="s">
        <v>484</v>
      </c>
      <c r="B7" s="9" t="n">
        <v>3.01</v>
      </c>
    </row>
    <row r="8" spans="1:3">
      <c r="A8" s="4" t="s">
        <v>485</v>
      </c>
    </row>
    <row r="9" spans="1:3">
      <c r="A9" s="3" t="s">
        <v>480</v>
      </c>
    </row>
    <row r="10" spans="1:3">
      <c r="A10" s="4" t="s">
        <v>481</v>
      </c>
      <c r="B10" s="4" t="s">
        <v>486</v>
      </c>
    </row>
    <row r="11" spans="1:3">
      <c r="A11" s="4" t="s">
        <v>483</v>
      </c>
      <c r="B11" s="5" t="n">
        <v>6000</v>
      </c>
    </row>
    <row r="12" spans="1:3">
      <c r="A12" s="4" t="s">
        <v>487</v>
      </c>
      <c r="B12" s="9" t="n">
        <v>2.75</v>
      </c>
    </row>
    <row r="13" spans="1:3">
      <c r="A13" s="4" t="s">
        <v>488</v>
      </c>
      <c r="B13" s="9" t="n">
        <v>3.24</v>
      </c>
    </row>
    <row r="14" spans="1:3">
      <c r="A14" s="4" t="s">
        <v>489</v>
      </c>
    </row>
    <row r="15" spans="1:3">
      <c r="A15" s="3" t="s">
        <v>480</v>
      </c>
    </row>
    <row r="16" spans="1:3">
      <c r="A16" s="4" t="s">
        <v>481</v>
      </c>
      <c r="B16" s="4" t="s">
        <v>482</v>
      </c>
      <c r="C16" s="4" t="s">
        <v>482</v>
      </c>
    </row>
    <row r="17" spans="1:3">
      <c r="A17" s="4" t="s">
        <v>490</v>
      </c>
      <c r="B17" s="5" t="n">
        <v>10146</v>
      </c>
    </row>
    <row r="18" spans="1:3">
      <c r="A18" s="4" t="s">
        <v>483</v>
      </c>
      <c r="C18" s="5" t="n">
        <v>10146</v>
      </c>
    </row>
    <row r="19" spans="1:3">
      <c r="A19" s="4" t="s">
        <v>491</v>
      </c>
      <c r="B19" s="9" t="n">
        <v>2.99</v>
      </c>
      <c r="C19" s="9" t="n">
        <v>2.99</v>
      </c>
    </row>
    <row r="20" spans="1:3">
      <c r="A20" s="4" t="s">
        <v>492</v>
      </c>
    </row>
    <row r="21" spans="1:3">
      <c r="A21" s="3" t="s">
        <v>480</v>
      </c>
    </row>
    <row r="22" spans="1:3">
      <c r="A22" s="4" t="s">
        <v>481</v>
      </c>
      <c r="C22" s="4" t="s">
        <v>482</v>
      </c>
    </row>
    <row r="23" spans="1:3">
      <c r="A23" s="4" t="s">
        <v>483</v>
      </c>
      <c r="C23" s="5" t="n">
        <v>26346</v>
      </c>
    </row>
    <row r="24" spans="1:3">
      <c r="A24" s="4" t="s">
        <v>484</v>
      </c>
      <c r="C24" s="5" t="n">
        <v>3</v>
      </c>
    </row>
    <row r="25" spans="1:3">
      <c r="A25" s="4" t="s">
        <v>493</v>
      </c>
    </row>
    <row r="26" spans="1:3">
      <c r="A26" s="3" t="s">
        <v>480</v>
      </c>
    </row>
    <row r="27" spans="1:3">
      <c r="A27" s="4" t="s">
        <v>481</v>
      </c>
      <c r="B27" s="4" t="s">
        <v>482</v>
      </c>
    </row>
    <row r="28" spans="1:3">
      <c r="A28" s="4" t="s">
        <v>490</v>
      </c>
      <c r="B28" s="5" t="n">
        <v>29615</v>
      </c>
    </row>
    <row r="29" spans="1:3">
      <c r="A29" s="4" t="s">
        <v>491</v>
      </c>
      <c r="B29" s="9" t="n">
        <v>54.06</v>
      </c>
    </row>
    <row r="30" spans="1:3">
      <c r="A30" s="4" t="s">
        <v>494</v>
      </c>
    </row>
    <row r="31" spans="1:3">
      <c r="A31" s="3" t="s">
        <v>480</v>
      </c>
    </row>
    <row r="32" spans="1:3">
      <c r="A32" s="4" t="s">
        <v>481</v>
      </c>
      <c r="B32" s="4" t="s">
        <v>486</v>
      </c>
    </row>
    <row r="33" spans="1:3">
      <c r="A33" s="4" t="s">
        <v>490</v>
      </c>
      <c r="B33" s="5" t="n">
        <v>1000</v>
      </c>
    </row>
    <row r="34" spans="1:3">
      <c r="A34" s="4" t="s">
        <v>487</v>
      </c>
      <c r="B34" s="5" t="n">
        <v>45</v>
      </c>
    </row>
    <row r="35" spans="1:3">
      <c r="A35" s="4" t="s">
        <v>488</v>
      </c>
      <c r="B35" s="9" t="n">
        <v>55.35</v>
      </c>
    </row>
    <row r="36" spans="1:3">
      <c r="A36" s="4" t="s">
        <v>495</v>
      </c>
    </row>
    <row r="37" spans="1:3">
      <c r="A37" s="3" t="s">
        <v>480</v>
      </c>
    </row>
    <row r="38" spans="1:3">
      <c r="A38" s="4" t="s">
        <v>481</v>
      </c>
      <c r="B38" s="4" t="s">
        <v>496</v>
      </c>
    </row>
    <row r="39" spans="1:3">
      <c r="A39" s="4" t="s">
        <v>490</v>
      </c>
      <c r="B39" s="5" t="n">
        <v>2000</v>
      </c>
    </row>
    <row r="40" spans="1:3">
      <c r="A40" s="4" t="s">
        <v>487</v>
      </c>
      <c r="B40" s="9" t="n">
        <v>49.5</v>
      </c>
    </row>
    <row r="41" spans="1:3">
      <c r="A41" s="4" t="s">
        <v>497</v>
      </c>
    </row>
    <row r="42" spans="1:3">
      <c r="A42" s="3" t="s">
        <v>480</v>
      </c>
    </row>
    <row r="43" spans="1:3">
      <c r="A43" s="4" t="s">
        <v>481</v>
      </c>
      <c r="B43" s="4" t="s">
        <v>482</v>
      </c>
      <c r="C43" s="4" t="s">
        <v>482</v>
      </c>
    </row>
    <row r="44" spans="1:3">
      <c r="A44" s="4" t="s">
        <v>490</v>
      </c>
      <c r="B44" s="5" t="n">
        <v>23130</v>
      </c>
      <c r="C44" s="5" t="n">
        <v>15866</v>
      </c>
    </row>
    <row r="45" spans="1:3">
      <c r="A45" s="4" t="s">
        <v>491</v>
      </c>
      <c r="B45" s="9" t="n">
        <v>54.14</v>
      </c>
      <c r="C45" s="9" t="n">
        <v>53.17</v>
      </c>
    </row>
    <row r="46" spans="1:3">
      <c r="A46" s="4" t="s">
        <v>498</v>
      </c>
    </row>
    <row r="47" spans="1:3">
      <c r="A47" s="3" t="s">
        <v>480</v>
      </c>
    </row>
    <row r="48" spans="1:3">
      <c r="A48" s="4" t="s">
        <v>481</v>
      </c>
      <c r="C48" s="4" t="s">
        <v>482</v>
      </c>
    </row>
    <row r="49" spans="1:3">
      <c r="A49" s="4" t="s">
        <v>490</v>
      </c>
      <c r="C49" s="5" t="n">
        <v>24804</v>
      </c>
    </row>
    <row r="50" spans="1:3">
      <c r="A50" s="4" t="s">
        <v>491</v>
      </c>
      <c r="C50" s="9" t="n">
        <v>53.79</v>
      </c>
    </row>
    <row r="51" spans="1:3">
      <c r="A51" s="4" t="s">
        <v>499</v>
      </c>
    </row>
    <row r="52" spans="1:3">
      <c r="A52" s="3" t="s">
        <v>480</v>
      </c>
    </row>
    <row r="53" spans="1:3">
      <c r="A53" s="4" t="s">
        <v>481</v>
      </c>
      <c r="C53" s="4" t="s">
        <v>482</v>
      </c>
    </row>
    <row r="54" spans="1:3">
      <c r="A54" s="4" t="s">
        <v>490</v>
      </c>
      <c r="C54" s="5" t="n">
        <v>1008</v>
      </c>
    </row>
    <row r="55" spans="1:3">
      <c r="A55" s="4" t="s">
        <v>491</v>
      </c>
      <c r="C55" s="9" t="n">
        <v>56.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16</v>
      </c>
      <c r="D1" s="2" t="s">
        <v>17</v>
      </c>
    </row>
    <row r="2" spans="1:4">
      <c r="A2" s="4" t="s">
        <v>501</v>
      </c>
    </row>
    <row r="3" spans="1:4">
      <c r="A3" s="3" t="s">
        <v>502</v>
      </c>
    </row>
    <row r="4" spans="1:4">
      <c r="A4" s="4" t="s">
        <v>503</v>
      </c>
      <c r="B4" s="6" t="n">
        <v>-185755</v>
      </c>
      <c r="C4" s="6" t="n">
        <v>-66830</v>
      </c>
    </row>
    <row r="5" spans="1:4">
      <c r="A5" s="4" t="s">
        <v>504</v>
      </c>
    </row>
    <row r="6" spans="1:4">
      <c r="A6" s="3" t="s">
        <v>502</v>
      </c>
    </row>
    <row r="7" spans="1:4">
      <c r="A7" s="4" t="s">
        <v>503</v>
      </c>
      <c r="B7" s="5" t="n">
        <v>-185755</v>
      </c>
      <c r="C7" s="5" t="n">
        <v>-66830</v>
      </c>
      <c r="D7" s="6" t="n">
        <v>-15433</v>
      </c>
    </row>
    <row r="8" spans="1:4">
      <c r="A8" s="4" t="s">
        <v>505</v>
      </c>
    </row>
    <row r="9" spans="1:4">
      <c r="A9" s="3" t="s">
        <v>506</v>
      </c>
    </row>
    <row r="10" spans="1:4">
      <c r="A10" s="4" t="s">
        <v>507</v>
      </c>
      <c r="B10" s="5" t="n">
        <v>733</v>
      </c>
      <c r="C10" s="5" t="n">
        <v>1908</v>
      </c>
      <c r="D10" s="5" t="n">
        <v>20469</v>
      </c>
    </row>
    <row r="11" spans="1:4">
      <c r="A11" s="3" t="s">
        <v>502</v>
      </c>
    </row>
    <row r="12" spans="1:4">
      <c r="A12" s="4" t="s">
        <v>507</v>
      </c>
      <c r="B12" s="5" t="n">
        <v>-186488</v>
      </c>
      <c r="C12" s="5" t="n">
        <v>-68738</v>
      </c>
      <c r="D12" s="5" t="n">
        <v>-35902</v>
      </c>
    </row>
    <row r="13" spans="1:4">
      <c r="A13" s="4" t="s">
        <v>508</v>
      </c>
    </row>
    <row r="14" spans="1:4">
      <c r="A14" s="3" t="s">
        <v>502</v>
      </c>
    </row>
    <row r="15" spans="1:4">
      <c r="A15" s="4" t="s">
        <v>503</v>
      </c>
      <c r="B15" s="5" t="n">
        <v>-185755</v>
      </c>
      <c r="C15" s="5" t="n">
        <v>-66830</v>
      </c>
      <c r="D15" s="5" t="n">
        <v>-15433</v>
      </c>
    </row>
    <row r="16" spans="1:4">
      <c r="A16" s="4" t="s">
        <v>509</v>
      </c>
    </row>
    <row r="17" spans="1:4">
      <c r="A17" s="3" t="s">
        <v>506</v>
      </c>
    </row>
    <row r="18" spans="1:4">
      <c r="A18" s="4" t="s">
        <v>507</v>
      </c>
      <c r="B18" s="5" t="n">
        <v>733</v>
      </c>
      <c r="C18" s="5" t="n">
        <v>1908</v>
      </c>
      <c r="D18" s="5" t="n">
        <v>20469</v>
      </c>
    </row>
    <row r="19" spans="1:4">
      <c r="A19" s="3" t="s">
        <v>502</v>
      </c>
    </row>
    <row r="20" spans="1:4">
      <c r="A20" s="4" t="s">
        <v>507</v>
      </c>
      <c r="B20" s="6" t="n">
        <v>-186488</v>
      </c>
      <c r="C20" s="6" t="n">
        <v>-68738</v>
      </c>
      <c r="D20" s="6" t="n">
        <v>-359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16</v>
      </c>
      <c r="D1" s="2" t="s">
        <v>17</v>
      </c>
    </row>
    <row r="2" spans="1:4">
      <c r="A2" s="3" t="s">
        <v>511</v>
      </c>
    </row>
    <row r="3" spans="1:4">
      <c r="A3" s="4" t="s">
        <v>512</v>
      </c>
      <c r="B3" s="6" t="n">
        <v>499</v>
      </c>
      <c r="C3" s="6" t="n">
        <v>1563</v>
      </c>
      <c r="D3" s="6" t="n">
        <v>20176</v>
      </c>
    </row>
    <row r="4" spans="1:4">
      <c r="A4" s="4" t="s">
        <v>513</v>
      </c>
      <c r="B4" s="5" t="n">
        <v>234</v>
      </c>
      <c r="C4" s="5" t="n">
        <v>345</v>
      </c>
      <c r="D4" s="5" t="n">
        <v>293</v>
      </c>
    </row>
    <row r="5" spans="1:4">
      <c r="A5" s="4" t="s">
        <v>514</v>
      </c>
      <c r="B5" s="5" t="n">
        <v>154722</v>
      </c>
      <c r="C5" s="5" t="n">
        <v>49957</v>
      </c>
      <c r="D5" s="5" t="n">
        <v>27147</v>
      </c>
    </row>
    <row r="6" spans="1:4">
      <c r="A6" s="4" t="s">
        <v>515</v>
      </c>
      <c r="B6" s="5" t="n">
        <v>31766</v>
      </c>
      <c r="C6" s="5" t="n">
        <v>18781</v>
      </c>
      <c r="D6" s="5" t="n">
        <v>8755</v>
      </c>
    </row>
    <row r="7" spans="1:4">
      <c r="A7" s="4" t="s">
        <v>433</v>
      </c>
    </row>
    <row r="8" spans="1:4">
      <c r="A8" s="3" t="s">
        <v>511</v>
      </c>
    </row>
    <row r="9" spans="1:4">
      <c r="A9" s="4" t="s">
        <v>512</v>
      </c>
      <c r="B9" s="5" t="n">
        <v>499</v>
      </c>
      <c r="C9" s="5" t="n">
        <v>1563</v>
      </c>
      <c r="D9" s="5" t="n">
        <v>20176</v>
      </c>
    </row>
    <row r="10" spans="1:4">
      <c r="A10" s="4" t="s">
        <v>513</v>
      </c>
      <c r="B10" s="5" t="n">
        <v>234</v>
      </c>
      <c r="C10" s="5" t="n">
        <v>345</v>
      </c>
      <c r="D10" s="5" t="n">
        <v>293</v>
      </c>
    </row>
    <row r="11" spans="1:4">
      <c r="A11" s="4" t="s">
        <v>514</v>
      </c>
      <c r="B11" s="5" t="n">
        <v>154722</v>
      </c>
      <c r="C11" s="5" t="n">
        <v>49957</v>
      </c>
      <c r="D11" s="5" t="n">
        <v>27147</v>
      </c>
    </row>
    <row r="12" spans="1:4">
      <c r="A12" s="4" t="s">
        <v>515</v>
      </c>
      <c r="B12" s="6" t="n">
        <v>31766</v>
      </c>
      <c r="C12" s="6" t="n">
        <v>18781</v>
      </c>
      <c r="D12" s="6" t="n">
        <v>8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16</v>
      </c>
      <c r="D1" s="2" t="s">
        <v>17</v>
      </c>
    </row>
    <row r="2" spans="1:4">
      <c r="A2" s="3" t="s">
        <v>430</v>
      </c>
    </row>
    <row r="3" spans="1:4">
      <c r="A3" s="4" t="s">
        <v>517</v>
      </c>
      <c r="B3" s="6" t="n">
        <v>240000</v>
      </c>
    </row>
    <row r="4" spans="1:4">
      <c r="A4" s="4" t="s">
        <v>518</v>
      </c>
      <c r="B4" s="5" t="n">
        <v>-8906</v>
      </c>
    </row>
    <row r="5" spans="1:4">
      <c r="A5" s="4" t="s">
        <v>519</v>
      </c>
      <c r="B5" s="5" t="n">
        <v>628402</v>
      </c>
      <c r="C5" s="6" t="n">
        <v>697558</v>
      </c>
      <c r="D5" s="6" t="n">
        <v>701175</v>
      </c>
    </row>
    <row r="6" spans="1:4">
      <c r="A6" s="4" t="s">
        <v>520</v>
      </c>
      <c r="B6" s="5" t="n">
        <v>-434</v>
      </c>
      <c r="C6" s="5" t="n">
        <v>-24977</v>
      </c>
    </row>
    <row r="7" spans="1:4">
      <c r="A7" s="4" t="s">
        <v>53</v>
      </c>
      <c r="B7" s="5" t="n">
        <v>627968</v>
      </c>
      <c r="C7" s="5" t="n">
        <v>672581</v>
      </c>
      <c r="D7" s="5" t="n">
        <v>701175</v>
      </c>
    </row>
    <row r="8" spans="1:4">
      <c r="A8" s="4" t="s">
        <v>521</v>
      </c>
    </row>
    <row r="9" spans="1:4">
      <c r="A9" s="3" t="s">
        <v>430</v>
      </c>
    </row>
    <row r="10" spans="1:4">
      <c r="A10" s="4" t="s">
        <v>517</v>
      </c>
      <c r="B10" s="5" t="n">
        <v>10800</v>
      </c>
    </row>
    <row r="11" spans="1:4">
      <c r="A11" s="4" t="s">
        <v>373</v>
      </c>
    </row>
    <row r="12" spans="1:4">
      <c r="A12" s="3" t="s">
        <v>430</v>
      </c>
    </row>
    <row r="13" spans="1:4">
      <c r="A13" s="4" t="s">
        <v>517</v>
      </c>
      <c r="C13" s="5" t="n">
        <v>172000</v>
      </c>
    </row>
    <row r="14" spans="1:4">
      <c r="A14" s="4" t="s">
        <v>449</v>
      </c>
    </row>
    <row r="15" spans="1:4">
      <c r="A15" s="3" t="s">
        <v>430</v>
      </c>
    </row>
    <row r="16" spans="1:4">
      <c r="A16" s="4" t="s">
        <v>517</v>
      </c>
      <c r="B16" s="5" t="n">
        <v>390868</v>
      </c>
    </row>
    <row r="17" spans="1:4">
      <c r="A17" s="4" t="s">
        <v>522</v>
      </c>
      <c r="B17" s="5" t="n">
        <v>-1920</v>
      </c>
    </row>
    <row r="18" spans="1:4">
      <c r="A18" s="4" t="s">
        <v>450</v>
      </c>
    </row>
    <row r="19" spans="1:4">
      <c r="A19" s="3" t="s">
        <v>430</v>
      </c>
    </row>
    <row r="20" spans="1:4">
      <c r="A20" s="4" t="s">
        <v>517</v>
      </c>
      <c r="B20" s="5" t="n">
        <v>6060</v>
      </c>
    </row>
    <row r="21" spans="1:4">
      <c r="A21" s="4" t="s">
        <v>378</v>
      </c>
    </row>
    <row r="22" spans="1:4">
      <c r="A22" s="3" t="s">
        <v>430</v>
      </c>
    </row>
    <row r="23" spans="1:4">
      <c r="A23" s="4" t="s">
        <v>517</v>
      </c>
      <c r="C23" s="5" t="n">
        <v>102000</v>
      </c>
    </row>
    <row r="24" spans="1:4">
      <c r="A24" s="4" t="s">
        <v>522</v>
      </c>
      <c r="C24" s="5" t="n">
        <v>-1319</v>
      </c>
    </row>
    <row r="25" spans="1:4">
      <c r="A25" s="4" t="s">
        <v>451</v>
      </c>
    </row>
    <row r="26" spans="1:4">
      <c r="A26" s="3" t="s">
        <v>430</v>
      </c>
    </row>
    <row r="27" spans="1:4">
      <c r="A27" s="4" t="s">
        <v>517</v>
      </c>
      <c r="C27" s="5" t="n">
        <v>24977</v>
      </c>
      <c r="D27" s="5" t="n">
        <v>300000</v>
      </c>
    </row>
    <row r="28" spans="1:4">
      <c r="A28" s="4" t="s">
        <v>518</v>
      </c>
      <c r="D28" s="5" t="n">
        <v>-806</v>
      </c>
    </row>
    <row r="29" spans="1:4">
      <c r="A29" s="4" t="s">
        <v>522</v>
      </c>
      <c r="D29" s="5" t="n">
        <v>-4230</v>
      </c>
    </row>
    <row r="30" spans="1:4">
      <c r="A30" s="4" t="s">
        <v>523</v>
      </c>
    </row>
    <row r="31" spans="1:4">
      <c r="A31" s="3" t="s">
        <v>430</v>
      </c>
    </row>
    <row r="32" spans="1:4">
      <c r="A32" s="4" t="s">
        <v>522</v>
      </c>
      <c r="B32" s="5" t="n">
        <v>-8478</v>
      </c>
    </row>
    <row r="33" spans="1:4">
      <c r="A33" s="4" t="s">
        <v>524</v>
      </c>
    </row>
    <row r="34" spans="1:4">
      <c r="A34" s="3" t="s">
        <v>430</v>
      </c>
    </row>
    <row r="35" spans="1:4">
      <c r="A35" s="4" t="s">
        <v>517</v>
      </c>
      <c r="C35" s="5" t="n">
        <v>403000</v>
      </c>
    </row>
    <row r="36" spans="1:4">
      <c r="A36" s="4" t="s">
        <v>522</v>
      </c>
      <c r="C36" s="5" t="n">
        <v>-938</v>
      </c>
    </row>
    <row r="37" spans="1:4">
      <c r="A37" s="4" t="s">
        <v>525</v>
      </c>
    </row>
    <row r="38" spans="1:4">
      <c r="A38" s="3" t="s">
        <v>430</v>
      </c>
    </row>
    <row r="39" spans="1:4">
      <c r="A39" s="4" t="s">
        <v>517</v>
      </c>
      <c r="C39" s="5" t="n">
        <v>403000</v>
      </c>
      <c r="D39" s="5" t="n">
        <v>408000</v>
      </c>
    </row>
    <row r="40" spans="1:4">
      <c r="A40" s="4" t="s">
        <v>522</v>
      </c>
      <c r="C40" s="5" t="n">
        <v>-938</v>
      </c>
      <c r="D40" s="6" t="n">
        <v>-1789</v>
      </c>
    </row>
    <row r="41" spans="1:4">
      <c r="A41" s="4" t="s">
        <v>526</v>
      </c>
    </row>
    <row r="42" spans="1:4">
      <c r="A42" s="3" t="s">
        <v>430</v>
      </c>
    </row>
    <row r="43" spans="1:4">
      <c r="A43" s="4" t="s">
        <v>517</v>
      </c>
      <c r="B43" s="5" t="n">
        <v>10778</v>
      </c>
    </row>
    <row r="44" spans="1:4">
      <c r="A44" s="4" t="s">
        <v>527</v>
      </c>
    </row>
    <row r="45" spans="1:4">
      <c r="A45" s="3" t="s">
        <v>430</v>
      </c>
    </row>
    <row r="46" spans="1:4">
      <c r="A46" s="4" t="s">
        <v>517</v>
      </c>
      <c r="C46" s="5" t="n">
        <v>172000</v>
      </c>
    </row>
    <row r="47" spans="1:4">
      <c r="A47" s="4" t="s">
        <v>447</v>
      </c>
    </row>
    <row r="48" spans="1:4">
      <c r="A48" s="3" t="s">
        <v>430</v>
      </c>
    </row>
    <row r="49" spans="1:4">
      <c r="A49" s="4" t="s">
        <v>517</v>
      </c>
      <c r="B49" s="6" t="n">
        <v>172000</v>
      </c>
    </row>
    <row r="50" spans="1:4">
      <c r="A50" s="4" t="s">
        <v>448</v>
      </c>
    </row>
    <row r="51" spans="1:4">
      <c r="A51" s="3" t="s">
        <v>430</v>
      </c>
    </row>
    <row r="52" spans="1:4">
      <c r="A52" s="4" t="s">
        <v>517</v>
      </c>
      <c r="C52" s="5" t="n">
        <v>172023</v>
      </c>
    </row>
    <row r="53" spans="1:4">
      <c r="A53" s="4" t="s">
        <v>522</v>
      </c>
      <c r="C53" s="6" t="n">
        <v>-2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528</v>
      </c>
      <c r="B1" s="2" t="s">
        <v>1</v>
      </c>
      <c r="C1" s="2" t="s">
        <v>78</v>
      </c>
    </row>
    <row r="2" spans="1:5">
      <c r="B2" s="2" t="s">
        <v>2</v>
      </c>
      <c r="C2" s="2" t="s">
        <v>16</v>
      </c>
      <c r="D2" s="2" t="s">
        <v>17</v>
      </c>
      <c r="E2" s="2" t="s">
        <v>355</v>
      </c>
    </row>
    <row r="3" spans="1:5">
      <c r="A3" s="3" t="s">
        <v>430</v>
      </c>
    </row>
    <row r="4" spans="1:5">
      <c r="A4" s="4" t="s">
        <v>361</v>
      </c>
      <c r="B4" s="4" t="s">
        <v>362</v>
      </c>
      <c r="C4" s="4" t="s">
        <v>362</v>
      </c>
    </row>
    <row r="5" spans="1:5">
      <c r="A5" s="4" t="s">
        <v>435</v>
      </c>
    </row>
    <row r="6" spans="1:5">
      <c r="A6" s="3" t="s">
        <v>430</v>
      </c>
    </row>
    <row r="7" spans="1:5">
      <c r="A7" s="4" t="s">
        <v>370</v>
      </c>
      <c r="B7" s="4" t="s">
        <v>374</v>
      </c>
      <c r="C7" s="4" t="s">
        <v>374</v>
      </c>
    </row>
    <row r="8" spans="1:5">
      <c r="A8" s="4" t="s">
        <v>361</v>
      </c>
      <c r="B8" s="4" t="s">
        <v>443</v>
      </c>
      <c r="C8" s="4" t="s">
        <v>443</v>
      </c>
    </row>
    <row r="9" spans="1:5">
      <c r="A9" s="4" t="s">
        <v>436</v>
      </c>
    </row>
    <row r="10" spans="1:5">
      <c r="A10" s="3" t="s">
        <v>430</v>
      </c>
    </row>
    <row r="11" spans="1:5">
      <c r="A11" s="4" t="s">
        <v>370</v>
      </c>
      <c r="B11" s="4" t="s">
        <v>382</v>
      </c>
      <c r="C11" s="4" t="s">
        <v>382</v>
      </c>
    </row>
    <row r="12" spans="1:5">
      <c r="A12" s="4" t="s">
        <v>361</v>
      </c>
      <c r="B12" s="4" t="s">
        <v>444</v>
      </c>
      <c r="C12" s="4" t="s">
        <v>444</v>
      </c>
    </row>
    <row r="13" spans="1:5">
      <c r="A13" s="4" t="s">
        <v>439</v>
      </c>
    </row>
    <row r="14" spans="1:5">
      <c r="A14" s="3" t="s">
        <v>430</v>
      </c>
    </row>
    <row r="15" spans="1:5">
      <c r="A15" s="4" t="s">
        <v>361</v>
      </c>
      <c r="B15" s="4" t="s">
        <v>446</v>
      </c>
    </row>
    <row r="16" spans="1:5">
      <c r="A16" s="4" t="s">
        <v>521</v>
      </c>
    </row>
    <row r="17" spans="1:5">
      <c r="A17" s="3" t="s">
        <v>430</v>
      </c>
    </row>
    <row r="18" spans="1:5">
      <c r="A18" s="4" t="s">
        <v>370</v>
      </c>
      <c r="B18" s="4" t="s">
        <v>529</v>
      </c>
    </row>
    <row r="19" spans="1:5">
      <c r="A19" s="4" t="s">
        <v>361</v>
      </c>
      <c r="B19" s="4" t="s">
        <v>530</v>
      </c>
    </row>
    <row r="20" spans="1:5">
      <c r="A20" s="4" t="s">
        <v>437</v>
      </c>
    </row>
    <row r="21" spans="1:5">
      <c r="A21" s="3" t="s">
        <v>430</v>
      </c>
    </row>
    <row r="22" spans="1:5">
      <c r="A22" s="4" t="s">
        <v>370</v>
      </c>
      <c r="B22" s="4" t="s">
        <v>374</v>
      </c>
      <c r="C22" s="4" t="s">
        <v>374</v>
      </c>
    </row>
    <row r="23" spans="1:5">
      <c r="A23" s="4" t="s">
        <v>361</v>
      </c>
      <c r="B23" s="4" t="s">
        <v>445</v>
      </c>
      <c r="C23" s="4" t="s">
        <v>445</v>
      </c>
    </row>
    <row r="24" spans="1:5">
      <c r="A24" s="4" t="s">
        <v>369</v>
      </c>
    </row>
    <row r="25" spans="1:5">
      <c r="A25" s="3" t="s">
        <v>430</v>
      </c>
    </row>
    <row r="26" spans="1:5">
      <c r="A26" s="4" t="s">
        <v>370</v>
      </c>
      <c r="B26" s="4" t="s">
        <v>371</v>
      </c>
      <c r="C26" s="4" t="s">
        <v>371</v>
      </c>
    </row>
    <row r="27" spans="1:5">
      <c r="A27" s="4" t="s">
        <v>361</v>
      </c>
      <c r="B27" s="4" t="s">
        <v>372</v>
      </c>
      <c r="C27" s="4" t="s">
        <v>372</v>
      </c>
    </row>
    <row r="28" spans="1:5">
      <c r="A28" s="4" t="s">
        <v>438</v>
      </c>
    </row>
    <row r="29" spans="1:5">
      <c r="A29" s="3" t="s">
        <v>430</v>
      </c>
    </row>
    <row r="30" spans="1:5">
      <c r="A30" s="4" t="s">
        <v>370</v>
      </c>
      <c r="B30" s="4" t="s">
        <v>371</v>
      </c>
      <c r="C30" s="4" t="s">
        <v>371</v>
      </c>
    </row>
    <row r="31" spans="1:5">
      <c r="A31" s="4" t="s">
        <v>361</v>
      </c>
      <c r="B31" s="4" t="s">
        <v>395</v>
      </c>
      <c r="C31" s="4" t="s">
        <v>395</v>
      </c>
    </row>
    <row r="32" spans="1:5">
      <c r="A32" s="4" t="s">
        <v>531</v>
      </c>
    </row>
    <row r="33" spans="1:5">
      <c r="A33" s="3" t="s">
        <v>430</v>
      </c>
    </row>
    <row r="34" spans="1:5">
      <c r="A34" s="4" t="s">
        <v>361</v>
      </c>
      <c r="C34" s="4" t="s">
        <v>532</v>
      </c>
    </row>
    <row r="35" spans="1:5">
      <c r="A35" s="4" t="s">
        <v>373</v>
      </c>
    </row>
    <row r="36" spans="1:5">
      <c r="A36" s="3" t="s">
        <v>430</v>
      </c>
    </row>
    <row r="37" spans="1:5">
      <c r="A37" s="4" t="s">
        <v>370</v>
      </c>
      <c r="E37" s="4" t="s">
        <v>374</v>
      </c>
    </row>
    <row r="38" spans="1:5">
      <c r="A38" s="4" t="s">
        <v>449</v>
      </c>
    </row>
    <row r="39" spans="1:5">
      <c r="A39" s="3" t="s">
        <v>430</v>
      </c>
    </row>
    <row r="40" spans="1:5">
      <c r="A40" s="4" t="s">
        <v>370</v>
      </c>
      <c r="B40" s="4" t="s">
        <v>374</v>
      </c>
    </row>
    <row r="41" spans="1:5">
      <c r="A41" s="4" t="s">
        <v>361</v>
      </c>
      <c r="B41" s="4" t="s">
        <v>443</v>
      </c>
    </row>
    <row r="42" spans="1:5">
      <c r="A42" s="4" t="s">
        <v>450</v>
      </c>
    </row>
    <row r="43" spans="1:5">
      <c r="A43" s="3" t="s">
        <v>430</v>
      </c>
    </row>
    <row r="44" spans="1:5">
      <c r="A44" s="4" t="s">
        <v>370</v>
      </c>
      <c r="B44" s="4" t="s">
        <v>382</v>
      </c>
    </row>
    <row r="45" spans="1:5">
      <c r="A45" s="4" t="s">
        <v>361</v>
      </c>
      <c r="B45" s="4" t="s">
        <v>444</v>
      </c>
    </row>
    <row r="46" spans="1:5">
      <c r="A46" s="4" t="s">
        <v>378</v>
      </c>
    </row>
    <row r="47" spans="1:5">
      <c r="A47" s="3" t="s">
        <v>430</v>
      </c>
    </row>
    <row r="48" spans="1:5">
      <c r="A48" s="4" t="s">
        <v>370</v>
      </c>
      <c r="B48" s="4" t="s">
        <v>371</v>
      </c>
      <c r="C48" s="4" t="s">
        <v>371</v>
      </c>
      <c r="D48" s="4" t="s">
        <v>371</v>
      </c>
    </row>
    <row r="49" spans="1:5">
      <c r="A49" s="4" t="s">
        <v>361</v>
      </c>
      <c r="B49" s="4" t="s">
        <v>379</v>
      </c>
      <c r="C49" s="4" t="s">
        <v>372</v>
      </c>
      <c r="D49" s="4" t="s">
        <v>372</v>
      </c>
    </row>
    <row r="50" spans="1:5">
      <c r="A50" s="4" t="s">
        <v>451</v>
      </c>
    </row>
    <row r="51" spans="1:5">
      <c r="A51" s="3" t="s">
        <v>430</v>
      </c>
    </row>
    <row r="52" spans="1:5">
      <c r="A52" s="4" t="s">
        <v>370</v>
      </c>
      <c r="B52" s="4" t="s">
        <v>371</v>
      </c>
      <c r="C52" s="4" t="s">
        <v>371</v>
      </c>
      <c r="D52" s="4" t="s">
        <v>371</v>
      </c>
    </row>
    <row r="53" spans="1:5">
      <c r="A53" s="4" t="s">
        <v>361</v>
      </c>
      <c r="B53" s="4" t="s">
        <v>452</v>
      </c>
      <c r="C53" s="4" t="s">
        <v>395</v>
      </c>
      <c r="D53" s="4" t="s">
        <v>395</v>
      </c>
    </row>
    <row r="54" spans="1:5">
      <c r="A54" s="4" t="s">
        <v>523</v>
      </c>
    </row>
    <row r="55" spans="1:5">
      <c r="A55" s="3" t="s">
        <v>430</v>
      </c>
    </row>
    <row r="56" spans="1:5">
      <c r="A56" s="4" t="s">
        <v>361</v>
      </c>
      <c r="B56" s="4" t="s">
        <v>444</v>
      </c>
    </row>
    <row r="57" spans="1:5">
      <c r="A57" s="4" t="s">
        <v>524</v>
      </c>
    </row>
    <row r="58" spans="1:5">
      <c r="A58" s="3" t="s">
        <v>430</v>
      </c>
    </row>
    <row r="59" spans="1:5">
      <c r="A59" s="4" t="s">
        <v>361</v>
      </c>
      <c r="B59" s="4" t="s">
        <v>362</v>
      </c>
    </row>
    <row r="60" spans="1:5">
      <c r="A60" s="4" t="s">
        <v>525</v>
      </c>
    </row>
    <row r="61" spans="1:5">
      <c r="A61" s="3" t="s">
        <v>430</v>
      </c>
    </row>
    <row r="62" spans="1:5">
      <c r="A62" s="4" t="s">
        <v>361</v>
      </c>
      <c r="C62" s="4" t="s">
        <v>362</v>
      </c>
    </row>
    <row r="63" spans="1:5">
      <c r="A63" s="4" t="s">
        <v>526</v>
      </c>
    </row>
    <row r="64" spans="1:5">
      <c r="A64" s="3" t="s">
        <v>430</v>
      </c>
    </row>
    <row r="65" spans="1:5">
      <c r="A65" s="4" t="s">
        <v>370</v>
      </c>
      <c r="B65" s="4" t="s">
        <v>529</v>
      </c>
    </row>
    <row r="66" spans="1:5">
      <c r="A66" s="4" t="s">
        <v>361</v>
      </c>
      <c r="B66" s="4" t="s">
        <v>533</v>
      </c>
    </row>
    <row r="67" spans="1:5">
      <c r="A67" s="4" t="s">
        <v>447</v>
      </c>
    </row>
    <row r="68" spans="1:5">
      <c r="A68" s="3" t="s">
        <v>430</v>
      </c>
    </row>
    <row r="69" spans="1:5">
      <c r="A69" s="4" t="s">
        <v>370</v>
      </c>
      <c r="B69" s="4" t="s">
        <v>374</v>
      </c>
    </row>
    <row r="70" spans="1:5">
      <c r="A70" s="4" t="s">
        <v>448</v>
      </c>
    </row>
    <row r="71" spans="1:5">
      <c r="A71" s="3" t="s">
        <v>430</v>
      </c>
    </row>
    <row r="72" spans="1:5">
      <c r="A72" s="4" t="s">
        <v>370</v>
      </c>
      <c r="B72" s="4" t="s">
        <v>374</v>
      </c>
      <c r="C72" s="4" t="s">
        <v>374</v>
      </c>
      <c r="D72" s="4" t="s">
        <v>374</v>
      </c>
    </row>
    <row r="73" spans="1:5">
      <c r="A73" s="4" t="s">
        <v>361</v>
      </c>
      <c r="B73" s="4" t="s">
        <v>443</v>
      </c>
      <c r="C73" s="4" t="s">
        <v>445</v>
      </c>
      <c r="D73" s="4" t="s">
        <v>44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5"/>
    <col customWidth="1" max="5" min="5" width="14"/>
    <col customWidth="1" max="6" min="6" width="14"/>
    <col customWidth="1" max="7" min="7" width="14"/>
    <col customWidth="1" max="8" min="8" width="14"/>
    <col customWidth="1" max="9" min="9" width="80"/>
    <col customWidth="1" max="10" min="10" width="14"/>
    <col customWidth="1" max="11" min="11" width="18"/>
    <col customWidth="1" max="12" min="12" width="16"/>
    <col customWidth="1" max="13" min="13" width="14"/>
    <col customWidth="1" max="14" min="14" width="13"/>
    <col customWidth="1" max="15" min="15" width="14"/>
    <col customWidth="1" max="16" min="16" width="14"/>
    <col customWidth="1" max="17" min="17" width="14"/>
    <col customWidth="1" max="18" min="18" width="13"/>
    <col customWidth="1" max="19" min="19" width="14"/>
  </cols>
  <sheetData>
    <row r="1" spans="1:19">
      <c r="A1" s="1" t="s">
        <v>534</v>
      </c>
      <c r="B1" s="2" t="s">
        <v>535</v>
      </c>
      <c r="C1" s="2" t="s">
        <v>536</v>
      </c>
      <c r="D1" s="2" t="s">
        <v>537</v>
      </c>
      <c r="E1" s="2" t="s">
        <v>538</v>
      </c>
      <c r="F1" s="2" t="s">
        <v>2</v>
      </c>
      <c r="G1" s="2" t="s">
        <v>539</v>
      </c>
      <c r="H1" s="2" t="s">
        <v>469</v>
      </c>
      <c r="I1" s="2" t="s">
        <v>2</v>
      </c>
      <c r="J1" s="2" t="s">
        <v>79</v>
      </c>
      <c r="K1" s="2" t="s">
        <v>16</v>
      </c>
      <c r="L1" s="2" t="s">
        <v>17</v>
      </c>
      <c r="M1" s="2" t="s">
        <v>80</v>
      </c>
      <c r="N1" s="2" t="s">
        <v>401</v>
      </c>
      <c r="O1" s="2" t="s">
        <v>540</v>
      </c>
      <c r="P1" s="2" t="s">
        <v>541</v>
      </c>
      <c r="Q1" s="2" t="s">
        <v>542</v>
      </c>
      <c r="R1" s="2" t="s">
        <v>543</v>
      </c>
      <c r="S1" s="2" t="s">
        <v>355</v>
      </c>
    </row>
    <row r="2" spans="1:19">
      <c r="A2" s="3" t="s">
        <v>430</v>
      </c>
    </row>
    <row r="3" spans="1:19">
      <c r="A3" s="4" t="s">
        <v>517</v>
      </c>
      <c r="F3" s="6" t="n">
        <v>240000000</v>
      </c>
      <c r="I3" s="6" t="n">
        <v>240000000</v>
      </c>
    </row>
    <row r="4" spans="1:19">
      <c r="A4" s="4" t="s">
        <v>544</v>
      </c>
      <c r="F4" s="5" t="n">
        <v>3900000</v>
      </c>
      <c r="I4" s="5" t="n">
        <v>4500000</v>
      </c>
    </row>
    <row r="5" spans="1:19">
      <c r="A5" s="4" t="s">
        <v>545</v>
      </c>
      <c r="I5" s="6" t="n">
        <v>9300000</v>
      </c>
    </row>
    <row r="6" spans="1:19">
      <c r="A6" s="4" t="s">
        <v>457</v>
      </c>
      <c r="I6" s="4" t="s">
        <v>458</v>
      </c>
    </row>
    <row r="7" spans="1:19">
      <c r="A7" s="4" t="s">
        <v>546</v>
      </c>
      <c r="I7" s="4" t="s">
        <v>362</v>
      </c>
      <c r="K7" s="4" t="s">
        <v>362</v>
      </c>
    </row>
    <row r="8" spans="1:19">
      <c r="A8" s="4" t="s">
        <v>547</v>
      </c>
      <c r="F8" s="6" t="n">
        <v>600000000</v>
      </c>
      <c r="I8" s="6" t="n">
        <v>600000000</v>
      </c>
    </row>
    <row r="9" spans="1:19">
      <c r="A9" s="4" t="s">
        <v>150</v>
      </c>
      <c r="I9" s="5" t="n">
        <v>294000000</v>
      </c>
      <c r="J9" s="6" t="n">
        <v>10000000</v>
      </c>
      <c r="K9" s="6" t="n">
        <v>10000000</v>
      </c>
      <c r="L9" s="6" t="n">
        <v>15000000</v>
      </c>
      <c r="M9" s="6" t="n">
        <v>120000000</v>
      </c>
    </row>
    <row r="10" spans="1:19">
      <c r="A10" s="4" t="s">
        <v>548</v>
      </c>
      <c r="I10" s="6" t="n">
        <v>54000000</v>
      </c>
      <c r="J10" s="6" t="n">
        <v>15000000</v>
      </c>
      <c r="K10" s="6" t="n">
        <v>15000000</v>
      </c>
      <c r="L10" s="5" t="n">
        <v>10000000</v>
      </c>
      <c r="M10" s="6" t="n">
        <v>30000000</v>
      </c>
    </row>
    <row r="11" spans="1:19">
      <c r="A11" s="4" t="s">
        <v>435</v>
      </c>
    </row>
    <row r="12" spans="1:19">
      <c r="A12" s="3" t="s">
        <v>430</v>
      </c>
    </row>
    <row r="13" spans="1:19">
      <c r="A13" s="4" t="s">
        <v>549</v>
      </c>
      <c r="F13" s="4" t="s">
        <v>374</v>
      </c>
      <c r="I13" s="4" t="s">
        <v>374</v>
      </c>
      <c r="K13" s="4" t="s">
        <v>374</v>
      </c>
    </row>
    <row r="14" spans="1:19">
      <c r="A14" s="4" t="s">
        <v>546</v>
      </c>
      <c r="I14" s="4" t="s">
        <v>443</v>
      </c>
      <c r="K14" s="4" t="s">
        <v>443</v>
      </c>
    </row>
    <row r="15" spans="1:19">
      <c r="A15" s="4" t="s">
        <v>436</v>
      </c>
    </row>
    <row r="16" spans="1:19">
      <c r="A16" s="3" t="s">
        <v>430</v>
      </c>
    </row>
    <row r="17" spans="1:19">
      <c r="A17" s="4" t="s">
        <v>549</v>
      </c>
      <c r="F17" s="4" t="s">
        <v>382</v>
      </c>
      <c r="I17" s="4" t="s">
        <v>382</v>
      </c>
      <c r="K17" s="4" t="s">
        <v>382</v>
      </c>
    </row>
    <row r="18" spans="1:19">
      <c r="A18" s="4" t="s">
        <v>550</v>
      </c>
      <c r="I18" s="4" t="s">
        <v>551</v>
      </c>
    </row>
    <row r="19" spans="1:19">
      <c r="A19" s="4" t="s">
        <v>552</v>
      </c>
      <c r="I19" s="4" t="s">
        <v>553</v>
      </c>
    </row>
    <row r="20" spans="1:19">
      <c r="A20" s="4" t="s">
        <v>554</v>
      </c>
      <c r="N20" s="6" t="n">
        <v>6100000</v>
      </c>
    </row>
    <row r="21" spans="1:19">
      <c r="A21" s="4" t="s">
        <v>546</v>
      </c>
      <c r="I21" s="4" t="s">
        <v>444</v>
      </c>
      <c r="K21" s="4" t="s">
        <v>444</v>
      </c>
    </row>
    <row r="22" spans="1:19">
      <c r="A22" s="4" t="s">
        <v>555</v>
      </c>
    </row>
    <row r="23" spans="1:19">
      <c r="A23" s="3" t="s">
        <v>430</v>
      </c>
    </row>
    <row r="24" spans="1:19">
      <c r="A24" s="4" t="s">
        <v>556</v>
      </c>
      <c r="I24" s="4" t="s">
        <v>557</v>
      </c>
    </row>
    <row r="25" spans="1:19">
      <c r="A25" s="4" t="s">
        <v>558</v>
      </c>
    </row>
    <row r="26" spans="1:19">
      <c r="A26" s="3" t="s">
        <v>430</v>
      </c>
    </row>
    <row r="27" spans="1:19">
      <c r="A27" s="4" t="s">
        <v>556</v>
      </c>
      <c r="I27" s="4" t="s">
        <v>392</v>
      </c>
    </row>
    <row r="28" spans="1:19">
      <c r="A28" s="4" t="s">
        <v>521</v>
      </c>
    </row>
    <row r="29" spans="1:19">
      <c r="A29" s="3" t="s">
        <v>430</v>
      </c>
    </row>
    <row r="30" spans="1:19">
      <c r="A30" s="4" t="s">
        <v>517</v>
      </c>
      <c r="F30" s="6" t="n">
        <v>10800000</v>
      </c>
      <c r="I30" s="6" t="n">
        <v>10800000</v>
      </c>
    </row>
    <row r="31" spans="1:19">
      <c r="A31" s="4" t="s">
        <v>549</v>
      </c>
      <c r="F31" s="4" t="s">
        <v>529</v>
      </c>
      <c r="I31" s="4" t="s">
        <v>529</v>
      </c>
    </row>
    <row r="32" spans="1:19">
      <c r="A32" s="4" t="s">
        <v>559</v>
      </c>
      <c r="I32" s="4" t="s">
        <v>560</v>
      </c>
    </row>
    <row r="33" spans="1:19">
      <c r="A33" s="4" t="s">
        <v>550</v>
      </c>
      <c r="I33" s="4" t="s">
        <v>561</v>
      </c>
    </row>
    <row r="34" spans="1:19">
      <c r="A34" s="4" t="s">
        <v>546</v>
      </c>
      <c r="I34" s="4" t="s">
        <v>530</v>
      </c>
    </row>
    <row r="35" spans="1:19">
      <c r="A35" s="4" t="s">
        <v>562</v>
      </c>
      <c r="I35" s="10" t="n">
        <v>0.1</v>
      </c>
    </row>
    <row r="36" spans="1:19">
      <c r="A36" s="4" t="s">
        <v>437</v>
      </c>
    </row>
    <row r="37" spans="1:19">
      <c r="A37" s="3" t="s">
        <v>430</v>
      </c>
    </row>
    <row r="38" spans="1:19">
      <c r="A38" s="4" t="s">
        <v>549</v>
      </c>
      <c r="F38" s="4" t="s">
        <v>374</v>
      </c>
      <c r="I38" s="4" t="s">
        <v>374</v>
      </c>
      <c r="K38" s="4" t="s">
        <v>374</v>
      </c>
    </row>
    <row r="39" spans="1:19">
      <c r="A39" s="4" t="s">
        <v>546</v>
      </c>
      <c r="I39" s="4" t="s">
        <v>445</v>
      </c>
      <c r="K39" s="4" t="s">
        <v>445</v>
      </c>
    </row>
    <row r="40" spans="1:19">
      <c r="A40" s="4" t="s">
        <v>439</v>
      </c>
    </row>
    <row r="41" spans="1:19">
      <c r="A41" s="3" t="s">
        <v>430</v>
      </c>
    </row>
    <row r="42" spans="1:19">
      <c r="A42" s="4" t="s">
        <v>546</v>
      </c>
      <c r="I42" s="4" t="s">
        <v>446</v>
      </c>
    </row>
    <row r="43" spans="1:19">
      <c r="A43" s="4" t="s">
        <v>547</v>
      </c>
      <c r="F43" s="6" t="n">
        <v>600000000</v>
      </c>
      <c r="I43" s="6" t="n">
        <v>600000000</v>
      </c>
    </row>
    <row r="44" spans="1:19">
      <c r="A44" s="4" t="s">
        <v>531</v>
      </c>
    </row>
    <row r="45" spans="1:19">
      <c r="A45" s="3" t="s">
        <v>430</v>
      </c>
    </row>
    <row r="46" spans="1:19">
      <c r="A46" s="4" t="s">
        <v>546</v>
      </c>
      <c r="K46" s="4" t="s">
        <v>532</v>
      </c>
    </row>
    <row r="47" spans="1:19">
      <c r="A47" s="4" t="s">
        <v>547</v>
      </c>
      <c r="F47" s="5" t="n">
        <v>600000000</v>
      </c>
      <c r="I47" s="6" t="n">
        <v>600000000</v>
      </c>
      <c r="K47" s="6" t="n">
        <v>475000000</v>
      </c>
      <c r="Q47" s="6" t="n">
        <v>475000000</v>
      </c>
    </row>
    <row r="48" spans="1:19">
      <c r="A48" s="4" t="s">
        <v>563</v>
      </c>
      <c r="I48" s="4" t="s">
        <v>564</v>
      </c>
    </row>
    <row r="49" spans="1:19">
      <c r="A49" s="4" t="s">
        <v>565</v>
      </c>
      <c r="H49" s="4" t="s">
        <v>566</v>
      </c>
    </row>
    <row r="50" spans="1:19">
      <c r="A50" s="4" t="s">
        <v>567</v>
      </c>
      <c r="F50" s="5" t="n">
        <v>354000000</v>
      </c>
      <c r="I50" s="6" t="n">
        <v>354000000</v>
      </c>
      <c r="K50" s="5" t="n">
        <v>67100000</v>
      </c>
    </row>
    <row r="51" spans="1:19">
      <c r="A51" s="4" t="s">
        <v>568</v>
      </c>
      <c r="F51" s="5" t="n">
        <v>6000000</v>
      </c>
      <c r="I51" s="5" t="n">
        <v>6000000</v>
      </c>
      <c r="K51" s="5" t="n">
        <v>4900000</v>
      </c>
    </row>
    <row r="52" spans="1:19">
      <c r="A52" s="4" t="s">
        <v>569</v>
      </c>
      <c r="F52" s="5" t="n">
        <v>240000000</v>
      </c>
      <c r="I52" s="5" t="n">
        <v>240000000</v>
      </c>
      <c r="K52" s="5" t="n">
        <v>403000000</v>
      </c>
    </row>
    <row r="53" spans="1:19">
      <c r="A53" s="4" t="s">
        <v>150</v>
      </c>
      <c r="B53" s="6" t="n">
        <v>10000000</v>
      </c>
      <c r="I53" s="5" t="n">
        <v>294000000</v>
      </c>
    </row>
    <row r="54" spans="1:19">
      <c r="A54" s="4" t="s">
        <v>548</v>
      </c>
      <c r="C54" s="6" t="n">
        <v>15000000</v>
      </c>
    </row>
    <row r="55" spans="1:19">
      <c r="A55" s="4" t="s">
        <v>570</v>
      </c>
    </row>
    <row r="56" spans="1:19">
      <c r="A56" s="3" t="s">
        <v>430</v>
      </c>
    </row>
    <row r="57" spans="1:19">
      <c r="A57" s="4" t="s">
        <v>547</v>
      </c>
      <c r="F57" s="6" t="n">
        <v>200000000</v>
      </c>
      <c r="I57" s="6" t="n">
        <v>200000000</v>
      </c>
      <c r="K57" s="6" t="n">
        <v>200000000</v>
      </c>
    </row>
    <row r="58" spans="1:19">
      <c r="A58" s="4" t="s">
        <v>571</v>
      </c>
    </row>
    <row r="59" spans="1:19">
      <c r="A59" s="3" t="s">
        <v>430</v>
      </c>
    </row>
    <row r="60" spans="1:19">
      <c r="A60" s="4" t="s">
        <v>563</v>
      </c>
      <c r="K60" s="4" t="s">
        <v>564</v>
      </c>
    </row>
    <row r="61" spans="1:19">
      <c r="A61" s="4" t="s">
        <v>565</v>
      </c>
      <c r="K61" s="4" t="s">
        <v>566</v>
      </c>
    </row>
    <row r="62" spans="1:19">
      <c r="A62" s="4" t="s">
        <v>572</v>
      </c>
    </row>
    <row r="63" spans="1:19">
      <c r="A63" s="3" t="s">
        <v>430</v>
      </c>
    </row>
    <row r="64" spans="1:19">
      <c r="A64" s="4" t="s">
        <v>565</v>
      </c>
      <c r="E64" s="4" t="s">
        <v>392</v>
      </c>
    </row>
    <row r="65" spans="1:19">
      <c r="A65" s="4" t="s">
        <v>573</v>
      </c>
    </row>
    <row r="66" spans="1:19">
      <c r="A66" s="3" t="s">
        <v>430</v>
      </c>
    </row>
    <row r="67" spans="1:19">
      <c r="A67" s="4" t="s">
        <v>574</v>
      </c>
      <c r="I67" s="4" t="s">
        <v>575</v>
      </c>
      <c r="K67" s="4" t="s">
        <v>576</v>
      </c>
    </row>
    <row r="68" spans="1:19">
      <c r="A68" s="4" t="s">
        <v>577</v>
      </c>
    </row>
    <row r="69" spans="1:19">
      <c r="A69" s="3" t="s">
        <v>430</v>
      </c>
    </row>
    <row r="70" spans="1:19">
      <c r="A70" s="4" t="s">
        <v>574</v>
      </c>
      <c r="I70" s="4" t="s">
        <v>576</v>
      </c>
      <c r="K70" s="4" t="s">
        <v>578</v>
      </c>
    </row>
    <row r="71" spans="1:19">
      <c r="A71" s="4" t="s">
        <v>579</v>
      </c>
    </row>
    <row r="72" spans="1:19">
      <c r="A72" s="3" t="s">
        <v>430</v>
      </c>
    </row>
    <row r="73" spans="1:19">
      <c r="A73" s="4" t="s">
        <v>563</v>
      </c>
      <c r="K73" s="4" t="s">
        <v>580</v>
      </c>
    </row>
    <row r="74" spans="1:19">
      <c r="A74" s="4" t="s">
        <v>581</v>
      </c>
    </row>
    <row r="75" spans="1:19">
      <c r="A75" s="3" t="s">
        <v>430</v>
      </c>
    </row>
    <row r="76" spans="1:19">
      <c r="A76" s="4" t="s">
        <v>565</v>
      </c>
      <c r="E76" s="4" t="s">
        <v>582</v>
      </c>
    </row>
    <row r="77" spans="1:19">
      <c r="A77" s="4" t="s">
        <v>583</v>
      </c>
    </row>
    <row r="78" spans="1:19">
      <c r="A78" s="3" t="s">
        <v>430</v>
      </c>
    </row>
    <row r="79" spans="1:19">
      <c r="A79" s="4" t="s">
        <v>574</v>
      </c>
      <c r="I79" s="4" t="s">
        <v>576</v>
      </c>
      <c r="K79" s="4" t="s">
        <v>578</v>
      </c>
    </row>
    <row r="80" spans="1:19">
      <c r="A80" s="4" t="s">
        <v>584</v>
      </c>
    </row>
    <row r="81" spans="1:19">
      <c r="A81" s="3" t="s">
        <v>430</v>
      </c>
    </row>
    <row r="82" spans="1:19">
      <c r="A82" s="4" t="s">
        <v>574</v>
      </c>
      <c r="I82" s="4" t="s">
        <v>578</v>
      </c>
      <c r="K82" s="4" t="s">
        <v>585</v>
      </c>
    </row>
    <row r="83" spans="1:19">
      <c r="A83" s="4" t="s">
        <v>438</v>
      </c>
    </row>
    <row r="84" spans="1:19">
      <c r="A84" s="3" t="s">
        <v>430</v>
      </c>
    </row>
    <row r="85" spans="1:19">
      <c r="A85" s="4" t="s">
        <v>549</v>
      </c>
      <c r="F85" s="4" t="s">
        <v>371</v>
      </c>
      <c r="I85" s="4" t="s">
        <v>371</v>
      </c>
      <c r="K85" s="4" t="s">
        <v>371</v>
      </c>
    </row>
    <row r="86" spans="1:19">
      <c r="A86" s="4" t="s">
        <v>546</v>
      </c>
      <c r="I86" s="4" t="s">
        <v>395</v>
      </c>
      <c r="K86" s="4" t="s">
        <v>395</v>
      </c>
    </row>
    <row r="87" spans="1:19">
      <c r="A87" s="4" t="s">
        <v>464</v>
      </c>
      <c r="F87" s="6" t="n">
        <v>25000000</v>
      </c>
      <c r="I87" s="6" t="n">
        <v>25000000</v>
      </c>
    </row>
    <row r="88" spans="1:19">
      <c r="A88" s="4" t="s">
        <v>586</v>
      </c>
    </row>
    <row r="89" spans="1:19">
      <c r="A89" s="3" t="s">
        <v>430</v>
      </c>
    </row>
    <row r="90" spans="1:19">
      <c r="A90" s="4" t="s">
        <v>517</v>
      </c>
      <c r="D90" s="6" t="n">
        <v>102000000</v>
      </c>
    </row>
    <row r="91" spans="1:19">
      <c r="A91" s="4" t="s">
        <v>464</v>
      </c>
      <c r="R91" s="6" t="n">
        <v>1000000</v>
      </c>
    </row>
    <row r="92" spans="1:19">
      <c r="A92" s="4" t="s">
        <v>587</v>
      </c>
    </row>
    <row r="93" spans="1:19">
      <c r="A93" s="3" t="s">
        <v>430</v>
      </c>
    </row>
    <row r="94" spans="1:19">
      <c r="A94" s="4" t="s">
        <v>517</v>
      </c>
      <c r="D94" s="6" t="n">
        <v>102000000</v>
      </c>
    </row>
    <row r="95" spans="1:19">
      <c r="A95" s="4" t="s">
        <v>549</v>
      </c>
      <c r="D95" s="4" t="s">
        <v>371</v>
      </c>
    </row>
    <row r="96" spans="1:19">
      <c r="A96" s="4" t="s">
        <v>556</v>
      </c>
      <c r="K96" s="4" t="s">
        <v>588</v>
      </c>
    </row>
    <row r="97" spans="1:19">
      <c r="A97" s="4" t="s">
        <v>589</v>
      </c>
      <c r="D97" s="4" t="s">
        <v>590</v>
      </c>
    </row>
    <row r="98" spans="1:19">
      <c r="A98" s="4" t="s">
        <v>591</v>
      </c>
    </row>
    <row r="99" spans="1:19">
      <c r="A99" s="3" t="s">
        <v>430</v>
      </c>
    </row>
    <row r="100" spans="1:19">
      <c r="A100" s="4" t="s">
        <v>592</v>
      </c>
      <c r="K100" s="4" t="s">
        <v>593</v>
      </c>
    </row>
    <row r="101" spans="1:19">
      <c r="A101" s="4" t="s">
        <v>373</v>
      </c>
    </row>
    <row r="102" spans="1:19">
      <c r="A102" s="3" t="s">
        <v>430</v>
      </c>
    </row>
    <row r="103" spans="1:19">
      <c r="A103" s="4" t="s">
        <v>517</v>
      </c>
      <c r="K103" s="6" t="n">
        <v>172000000</v>
      </c>
    </row>
    <row r="104" spans="1:19">
      <c r="A104" s="4" t="s">
        <v>549</v>
      </c>
      <c r="S104" s="4" t="s">
        <v>374</v>
      </c>
    </row>
    <row r="105" spans="1:19">
      <c r="A105" s="4" t="s">
        <v>544</v>
      </c>
      <c r="K105" s="5" t="n">
        <v>4300000</v>
      </c>
    </row>
    <row r="106" spans="1:19">
      <c r="A106" s="4" t="s">
        <v>375</v>
      </c>
    </row>
    <row r="107" spans="1:19">
      <c r="A107" s="3" t="s">
        <v>430</v>
      </c>
    </row>
    <row r="108" spans="1:19">
      <c r="A108" s="4" t="s">
        <v>517</v>
      </c>
      <c r="F108" s="6" t="n">
        <v>102000000</v>
      </c>
      <c r="I108" s="6" t="n">
        <v>102000000</v>
      </c>
    </row>
    <row r="109" spans="1:19">
      <c r="A109" s="4" t="s">
        <v>549</v>
      </c>
      <c r="F109" s="4" t="s">
        <v>371</v>
      </c>
      <c r="I109" s="4" t="s">
        <v>371</v>
      </c>
      <c r="P109" s="4" t="s">
        <v>371</v>
      </c>
    </row>
    <row r="110" spans="1:19">
      <c r="A110" s="4" t="s">
        <v>449</v>
      </c>
    </row>
    <row r="111" spans="1:19">
      <c r="A111" s="3" t="s">
        <v>430</v>
      </c>
    </row>
    <row r="112" spans="1:19">
      <c r="A112" s="4" t="s">
        <v>517</v>
      </c>
      <c r="F112" s="6" t="n">
        <v>390868000</v>
      </c>
      <c r="I112" s="6" t="n">
        <v>390868000</v>
      </c>
    </row>
    <row r="113" spans="1:19">
      <c r="A113" s="4" t="s">
        <v>549</v>
      </c>
      <c r="F113" s="4" t="s">
        <v>374</v>
      </c>
      <c r="I113" s="4" t="s">
        <v>374</v>
      </c>
    </row>
    <row r="114" spans="1:19">
      <c r="A114" s="4" t="s">
        <v>546</v>
      </c>
      <c r="I114" s="4" t="s">
        <v>443</v>
      </c>
    </row>
    <row r="115" spans="1:19">
      <c r="A115" s="4" t="s">
        <v>594</v>
      </c>
    </row>
    <row r="116" spans="1:19">
      <c r="A116" s="3" t="s">
        <v>430</v>
      </c>
    </row>
    <row r="117" spans="1:19">
      <c r="A117" s="4" t="s">
        <v>556</v>
      </c>
      <c r="I117" s="4" t="s">
        <v>595</v>
      </c>
    </row>
    <row r="118" spans="1:19">
      <c r="A118" s="4" t="s">
        <v>596</v>
      </c>
    </row>
    <row r="119" spans="1:19">
      <c r="A119" s="3" t="s">
        <v>430</v>
      </c>
    </row>
    <row r="120" spans="1:19">
      <c r="A120" s="4" t="s">
        <v>556</v>
      </c>
      <c r="I120" s="4" t="s">
        <v>392</v>
      </c>
    </row>
    <row r="121" spans="1:19">
      <c r="A121" s="4" t="s">
        <v>450</v>
      </c>
    </row>
    <row r="122" spans="1:19">
      <c r="A122" s="3" t="s">
        <v>430</v>
      </c>
    </row>
    <row r="123" spans="1:19">
      <c r="A123" s="4" t="s">
        <v>517</v>
      </c>
      <c r="F123" s="6" t="n">
        <v>6060000</v>
      </c>
      <c r="I123" s="6" t="n">
        <v>6060000</v>
      </c>
    </row>
    <row r="124" spans="1:19">
      <c r="A124" s="4" t="s">
        <v>549</v>
      </c>
      <c r="F124" s="4" t="s">
        <v>382</v>
      </c>
      <c r="I124" s="4" t="s">
        <v>382</v>
      </c>
    </row>
    <row r="125" spans="1:19">
      <c r="A125" s="4" t="s">
        <v>383</v>
      </c>
      <c r="I125" s="6" t="n">
        <v>137400000</v>
      </c>
    </row>
    <row r="126" spans="1:19">
      <c r="A126" s="4" t="s">
        <v>546</v>
      </c>
      <c r="I126" s="4" t="s">
        <v>444</v>
      </c>
    </row>
    <row r="127" spans="1:19">
      <c r="A127" s="4" t="s">
        <v>451</v>
      </c>
    </row>
    <row r="128" spans="1:19">
      <c r="A128" s="3" t="s">
        <v>430</v>
      </c>
    </row>
    <row r="129" spans="1:19">
      <c r="A129" s="4" t="s">
        <v>517</v>
      </c>
      <c r="K129" s="6" t="n">
        <v>24977000</v>
      </c>
      <c r="L129" s="6" t="n">
        <v>300000000</v>
      </c>
    </row>
    <row r="130" spans="1:19">
      <c r="A130" s="4" t="s">
        <v>549</v>
      </c>
      <c r="F130" s="4" t="s">
        <v>371</v>
      </c>
      <c r="I130" s="4" t="s">
        <v>371</v>
      </c>
      <c r="K130" s="4" t="s">
        <v>371</v>
      </c>
      <c r="L130" s="4" t="s">
        <v>371</v>
      </c>
    </row>
    <row r="131" spans="1:19">
      <c r="A131" s="4" t="s">
        <v>554</v>
      </c>
      <c r="K131" s="6" t="n">
        <v>25000000</v>
      </c>
    </row>
    <row r="132" spans="1:19">
      <c r="A132" s="4" t="s">
        <v>546</v>
      </c>
      <c r="I132" s="4" t="s">
        <v>452</v>
      </c>
      <c r="K132" s="4" t="s">
        <v>395</v>
      </c>
      <c r="L132" s="4" t="s">
        <v>395</v>
      </c>
    </row>
    <row r="133" spans="1:19">
      <c r="A133" s="4" t="s">
        <v>527</v>
      </c>
    </row>
    <row r="134" spans="1:19">
      <c r="A134" s="3" t="s">
        <v>430</v>
      </c>
    </row>
    <row r="135" spans="1:19">
      <c r="A135" s="4" t="s">
        <v>517</v>
      </c>
      <c r="K135" s="6" t="n">
        <v>172000000</v>
      </c>
    </row>
    <row r="136" spans="1:19">
      <c r="A136" s="4" t="s">
        <v>556</v>
      </c>
      <c r="K136" s="4" t="s">
        <v>597</v>
      </c>
    </row>
    <row r="137" spans="1:19">
      <c r="A137" s="4" t="s">
        <v>598</v>
      </c>
      <c r="K137" s="4" t="s">
        <v>599</v>
      </c>
    </row>
    <row r="138" spans="1:19">
      <c r="A138" s="4" t="s">
        <v>600</v>
      </c>
    </row>
    <row r="139" spans="1:19">
      <c r="A139" s="3" t="s">
        <v>430</v>
      </c>
    </row>
    <row r="140" spans="1:19">
      <c r="A140" s="4" t="s">
        <v>592</v>
      </c>
      <c r="K140" s="4" t="s">
        <v>593</v>
      </c>
    </row>
    <row r="141" spans="1:19">
      <c r="A141" s="4" t="s">
        <v>447</v>
      </c>
    </row>
    <row r="142" spans="1:19">
      <c r="A142" s="3" t="s">
        <v>430</v>
      </c>
    </row>
    <row r="143" spans="1:19">
      <c r="A143" s="4" t="s">
        <v>517</v>
      </c>
      <c r="F143" s="6" t="n">
        <v>172000000</v>
      </c>
      <c r="I143" s="6" t="n">
        <v>172000000</v>
      </c>
    </row>
    <row r="144" spans="1:19">
      <c r="A144" s="4" t="s">
        <v>549</v>
      </c>
      <c r="F144" s="4" t="s">
        <v>374</v>
      </c>
      <c r="I144" s="4" t="s">
        <v>374</v>
      </c>
    </row>
    <row r="145" spans="1:19">
      <c r="A145" s="4" t="s">
        <v>448</v>
      </c>
    </row>
    <row r="146" spans="1:19">
      <c r="A146" s="3" t="s">
        <v>430</v>
      </c>
    </row>
    <row r="147" spans="1:19">
      <c r="A147" s="4" t="s">
        <v>517</v>
      </c>
      <c r="K147" s="6" t="n">
        <v>172023000</v>
      </c>
    </row>
    <row r="148" spans="1:19">
      <c r="A148" s="4" t="s">
        <v>549</v>
      </c>
      <c r="F148" s="4" t="s">
        <v>374</v>
      </c>
      <c r="I148" s="4" t="s">
        <v>374</v>
      </c>
      <c r="K148" s="4" t="s">
        <v>374</v>
      </c>
      <c r="L148" s="4" t="s">
        <v>374</v>
      </c>
    </row>
    <row r="149" spans="1:19">
      <c r="A149" s="4" t="s">
        <v>554</v>
      </c>
      <c r="K149" s="6" t="n">
        <v>172000000</v>
      </c>
    </row>
    <row r="150" spans="1:19">
      <c r="A150" s="4" t="s">
        <v>546</v>
      </c>
      <c r="I150" s="4" t="s">
        <v>443</v>
      </c>
      <c r="K150" s="4" t="s">
        <v>445</v>
      </c>
      <c r="L150" s="4" t="s">
        <v>445</v>
      </c>
    </row>
    <row r="151" spans="1:19">
      <c r="A151" s="4" t="s">
        <v>601</v>
      </c>
    </row>
    <row r="152" spans="1:19">
      <c r="A152" s="3" t="s">
        <v>430</v>
      </c>
    </row>
    <row r="153" spans="1:19">
      <c r="A153" s="4" t="s">
        <v>517</v>
      </c>
      <c r="F153" s="6" t="n">
        <v>81500000</v>
      </c>
      <c r="I153" s="6" t="n">
        <v>81500000</v>
      </c>
    </row>
    <row r="154" spans="1:19">
      <c r="A154" s="4" t="s">
        <v>549</v>
      </c>
      <c r="F154" s="4" t="s">
        <v>382</v>
      </c>
      <c r="I154" s="4" t="s">
        <v>382</v>
      </c>
    </row>
    <row r="155" spans="1:19">
      <c r="A155" s="4" t="s">
        <v>602</v>
      </c>
    </row>
    <row r="156" spans="1:19">
      <c r="A156" s="3" t="s">
        <v>430</v>
      </c>
    </row>
    <row r="157" spans="1:19">
      <c r="A157" s="4" t="s">
        <v>565</v>
      </c>
      <c r="G157" s="4" t="s">
        <v>603</v>
      </c>
    </row>
    <row r="158" spans="1:19">
      <c r="A158" s="4" t="s">
        <v>604</v>
      </c>
    </row>
    <row r="159" spans="1:19">
      <c r="A159" s="3" t="s">
        <v>430</v>
      </c>
    </row>
    <row r="160" spans="1:19">
      <c r="A160" s="4" t="s">
        <v>464</v>
      </c>
      <c r="O160" s="6" t="n">
        <v>25000000</v>
      </c>
    </row>
    <row r="161" spans="1:19">
      <c r="A161" s="4" t="s">
        <v>605</v>
      </c>
    </row>
    <row r="162" spans="1:19">
      <c r="A162" s="3" t="s">
        <v>430</v>
      </c>
    </row>
    <row r="163" spans="1:19">
      <c r="A163" s="4" t="s">
        <v>545</v>
      </c>
      <c r="I163" s="6" t="n">
        <v>4100000</v>
      </c>
    </row>
    <row r="164" spans="1:19">
      <c r="A164" s="4" t="s">
        <v>606</v>
      </c>
    </row>
    <row r="165" spans="1:19">
      <c r="A165" s="3" t="s">
        <v>430</v>
      </c>
    </row>
    <row r="166" spans="1:19">
      <c r="A166" s="4" t="s">
        <v>517</v>
      </c>
      <c r="K166" s="6" t="n">
        <v>39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1"/>
    <col customWidth="1" max="3" min="3" width="16"/>
    <col customWidth="1" max="4" min="4" width="13"/>
    <col customWidth="1" max="5" min="5" width="27"/>
    <col customWidth="1" max="6" min="6" width="40"/>
    <col customWidth="1" max="7" min="7" width="55"/>
  </cols>
  <sheetData>
    <row r="1" spans="1:7">
      <c r="A1" s="1" t="s">
        <v>113</v>
      </c>
      <c r="B1" s="2" t="s">
        <v>114</v>
      </c>
      <c r="C1" s="2" t="s">
        <v>115</v>
      </c>
      <c r="D1" s="2" t="s">
        <v>116</v>
      </c>
      <c r="E1" s="2" t="s">
        <v>117</v>
      </c>
      <c r="F1" s="2" t="s">
        <v>118</v>
      </c>
      <c r="G1" s="2" t="s">
        <v>119</v>
      </c>
    </row>
    <row r="2" spans="1:7">
      <c r="A2" s="4" t="s">
        <v>120</v>
      </c>
      <c r="B2" s="6" t="n">
        <v>690502</v>
      </c>
      <c r="D2" s="6" t="n">
        <v>215</v>
      </c>
      <c r="E2" s="6" t="n">
        <v>324576</v>
      </c>
      <c r="F2" s="6" t="n">
        <v>365711</v>
      </c>
    </row>
    <row r="3" spans="1:7">
      <c r="A3" s="4" t="s">
        <v>121</v>
      </c>
      <c r="B3" s="5" t="n">
        <v>3578</v>
      </c>
      <c r="F3" s="5" t="n">
        <v>3578</v>
      </c>
    </row>
    <row r="4" spans="1:7">
      <c r="A4" s="4" t="s">
        <v>122</v>
      </c>
      <c r="B4" s="5" t="n">
        <v>-646685</v>
      </c>
      <c r="F4" s="5" t="n">
        <v>-646685</v>
      </c>
    </row>
    <row r="5" spans="1:7">
      <c r="A5" s="4" t="s">
        <v>123</v>
      </c>
      <c r="B5" s="5" t="n">
        <v>120895</v>
      </c>
      <c r="D5" s="5" t="n">
        <v>258</v>
      </c>
      <c r="E5" s="5" t="n">
        <v>398033</v>
      </c>
      <c r="F5" s="5" t="n">
        <v>-277396</v>
      </c>
    </row>
    <row r="6" spans="1:7">
      <c r="A6" s="4" t="s">
        <v>124</v>
      </c>
      <c r="B6" s="5" t="n">
        <v>73500</v>
      </c>
      <c r="D6" s="5" t="n">
        <v>43</v>
      </c>
      <c r="E6" s="5" t="n">
        <v>73457</v>
      </c>
    </row>
    <row r="7" spans="1:7">
      <c r="A7" s="4" t="s">
        <v>121</v>
      </c>
      <c r="B7" s="5" t="n">
        <v>2287</v>
      </c>
      <c r="F7" s="5" t="n">
        <v>2287</v>
      </c>
    </row>
    <row r="8" spans="1:7">
      <c r="A8" s="4" t="s">
        <v>122</v>
      </c>
      <c r="B8" s="5" t="n">
        <v>-208087</v>
      </c>
      <c r="F8" s="5" t="n">
        <v>-208087</v>
      </c>
    </row>
    <row r="9" spans="1:7">
      <c r="A9" s="4" t="s">
        <v>125</v>
      </c>
      <c r="B9" s="5" t="n">
        <v>6986</v>
      </c>
      <c r="D9" s="5" t="n">
        <v>312</v>
      </c>
      <c r="E9" s="5" t="n">
        <v>489870</v>
      </c>
      <c r="F9" s="5" t="n">
        <v>-483196</v>
      </c>
    </row>
    <row r="10" spans="1:7">
      <c r="A10" s="4" t="s">
        <v>124</v>
      </c>
      <c r="B10" s="5" t="n">
        <v>91891</v>
      </c>
      <c r="D10" s="5" t="n">
        <v>54</v>
      </c>
      <c r="E10" s="5" t="n">
        <v>91837</v>
      </c>
    </row>
    <row r="11" spans="1:7">
      <c r="A11" s="4" t="s">
        <v>121</v>
      </c>
      <c r="B11" s="5" t="n">
        <v>1795</v>
      </c>
      <c r="F11" s="5" t="n">
        <v>1795</v>
      </c>
    </row>
    <row r="12" spans="1:7">
      <c r="A12" s="4" t="s">
        <v>122</v>
      </c>
      <c r="B12" s="5" t="n">
        <v>-62868</v>
      </c>
      <c r="F12" s="5" t="n">
        <v>-62868</v>
      </c>
    </row>
    <row r="13" spans="1:7">
      <c r="A13" s="4" t="s">
        <v>126</v>
      </c>
      <c r="B13" s="5" t="n">
        <v>-54087</v>
      </c>
      <c r="D13" s="5" t="n">
        <v>312</v>
      </c>
      <c r="E13" s="5" t="n">
        <v>489870</v>
      </c>
      <c r="F13" s="5" t="n">
        <v>-544269</v>
      </c>
    </row>
    <row r="14" spans="1:7">
      <c r="A14" s="4" t="s">
        <v>127</v>
      </c>
      <c r="B14" s="5" t="n">
        <v>-325</v>
      </c>
      <c r="F14" s="5" t="n">
        <v>-325</v>
      </c>
    </row>
    <row r="15" spans="1:7">
      <c r="A15" s="4" t="s">
        <v>128</v>
      </c>
      <c r="B15" s="5" t="n">
        <v>102000</v>
      </c>
      <c r="D15" s="5" t="n">
        <v>29</v>
      </c>
      <c r="E15" s="5" t="n">
        <v>101971</v>
      </c>
    </row>
    <row r="16" spans="1:7">
      <c r="A16" s="4" t="s">
        <v>129</v>
      </c>
      <c r="B16" s="5" t="n">
        <v>731964</v>
      </c>
      <c r="D16" s="5" t="n">
        <v>201</v>
      </c>
      <c r="E16" s="5" t="n">
        <v>731763</v>
      </c>
    </row>
    <row r="17" spans="1:7">
      <c r="A17" s="4" t="s">
        <v>121</v>
      </c>
      <c r="C17" s="6" t="n">
        <v>4148</v>
      </c>
      <c r="G17" s="6" t="n">
        <v>4148</v>
      </c>
    </row>
    <row r="18" spans="1:7">
      <c r="A18" s="4" t="s">
        <v>122</v>
      </c>
      <c r="B18" s="5" t="n">
        <v>-97855</v>
      </c>
      <c r="C18" s="6" t="n">
        <v>-97855</v>
      </c>
      <c r="G18" s="6" t="n">
        <v>-97855</v>
      </c>
    </row>
    <row r="19" spans="1:7">
      <c r="A19" s="4" t="s">
        <v>130</v>
      </c>
      <c r="B19" s="6" t="n">
        <v>685845</v>
      </c>
      <c r="D19" s="6" t="n">
        <v>542</v>
      </c>
      <c r="E19" s="6" t="n">
        <v>1323604</v>
      </c>
      <c r="F19" s="6" t="n">
        <v>-638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607</v>
      </c>
      <c r="B1" s="2" t="s">
        <v>608</v>
      </c>
      <c r="C1" s="2" t="s">
        <v>77</v>
      </c>
      <c r="D1" s="2" t="s">
        <v>1</v>
      </c>
      <c r="F1" s="2" t="s">
        <v>78</v>
      </c>
    </row>
    <row r="2" spans="1:8">
      <c r="B2" s="2" t="s">
        <v>609</v>
      </c>
      <c r="C2" s="2" t="s">
        <v>2</v>
      </c>
      <c r="D2" s="2" t="s">
        <v>2</v>
      </c>
      <c r="E2" s="2" t="s">
        <v>79</v>
      </c>
      <c r="F2" s="2" t="s">
        <v>16</v>
      </c>
      <c r="G2" s="2" t="s">
        <v>17</v>
      </c>
      <c r="H2" s="2" t="s">
        <v>80</v>
      </c>
    </row>
    <row r="3" spans="1:8">
      <c r="A3" s="3" t="s">
        <v>610</v>
      </c>
    </row>
    <row r="4" spans="1:8">
      <c r="A4" s="4" t="s">
        <v>611</v>
      </c>
      <c r="F4" s="6" t="n">
        <v>1088984</v>
      </c>
      <c r="G4" s="6" t="n">
        <v>1039919</v>
      </c>
    </row>
    <row r="5" spans="1:8">
      <c r="A5" s="4" t="s">
        <v>612</v>
      </c>
    </row>
    <row r="6" spans="1:8">
      <c r="A6" s="3" t="s">
        <v>610</v>
      </c>
    </row>
    <row r="7" spans="1:8">
      <c r="A7" s="4" t="s">
        <v>613</v>
      </c>
      <c r="B7" s="5" t="n">
        <v>22963</v>
      </c>
    </row>
    <row r="8" spans="1:8">
      <c r="A8" s="4" t="s">
        <v>614</v>
      </c>
      <c r="D8" s="4" t="s">
        <v>615</v>
      </c>
    </row>
    <row r="9" spans="1:8">
      <c r="A9" s="4" t="s">
        <v>616</v>
      </c>
      <c r="D9" s="4" t="s">
        <v>617</v>
      </c>
    </row>
    <row r="10" spans="1:8">
      <c r="A10" s="4" t="s">
        <v>618</v>
      </c>
      <c r="D10" s="4" t="s">
        <v>619</v>
      </c>
    </row>
    <row r="11" spans="1:8">
      <c r="A11" s="4" t="s">
        <v>620</v>
      </c>
      <c r="C11" s="6" t="n">
        <v>700</v>
      </c>
      <c r="D11" s="6" t="n">
        <v>700</v>
      </c>
    </row>
    <row r="12" spans="1:8">
      <c r="A12" s="4" t="s">
        <v>621</v>
      </c>
      <c r="D12" s="6" t="n">
        <v>300</v>
      </c>
    </row>
    <row r="13" spans="1:8">
      <c r="A13" s="4" t="s">
        <v>622</v>
      </c>
    </row>
    <row r="14" spans="1:8">
      <c r="A14" s="3" t="s">
        <v>610</v>
      </c>
    </row>
    <row r="15" spans="1:8">
      <c r="A15" s="4" t="s">
        <v>623</v>
      </c>
      <c r="D15" s="4" t="s">
        <v>624</v>
      </c>
    </row>
    <row r="16" spans="1:8">
      <c r="A16" s="4" t="s">
        <v>625</v>
      </c>
      <c r="C16" s="5" t="n">
        <v>5100</v>
      </c>
      <c r="D16" s="6" t="n">
        <v>5100</v>
      </c>
    </row>
    <row r="17" spans="1:8">
      <c r="A17" s="4" t="s">
        <v>626</v>
      </c>
    </row>
    <row r="18" spans="1:8">
      <c r="A18" s="3" t="s">
        <v>610</v>
      </c>
    </row>
    <row r="19" spans="1:8">
      <c r="A19" s="4" t="s">
        <v>627</v>
      </c>
      <c r="C19" s="6" t="n">
        <v>7500</v>
      </c>
      <c r="D19" s="6" t="n">
        <v>7500</v>
      </c>
    </row>
    <row r="20" spans="1:8">
      <c r="A20" s="4" t="s">
        <v>628</v>
      </c>
    </row>
    <row r="21" spans="1:8">
      <c r="A21" s="3" t="s">
        <v>610</v>
      </c>
    </row>
    <row r="22" spans="1:8">
      <c r="A22" s="4" t="s">
        <v>629</v>
      </c>
      <c r="C22" s="5" t="n">
        <v>5415576</v>
      </c>
      <c r="D22" s="5" t="n">
        <v>5415576</v>
      </c>
    </row>
    <row r="23" spans="1:8">
      <c r="A23" s="4" t="s">
        <v>630</v>
      </c>
      <c r="D23" s="5" t="n">
        <v>0</v>
      </c>
    </row>
    <row r="24" spans="1:8">
      <c r="A24" s="4" t="s">
        <v>631</v>
      </c>
    </row>
    <row r="25" spans="1:8">
      <c r="A25" s="3" t="s">
        <v>610</v>
      </c>
    </row>
    <row r="26" spans="1:8">
      <c r="A26" s="4" t="s">
        <v>611</v>
      </c>
      <c r="C26" s="6" t="n">
        <v>200</v>
      </c>
      <c r="D26" s="6" t="n">
        <v>200</v>
      </c>
      <c r="E26" s="6" t="n">
        <v>500</v>
      </c>
      <c r="F26" s="5" t="n">
        <v>900</v>
      </c>
      <c r="G26" s="5" t="n">
        <v>1200</v>
      </c>
      <c r="H26" s="6" t="n">
        <v>1900</v>
      </c>
    </row>
    <row r="27" spans="1:8">
      <c r="A27" s="4" t="s">
        <v>632</v>
      </c>
      <c r="F27" s="5" t="n">
        <v>3400</v>
      </c>
    </row>
    <row r="28" spans="1:8">
      <c r="A28" s="4" t="s">
        <v>633</v>
      </c>
      <c r="F28" s="6" t="n">
        <v>1100</v>
      </c>
    </row>
    <row r="29" spans="1:8">
      <c r="A29" s="4" t="s">
        <v>634</v>
      </c>
      <c r="F29" s="4" t="s">
        <v>635</v>
      </c>
    </row>
    <row r="30" spans="1:8">
      <c r="A30" s="4" t="s">
        <v>636</v>
      </c>
    </row>
    <row r="31" spans="1:8">
      <c r="A31" s="3" t="s">
        <v>610</v>
      </c>
    </row>
    <row r="32" spans="1:8">
      <c r="A32" s="4" t="s">
        <v>618</v>
      </c>
      <c r="F32" s="4" t="s">
        <v>637</v>
      </c>
    </row>
    <row r="33" spans="1:8">
      <c r="A33" s="4" t="s">
        <v>638</v>
      </c>
      <c r="D33" s="4" t="s">
        <v>639</v>
      </c>
      <c r="F33" s="4" t="s">
        <v>639</v>
      </c>
    </row>
    <row r="34" spans="1:8">
      <c r="A34" s="4" t="s">
        <v>640</v>
      </c>
      <c r="F34" s="6" t="n">
        <v>2200</v>
      </c>
    </row>
    <row r="35" spans="1:8">
      <c r="A35" s="4" t="s">
        <v>641</v>
      </c>
    </row>
    <row r="36" spans="1:8">
      <c r="A36" s="3" t="s">
        <v>610</v>
      </c>
    </row>
    <row r="37" spans="1:8">
      <c r="A37" s="4" t="s">
        <v>642</v>
      </c>
      <c r="D37" s="6" t="n">
        <v>25000</v>
      </c>
      <c r="F37" s="6" t="n">
        <v>25000</v>
      </c>
    </row>
    <row r="38" spans="1:8">
      <c r="A38" s="4" t="s">
        <v>643</v>
      </c>
    </row>
    <row r="39" spans="1:8">
      <c r="A39" s="3" t="s">
        <v>610</v>
      </c>
    </row>
    <row r="40" spans="1:8">
      <c r="A40" s="4" t="s">
        <v>629</v>
      </c>
      <c r="F40" s="5" t="n">
        <v>1000000</v>
      </c>
    </row>
    <row r="41" spans="1:8">
      <c r="A41" s="4" t="s">
        <v>618</v>
      </c>
      <c r="D41" s="4" t="s">
        <v>644</v>
      </c>
    </row>
    <row r="42" spans="1:8">
      <c r="A42" s="4" t="s">
        <v>632</v>
      </c>
      <c r="C42" s="5" t="n">
        <v>2900</v>
      </c>
      <c r="D42" s="6" t="n">
        <v>2900</v>
      </c>
    </row>
    <row r="43" spans="1:8">
      <c r="A43" s="4" t="s">
        <v>633</v>
      </c>
      <c r="C43" s="5" t="n">
        <v>700</v>
      </c>
      <c r="D43" s="6" t="n">
        <v>700</v>
      </c>
    </row>
    <row r="44" spans="1:8">
      <c r="A44" s="4" t="s">
        <v>634</v>
      </c>
      <c r="D44" s="4" t="s">
        <v>635</v>
      </c>
    </row>
    <row r="45" spans="1:8">
      <c r="A45" s="4" t="s">
        <v>640</v>
      </c>
      <c r="C45" s="5" t="n">
        <v>2200</v>
      </c>
      <c r="D45" s="6" t="n">
        <v>2200</v>
      </c>
    </row>
    <row r="46" spans="1:8">
      <c r="A46" s="4" t="s">
        <v>645</v>
      </c>
    </row>
    <row r="47" spans="1:8">
      <c r="A47" s="3" t="s">
        <v>610</v>
      </c>
    </row>
    <row r="48" spans="1:8">
      <c r="A48" s="4" t="s">
        <v>646</v>
      </c>
      <c r="D48" s="5" t="n">
        <v>200</v>
      </c>
      <c r="E48" s="5" t="n">
        <v>500</v>
      </c>
      <c r="F48" s="6" t="n">
        <v>900</v>
      </c>
      <c r="G48" s="6" t="n">
        <v>1100</v>
      </c>
      <c r="H48" s="6" t="n">
        <v>1700</v>
      </c>
    </row>
    <row r="49" spans="1:8">
      <c r="A49" s="4" t="s">
        <v>647</v>
      </c>
    </row>
    <row r="50" spans="1:8">
      <c r="A50" s="3" t="s">
        <v>610</v>
      </c>
    </row>
    <row r="51" spans="1:8">
      <c r="A51" s="4" t="s">
        <v>611</v>
      </c>
      <c r="C51" s="5" t="n">
        <v>2300</v>
      </c>
      <c r="D51" s="5" t="n">
        <v>2300</v>
      </c>
      <c r="E51" s="4" t="s">
        <v>58</v>
      </c>
    </row>
    <row r="52" spans="1:8">
      <c r="A52" s="4" t="s">
        <v>632</v>
      </c>
      <c r="C52" s="5" t="n">
        <v>2400</v>
      </c>
      <c r="D52" s="5" t="n">
        <v>2400</v>
      </c>
    </row>
    <row r="53" spans="1:8">
      <c r="A53" s="4" t="s">
        <v>633</v>
      </c>
      <c r="C53" s="5" t="n">
        <v>300</v>
      </c>
      <c r="D53" s="6" t="n">
        <v>300</v>
      </c>
    </row>
    <row r="54" spans="1:8">
      <c r="A54" s="4" t="s">
        <v>634</v>
      </c>
      <c r="D54" s="4" t="s">
        <v>635</v>
      </c>
    </row>
    <row r="55" spans="1:8">
      <c r="A55" s="4" t="s">
        <v>648</v>
      </c>
    </row>
    <row r="56" spans="1:8">
      <c r="A56" s="3" t="s">
        <v>610</v>
      </c>
    </row>
    <row r="57" spans="1:8">
      <c r="A57" s="4" t="s">
        <v>642</v>
      </c>
      <c r="D57" s="6" t="n">
        <v>102000</v>
      </c>
    </row>
    <row r="58" spans="1:8">
      <c r="A58" s="4" t="s">
        <v>649</v>
      </c>
      <c r="D58" s="4" t="s">
        <v>650</v>
      </c>
    </row>
    <row r="59" spans="1:8">
      <c r="A59" s="4" t="s">
        <v>651</v>
      </c>
      <c r="D59" s="4" t="s">
        <v>635</v>
      </c>
    </row>
    <row r="60" spans="1:8">
      <c r="A60" s="4" t="s">
        <v>652</v>
      </c>
    </row>
    <row r="61" spans="1:8">
      <c r="A61" s="3" t="s">
        <v>610</v>
      </c>
    </row>
    <row r="62" spans="1:8">
      <c r="A62" s="4" t="s">
        <v>618</v>
      </c>
      <c r="D62" s="4" t="s">
        <v>619</v>
      </c>
    </row>
    <row r="63" spans="1:8">
      <c r="A63" s="4" t="s">
        <v>640</v>
      </c>
      <c r="C63" s="6" t="n">
        <v>2100</v>
      </c>
      <c r="D63" s="6" t="n">
        <v>2100</v>
      </c>
    </row>
    <row r="64" spans="1:8">
      <c r="A64" s="4" t="s">
        <v>653</v>
      </c>
    </row>
    <row r="65" spans="1:8">
      <c r="A65" s="3" t="s">
        <v>610</v>
      </c>
    </row>
    <row r="66" spans="1:8">
      <c r="A66" s="4" t="s">
        <v>646</v>
      </c>
      <c r="D66" s="6" t="n">
        <v>1300</v>
      </c>
      <c r="E66" s="4" t="s">
        <v>58</v>
      </c>
    </row>
  </sheetData>
  <mergeCells count="3">
    <mergeCell ref="A1:A2"/>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54</v>
      </c>
      <c r="B1" s="2" t="s">
        <v>2</v>
      </c>
      <c r="C1" s="2" t="s">
        <v>16</v>
      </c>
      <c r="D1" s="2" t="s">
        <v>17</v>
      </c>
    </row>
    <row r="2" spans="1:4">
      <c r="A2" s="3" t="s">
        <v>196</v>
      </c>
    </row>
    <row r="3" spans="1:4">
      <c r="A3" s="4" t="s">
        <v>655</v>
      </c>
      <c r="B3" s="6" t="n">
        <v>213029000</v>
      </c>
    </row>
    <row r="4" spans="1:4">
      <c r="A4" s="4" t="s">
        <v>656</v>
      </c>
      <c r="B4" s="5" t="n">
        <v>-82805000</v>
      </c>
    </row>
    <row r="5" spans="1:4">
      <c r="A5" s="4" t="s">
        <v>657</v>
      </c>
      <c r="B5" s="5" t="n">
        <v>130224000</v>
      </c>
    </row>
    <row r="6" spans="1:4">
      <c r="A6" s="4" t="s">
        <v>658</v>
      </c>
      <c r="B6" s="5" t="n">
        <v>-130224000</v>
      </c>
      <c r="C6" s="6" t="n">
        <v>-4000000</v>
      </c>
      <c r="D6" s="6" t="n">
        <v>-2300000</v>
      </c>
    </row>
    <row r="7" spans="1:4">
      <c r="A7" s="4" t="s">
        <v>657</v>
      </c>
      <c r="B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659</v>
      </c>
      <c r="B1" s="2" t="s">
        <v>1</v>
      </c>
    </row>
    <row r="2" spans="1:2">
      <c r="B2" s="2" t="s">
        <v>660</v>
      </c>
    </row>
    <row r="3" spans="1:2">
      <c r="A3" s="3" t="s">
        <v>200</v>
      </c>
    </row>
    <row r="4" spans="1:2">
      <c r="A4" s="4" t="s">
        <v>661</v>
      </c>
      <c r="B4" s="11" t="n">
        <v>3.5</v>
      </c>
    </row>
    <row r="5" spans="1:2">
      <c r="A5" s="4" t="s">
        <v>662</v>
      </c>
      <c r="B5" s="7" t="n">
        <v>42.04</v>
      </c>
    </row>
    <row r="6" spans="1:2">
      <c r="A6" s="4" t="s">
        <v>663</v>
      </c>
      <c r="B6" s="4" t="s">
        <v>6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664</v>
      </c>
      <c r="B1" s="2" t="s">
        <v>77</v>
      </c>
      <c r="D1" s="2" t="s">
        <v>1</v>
      </c>
      <c r="F1" s="2" t="s">
        <v>78</v>
      </c>
    </row>
    <row r="2" spans="1:10">
      <c r="B2" s="2" t="s">
        <v>2</v>
      </c>
      <c r="C2" s="2" t="s">
        <v>79</v>
      </c>
      <c r="D2" s="2" t="s">
        <v>2</v>
      </c>
      <c r="E2" s="2" t="s">
        <v>79</v>
      </c>
      <c r="F2" s="2" t="s">
        <v>16</v>
      </c>
      <c r="G2" s="2" t="s">
        <v>17</v>
      </c>
      <c r="H2" s="2" t="s">
        <v>80</v>
      </c>
      <c r="I2" s="2" t="s">
        <v>401</v>
      </c>
      <c r="J2" s="2" t="s">
        <v>411</v>
      </c>
    </row>
    <row r="3" spans="1:10">
      <c r="A3" s="3" t="s">
        <v>665</v>
      </c>
    </row>
    <row r="4" spans="1:10">
      <c r="A4" s="4" t="s">
        <v>367</v>
      </c>
      <c r="D4" s="6" t="n">
        <v>0</v>
      </c>
      <c r="E4" s="6" t="n">
        <v>0</v>
      </c>
    </row>
    <row r="5" spans="1:10">
      <c r="A5" s="4" t="s">
        <v>666</v>
      </c>
      <c r="D5" s="5" t="n">
        <v>0</v>
      </c>
      <c r="E5" s="5" t="n">
        <v>0</v>
      </c>
    </row>
    <row r="6" spans="1:10">
      <c r="A6" s="4" t="s">
        <v>545</v>
      </c>
      <c r="D6" s="6" t="n">
        <v>9300000</v>
      </c>
    </row>
    <row r="7" spans="1:10">
      <c r="A7" s="4" t="s">
        <v>386</v>
      </c>
    </row>
    <row r="8" spans="1:10">
      <c r="A8" s="3" t="s">
        <v>665</v>
      </c>
    </row>
    <row r="9" spans="1:10">
      <c r="A9" s="4" t="s">
        <v>387</v>
      </c>
      <c r="D9" s="4" t="s">
        <v>388</v>
      </c>
    </row>
    <row r="10" spans="1:10">
      <c r="A10" s="4" t="s">
        <v>413</v>
      </c>
      <c r="I10" s="6" t="n">
        <v>235416000</v>
      </c>
    </row>
    <row r="11" spans="1:10">
      <c r="A11" s="4" t="s">
        <v>312</v>
      </c>
    </row>
    <row r="12" spans="1:10">
      <c r="A12" s="3" t="s">
        <v>665</v>
      </c>
    </row>
    <row r="13" spans="1:10">
      <c r="A13" s="4" t="s">
        <v>413</v>
      </c>
      <c r="J13" s="6" t="n">
        <v>55000000</v>
      </c>
    </row>
    <row r="14" spans="1:10">
      <c r="A14" s="4" t="s">
        <v>605</v>
      </c>
    </row>
    <row r="15" spans="1:10">
      <c r="A15" s="3" t="s">
        <v>665</v>
      </c>
    </row>
    <row r="16" spans="1:10">
      <c r="A16" s="4" t="s">
        <v>545</v>
      </c>
      <c r="D16" s="6" t="n">
        <v>4100000</v>
      </c>
    </row>
    <row r="17" spans="1:10">
      <c r="A17" s="4" t="s">
        <v>667</v>
      </c>
    </row>
    <row r="18" spans="1:10">
      <c r="A18" s="3" t="s">
        <v>665</v>
      </c>
    </row>
    <row r="19" spans="1:10">
      <c r="A19" s="4" t="s">
        <v>545</v>
      </c>
      <c r="D19" s="6" t="n">
        <v>3300000</v>
      </c>
    </row>
    <row r="20" spans="1:10">
      <c r="A20" s="4" t="s">
        <v>668</v>
      </c>
    </row>
    <row r="21" spans="1:10">
      <c r="A21" s="3" t="s">
        <v>665</v>
      </c>
    </row>
    <row r="22" spans="1:10">
      <c r="A22" s="4" t="s">
        <v>669</v>
      </c>
      <c r="D22" s="4" t="s">
        <v>560</v>
      </c>
      <c r="F22" s="4" t="s">
        <v>560</v>
      </c>
    </row>
    <row r="23" spans="1:10">
      <c r="A23" s="4" t="s">
        <v>670</v>
      </c>
      <c r="D23" s="6" t="n">
        <v>0</v>
      </c>
      <c r="E23" s="5" t="n">
        <v>0</v>
      </c>
      <c r="F23" s="6" t="n">
        <v>0</v>
      </c>
      <c r="G23" s="6" t="n">
        <v>1900000</v>
      </c>
      <c r="H23" s="6" t="n">
        <v>1500000</v>
      </c>
    </row>
    <row r="24" spans="1:10">
      <c r="A24" s="4" t="s">
        <v>671</v>
      </c>
    </row>
    <row r="25" spans="1:10">
      <c r="A25" s="3" t="s">
        <v>665</v>
      </c>
    </row>
    <row r="26" spans="1:10">
      <c r="A26" s="4" t="s">
        <v>367</v>
      </c>
      <c r="F26" s="5" t="n">
        <v>0</v>
      </c>
    </row>
    <row r="27" spans="1:10">
      <c r="A27" s="4" t="s">
        <v>670</v>
      </c>
      <c r="G27" s="5" t="n">
        <v>1900000</v>
      </c>
      <c r="H27" s="5" t="n">
        <v>1500000</v>
      </c>
    </row>
    <row r="28" spans="1:10">
      <c r="A28" s="4" t="s">
        <v>672</v>
      </c>
      <c r="G28" s="5" t="n">
        <v>93800000</v>
      </c>
      <c r="H28" s="5" t="n">
        <v>75000000</v>
      </c>
    </row>
    <row r="29" spans="1:10">
      <c r="A29" s="4" t="s">
        <v>673</v>
      </c>
      <c r="G29" s="5" t="n">
        <v>91900000</v>
      </c>
      <c r="H29" s="5" t="n">
        <v>73500000</v>
      </c>
    </row>
    <row r="30" spans="1:10">
      <c r="A30" s="4" t="s">
        <v>674</v>
      </c>
    </row>
    <row r="31" spans="1:10">
      <c r="A31" s="3" t="s">
        <v>665</v>
      </c>
    </row>
    <row r="32" spans="1:10">
      <c r="A32" s="4" t="s">
        <v>413</v>
      </c>
      <c r="H32" s="5" t="n">
        <v>55000000</v>
      </c>
    </row>
    <row r="33" spans="1:10">
      <c r="A33" s="4" t="s">
        <v>675</v>
      </c>
    </row>
    <row r="34" spans="1:10">
      <c r="A34" s="3" t="s">
        <v>665</v>
      </c>
    </row>
    <row r="35" spans="1:10">
      <c r="A35" s="4" t="s">
        <v>387</v>
      </c>
      <c r="D35" s="4" t="s">
        <v>388</v>
      </c>
    </row>
    <row r="36" spans="1:10">
      <c r="A36" s="4" t="s">
        <v>676</v>
      </c>
    </row>
    <row r="37" spans="1:10">
      <c r="A37" s="3" t="s">
        <v>665</v>
      </c>
    </row>
    <row r="38" spans="1:10">
      <c r="A38" s="4" t="s">
        <v>677</v>
      </c>
      <c r="B38" s="6" t="n">
        <v>400000</v>
      </c>
      <c r="C38" s="6" t="n">
        <v>200000</v>
      </c>
      <c r="D38" s="6" t="n">
        <v>500000</v>
      </c>
      <c r="E38" s="6" t="n">
        <v>300000</v>
      </c>
      <c r="F38" s="5" t="n">
        <v>500000</v>
      </c>
      <c r="G38" s="6" t="n">
        <v>500000</v>
      </c>
      <c r="H38" s="6" t="n">
        <v>500000</v>
      </c>
    </row>
    <row r="39" spans="1:10">
      <c r="A39" s="4" t="s">
        <v>678</v>
      </c>
    </row>
    <row r="40" spans="1:10">
      <c r="A40" s="3" t="s">
        <v>665</v>
      </c>
    </row>
    <row r="41" spans="1:10">
      <c r="A41" s="4" t="s">
        <v>677</v>
      </c>
      <c r="D41" s="6" t="n">
        <v>500000</v>
      </c>
      <c r="F41" s="6" t="n">
        <v>500000</v>
      </c>
    </row>
    <row r="42" spans="1:10">
      <c r="A42" s="4" t="s">
        <v>679</v>
      </c>
    </row>
    <row r="43" spans="1:10">
      <c r="A43" s="3" t="s">
        <v>665</v>
      </c>
    </row>
    <row r="44" spans="1:10">
      <c r="A44" s="4" t="s">
        <v>387</v>
      </c>
      <c r="D44" s="4" t="s">
        <v>388</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2</v>
      </c>
      <c r="C1" s="2" t="s">
        <v>16</v>
      </c>
      <c r="D1" s="2" t="s">
        <v>17</v>
      </c>
      <c r="E1" s="2" t="s">
        <v>80</v>
      </c>
      <c r="F1" s="2" t="s">
        <v>681</v>
      </c>
    </row>
    <row r="2" spans="1:6">
      <c r="A2" s="3" t="s">
        <v>18</v>
      </c>
    </row>
    <row r="3" spans="1:6">
      <c r="A3" s="4" t="s">
        <v>19</v>
      </c>
      <c r="B3" s="6" t="n">
        <v>78860</v>
      </c>
      <c r="C3" s="6" t="n">
        <v>32191</v>
      </c>
      <c r="D3" s="6" t="n">
        <v>32231</v>
      </c>
    </row>
    <row r="4" spans="1:6">
      <c r="A4" s="4" t="s">
        <v>20</v>
      </c>
      <c r="B4" s="5" t="n">
        <v>1244</v>
      </c>
      <c r="C4" s="5" t="n">
        <v>1242</v>
      </c>
      <c r="D4" s="5" t="n">
        <v>1202</v>
      </c>
    </row>
    <row r="5" spans="1:6">
      <c r="A5" s="3" t="s">
        <v>21</v>
      </c>
    </row>
    <row r="6" spans="1:6">
      <c r="A6" s="4" t="s">
        <v>22</v>
      </c>
      <c r="B6" s="5" t="n">
        <v>100824</v>
      </c>
      <c r="C6" s="5" t="n">
        <v>62871</v>
      </c>
      <c r="D6" s="5" t="n">
        <v>52764</v>
      </c>
    </row>
    <row r="7" spans="1:6">
      <c r="A7" s="4" t="s">
        <v>23</v>
      </c>
      <c r="B7" s="5" t="n">
        <v>8394</v>
      </c>
      <c r="C7" s="5" t="n">
        <v>13613</v>
      </c>
      <c r="D7" s="5" t="n">
        <v>14673</v>
      </c>
    </row>
    <row r="8" spans="1:6">
      <c r="A8" s="4" t="s">
        <v>24</v>
      </c>
      <c r="B8" s="5" t="n">
        <v>7091</v>
      </c>
      <c r="C8" s="5" t="n">
        <v>12486</v>
      </c>
      <c r="D8" s="5" t="n">
        <v>12400</v>
      </c>
    </row>
    <row r="9" spans="1:6">
      <c r="A9" s="4" t="s">
        <v>25</v>
      </c>
      <c r="B9" s="5" t="n">
        <v>499</v>
      </c>
      <c r="C9" s="5" t="n">
        <v>1563</v>
      </c>
      <c r="D9" s="5" t="n">
        <v>20176</v>
      </c>
    </row>
    <row r="10" spans="1:6">
      <c r="A10" s="4" t="s">
        <v>26</v>
      </c>
      <c r="B10" s="5" t="n">
        <v>51698</v>
      </c>
      <c r="C10" s="5" t="n">
        <v>17931</v>
      </c>
      <c r="D10" s="5" t="n">
        <v>18420</v>
      </c>
    </row>
    <row r="11" spans="1:6">
      <c r="A11" s="4" t="s">
        <v>27</v>
      </c>
      <c r="C11" s="5" t="n">
        <v>840</v>
      </c>
      <c r="D11" s="5" t="n">
        <v>1093</v>
      </c>
    </row>
    <row r="12" spans="1:6">
      <c r="A12" s="4" t="s">
        <v>28</v>
      </c>
      <c r="B12" s="5" t="n">
        <v>16212</v>
      </c>
    </row>
    <row r="13" spans="1:6">
      <c r="A13" s="4" t="s">
        <v>29</v>
      </c>
      <c r="B13" s="5" t="n">
        <v>3910</v>
      </c>
      <c r="C13" s="5" t="n">
        <v>2148</v>
      </c>
      <c r="D13" s="5" t="n">
        <v>2492</v>
      </c>
    </row>
    <row r="14" spans="1:6">
      <c r="A14" s="4" t="s">
        <v>30</v>
      </c>
      <c r="B14" s="5" t="n">
        <v>268732</v>
      </c>
      <c r="C14" s="5" t="n">
        <v>144885</v>
      </c>
      <c r="D14" s="5" t="n">
        <v>155451</v>
      </c>
    </row>
    <row r="15" spans="1:6">
      <c r="A15" s="3" t="s">
        <v>31</v>
      </c>
    </row>
    <row r="16" spans="1:6">
      <c r="A16" s="4" t="s">
        <v>32</v>
      </c>
      <c r="B16" s="5" t="n">
        <v>3412875</v>
      </c>
      <c r="C16" s="5" t="n">
        <v>2440811</v>
      </c>
      <c r="D16" s="5" t="n">
        <v>2235835</v>
      </c>
    </row>
    <row r="17" spans="1:6">
      <c r="A17" s="4" t="s">
        <v>33</v>
      </c>
      <c r="B17" s="5" t="n">
        <v>103836</v>
      </c>
      <c r="C17" s="5" t="n">
        <v>72002</v>
      </c>
      <c r="D17" s="5" t="n">
        <v>72360</v>
      </c>
    </row>
    <row r="18" spans="1:6">
      <c r="A18" s="4" t="s">
        <v>34</v>
      </c>
      <c r="B18" s="5" t="n">
        <v>28884</v>
      </c>
      <c r="C18" s="5" t="n">
        <v>8857</v>
      </c>
      <c r="D18" s="5" t="n">
        <v>8531</v>
      </c>
    </row>
    <row r="19" spans="1:6">
      <c r="A19" s="4" t="s">
        <v>35</v>
      </c>
      <c r="B19" s="5" t="n">
        <v>3545595</v>
      </c>
      <c r="C19" s="5" t="n">
        <v>2521670</v>
      </c>
      <c r="D19" s="5" t="n">
        <v>2316726</v>
      </c>
    </row>
    <row r="20" spans="1:6">
      <c r="A20" s="4" t="s">
        <v>36</v>
      </c>
      <c r="B20" s="5" t="n">
        <v>-1547656</v>
      </c>
      <c r="C20" s="5" t="n">
        <v>-1430890</v>
      </c>
      <c r="D20" s="5" t="n">
        <v>-1273538</v>
      </c>
    </row>
    <row r="21" spans="1:6">
      <c r="A21" s="4" t="s">
        <v>37</v>
      </c>
      <c r="B21" s="5" t="n">
        <v>1997939</v>
      </c>
      <c r="C21" s="5" t="n">
        <v>1090780</v>
      </c>
      <c r="D21" s="5" t="n">
        <v>1043188</v>
      </c>
    </row>
    <row r="22" spans="1:6">
      <c r="A22" s="3" t="s">
        <v>38</v>
      </c>
    </row>
    <row r="23" spans="1:6">
      <c r="A23" s="4" t="s">
        <v>25</v>
      </c>
      <c r="B23" s="5" t="n">
        <v>234</v>
      </c>
      <c r="C23" s="5" t="n">
        <v>345</v>
      </c>
      <c r="D23" s="5" t="n">
        <v>293</v>
      </c>
    </row>
    <row r="24" spans="1:6">
      <c r="A24" s="4" t="s">
        <v>39</v>
      </c>
      <c r="B24" s="5" t="n">
        <v>9021</v>
      </c>
      <c r="C24" s="5" t="n">
        <v>2577</v>
      </c>
      <c r="D24" s="5" t="n">
        <v>12744</v>
      </c>
    </row>
    <row r="25" spans="1:6">
      <c r="A25" s="4" t="s">
        <v>40</v>
      </c>
      <c r="B25" s="5" t="n">
        <v>8143</v>
      </c>
      <c r="C25" s="5" t="n">
        <v>706</v>
      </c>
      <c r="D25" s="5" t="n">
        <v>622</v>
      </c>
    </row>
    <row r="26" spans="1:6">
      <c r="A26" s="4" t="s">
        <v>41</v>
      </c>
      <c r="B26" s="5" t="n">
        <v>2284069</v>
      </c>
      <c r="C26" s="5" t="n">
        <v>1239293</v>
      </c>
      <c r="D26" s="5" t="n">
        <v>1212298</v>
      </c>
    </row>
    <row r="27" spans="1:6">
      <c r="A27" s="3" t="s">
        <v>42</v>
      </c>
    </row>
    <row r="28" spans="1:6">
      <c r="A28" s="4" t="s">
        <v>43</v>
      </c>
      <c r="B28" s="5" t="n">
        <v>38731</v>
      </c>
      <c r="C28" s="5" t="n">
        <v>72681</v>
      </c>
      <c r="D28" s="5" t="n">
        <v>31230</v>
      </c>
    </row>
    <row r="29" spans="1:6">
      <c r="A29" s="4" t="s">
        <v>44</v>
      </c>
      <c r="B29" s="5" t="n">
        <v>155902</v>
      </c>
      <c r="C29" s="5" t="n">
        <v>87973</v>
      </c>
      <c r="D29" s="5" t="n">
        <v>49916</v>
      </c>
    </row>
    <row r="30" spans="1:6">
      <c r="A30" s="4" t="s">
        <v>45</v>
      </c>
      <c r="B30" s="5" t="n">
        <v>28508</v>
      </c>
      <c r="C30" s="5" t="n">
        <v>24208</v>
      </c>
      <c r="D30" s="5" t="n">
        <v>23293</v>
      </c>
    </row>
    <row r="31" spans="1:6">
      <c r="A31" s="4" t="s">
        <v>46</v>
      </c>
      <c r="B31" s="5" t="n">
        <v>434</v>
      </c>
      <c r="C31" s="5" t="n">
        <v>24977</v>
      </c>
    </row>
    <row r="32" spans="1:6">
      <c r="A32" s="4" t="s">
        <v>47</v>
      </c>
      <c r="B32" s="5" t="n">
        <v>94334</v>
      </c>
      <c r="C32" s="5" t="n">
        <v>39741</v>
      </c>
      <c r="D32" s="5" t="n">
        <v>33556</v>
      </c>
    </row>
    <row r="33" spans="1:6">
      <c r="A33" s="4" t="s">
        <v>48</v>
      </c>
      <c r="B33" s="5" t="n">
        <v>154722</v>
      </c>
      <c r="C33" s="5" t="n">
        <v>49957</v>
      </c>
      <c r="D33" s="5" t="n">
        <v>27147</v>
      </c>
    </row>
    <row r="34" spans="1:6">
      <c r="A34" s="4" t="s">
        <v>49</v>
      </c>
      <c r="B34" s="5" t="n">
        <v>7454</v>
      </c>
      <c r="C34" s="5" t="n">
        <v>8742</v>
      </c>
      <c r="D34" s="5" t="n">
        <v>11376</v>
      </c>
    </row>
    <row r="35" spans="1:6">
      <c r="A35" s="4" t="s">
        <v>50</v>
      </c>
      <c r="B35" s="5" t="n">
        <v>15541</v>
      </c>
      <c r="C35" s="5" t="n">
        <v>15188</v>
      </c>
      <c r="D35" s="5" t="n">
        <v>14666</v>
      </c>
    </row>
    <row r="36" spans="1:6">
      <c r="A36" s="4" t="s">
        <v>51</v>
      </c>
      <c r="B36" s="5" t="n">
        <v>495626</v>
      </c>
      <c r="C36" s="5" t="n">
        <v>323467</v>
      </c>
      <c r="D36" s="5" t="n">
        <v>191184</v>
      </c>
    </row>
    <row r="37" spans="1:6">
      <c r="A37" s="4" t="s">
        <v>44</v>
      </c>
      <c r="B37" s="5" t="n">
        <v>155902</v>
      </c>
      <c r="C37" s="5" t="n">
        <v>87973</v>
      </c>
      <c r="D37" s="5" t="n">
        <v>49916</v>
      </c>
    </row>
    <row r="38" spans="1:6">
      <c r="A38" s="4" t="s">
        <v>45</v>
      </c>
      <c r="B38" s="5" t="n">
        <v>28508</v>
      </c>
      <c r="C38" s="5" t="n">
        <v>24208</v>
      </c>
      <c r="D38" s="5" t="n">
        <v>23293</v>
      </c>
    </row>
    <row r="39" spans="1:6">
      <c r="A39" s="4" t="s">
        <v>46</v>
      </c>
      <c r="B39" s="5" t="n">
        <v>434</v>
      </c>
      <c r="C39" s="5" t="n">
        <v>24977</v>
      </c>
    </row>
    <row r="40" spans="1:6">
      <c r="A40" s="4" t="s">
        <v>47</v>
      </c>
      <c r="B40" s="5" t="n">
        <v>94334</v>
      </c>
      <c r="C40" s="5" t="n">
        <v>39741</v>
      </c>
      <c r="D40" s="5" t="n">
        <v>33556</v>
      </c>
    </row>
    <row r="41" spans="1:6">
      <c r="A41" s="4" t="s">
        <v>48</v>
      </c>
      <c r="B41" s="5" t="n">
        <v>154722</v>
      </c>
      <c r="C41" s="5" t="n">
        <v>49957</v>
      </c>
      <c r="D41" s="5" t="n">
        <v>27147</v>
      </c>
    </row>
    <row r="42" spans="1:6">
      <c r="A42" s="4" t="s">
        <v>49</v>
      </c>
      <c r="B42" s="5" t="n">
        <v>7454</v>
      </c>
      <c r="C42" s="5" t="n">
        <v>8742</v>
      </c>
      <c r="D42" s="5" t="n">
        <v>11376</v>
      </c>
    </row>
    <row r="43" spans="1:6">
      <c r="A43" s="4" t="s">
        <v>50</v>
      </c>
      <c r="B43" s="5" t="n">
        <v>15541</v>
      </c>
      <c r="C43" s="5" t="n">
        <v>15188</v>
      </c>
      <c r="D43" s="5" t="n">
        <v>14666</v>
      </c>
    </row>
    <row r="44" spans="1:6">
      <c r="A44" s="4" t="s">
        <v>51</v>
      </c>
      <c r="B44" s="5" t="n">
        <v>495626</v>
      </c>
      <c r="C44" s="5" t="n">
        <v>323467</v>
      </c>
      <c r="D44" s="5" t="n">
        <v>191184</v>
      </c>
    </row>
    <row r="45" spans="1:6">
      <c r="A45" s="4" t="s">
        <v>53</v>
      </c>
      <c r="B45" s="5" t="n">
        <v>627968</v>
      </c>
      <c r="C45" s="5" t="n">
        <v>672581</v>
      </c>
      <c r="D45" s="5" t="n">
        <v>701175</v>
      </c>
    </row>
    <row r="46" spans="1:6">
      <c r="A46" s="4" t="s">
        <v>54</v>
      </c>
      <c r="B46" s="5" t="n">
        <v>320044</v>
      </c>
      <c r="C46" s="5" t="n">
        <v>174992</v>
      </c>
      <c r="D46" s="5" t="n">
        <v>186493</v>
      </c>
    </row>
    <row r="47" spans="1:6">
      <c r="A47" s="4" t="s">
        <v>48</v>
      </c>
      <c r="B47" s="5" t="n">
        <v>31766</v>
      </c>
      <c r="C47" s="5" t="n">
        <v>18781</v>
      </c>
      <c r="D47" s="5" t="n">
        <v>8755</v>
      </c>
    </row>
    <row r="48" spans="1:6">
      <c r="A48" s="4" t="s">
        <v>55</v>
      </c>
      <c r="B48" s="5" t="n">
        <v>122820</v>
      </c>
      <c r="C48" s="5" t="n">
        <v>103559</v>
      </c>
      <c r="D48" s="5" t="n">
        <v>117705</v>
      </c>
    </row>
    <row r="49" spans="1:6">
      <c r="A49" s="4" t="s">
        <v>56</v>
      </c>
      <c r="B49" s="5" t="n">
        <v>1598224</v>
      </c>
      <c r="C49" s="5" t="n">
        <v>1293380</v>
      </c>
      <c r="D49" s="5" t="n">
        <v>1205312</v>
      </c>
    </row>
    <row r="50" spans="1:6">
      <c r="A50" s="4" t="s">
        <v>57</v>
      </c>
      <c r="B50" s="4" t="s">
        <v>58</v>
      </c>
      <c r="C50" s="4" t="s">
        <v>58</v>
      </c>
    </row>
    <row r="51" spans="1:6">
      <c r="A51" s="4" t="s">
        <v>682</v>
      </c>
      <c r="B51" s="5" t="n">
        <v>685845</v>
      </c>
      <c r="C51" s="5" t="n">
        <v>-54087</v>
      </c>
      <c r="D51" s="5" t="n">
        <v>6986</v>
      </c>
      <c r="E51" s="6" t="n">
        <v>120895</v>
      </c>
      <c r="F51" s="6" t="n">
        <v>690502</v>
      </c>
    </row>
    <row r="52" spans="1:6">
      <c r="A52" s="4" t="s">
        <v>65</v>
      </c>
      <c r="B52" s="5" t="n">
        <v>2284069</v>
      </c>
      <c r="C52" s="5" t="n">
        <v>1239293</v>
      </c>
      <c r="D52" s="5" t="n">
        <v>1212298</v>
      </c>
    </row>
    <row r="53" spans="1:6">
      <c r="A53" s="4" t="s">
        <v>53</v>
      </c>
      <c r="B53" s="5" t="n">
        <v>627968</v>
      </c>
      <c r="C53" s="5" t="n">
        <v>672581</v>
      </c>
      <c r="D53" s="5" t="n">
        <v>701175</v>
      </c>
    </row>
    <row r="54" spans="1:6">
      <c r="A54" s="4" t="s">
        <v>54</v>
      </c>
      <c r="B54" s="5" t="n">
        <v>320044</v>
      </c>
      <c r="C54" s="5" t="n">
        <v>174992</v>
      </c>
      <c r="D54" s="5" t="n">
        <v>186493</v>
      </c>
    </row>
    <row r="55" spans="1:6">
      <c r="A55" s="4" t="s">
        <v>48</v>
      </c>
      <c r="B55" s="5" t="n">
        <v>31766</v>
      </c>
      <c r="C55" s="5" t="n">
        <v>18781</v>
      </c>
      <c r="D55" s="5" t="n">
        <v>8755</v>
      </c>
    </row>
    <row r="56" spans="1:6">
      <c r="A56" s="4" t="s">
        <v>55</v>
      </c>
      <c r="B56" s="5" t="n">
        <v>122820</v>
      </c>
      <c r="C56" s="5" t="n">
        <v>103559</v>
      </c>
      <c r="D56" s="5" t="n">
        <v>117705</v>
      </c>
    </row>
    <row r="57" spans="1:6">
      <c r="A57" s="4" t="s">
        <v>56</v>
      </c>
      <c r="B57" s="5" t="n">
        <v>1598224</v>
      </c>
      <c r="C57" s="5" t="n">
        <v>1293380</v>
      </c>
      <c r="D57" s="5" t="n">
        <v>1205312</v>
      </c>
    </row>
    <row r="58" spans="1:6">
      <c r="A58" s="4" t="s">
        <v>57</v>
      </c>
      <c r="B58" s="4" t="s">
        <v>58</v>
      </c>
      <c r="C58" s="4" t="s">
        <v>58</v>
      </c>
    </row>
    <row r="59" spans="1:6">
      <c r="A59" s="4" t="s">
        <v>682</v>
      </c>
      <c r="B59" s="5" t="n">
        <v>685845</v>
      </c>
      <c r="C59" s="5" t="n">
        <v>-54087</v>
      </c>
      <c r="D59" s="5" t="n">
        <v>6986</v>
      </c>
      <c r="E59" s="6" t="n">
        <v>120895</v>
      </c>
      <c r="F59" s="6" t="n">
        <v>690502</v>
      </c>
    </row>
    <row r="60" spans="1:6">
      <c r="A60" s="4" t="s">
        <v>65</v>
      </c>
      <c r="B60" s="5" t="n">
        <v>2284069</v>
      </c>
      <c r="C60" s="5" t="n">
        <v>1239293</v>
      </c>
      <c r="D60" s="5" t="n">
        <v>1212298</v>
      </c>
    </row>
    <row r="61" spans="1:6">
      <c r="A61" s="4" t="s">
        <v>683</v>
      </c>
    </row>
    <row r="62" spans="1:6">
      <c r="A62" s="3" t="s">
        <v>38</v>
      </c>
    </row>
    <row r="63" spans="1:6">
      <c r="A63" s="4" t="s">
        <v>684</v>
      </c>
      <c r="B63" s="5" t="n">
        <v>685845</v>
      </c>
      <c r="C63" s="5" t="n">
        <v>-54087</v>
      </c>
      <c r="D63" s="5" t="n">
        <v>6986</v>
      </c>
    </row>
    <row r="64" spans="1:6">
      <c r="A64" s="4" t="s">
        <v>41</v>
      </c>
      <c r="B64" s="5" t="n">
        <v>685845</v>
      </c>
      <c r="C64" s="5" t="n">
        <v>-54087</v>
      </c>
      <c r="D64" s="5" t="n">
        <v>6986</v>
      </c>
    </row>
    <row r="65" spans="1:6">
      <c r="A65" s="3" t="s">
        <v>42</v>
      </c>
    </row>
    <row r="66" spans="1:6">
      <c r="A66" s="4" t="s">
        <v>57</v>
      </c>
      <c r="B66" s="4" t="s">
        <v>58</v>
      </c>
      <c r="C66" s="4" t="s">
        <v>58</v>
      </c>
      <c r="D66" s="4" t="s">
        <v>58</v>
      </c>
    </row>
    <row r="67" spans="1:6">
      <c r="A67" s="4" t="s">
        <v>682</v>
      </c>
      <c r="B67" s="5" t="n">
        <v>685845</v>
      </c>
      <c r="C67" s="5" t="n">
        <v>-54087</v>
      </c>
      <c r="D67" s="5" t="n">
        <v>707371</v>
      </c>
    </row>
    <row r="68" spans="1:6">
      <c r="A68" s="4" t="s">
        <v>65</v>
      </c>
      <c r="B68" s="5" t="n">
        <v>685845</v>
      </c>
      <c r="C68" s="5" t="n">
        <v>-54087</v>
      </c>
      <c r="D68" s="5" t="n">
        <v>6986</v>
      </c>
    </row>
    <row r="69" spans="1:6">
      <c r="A69" s="4" t="s">
        <v>57</v>
      </c>
      <c r="B69" s="4" t="s">
        <v>58</v>
      </c>
      <c r="C69" s="4" t="s">
        <v>58</v>
      </c>
      <c r="D69" s="4" t="s">
        <v>58</v>
      </c>
    </row>
    <row r="70" spans="1:6">
      <c r="A70" s="4" t="s">
        <v>682</v>
      </c>
      <c r="B70" s="5" t="n">
        <v>685845</v>
      </c>
      <c r="C70" s="5" t="n">
        <v>-54087</v>
      </c>
      <c r="D70" s="5" t="n">
        <v>707371</v>
      </c>
    </row>
    <row r="71" spans="1:6">
      <c r="A71" s="4" t="s">
        <v>65</v>
      </c>
      <c r="B71" s="5" t="n">
        <v>685845</v>
      </c>
      <c r="C71" s="5" t="n">
        <v>-54087</v>
      </c>
      <c r="D71" s="5" t="n">
        <v>6986</v>
      </c>
    </row>
    <row r="72" spans="1:6">
      <c r="A72" s="4" t="s">
        <v>685</v>
      </c>
    </row>
    <row r="73" spans="1:6">
      <c r="A73" s="3" t="s">
        <v>18</v>
      </c>
    </row>
    <row r="74" spans="1:6">
      <c r="A74" s="4" t="s">
        <v>19</v>
      </c>
      <c r="B74" s="5" t="n">
        <v>35385</v>
      </c>
      <c r="C74" s="5" t="n">
        <v>22315</v>
      </c>
      <c r="D74" s="5" t="n">
        <v>24349</v>
      </c>
    </row>
    <row r="75" spans="1:6">
      <c r="A75" s="3" t="s">
        <v>21</v>
      </c>
    </row>
    <row r="76" spans="1:6">
      <c r="A76" s="4" t="s">
        <v>24</v>
      </c>
      <c r="C76" s="5" t="n">
        <v>938</v>
      </c>
      <c r="D76" s="5" t="n">
        <v>9476</v>
      </c>
    </row>
    <row r="77" spans="1:6">
      <c r="A77" s="4" t="s">
        <v>25</v>
      </c>
      <c r="B77" s="5" t="n">
        <v>478</v>
      </c>
      <c r="C77" s="5" t="n">
        <v>1406</v>
      </c>
      <c r="D77" s="5" t="n">
        <v>20176</v>
      </c>
    </row>
    <row r="78" spans="1:6">
      <c r="A78" s="4" t="s">
        <v>30</v>
      </c>
      <c r="B78" s="5" t="n">
        <v>35863</v>
      </c>
      <c r="C78" s="5" t="n">
        <v>24659</v>
      </c>
      <c r="D78" s="5" t="n">
        <v>54001</v>
      </c>
    </row>
    <row r="79" spans="1:6">
      <c r="A79" s="3" t="s">
        <v>31</v>
      </c>
    </row>
    <row r="80" spans="1:6">
      <c r="A80" s="4" t="s">
        <v>34</v>
      </c>
      <c r="B80" s="5" t="n">
        <v>27293</v>
      </c>
      <c r="C80" s="5" t="n">
        <v>7266</v>
      </c>
      <c r="D80" s="5" t="n">
        <v>7007</v>
      </c>
    </row>
    <row r="81" spans="1:6">
      <c r="A81" s="4" t="s">
        <v>35</v>
      </c>
      <c r="B81" s="5" t="n">
        <v>27293</v>
      </c>
      <c r="C81" s="5" t="n">
        <v>7266</v>
      </c>
      <c r="D81" s="5" t="n">
        <v>7007</v>
      </c>
    </row>
    <row r="82" spans="1:6">
      <c r="A82" s="4" t="s">
        <v>36</v>
      </c>
      <c r="B82" s="5" t="n">
        <v>-7080</v>
      </c>
      <c r="C82" s="5" t="n">
        <v>-6355</v>
      </c>
      <c r="D82" s="5" t="n">
        <v>-4954</v>
      </c>
    </row>
    <row r="83" spans="1:6">
      <c r="A83" s="4" t="s">
        <v>37</v>
      </c>
      <c r="B83" s="5" t="n">
        <v>20213</v>
      </c>
      <c r="C83" s="5" t="n">
        <v>911</v>
      </c>
      <c r="D83" s="5" t="n">
        <v>2053</v>
      </c>
    </row>
    <row r="84" spans="1:6">
      <c r="A84" s="3" t="s">
        <v>38</v>
      </c>
    </row>
    <row r="85" spans="1:6">
      <c r="A85" s="4" t="s">
        <v>25</v>
      </c>
      <c r="B85" s="5" t="n">
        <v>234</v>
      </c>
      <c r="C85" s="5" t="n">
        <v>345</v>
      </c>
      <c r="D85" s="5" t="n">
        <v>293</v>
      </c>
    </row>
    <row r="86" spans="1:6">
      <c r="A86" s="4" t="s">
        <v>684</v>
      </c>
      <c r="B86" s="5" t="n">
        <v>1440601</v>
      </c>
      <c r="C86" s="5" t="n">
        <v>697663</v>
      </c>
      <c r="D86" s="5" t="n">
        <v>700385</v>
      </c>
    </row>
    <row r="87" spans="1:6">
      <c r="A87" s="4" t="s">
        <v>40</v>
      </c>
      <c r="B87" s="5" t="n">
        <v>364</v>
      </c>
      <c r="C87" s="5" t="n">
        <v>364</v>
      </c>
      <c r="D87" s="5" t="n">
        <v>48</v>
      </c>
    </row>
    <row r="88" spans="1:6">
      <c r="A88" s="4" t="s">
        <v>41</v>
      </c>
      <c r="B88" s="5" t="n">
        <v>1497275</v>
      </c>
      <c r="C88" s="5" t="n">
        <v>723942</v>
      </c>
      <c r="D88" s="5" t="n">
        <v>756780</v>
      </c>
    </row>
    <row r="89" spans="1:6">
      <c r="A89" s="3" t="s">
        <v>42</v>
      </c>
    </row>
    <row r="90" spans="1:6">
      <c r="A90" s="4" t="s">
        <v>43</v>
      </c>
      <c r="B90" s="5" t="n">
        <v>9894</v>
      </c>
      <c r="C90" s="5" t="n">
        <v>1124</v>
      </c>
      <c r="D90" s="5" t="n">
        <v>133</v>
      </c>
    </row>
    <row r="91" spans="1:6">
      <c r="A91" s="4" t="s">
        <v>44</v>
      </c>
      <c r="B91" s="5" t="n">
        <v>4235</v>
      </c>
      <c r="C91" s="5" t="n">
        <v>6516</v>
      </c>
      <c r="D91" s="5" t="n">
        <v>1208</v>
      </c>
    </row>
    <row r="92" spans="1:6">
      <c r="A92" s="4" t="s">
        <v>46</v>
      </c>
      <c r="B92" s="5" t="n">
        <v>434</v>
      </c>
      <c r="C92" s="5" t="n">
        <v>24977</v>
      </c>
    </row>
    <row r="93" spans="1:6">
      <c r="A93" s="4" t="s">
        <v>48</v>
      </c>
      <c r="B93" s="5" t="n">
        <v>141118</v>
      </c>
      <c r="C93" s="5" t="n">
        <v>46580</v>
      </c>
      <c r="D93" s="5" t="n">
        <v>27147</v>
      </c>
    </row>
    <row r="94" spans="1:6">
      <c r="A94" s="4" t="s">
        <v>49</v>
      </c>
      <c r="B94" s="5" t="n">
        <v>7064</v>
      </c>
      <c r="C94" s="5" t="n">
        <v>8742</v>
      </c>
      <c r="D94" s="5" t="n">
        <v>11376</v>
      </c>
    </row>
    <row r="95" spans="1:6">
      <c r="A95" s="4" t="s">
        <v>51</v>
      </c>
      <c r="B95" s="5" t="n">
        <v>162745</v>
      </c>
      <c r="C95" s="5" t="n">
        <v>87939</v>
      </c>
      <c r="D95" s="5" t="n">
        <v>39864</v>
      </c>
    </row>
    <row r="96" spans="1:6">
      <c r="A96" s="4" t="s">
        <v>44</v>
      </c>
      <c r="B96" s="5" t="n">
        <v>4235</v>
      </c>
      <c r="C96" s="5" t="n">
        <v>6516</v>
      </c>
      <c r="D96" s="5" t="n">
        <v>1208</v>
      </c>
    </row>
    <row r="97" spans="1:6">
      <c r="A97" s="4" t="s">
        <v>46</v>
      </c>
      <c r="B97" s="5" t="n">
        <v>434</v>
      </c>
      <c r="C97" s="5" t="n">
        <v>24977</v>
      </c>
    </row>
    <row r="98" spans="1:6">
      <c r="A98" s="4" t="s">
        <v>48</v>
      </c>
      <c r="B98" s="5" t="n">
        <v>141118</v>
      </c>
      <c r="C98" s="5" t="n">
        <v>46580</v>
      </c>
      <c r="D98" s="5" t="n">
        <v>27147</v>
      </c>
    </row>
    <row r="99" spans="1:6">
      <c r="A99" s="4" t="s">
        <v>49</v>
      </c>
      <c r="B99" s="5" t="n">
        <v>7064</v>
      </c>
      <c r="C99" s="5" t="n">
        <v>8742</v>
      </c>
      <c r="D99" s="5" t="n">
        <v>11376</v>
      </c>
    </row>
    <row r="100" spans="1:6">
      <c r="A100" s="4" t="s">
        <v>51</v>
      </c>
      <c r="B100" s="5" t="n">
        <v>162745</v>
      </c>
      <c r="C100" s="5" t="n">
        <v>87939</v>
      </c>
      <c r="D100" s="5" t="n">
        <v>39864</v>
      </c>
    </row>
    <row r="101" spans="1:6">
      <c r="A101" s="4" t="s">
        <v>53</v>
      </c>
      <c r="B101" s="5" t="n">
        <v>621908</v>
      </c>
      <c r="C101" s="5" t="n">
        <v>672581</v>
      </c>
      <c r="D101" s="5" t="n">
        <v>701175</v>
      </c>
    </row>
    <row r="102" spans="1:6">
      <c r="A102" s="4" t="s">
        <v>48</v>
      </c>
      <c r="B102" s="5" t="n">
        <v>26777</v>
      </c>
      <c r="C102" s="5" t="n">
        <v>17509</v>
      </c>
      <c r="D102" s="5" t="n">
        <v>8755</v>
      </c>
    </row>
    <row r="103" spans="1:6">
      <c r="A103" s="4" t="s">
        <v>56</v>
      </c>
      <c r="B103" s="5" t="n">
        <v>811430</v>
      </c>
      <c r="C103" s="5" t="n">
        <v>778029</v>
      </c>
      <c r="D103" s="5" t="n">
        <v>749794</v>
      </c>
    </row>
    <row r="104" spans="1:6">
      <c r="A104" s="4" t="s">
        <v>57</v>
      </c>
      <c r="B104" s="4" t="s">
        <v>58</v>
      </c>
      <c r="C104" s="4" t="s">
        <v>58</v>
      </c>
    </row>
    <row r="105" spans="1:6">
      <c r="A105" s="4" t="s">
        <v>682</v>
      </c>
      <c r="B105" s="5" t="n">
        <v>685845</v>
      </c>
      <c r="C105" s="5" t="n">
        <v>-54087</v>
      </c>
      <c r="D105" s="5" t="n">
        <v>6986</v>
      </c>
    </row>
    <row r="106" spans="1:6">
      <c r="A106" s="4" t="s">
        <v>65</v>
      </c>
      <c r="B106" s="5" t="n">
        <v>1497275</v>
      </c>
      <c r="C106" s="5" t="n">
        <v>723942</v>
      </c>
      <c r="D106" s="5" t="n">
        <v>756780</v>
      </c>
    </row>
    <row r="107" spans="1:6">
      <c r="A107" s="4" t="s">
        <v>53</v>
      </c>
      <c r="B107" s="5" t="n">
        <v>621908</v>
      </c>
      <c r="C107" s="5" t="n">
        <v>672581</v>
      </c>
      <c r="D107" s="5" t="n">
        <v>701175</v>
      </c>
    </row>
    <row r="108" spans="1:6">
      <c r="A108" s="4" t="s">
        <v>48</v>
      </c>
      <c r="B108" s="5" t="n">
        <v>26777</v>
      </c>
      <c r="C108" s="5" t="n">
        <v>17509</v>
      </c>
      <c r="D108" s="5" t="n">
        <v>8755</v>
      </c>
    </row>
    <row r="109" spans="1:6">
      <c r="A109" s="4" t="s">
        <v>56</v>
      </c>
      <c r="B109" s="5" t="n">
        <v>811430</v>
      </c>
      <c r="C109" s="5" t="n">
        <v>778029</v>
      </c>
      <c r="D109" s="5" t="n">
        <v>749794</v>
      </c>
    </row>
    <row r="110" spans="1:6">
      <c r="A110" s="4" t="s">
        <v>57</v>
      </c>
      <c r="B110" s="4" t="s">
        <v>58</v>
      </c>
      <c r="C110" s="4" t="s">
        <v>58</v>
      </c>
    </row>
    <row r="111" spans="1:6">
      <c r="A111" s="4" t="s">
        <v>682</v>
      </c>
      <c r="B111" s="5" t="n">
        <v>685845</v>
      </c>
      <c r="C111" s="5" t="n">
        <v>-54087</v>
      </c>
      <c r="D111" s="5" t="n">
        <v>6986</v>
      </c>
    </row>
    <row r="112" spans="1:6">
      <c r="A112" s="4" t="s">
        <v>65</v>
      </c>
      <c r="B112" s="5" t="n">
        <v>1497275</v>
      </c>
      <c r="C112" s="5" t="n">
        <v>723942</v>
      </c>
      <c r="D112" s="5" t="n">
        <v>756780</v>
      </c>
    </row>
    <row r="113" spans="1:6">
      <c r="A113" s="4" t="s">
        <v>686</v>
      </c>
    </row>
    <row r="114" spans="1:6">
      <c r="A114" s="3" t="s">
        <v>18</v>
      </c>
    </row>
    <row r="115" spans="1:6">
      <c r="A115" s="4" t="s">
        <v>19</v>
      </c>
      <c r="B115" s="5" t="n">
        <v>40940</v>
      </c>
      <c r="C115" s="5" t="n">
        <v>7806</v>
      </c>
      <c r="D115" s="5" t="n">
        <v>5550</v>
      </c>
    </row>
    <row r="116" spans="1:6">
      <c r="A116" s="4" t="s">
        <v>20</v>
      </c>
      <c r="B116" s="5" t="n">
        <v>1244</v>
      </c>
      <c r="C116" s="5" t="n">
        <v>1242</v>
      </c>
      <c r="D116" s="5" t="n">
        <v>1202</v>
      </c>
    </row>
    <row r="117" spans="1:6">
      <c r="A117" s="3" t="s">
        <v>21</v>
      </c>
    </row>
    <row r="118" spans="1:6">
      <c r="A118" s="4" t="s">
        <v>22</v>
      </c>
      <c r="B118" s="5" t="n">
        <v>100824</v>
      </c>
      <c r="C118" s="5" t="n">
        <v>62871</v>
      </c>
      <c r="D118" s="5" t="n">
        <v>52764</v>
      </c>
    </row>
    <row r="119" spans="1:6">
      <c r="A119" s="4" t="s">
        <v>23</v>
      </c>
      <c r="B119" s="5" t="n">
        <v>6638</v>
      </c>
      <c r="C119" s="5" t="n">
        <v>11659</v>
      </c>
      <c r="D119" s="5" t="n">
        <v>7569</v>
      </c>
    </row>
    <row r="120" spans="1:6">
      <c r="A120" s="4" t="s">
        <v>24</v>
      </c>
      <c r="B120" s="5" t="n">
        <v>832</v>
      </c>
      <c r="C120" s="5" t="n">
        <v>5863</v>
      </c>
      <c r="D120" s="5" t="n">
        <v>531</v>
      </c>
    </row>
    <row r="121" spans="1:6">
      <c r="A121" s="4" t="s">
        <v>25</v>
      </c>
      <c r="B121" s="5" t="n">
        <v>21</v>
      </c>
      <c r="C121" s="5" t="n">
        <v>157</v>
      </c>
    </row>
    <row r="122" spans="1:6">
      <c r="A122" s="4" t="s">
        <v>26</v>
      </c>
      <c r="B122" s="5" t="n">
        <v>51672</v>
      </c>
      <c r="C122" s="5" t="n">
        <v>17919</v>
      </c>
      <c r="D122" s="5" t="n">
        <v>18411</v>
      </c>
    </row>
    <row r="123" spans="1:6">
      <c r="A123" s="4" t="s">
        <v>27</v>
      </c>
      <c r="C123" s="5" t="n">
        <v>840</v>
      </c>
      <c r="D123" s="5" t="n">
        <v>1093</v>
      </c>
    </row>
    <row r="124" spans="1:6">
      <c r="A124" s="4" t="s">
        <v>28</v>
      </c>
      <c r="B124" s="5" t="n">
        <v>16212</v>
      </c>
    </row>
    <row r="125" spans="1:6">
      <c r="A125" s="4" t="s">
        <v>29</v>
      </c>
      <c r="B125" s="5" t="n">
        <v>3910</v>
      </c>
      <c r="C125" s="5" t="n">
        <v>2148</v>
      </c>
      <c r="D125" s="5" t="n">
        <v>2492</v>
      </c>
    </row>
    <row r="126" spans="1:6">
      <c r="A126" s="4" t="s">
        <v>30</v>
      </c>
      <c r="B126" s="5" t="n">
        <v>222293</v>
      </c>
      <c r="C126" s="5" t="n">
        <v>110505</v>
      </c>
      <c r="D126" s="5" t="n">
        <v>89612</v>
      </c>
    </row>
    <row r="127" spans="1:6">
      <c r="A127" s="3" t="s">
        <v>31</v>
      </c>
    </row>
    <row r="128" spans="1:6">
      <c r="A128" s="4" t="s">
        <v>32</v>
      </c>
      <c r="B128" s="5" t="n">
        <v>3412875</v>
      </c>
      <c r="C128" s="5" t="n">
        <v>2440811</v>
      </c>
      <c r="D128" s="5" t="n">
        <v>2235835</v>
      </c>
    </row>
    <row r="129" spans="1:6">
      <c r="A129" s="4" t="s">
        <v>33</v>
      </c>
      <c r="B129" s="5" t="n">
        <v>70590</v>
      </c>
      <c r="C129" s="5" t="n">
        <v>41259</v>
      </c>
      <c r="D129" s="5" t="n">
        <v>64949</v>
      </c>
    </row>
    <row r="130" spans="1:6">
      <c r="A130" s="4" t="s">
        <v>34</v>
      </c>
      <c r="B130" s="5" t="n">
        <v>1580</v>
      </c>
      <c r="C130" s="5" t="n">
        <v>1580</v>
      </c>
      <c r="D130" s="5" t="n">
        <v>1513</v>
      </c>
    </row>
    <row r="131" spans="1:6">
      <c r="A131" s="4" t="s">
        <v>35</v>
      </c>
      <c r="B131" s="5" t="n">
        <v>3485045</v>
      </c>
      <c r="C131" s="5" t="n">
        <v>2483650</v>
      </c>
      <c r="D131" s="5" t="n">
        <v>2302297</v>
      </c>
    </row>
    <row r="132" spans="1:6">
      <c r="A132" s="4" t="s">
        <v>36</v>
      </c>
      <c r="B132" s="5" t="n">
        <v>-1540566</v>
      </c>
      <c r="C132" s="5" t="n">
        <v>-1424527</v>
      </c>
      <c r="D132" s="5" t="n">
        <v>-1268580</v>
      </c>
    </row>
    <row r="133" spans="1:6">
      <c r="A133" s="4" t="s">
        <v>37</v>
      </c>
      <c r="B133" s="5" t="n">
        <v>1944479</v>
      </c>
      <c r="C133" s="5" t="n">
        <v>1059123</v>
      </c>
      <c r="D133" s="5" t="n">
        <v>1033717</v>
      </c>
    </row>
    <row r="134" spans="1:6">
      <c r="A134" s="3" t="s">
        <v>38</v>
      </c>
    </row>
    <row r="135" spans="1:6">
      <c r="A135" s="4" t="s">
        <v>39</v>
      </c>
      <c r="B135" s="5" t="n">
        <v>9021</v>
      </c>
      <c r="C135" s="5" t="n">
        <v>2577</v>
      </c>
      <c r="D135" s="5" t="n">
        <v>12744</v>
      </c>
    </row>
    <row r="136" spans="1:6">
      <c r="A136" s="4" t="s">
        <v>40</v>
      </c>
      <c r="B136" s="5" t="n">
        <v>7712</v>
      </c>
      <c r="C136" s="5" t="n">
        <v>326</v>
      </c>
      <c r="D136" s="5" t="n">
        <v>574</v>
      </c>
    </row>
    <row r="137" spans="1:6">
      <c r="A137" s="4" t="s">
        <v>41</v>
      </c>
      <c r="B137" s="5" t="n">
        <v>2183505</v>
      </c>
      <c r="C137" s="5" t="n">
        <v>1172531</v>
      </c>
      <c r="D137" s="5" t="n">
        <v>1136647</v>
      </c>
    </row>
    <row r="138" spans="1:6">
      <c r="A138" s="3" t="s">
        <v>42</v>
      </c>
    </row>
    <row r="139" spans="1:6">
      <c r="A139" s="4" t="s">
        <v>43</v>
      </c>
      <c r="B139" s="5" t="n">
        <v>28728</v>
      </c>
      <c r="C139" s="5" t="n">
        <v>70458</v>
      </c>
      <c r="D139" s="5" t="n">
        <v>27570</v>
      </c>
    </row>
    <row r="140" spans="1:6">
      <c r="A140" s="4" t="s">
        <v>44</v>
      </c>
      <c r="B140" s="5" t="n">
        <v>150206</v>
      </c>
      <c r="C140" s="5" t="n">
        <v>80464</v>
      </c>
      <c r="D140" s="5" t="n">
        <v>48318</v>
      </c>
    </row>
    <row r="141" spans="1:6">
      <c r="A141" s="4" t="s">
        <v>45</v>
      </c>
      <c r="B141" s="5" t="n">
        <v>28508</v>
      </c>
      <c r="C141" s="5" t="n">
        <v>24208</v>
      </c>
      <c r="D141" s="5" t="n">
        <v>23293</v>
      </c>
    </row>
    <row r="142" spans="1:6">
      <c r="A142" s="4" t="s">
        <v>47</v>
      </c>
      <c r="B142" s="5" t="n">
        <v>94334</v>
      </c>
      <c r="C142" s="5" t="n">
        <v>39741</v>
      </c>
      <c r="D142" s="5" t="n">
        <v>33556</v>
      </c>
    </row>
    <row r="143" spans="1:6">
      <c r="A143" s="4" t="s">
        <v>48</v>
      </c>
      <c r="B143" s="5" t="n">
        <v>13604</v>
      </c>
      <c r="C143" s="5" t="n">
        <v>3377</v>
      </c>
    </row>
    <row r="144" spans="1:6">
      <c r="A144" s="4" t="s">
        <v>49</v>
      </c>
      <c r="B144" s="5" t="n">
        <v>390</v>
      </c>
    </row>
    <row r="145" spans="1:6">
      <c r="A145" s="4" t="s">
        <v>50</v>
      </c>
      <c r="B145" s="5" t="n">
        <v>15541</v>
      </c>
      <c r="C145" s="5" t="n">
        <v>15188</v>
      </c>
      <c r="D145" s="5" t="n">
        <v>14666</v>
      </c>
    </row>
    <row r="146" spans="1:6">
      <c r="A146" s="4" t="s">
        <v>51</v>
      </c>
      <c r="B146" s="5" t="n">
        <v>331311</v>
      </c>
      <c r="C146" s="5" t="n">
        <v>233436</v>
      </c>
      <c r="D146" s="5" t="n">
        <v>147403</v>
      </c>
    </row>
    <row r="147" spans="1:6">
      <c r="A147" s="4" t="s">
        <v>44</v>
      </c>
      <c r="B147" s="5" t="n">
        <v>150206</v>
      </c>
      <c r="C147" s="5" t="n">
        <v>80464</v>
      </c>
      <c r="D147" s="5" t="n">
        <v>48318</v>
      </c>
    </row>
    <row r="148" spans="1:6">
      <c r="A148" s="4" t="s">
        <v>45</v>
      </c>
      <c r="B148" s="5" t="n">
        <v>28508</v>
      </c>
      <c r="C148" s="5" t="n">
        <v>24208</v>
      </c>
      <c r="D148" s="5" t="n">
        <v>23293</v>
      </c>
    </row>
    <row r="149" spans="1:6">
      <c r="A149" s="4" t="s">
        <v>47</v>
      </c>
      <c r="B149" s="5" t="n">
        <v>94334</v>
      </c>
      <c r="C149" s="5" t="n">
        <v>39741</v>
      </c>
      <c r="D149" s="5" t="n">
        <v>33556</v>
      </c>
    </row>
    <row r="150" spans="1:6">
      <c r="A150" s="4" t="s">
        <v>48</v>
      </c>
      <c r="B150" s="5" t="n">
        <v>13604</v>
      </c>
      <c r="C150" s="5" t="n">
        <v>3377</v>
      </c>
    </row>
    <row r="151" spans="1:6">
      <c r="A151" s="4" t="s">
        <v>49</v>
      </c>
      <c r="B151" s="5" t="n">
        <v>390</v>
      </c>
    </row>
    <row r="152" spans="1:6">
      <c r="A152" s="4" t="s">
        <v>50</v>
      </c>
      <c r="B152" s="5" t="n">
        <v>15541</v>
      </c>
      <c r="C152" s="5" t="n">
        <v>15188</v>
      </c>
      <c r="D152" s="5" t="n">
        <v>14666</v>
      </c>
    </row>
    <row r="153" spans="1:6">
      <c r="A153" s="4" t="s">
        <v>51</v>
      </c>
      <c r="B153" s="5" t="n">
        <v>331311</v>
      </c>
      <c r="C153" s="5" t="n">
        <v>233436</v>
      </c>
      <c r="D153" s="5" t="n">
        <v>147403</v>
      </c>
    </row>
    <row r="154" spans="1:6">
      <c r="A154" s="4" t="s">
        <v>53</v>
      </c>
      <c r="B154" s="5" t="n">
        <v>6060</v>
      </c>
    </row>
    <row r="155" spans="1:6">
      <c r="A155" s="4" t="s">
        <v>54</v>
      </c>
      <c r="B155" s="5" t="n">
        <v>320044</v>
      </c>
      <c r="C155" s="5" t="n">
        <v>174992</v>
      </c>
      <c r="D155" s="5" t="n">
        <v>186493</v>
      </c>
    </row>
    <row r="156" spans="1:6">
      <c r="A156" s="4" t="s">
        <v>48</v>
      </c>
      <c r="B156" s="5" t="n">
        <v>4989</v>
      </c>
      <c r="C156" s="5" t="n">
        <v>1272</v>
      </c>
    </row>
    <row r="157" spans="1:6">
      <c r="A157" s="4" t="s">
        <v>55</v>
      </c>
      <c r="B157" s="5" t="n">
        <v>122820</v>
      </c>
      <c r="C157" s="5" t="n">
        <v>103559</v>
      </c>
      <c r="D157" s="5" t="n">
        <v>117705</v>
      </c>
    </row>
    <row r="158" spans="1:6">
      <c r="A158" s="4" t="s">
        <v>56</v>
      </c>
      <c r="B158" s="5" t="n">
        <v>785224</v>
      </c>
      <c r="C158" s="5" t="n">
        <v>513259</v>
      </c>
      <c r="D158" s="5" t="n">
        <v>451601</v>
      </c>
    </row>
    <row r="159" spans="1:6">
      <c r="A159" s="4" t="s">
        <v>57</v>
      </c>
      <c r="B159" s="4" t="s">
        <v>58</v>
      </c>
      <c r="C159" s="4" t="s">
        <v>58</v>
      </c>
    </row>
    <row r="160" spans="1:6">
      <c r="A160" s="4" t="s">
        <v>682</v>
      </c>
      <c r="B160" s="5" t="n">
        <v>1398281</v>
      </c>
      <c r="C160" s="5" t="n">
        <v>659272</v>
      </c>
      <c r="D160" s="5" t="n">
        <v>685046</v>
      </c>
    </row>
    <row r="161" spans="1:6">
      <c r="A161" s="4" t="s">
        <v>65</v>
      </c>
      <c r="B161" s="5" t="n">
        <v>2183505</v>
      </c>
      <c r="C161" s="5" t="n">
        <v>1172531</v>
      </c>
      <c r="D161" s="5" t="n">
        <v>1136647</v>
      </c>
    </row>
    <row r="162" spans="1:6">
      <c r="A162" s="4" t="s">
        <v>53</v>
      </c>
      <c r="B162" s="5" t="n">
        <v>6060</v>
      </c>
    </row>
    <row r="163" spans="1:6">
      <c r="A163" s="4" t="s">
        <v>54</v>
      </c>
      <c r="B163" s="5" t="n">
        <v>320044</v>
      </c>
      <c r="C163" s="5" t="n">
        <v>174992</v>
      </c>
      <c r="D163" s="5" t="n">
        <v>186493</v>
      </c>
    </row>
    <row r="164" spans="1:6">
      <c r="A164" s="4" t="s">
        <v>48</v>
      </c>
      <c r="B164" s="5" t="n">
        <v>4989</v>
      </c>
      <c r="C164" s="5" t="n">
        <v>1272</v>
      </c>
    </row>
    <row r="165" spans="1:6">
      <c r="A165" s="4" t="s">
        <v>55</v>
      </c>
      <c r="B165" s="5" t="n">
        <v>122820</v>
      </c>
      <c r="C165" s="5" t="n">
        <v>103559</v>
      </c>
      <c r="D165" s="5" t="n">
        <v>117705</v>
      </c>
    </row>
    <row r="166" spans="1:6">
      <c r="A166" s="4" t="s">
        <v>56</v>
      </c>
      <c r="B166" s="5" t="n">
        <v>785224</v>
      </c>
      <c r="C166" s="5" t="n">
        <v>513259</v>
      </c>
      <c r="D166" s="5" t="n">
        <v>451601</v>
      </c>
    </row>
    <row r="167" spans="1:6">
      <c r="A167" s="4" t="s">
        <v>57</v>
      </c>
      <c r="B167" s="4" t="s">
        <v>58</v>
      </c>
      <c r="C167" s="4" t="s">
        <v>58</v>
      </c>
    </row>
    <row r="168" spans="1:6">
      <c r="A168" s="4" t="s">
        <v>682</v>
      </c>
      <c r="B168" s="5" t="n">
        <v>1398281</v>
      </c>
      <c r="C168" s="5" t="n">
        <v>659272</v>
      </c>
      <c r="D168" s="5" t="n">
        <v>685046</v>
      </c>
    </row>
    <row r="169" spans="1:6">
      <c r="A169" s="4" t="s">
        <v>65</v>
      </c>
      <c r="B169" s="5" t="n">
        <v>2183505</v>
      </c>
      <c r="C169" s="5" t="n">
        <v>1172531</v>
      </c>
      <c r="D169" s="5" t="n">
        <v>1136647</v>
      </c>
    </row>
    <row r="170" spans="1:6">
      <c r="A170" s="4" t="s">
        <v>687</v>
      </c>
    </row>
    <row r="171" spans="1:6">
      <c r="A171" s="3" t="s">
        <v>18</v>
      </c>
    </row>
    <row r="172" spans="1:6">
      <c r="A172" s="4" t="s">
        <v>19</v>
      </c>
      <c r="B172" s="5" t="n">
        <v>2535</v>
      </c>
      <c r="C172" s="5" t="n">
        <v>2070</v>
      </c>
      <c r="D172" s="5" t="n">
        <v>2332</v>
      </c>
    </row>
    <row r="173" spans="1:6">
      <c r="A173" s="3" t="s">
        <v>21</v>
      </c>
    </row>
    <row r="174" spans="1:6">
      <c r="A174" s="4" t="s">
        <v>23</v>
      </c>
      <c r="B174" s="5" t="n">
        <v>1756</v>
      </c>
      <c r="C174" s="5" t="n">
        <v>1954</v>
      </c>
      <c r="D174" s="5" t="n">
        <v>7104</v>
      </c>
    </row>
    <row r="175" spans="1:6">
      <c r="A175" s="4" t="s">
        <v>24</v>
      </c>
      <c r="B175" s="5" t="n">
        <v>6259</v>
      </c>
      <c r="C175" s="5" t="n">
        <v>5685</v>
      </c>
      <c r="D175" s="5" t="n">
        <v>2393</v>
      </c>
    </row>
    <row r="176" spans="1:6">
      <c r="A176" s="4" t="s">
        <v>26</v>
      </c>
      <c r="B176" s="5" t="n">
        <v>26</v>
      </c>
      <c r="C176" s="5" t="n">
        <v>12</v>
      </c>
      <c r="D176" s="5" t="n">
        <v>9</v>
      </c>
    </row>
    <row r="177" spans="1:6">
      <c r="A177" s="4" t="s">
        <v>30</v>
      </c>
      <c r="B177" s="5" t="n">
        <v>10576</v>
      </c>
      <c r="C177" s="5" t="n">
        <v>9721</v>
      </c>
      <c r="D177" s="5" t="n">
        <v>11838</v>
      </c>
    </row>
    <row r="178" spans="1:6">
      <c r="A178" s="3" t="s">
        <v>31</v>
      </c>
    </row>
    <row r="179" spans="1:6">
      <c r="A179" s="4" t="s">
        <v>33</v>
      </c>
      <c r="B179" s="5" t="n">
        <v>33246</v>
      </c>
      <c r="C179" s="5" t="n">
        <v>30743</v>
      </c>
      <c r="D179" s="5" t="n">
        <v>7411</v>
      </c>
    </row>
    <row r="180" spans="1:6">
      <c r="A180" s="4" t="s">
        <v>34</v>
      </c>
      <c r="B180" s="5" t="n">
        <v>11</v>
      </c>
      <c r="C180" s="5" t="n">
        <v>11</v>
      </c>
    </row>
    <row r="181" spans="1:6">
      <c r="A181" s="4" t="s">
        <v>35</v>
      </c>
      <c r="B181" s="5" t="n">
        <v>33257</v>
      </c>
      <c r="C181" s="5" t="n">
        <v>30754</v>
      </c>
      <c r="D181" s="5" t="n">
        <v>7422</v>
      </c>
    </row>
    <row r="182" spans="1:6">
      <c r="A182" s="4" t="s">
        <v>36</v>
      </c>
      <c r="B182" s="5" t="n">
        <v>-10</v>
      </c>
      <c r="C182" s="5" t="n">
        <v>-8</v>
      </c>
      <c r="D182" s="5" t="n">
        <v>-4</v>
      </c>
    </row>
    <row r="183" spans="1:6">
      <c r="A183" s="4" t="s">
        <v>37</v>
      </c>
      <c r="B183" s="5" t="n">
        <v>33247</v>
      </c>
      <c r="C183" s="5" t="n">
        <v>30746</v>
      </c>
      <c r="D183" s="5" t="n">
        <v>7418</v>
      </c>
    </row>
    <row r="184" spans="1:6">
      <c r="A184" s="3" t="s">
        <v>38</v>
      </c>
    </row>
    <row r="185" spans="1:6">
      <c r="A185" s="4" t="s">
        <v>40</v>
      </c>
      <c r="B185" s="5" t="n">
        <v>67</v>
      </c>
      <c r="C185" s="5" t="n">
        <v>16</v>
      </c>
    </row>
    <row r="186" spans="1:6">
      <c r="A186" s="4" t="s">
        <v>41</v>
      </c>
      <c r="B186" s="5" t="n">
        <v>43890</v>
      </c>
      <c r="C186" s="5" t="n">
        <v>40483</v>
      </c>
      <c r="D186" s="5" t="n">
        <v>19256</v>
      </c>
    </row>
    <row r="187" spans="1:6">
      <c r="A187" s="3" t="s">
        <v>42</v>
      </c>
    </row>
    <row r="188" spans="1:6">
      <c r="A188" s="4" t="s">
        <v>43</v>
      </c>
      <c r="B188" s="5" t="n">
        <v>109</v>
      </c>
      <c r="C188" s="5" t="n">
        <v>1099</v>
      </c>
      <c r="D188" s="5" t="n">
        <v>3527</v>
      </c>
    </row>
    <row r="189" spans="1:6">
      <c r="A189" s="4" t="s">
        <v>44</v>
      </c>
      <c r="B189" s="5" t="n">
        <v>1461</v>
      </c>
      <c r="C189" s="5" t="n">
        <v>993</v>
      </c>
      <c r="D189" s="5" t="n">
        <v>390</v>
      </c>
    </row>
    <row r="190" spans="1:6">
      <c r="A190" s="4" t="s">
        <v>51</v>
      </c>
      <c r="B190" s="5" t="n">
        <v>1570</v>
      </c>
      <c r="C190" s="5" t="n">
        <v>2092</v>
      </c>
      <c r="D190" s="5" t="n">
        <v>3917</v>
      </c>
    </row>
    <row r="191" spans="1:6">
      <c r="A191" s="4" t="s">
        <v>44</v>
      </c>
      <c r="B191" s="5" t="n">
        <v>1461</v>
      </c>
      <c r="C191" s="5" t="n">
        <v>993</v>
      </c>
      <c r="D191" s="5" t="n">
        <v>390</v>
      </c>
    </row>
    <row r="192" spans="1:6">
      <c r="A192" s="4" t="s">
        <v>51</v>
      </c>
      <c r="B192" s="5" t="n">
        <v>1570</v>
      </c>
      <c r="C192" s="5" t="n">
        <v>2092</v>
      </c>
      <c r="D192" s="5" t="n">
        <v>3917</v>
      </c>
    </row>
    <row r="193" spans="1:6">
      <c r="A193" s="4" t="s">
        <v>56</v>
      </c>
      <c r="B193" s="5" t="n">
        <v>1570</v>
      </c>
      <c r="C193" s="5" t="n">
        <v>2092</v>
      </c>
      <c r="D193" s="5" t="n">
        <v>3917</v>
      </c>
    </row>
    <row r="194" spans="1:6">
      <c r="A194" s="4" t="s">
        <v>57</v>
      </c>
      <c r="B194" s="4" t="s">
        <v>58</v>
      </c>
      <c r="C194" s="4" t="s">
        <v>58</v>
      </c>
    </row>
    <row r="195" spans="1:6">
      <c r="A195" s="4" t="s">
        <v>682</v>
      </c>
      <c r="B195" s="5" t="n">
        <v>42320</v>
      </c>
      <c r="C195" s="5" t="n">
        <v>38391</v>
      </c>
      <c r="D195" s="5" t="n">
        <v>15339</v>
      </c>
    </row>
    <row r="196" spans="1:6">
      <c r="A196" s="4" t="s">
        <v>65</v>
      </c>
      <c r="B196" s="5" t="n">
        <v>43890</v>
      </c>
      <c r="C196" s="5" t="n">
        <v>40483</v>
      </c>
      <c r="D196" s="5" t="n">
        <v>19256</v>
      </c>
    </row>
    <row r="197" spans="1:6">
      <c r="A197" s="4" t="s">
        <v>56</v>
      </c>
      <c r="B197" s="5" t="n">
        <v>1570</v>
      </c>
      <c r="C197" s="5" t="n">
        <v>2092</v>
      </c>
      <c r="D197" s="5" t="n">
        <v>3917</v>
      </c>
    </row>
    <row r="198" spans="1:6">
      <c r="A198" s="4" t="s">
        <v>57</v>
      </c>
      <c r="B198" s="4" t="s">
        <v>58</v>
      </c>
      <c r="C198" s="4" t="s">
        <v>58</v>
      </c>
    </row>
    <row r="199" spans="1:6">
      <c r="A199" s="4" t="s">
        <v>682</v>
      </c>
      <c r="B199" s="5" t="n">
        <v>42320</v>
      </c>
      <c r="C199" s="5" t="n">
        <v>38391</v>
      </c>
      <c r="D199" s="5" t="n">
        <v>15339</v>
      </c>
    </row>
    <row r="200" spans="1:6">
      <c r="A200" s="4" t="s">
        <v>65</v>
      </c>
      <c r="B200" s="5" t="n">
        <v>43890</v>
      </c>
      <c r="C200" s="5" t="n">
        <v>40483</v>
      </c>
      <c r="D200" s="5" t="n">
        <v>19256</v>
      </c>
    </row>
    <row r="201" spans="1:6">
      <c r="A201" s="4" t="s">
        <v>688</v>
      </c>
    </row>
    <row r="202" spans="1:6">
      <c r="A202" s="3" t="s">
        <v>38</v>
      </c>
    </row>
    <row r="203" spans="1:6">
      <c r="A203" s="4" t="s">
        <v>684</v>
      </c>
      <c r="B203" s="5" t="n">
        <v>-2126446</v>
      </c>
      <c r="C203" s="5" t="n">
        <v>-643576</v>
      </c>
      <c r="D203" s="5" t="n">
        <v>-6986</v>
      </c>
    </row>
    <row r="204" spans="1:6">
      <c r="A204" s="4" t="s">
        <v>41</v>
      </c>
      <c r="B204" s="5" t="n">
        <v>-2126446</v>
      </c>
      <c r="C204" s="5" t="n">
        <v>-643576</v>
      </c>
      <c r="D204" s="5" t="n">
        <v>-707371</v>
      </c>
    </row>
    <row r="205" spans="1:6">
      <c r="A205" s="3" t="s">
        <v>42</v>
      </c>
    </row>
    <row r="206" spans="1:6">
      <c r="A206" s="4" t="s">
        <v>57</v>
      </c>
      <c r="B206" s="4" t="s">
        <v>58</v>
      </c>
      <c r="C206" s="4" t="s">
        <v>58</v>
      </c>
      <c r="D206" s="4" t="s">
        <v>58</v>
      </c>
    </row>
    <row r="207" spans="1:6">
      <c r="A207" s="4" t="s">
        <v>682</v>
      </c>
      <c r="B207" s="5" t="n">
        <v>-2126446</v>
      </c>
      <c r="C207" s="5" t="n">
        <v>-643576</v>
      </c>
      <c r="D207" s="5" t="n">
        <v>-707371</v>
      </c>
    </row>
    <row r="208" spans="1:6">
      <c r="A208" s="4" t="s">
        <v>65</v>
      </c>
      <c r="B208" s="5" t="n">
        <v>-2126446</v>
      </c>
      <c r="C208" s="5" t="n">
        <v>-643576</v>
      </c>
      <c r="D208" s="5" t="n">
        <v>-707371</v>
      </c>
    </row>
    <row r="209" spans="1:6">
      <c r="A209" s="4" t="s">
        <v>57</v>
      </c>
      <c r="B209" s="4" t="s">
        <v>58</v>
      </c>
      <c r="C209" s="4" t="s">
        <v>58</v>
      </c>
      <c r="D209" s="4" t="s">
        <v>58</v>
      </c>
    </row>
    <row r="210" spans="1:6">
      <c r="A210" s="4" t="s">
        <v>682</v>
      </c>
      <c r="B210" s="5" t="n">
        <v>-2126446</v>
      </c>
      <c r="C210" s="5" t="n">
        <v>-643576</v>
      </c>
      <c r="D210" s="5" t="n">
        <v>-707371</v>
      </c>
    </row>
    <row r="211" spans="1:6">
      <c r="A211" s="4" t="s">
        <v>65</v>
      </c>
      <c r="B211" s="6" t="n">
        <v>-2126446</v>
      </c>
      <c r="C211" s="6" t="n">
        <v>-643576</v>
      </c>
      <c r="D211" s="6" t="n">
        <v>-707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89</v>
      </c>
      <c r="B1" s="2" t="s">
        <v>77</v>
      </c>
      <c r="D1" s="2" t="s">
        <v>1</v>
      </c>
      <c r="F1" s="2" t="s">
        <v>78</v>
      </c>
    </row>
    <row r="2" spans="1:9">
      <c r="B2" s="2" t="s">
        <v>2</v>
      </c>
      <c r="C2" s="2" t="s">
        <v>79</v>
      </c>
      <c r="D2" s="2" t="s">
        <v>2</v>
      </c>
      <c r="E2" s="2" t="s">
        <v>79</v>
      </c>
      <c r="F2" s="2" t="s">
        <v>16</v>
      </c>
      <c r="G2" s="2" t="s">
        <v>17</v>
      </c>
      <c r="H2" s="2" t="s">
        <v>80</v>
      </c>
      <c r="I2" s="2" t="s">
        <v>690</v>
      </c>
    </row>
    <row r="3" spans="1:9">
      <c r="A3" s="3" t="s">
        <v>691</v>
      </c>
    </row>
    <row r="4" spans="1:9">
      <c r="A4" s="4" t="s">
        <v>692</v>
      </c>
      <c r="F4" s="6" t="n">
        <v>5900</v>
      </c>
      <c r="G4" s="6" t="n">
        <v>4900</v>
      </c>
    </row>
    <row r="5" spans="1:9">
      <c r="A5" s="4" t="s">
        <v>693</v>
      </c>
      <c r="I5" s="6" t="n">
        <v>124300</v>
      </c>
    </row>
    <row r="6" spans="1:9">
      <c r="A6" s="4" t="s">
        <v>94</v>
      </c>
      <c r="B6" s="6" t="n">
        <v>0</v>
      </c>
      <c r="C6" s="6" t="n">
        <v>0</v>
      </c>
      <c r="D6" s="6" t="n">
        <v>0</v>
      </c>
      <c r="E6" s="6" t="n">
        <v>0</v>
      </c>
      <c r="F6" s="4" t="s">
        <v>58</v>
      </c>
      <c r="G6" s="4" t="s">
        <v>58</v>
      </c>
      <c r="H6" s="6" t="n">
        <v>603388</v>
      </c>
    </row>
    <row r="7" spans="1:9">
      <c r="A7" s="4" t="s">
        <v>694</v>
      </c>
      <c r="F7" s="5" t="n">
        <v>10300</v>
      </c>
      <c r="G7" s="5" t="n">
        <v>9100</v>
      </c>
      <c r="H7" s="5" t="n">
        <v>10500</v>
      </c>
    </row>
    <row r="8" spans="1:9">
      <c r="A8" s="4" t="s">
        <v>695</v>
      </c>
      <c r="F8" s="5" t="n">
        <v>260</v>
      </c>
      <c r="G8" s="5" t="n">
        <v>218</v>
      </c>
      <c r="H8" s="5" t="n">
        <v>2106</v>
      </c>
    </row>
    <row r="9" spans="1:9">
      <c r="A9" s="4" t="s">
        <v>696</v>
      </c>
      <c r="B9" s="5" t="n">
        <v>130224</v>
      </c>
      <c r="D9" s="5" t="n">
        <v>130224</v>
      </c>
      <c r="F9" s="5" t="n">
        <v>4000</v>
      </c>
      <c r="G9" s="5" t="n">
        <v>2300</v>
      </c>
    </row>
    <row r="10" spans="1:9">
      <c r="A10" s="4" t="s">
        <v>26</v>
      </c>
      <c r="B10" s="5" t="n">
        <v>51698</v>
      </c>
      <c r="D10" s="5" t="n">
        <v>51698</v>
      </c>
      <c r="F10" s="5" t="n">
        <v>17931</v>
      </c>
      <c r="G10" s="5" t="n">
        <v>18420</v>
      </c>
    </row>
    <row r="11" spans="1:9">
      <c r="A11" s="4" t="s">
        <v>44</v>
      </c>
      <c r="B11" s="6" t="n">
        <v>155902</v>
      </c>
      <c r="D11" s="6" t="n">
        <v>155902</v>
      </c>
      <c r="F11" s="6" t="n">
        <v>87973</v>
      </c>
      <c r="G11" s="5" t="n">
        <v>49916</v>
      </c>
    </row>
    <row r="12" spans="1:9">
      <c r="A12" s="4" t="s">
        <v>697</v>
      </c>
    </row>
    <row r="13" spans="1:9">
      <c r="A13" s="3" t="s">
        <v>691</v>
      </c>
    </row>
    <row r="14" spans="1:9">
      <c r="A14" s="4" t="s">
        <v>698</v>
      </c>
      <c r="F14" s="4" t="s">
        <v>699</v>
      </c>
    </row>
    <row r="15" spans="1:9">
      <c r="A15" s="4" t="s">
        <v>700</v>
      </c>
    </row>
    <row r="16" spans="1:9">
      <c r="A16" s="3" t="s">
        <v>691</v>
      </c>
    </row>
    <row r="17" spans="1:9">
      <c r="A17" s="4" t="s">
        <v>698</v>
      </c>
      <c r="F17" s="4" t="s">
        <v>701</v>
      </c>
    </row>
    <row r="18" spans="1:9">
      <c r="A18" s="4" t="s">
        <v>702</v>
      </c>
    </row>
    <row r="19" spans="1:9">
      <c r="A19" s="3" t="s">
        <v>691</v>
      </c>
    </row>
    <row r="20" spans="1:9">
      <c r="A20" s="4" t="s">
        <v>703</v>
      </c>
      <c r="D20" s="4" t="s">
        <v>704</v>
      </c>
      <c r="F20" s="4" t="s">
        <v>704</v>
      </c>
    </row>
    <row r="21" spans="1:9">
      <c r="A21" s="4" t="s">
        <v>240</v>
      </c>
    </row>
    <row r="22" spans="1:9">
      <c r="A22" s="3" t="s">
        <v>691</v>
      </c>
    </row>
    <row r="23" spans="1:9">
      <c r="A23" s="4" t="s">
        <v>705</v>
      </c>
      <c r="F23" s="6" t="n">
        <v>2100</v>
      </c>
      <c r="G23" s="5" t="n">
        <v>2100</v>
      </c>
      <c r="H23" s="5" t="n">
        <v>2100</v>
      </c>
    </row>
    <row r="24" spans="1:9">
      <c r="A24" s="4" t="s">
        <v>26</v>
      </c>
      <c r="F24" s="5" t="n">
        <v>7300</v>
      </c>
    </row>
    <row r="25" spans="1:9">
      <c r="A25" s="4" t="s">
        <v>706</v>
      </c>
    </row>
    <row r="26" spans="1:9">
      <c r="A26" s="3" t="s">
        <v>691</v>
      </c>
    </row>
    <row r="27" spans="1:9">
      <c r="A27" s="4" t="s">
        <v>707</v>
      </c>
      <c r="F27" s="5" t="n">
        <v>2700</v>
      </c>
      <c r="G27" s="6" t="n">
        <v>2800</v>
      </c>
      <c r="H27" s="6" t="n">
        <v>2600</v>
      </c>
    </row>
    <row r="28" spans="1:9">
      <c r="A28" s="4" t="s">
        <v>708</v>
      </c>
    </row>
    <row r="29" spans="1:9">
      <c r="A29" s="3" t="s">
        <v>691</v>
      </c>
    </row>
    <row r="30" spans="1:9">
      <c r="A30" s="4" t="s">
        <v>44</v>
      </c>
      <c r="F30" s="6" t="n">
        <v>7350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78</v>
      </c>
    </row>
    <row r="2" spans="1:4">
      <c r="B2" s="2" t="s">
        <v>16</v>
      </c>
      <c r="C2" s="2" t="s">
        <v>17</v>
      </c>
      <c r="D2" s="2" t="s">
        <v>80</v>
      </c>
    </row>
    <row r="3" spans="1:4">
      <c r="A3" s="4" t="s">
        <v>710</v>
      </c>
    </row>
    <row r="4" spans="1:4">
      <c r="A4" s="3" t="s">
        <v>711</v>
      </c>
    </row>
    <row r="5" spans="1:4">
      <c r="A5" s="4" t="s">
        <v>712</v>
      </c>
      <c r="B5" s="4" t="s">
        <v>650</v>
      </c>
      <c r="C5" s="4" t="s">
        <v>713</v>
      </c>
      <c r="D5" s="4" t="s">
        <v>713</v>
      </c>
    </row>
    <row r="6" spans="1:4">
      <c r="A6" s="4" t="s">
        <v>714</v>
      </c>
    </row>
    <row r="7" spans="1:4">
      <c r="A7" s="3" t="s">
        <v>711</v>
      </c>
    </row>
    <row r="8" spans="1:4">
      <c r="A8" s="4" t="s">
        <v>712</v>
      </c>
      <c r="C8" s="4" t="s">
        <v>715</v>
      </c>
      <c r="D8" s="4" t="s">
        <v>7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78</v>
      </c>
    </row>
    <row r="2" spans="1:4">
      <c r="B2" s="2" t="s">
        <v>16</v>
      </c>
      <c r="C2" s="2" t="s">
        <v>17</v>
      </c>
      <c r="D2" s="2" t="s">
        <v>80</v>
      </c>
    </row>
    <row r="3" spans="1:4">
      <c r="A3" s="3" t="s">
        <v>711</v>
      </c>
    </row>
    <row r="4" spans="1:4">
      <c r="A4" s="4" t="s">
        <v>712</v>
      </c>
      <c r="C4" s="4" t="s">
        <v>715</v>
      </c>
      <c r="D4" s="4" t="s">
        <v>716</v>
      </c>
    </row>
    <row r="5" spans="1:4">
      <c r="A5" s="4" t="s">
        <v>700</v>
      </c>
    </row>
    <row r="6" spans="1:4">
      <c r="A6" s="3" t="s">
        <v>711</v>
      </c>
    </row>
    <row r="7" spans="1:4">
      <c r="A7" s="4" t="s">
        <v>712</v>
      </c>
      <c r="B7" s="4" t="s">
        <v>7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8</v>
      </c>
      <c r="B1" s="2" t="s">
        <v>1</v>
      </c>
      <c r="D1" s="2" t="s">
        <v>78</v>
      </c>
    </row>
    <row r="2" spans="1:6">
      <c r="B2" s="2" t="s">
        <v>2</v>
      </c>
      <c r="C2" s="2" t="s">
        <v>79</v>
      </c>
      <c r="D2" s="2" t="s">
        <v>16</v>
      </c>
      <c r="E2" s="2" t="s">
        <v>17</v>
      </c>
      <c r="F2" s="2" t="s">
        <v>80</v>
      </c>
    </row>
    <row r="3" spans="1:6">
      <c r="A3" s="3" t="s">
        <v>162</v>
      </c>
    </row>
    <row r="4" spans="1:6">
      <c r="A4" s="4" t="s">
        <v>163</v>
      </c>
      <c r="B4" s="6" t="n">
        <v>38205</v>
      </c>
      <c r="C4" s="6" t="n">
        <v>30712</v>
      </c>
      <c r="D4" s="6" t="n">
        <v>40626000</v>
      </c>
      <c r="E4" s="6" t="n">
        <v>13832000</v>
      </c>
      <c r="F4" s="6" t="n">
        <v>30125000</v>
      </c>
    </row>
    <row r="5" spans="1:6">
      <c r="A5" s="4" t="s">
        <v>719</v>
      </c>
      <c r="F5" s="5" t="n">
        <v>75519000</v>
      </c>
    </row>
    <row r="6" spans="1:6">
      <c r="A6" s="4" t="s">
        <v>720</v>
      </c>
      <c r="F6" s="5" t="n">
        <v>75519000</v>
      </c>
    </row>
    <row r="7" spans="1:6">
      <c r="A7" s="4" t="s">
        <v>721</v>
      </c>
      <c r="E7" s="5" t="n">
        <v>124300000</v>
      </c>
    </row>
    <row r="8" spans="1:6">
      <c r="A8" s="3" t="s">
        <v>164</v>
      </c>
    </row>
    <row r="9" spans="1:6">
      <c r="A9" s="4" t="s">
        <v>165</v>
      </c>
      <c r="B9" s="6" t="n">
        <v>23635</v>
      </c>
      <c r="C9" s="6" t="n">
        <v>25405</v>
      </c>
      <c r="D9" s="6" t="n">
        <v>47994000</v>
      </c>
      <c r="E9" s="6" t="n">
        <v>55254000</v>
      </c>
      <c r="F9" s="6" t="n">
        <v>37247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1"/>
    <col customWidth="1" max="6" min="6" width="21"/>
    <col customWidth="1" max="7" min="7" width="21"/>
    <col customWidth="1" max="8" min="8" width="21"/>
    <col customWidth="1" max="9" min="9" width="21"/>
    <col customWidth="1" max="10" min="10" width="14"/>
  </cols>
  <sheetData>
    <row r="1" spans="1:10">
      <c r="A1" s="1" t="s">
        <v>722</v>
      </c>
      <c r="B1" s="2" t="s">
        <v>455</v>
      </c>
      <c r="C1" s="2" t="s">
        <v>723</v>
      </c>
      <c r="D1" s="2" t="s">
        <v>724</v>
      </c>
      <c r="E1" s="2" t="s">
        <v>725</v>
      </c>
      <c r="F1" s="2" t="s">
        <v>726</v>
      </c>
      <c r="G1" s="2" t="s">
        <v>727</v>
      </c>
      <c r="H1" s="2" t="s">
        <v>353</v>
      </c>
      <c r="I1" s="2" t="s">
        <v>728</v>
      </c>
      <c r="J1" s="2" t="s">
        <v>355</v>
      </c>
    </row>
    <row r="2" spans="1:10">
      <c r="A2" s="3" t="s">
        <v>403</v>
      </c>
    </row>
    <row r="3" spans="1:10">
      <c r="A3" s="4" t="s">
        <v>729</v>
      </c>
      <c r="C3" s="11" t="n">
        <v>34.2</v>
      </c>
    </row>
    <row r="4" spans="1:10">
      <c r="A4" s="4" t="s">
        <v>359</v>
      </c>
      <c r="B4" s="4" t="s">
        <v>360</v>
      </c>
      <c r="C4" s="4" t="s">
        <v>360</v>
      </c>
    </row>
    <row r="5" spans="1:10">
      <c r="A5" s="4" t="s">
        <v>386</v>
      </c>
    </row>
    <row r="6" spans="1:10">
      <c r="A6" s="3" t="s">
        <v>403</v>
      </c>
    </row>
    <row r="7" spans="1:10">
      <c r="A7" s="4" t="s">
        <v>359</v>
      </c>
      <c r="B7" s="4" t="s">
        <v>389</v>
      </c>
      <c r="C7" s="4" t="s">
        <v>389</v>
      </c>
    </row>
    <row r="8" spans="1:10">
      <c r="A8" s="4" t="s">
        <v>390</v>
      </c>
      <c r="B8" s="6" t="n">
        <v>731964</v>
      </c>
    </row>
    <row r="9" spans="1:10">
      <c r="A9" s="4" t="s">
        <v>413</v>
      </c>
      <c r="B9" s="5" t="n">
        <v>235416</v>
      </c>
    </row>
    <row r="10" spans="1:10">
      <c r="A10" s="4" t="s">
        <v>414</v>
      </c>
      <c r="B10" s="6" t="n">
        <v>175082</v>
      </c>
    </row>
    <row r="11" spans="1:10">
      <c r="A11" s="4" t="s">
        <v>730</v>
      </c>
      <c r="G11" s="6" t="n">
        <v>76200</v>
      </c>
    </row>
    <row r="12" spans="1:10">
      <c r="A12" s="4" t="s">
        <v>731</v>
      </c>
      <c r="G12" s="5" t="n">
        <v>56100</v>
      </c>
    </row>
    <row r="13" spans="1:10">
      <c r="A13" s="4" t="s">
        <v>732</v>
      </c>
      <c r="G13" s="5" t="n">
        <v>9300</v>
      </c>
    </row>
    <row r="14" spans="1:10">
      <c r="A14" s="4" t="s">
        <v>733</v>
      </c>
      <c r="G14" s="5" t="n">
        <v>46800</v>
      </c>
    </row>
    <row r="15" spans="1:10">
      <c r="A15" s="4" t="s">
        <v>308</v>
      </c>
    </row>
    <row r="16" spans="1:10">
      <c r="A16" s="3" t="s">
        <v>403</v>
      </c>
    </row>
    <row r="17" spans="1:10">
      <c r="A17" s="4" t="s">
        <v>359</v>
      </c>
      <c r="D17" s="4" t="s">
        <v>734</v>
      </c>
    </row>
    <row r="18" spans="1:10">
      <c r="A18" s="4" t="s">
        <v>735</v>
      </c>
      <c r="D18" s="6" t="n">
        <v>85800</v>
      </c>
    </row>
    <row r="19" spans="1:10">
      <c r="A19" s="4" t="s">
        <v>390</v>
      </c>
      <c r="D19" s="5" t="n">
        <v>93800</v>
      </c>
    </row>
    <row r="20" spans="1:10">
      <c r="A20" s="4" t="s">
        <v>736</v>
      </c>
      <c r="D20" s="5" t="n">
        <v>91900</v>
      </c>
    </row>
    <row r="21" spans="1:10">
      <c r="A21" s="4" t="s">
        <v>737</v>
      </c>
      <c r="D21" s="6" t="n">
        <v>1900</v>
      </c>
    </row>
    <row r="22" spans="1:10">
      <c r="A22" s="4" t="s">
        <v>738</v>
      </c>
      <c r="D22" s="4" t="s">
        <v>739</v>
      </c>
    </row>
    <row r="23" spans="1:10">
      <c r="A23" s="4" t="s">
        <v>740</v>
      </c>
      <c r="D23" s="5" t="n">
        <v>65</v>
      </c>
    </row>
    <row r="24" spans="1:10">
      <c r="A24" s="4" t="s">
        <v>414</v>
      </c>
      <c r="D24" s="6" t="n">
        <v>10000</v>
      </c>
    </row>
    <row r="25" spans="1:10">
      <c r="A25" s="4" t="s">
        <v>399</v>
      </c>
      <c r="H25" s="6" t="n">
        <v>2500</v>
      </c>
    </row>
    <row r="26" spans="1:10">
      <c r="A26" s="4" t="s">
        <v>310</v>
      </c>
    </row>
    <row r="27" spans="1:10">
      <c r="A27" s="3" t="s">
        <v>403</v>
      </c>
    </row>
    <row r="28" spans="1:10">
      <c r="A28" s="4" t="s">
        <v>359</v>
      </c>
      <c r="E28" s="4" t="s">
        <v>741</v>
      </c>
    </row>
    <row r="29" spans="1:10">
      <c r="A29" s="4" t="s">
        <v>735</v>
      </c>
      <c r="E29" s="6" t="n">
        <v>38500</v>
      </c>
    </row>
    <row r="30" spans="1:10">
      <c r="A30" s="4" t="s">
        <v>390</v>
      </c>
      <c r="E30" s="5" t="n">
        <v>75000</v>
      </c>
    </row>
    <row r="31" spans="1:10">
      <c r="A31" s="4" t="s">
        <v>736</v>
      </c>
      <c r="E31" s="5" t="n">
        <v>73500</v>
      </c>
    </row>
    <row r="32" spans="1:10">
      <c r="A32" s="4" t="s">
        <v>737</v>
      </c>
      <c r="E32" s="6" t="n">
        <v>1500</v>
      </c>
    </row>
    <row r="33" spans="1:10">
      <c r="A33" s="4" t="s">
        <v>742</v>
      </c>
    </row>
    <row r="34" spans="1:10">
      <c r="A34" s="3" t="s">
        <v>403</v>
      </c>
    </row>
    <row r="35" spans="1:10">
      <c r="A35" s="4" t="s">
        <v>359</v>
      </c>
      <c r="E35" s="4" t="s">
        <v>704</v>
      </c>
    </row>
    <row r="36" spans="1:10">
      <c r="A36" s="4" t="s">
        <v>312</v>
      </c>
    </row>
    <row r="37" spans="1:10">
      <c r="A37" s="3" t="s">
        <v>403</v>
      </c>
    </row>
    <row r="38" spans="1:10">
      <c r="A38" s="4" t="s">
        <v>737</v>
      </c>
      <c r="F38" s="6" t="n">
        <v>800</v>
      </c>
    </row>
    <row r="39" spans="1:10">
      <c r="A39" s="4" t="s">
        <v>414</v>
      </c>
      <c r="F39" s="5" t="n">
        <v>6500</v>
      </c>
    </row>
    <row r="40" spans="1:10">
      <c r="A40" s="4" t="s">
        <v>413</v>
      </c>
      <c r="F40" s="5" t="n">
        <v>55000</v>
      </c>
    </row>
    <row r="41" spans="1:10">
      <c r="A41" s="4" t="s">
        <v>414</v>
      </c>
      <c r="F41" s="5" t="n">
        <v>118</v>
      </c>
    </row>
    <row r="42" spans="1:10">
      <c r="A42" s="4" t="s">
        <v>743</v>
      </c>
      <c r="I42" s="6" t="n">
        <v>12600</v>
      </c>
    </row>
    <row r="43" spans="1:10">
      <c r="A43" s="4" t="s">
        <v>744</v>
      </c>
      <c r="I43" s="5" t="n">
        <v>9700</v>
      </c>
    </row>
    <row r="44" spans="1:10">
      <c r="A44" s="4" t="s">
        <v>745</v>
      </c>
      <c r="I44" s="6" t="n">
        <v>15600</v>
      </c>
    </row>
    <row r="45" spans="1:10">
      <c r="A45" s="4" t="s">
        <v>746</v>
      </c>
    </row>
    <row r="46" spans="1:10">
      <c r="A46" s="3" t="s">
        <v>403</v>
      </c>
    </row>
    <row r="47" spans="1:10">
      <c r="A47" s="4" t="s">
        <v>414</v>
      </c>
      <c r="F47" s="6" t="n">
        <v>100</v>
      </c>
    </row>
    <row r="48" spans="1:10">
      <c r="A48" s="4" t="s">
        <v>747</v>
      </c>
    </row>
    <row r="49" spans="1:10">
      <c r="A49" s="3" t="s">
        <v>403</v>
      </c>
    </row>
    <row r="50" spans="1:10">
      <c r="A50" s="4" t="s">
        <v>359</v>
      </c>
      <c r="B50" s="4" t="s">
        <v>360</v>
      </c>
    </row>
    <row r="51" spans="1:10">
      <c r="A51" s="4" t="s">
        <v>748</v>
      </c>
    </row>
    <row r="52" spans="1:10">
      <c r="A52" s="3" t="s">
        <v>403</v>
      </c>
    </row>
    <row r="53" spans="1:10">
      <c r="A53" s="4" t="s">
        <v>730</v>
      </c>
      <c r="G53" s="6" t="n">
        <v>20100</v>
      </c>
    </row>
    <row r="54" spans="1:10">
      <c r="A54" s="4" t="s">
        <v>373</v>
      </c>
    </row>
    <row r="55" spans="1:10">
      <c r="A55" s="3" t="s">
        <v>403</v>
      </c>
    </row>
    <row r="56" spans="1:10">
      <c r="A56" s="4" t="s">
        <v>370</v>
      </c>
      <c r="J56" s="4" t="s">
        <v>374</v>
      </c>
    </row>
    <row r="57" spans="1:10">
      <c r="A57" s="4" t="s">
        <v>749</v>
      </c>
    </row>
    <row r="58" spans="1:10">
      <c r="A58" s="3" t="s">
        <v>403</v>
      </c>
    </row>
    <row r="59" spans="1:10">
      <c r="A59" s="4" t="s">
        <v>370</v>
      </c>
      <c r="G59" s="4" t="s">
        <v>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31</v>
      </c>
      <c r="B1" s="2" t="s">
        <v>1</v>
      </c>
      <c r="F1" s="2" t="s">
        <v>78</v>
      </c>
    </row>
    <row r="2" spans="1:11">
      <c r="B2" s="2" t="s">
        <v>2</v>
      </c>
      <c r="D2" s="2" t="s">
        <v>79</v>
      </c>
      <c r="F2" s="2" t="s">
        <v>16</v>
      </c>
      <c r="H2" s="2" t="s">
        <v>17</v>
      </c>
      <c r="J2" s="2" t="s">
        <v>80</v>
      </c>
    </row>
    <row r="3" spans="1:11">
      <c r="A3" s="3" t="s">
        <v>132</v>
      </c>
    </row>
    <row r="4" spans="1:11">
      <c r="A4" s="4" t="s">
        <v>102</v>
      </c>
      <c r="B4" s="6" t="n">
        <v>-97855</v>
      </c>
      <c r="D4" s="6" t="n">
        <v>59069</v>
      </c>
      <c r="F4" s="6" t="n">
        <v>-62868</v>
      </c>
      <c r="H4" s="6" t="n">
        <v>-208087</v>
      </c>
      <c r="J4" s="6" t="n">
        <v>-646685</v>
      </c>
    </row>
    <row r="5" spans="1:11">
      <c r="A5" s="3" t="s">
        <v>133</v>
      </c>
    </row>
    <row r="6" spans="1:11">
      <c r="A6" s="4" t="s">
        <v>134</v>
      </c>
      <c r="B6" s="5" t="n">
        <v>131018</v>
      </c>
      <c r="D6" s="5" t="n">
        <v>86597</v>
      </c>
      <c r="F6" s="5" t="n">
        <v>176647</v>
      </c>
      <c r="H6" s="5" t="n">
        <v>146518</v>
      </c>
      <c r="J6" s="5" t="n">
        <v>232084</v>
      </c>
    </row>
    <row r="7" spans="1:11">
      <c r="A7" s="4" t="s">
        <v>135</v>
      </c>
      <c r="B7" s="5" t="n">
        <v>2607</v>
      </c>
      <c r="D7" s="5" t="n">
        <v>1629</v>
      </c>
      <c r="F7" s="5" t="n">
        <v>2383</v>
      </c>
      <c r="H7" s="5" t="n">
        <v>5996</v>
      </c>
      <c r="J7" s="5" t="n">
        <v>4955</v>
      </c>
    </row>
    <row r="8" spans="1:11">
      <c r="A8" s="4" t="s">
        <v>136</v>
      </c>
      <c r="B8" s="5" t="n">
        <v>1559</v>
      </c>
      <c r="D8" s="5" t="n">
        <v>495</v>
      </c>
      <c r="F8" s="5" t="n">
        <v>875</v>
      </c>
      <c r="H8" s="5" t="n">
        <v>1083</v>
      </c>
      <c r="J8" s="5" t="n">
        <v>1719</v>
      </c>
    </row>
    <row r="9" spans="1:11">
      <c r="A9" s="4" t="s">
        <v>137</v>
      </c>
      <c r="B9" s="5" t="n">
        <v>143152</v>
      </c>
      <c r="C9" s="4" t="s">
        <v>97</v>
      </c>
      <c r="D9" s="5" t="n">
        <v>-84888</v>
      </c>
      <c r="E9" s="4" t="s">
        <v>97</v>
      </c>
      <c r="F9" s="5" t="n">
        <v>27563</v>
      </c>
      <c r="G9" s="4" t="s">
        <v>98</v>
      </c>
      <c r="H9" s="5" t="n">
        <v>57398</v>
      </c>
      <c r="I9" s="4" t="s">
        <v>98</v>
      </c>
      <c r="J9" s="5" t="n">
        <v>-182196</v>
      </c>
      <c r="K9" s="4" t="s">
        <v>98</v>
      </c>
    </row>
    <row r="10" spans="1:11">
      <c r="A10" s="4" t="s">
        <v>138</v>
      </c>
      <c r="B10" s="5" t="n">
        <v>-54056</v>
      </c>
      <c r="D10" s="5" t="n">
        <v>13668</v>
      </c>
      <c r="F10" s="5" t="n">
        <v>23834</v>
      </c>
      <c r="H10" s="5" t="n">
        <v>172182</v>
      </c>
      <c r="J10" s="5" t="n">
        <v>181927</v>
      </c>
    </row>
    <row r="11" spans="1:11">
      <c r="A11" s="4" t="s">
        <v>139</v>
      </c>
      <c r="B11" s="5" t="n">
        <v>-43896</v>
      </c>
      <c r="D11" s="5" t="n">
        <v>-10915</v>
      </c>
      <c r="F11" s="5" t="n">
        <v>-32573</v>
      </c>
      <c r="H11" s="5" t="n">
        <v>-23689</v>
      </c>
      <c r="J11" s="5" t="n">
        <v>-79798</v>
      </c>
    </row>
    <row r="12" spans="1:11">
      <c r="A12" s="3" t="s">
        <v>140</v>
      </c>
    </row>
    <row r="13" spans="1:11">
      <c r="A13" s="4" t="s">
        <v>141</v>
      </c>
      <c r="B13" s="5" t="n">
        <v>19462</v>
      </c>
      <c r="D13" s="5" t="n">
        <v>27814</v>
      </c>
      <c r="F13" s="5" t="n">
        <v>-9132</v>
      </c>
      <c r="H13" s="5" t="n">
        <v>-20096</v>
      </c>
      <c r="J13" s="5" t="n">
        <v>32231</v>
      </c>
    </row>
    <row r="14" spans="1:11">
      <c r="A14" s="4" t="s">
        <v>29</v>
      </c>
      <c r="B14" s="5" t="n">
        <v>-13576</v>
      </c>
      <c r="D14" s="5" t="n">
        <v>1127</v>
      </c>
      <c r="F14" s="5" t="n">
        <v>-4441</v>
      </c>
      <c r="H14" s="5" t="n">
        <v>-3040</v>
      </c>
      <c r="J14" s="5" t="n">
        <v>9244</v>
      </c>
    </row>
    <row r="15" spans="1:11">
      <c r="A15" s="4" t="s">
        <v>43</v>
      </c>
      <c r="B15" s="5" t="n">
        <v>-53126</v>
      </c>
      <c r="D15" s="5" t="n">
        <v>10885</v>
      </c>
      <c r="F15" s="5" t="n">
        <v>2409</v>
      </c>
      <c r="H15" s="5" t="n">
        <v>-68042</v>
      </c>
      <c r="J15" s="5" t="n">
        <v>-77022</v>
      </c>
    </row>
    <row r="16" spans="1:11">
      <c r="A16" s="4" t="s">
        <v>50</v>
      </c>
      <c r="B16" s="5" t="n">
        <v>52543</v>
      </c>
      <c r="D16" s="5" t="n">
        <v>-16961</v>
      </c>
      <c r="F16" s="5" t="n">
        <v>46364</v>
      </c>
      <c r="H16" s="5" t="n">
        <v>51240</v>
      </c>
      <c r="J16" s="5" t="n">
        <v>55659</v>
      </c>
    </row>
    <row r="17" spans="1:11">
      <c r="A17" s="4" t="s">
        <v>142</v>
      </c>
      <c r="B17" s="5" t="n">
        <v>19279</v>
      </c>
      <c r="D17" s="5" t="n">
        <v>-3257</v>
      </c>
      <c r="F17" s="5" t="n">
        <v>4732</v>
      </c>
      <c r="H17" s="5" t="n">
        <v>4442</v>
      </c>
      <c r="J17" s="5" t="n">
        <v>754</v>
      </c>
    </row>
    <row r="18" spans="1:11">
      <c r="A18" s="4" t="s">
        <v>143</v>
      </c>
      <c r="B18" s="5" t="n">
        <v>107111</v>
      </c>
      <c r="D18" s="5" t="n">
        <v>85263</v>
      </c>
      <c r="F18" s="5" t="n">
        <v>176053</v>
      </c>
      <c r="H18" s="5" t="n">
        <v>116123</v>
      </c>
      <c r="J18" s="5" t="n">
        <v>138366</v>
      </c>
    </row>
    <row r="19" spans="1:11">
      <c r="A19" s="4" t="s">
        <v>94</v>
      </c>
      <c r="B19" s="5" t="n">
        <v>0</v>
      </c>
      <c r="D19" s="5" t="n">
        <v>0</v>
      </c>
      <c r="F19" s="4" t="s">
        <v>58</v>
      </c>
      <c r="H19" s="4" t="s">
        <v>58</v>
      </c>
      <c r="J19" s="5" t="n">
        <v>603388</v>
      </c>
    </row>
    <row r="20" spans="1:11">
      <c r="A20" s="4" t="s">
        <v>144</v>
      </c>
      <c r="F20" s="5" t="n">
        <v>260</v>
      </c>
      <c r="H20" s="5" t="n">
        <v>218</v>
      </c>
      <c r="J20" s="5" t="n">
        <v>2106</v>
      </c>
    </row>
    <row r="21" spans="1:11">
      <c r="A21" s="4" t="s">
        <v>143</v>
      </c>
      <c r="B21" s="5" t="n">
        <v>107111</v>
      </c>
      <c r="D21" s="5" t="n">
        <v>85263</v>
      </c>
      <c r="F21" s="5" t="n">
        <v>176053</v>
      </c>
      <c r="H21" s="5" t="n">
        <v>116123</v>
      </c>
      <c r="J21" s="5" t="n">
        <v>138366</v>
      </c>
    </row>
    <row r="22" spans="1:11">
      <c r="A22" s="3" t="s">
        <v>145</v>
      </c>
    </row>
    <row r="23" spans="1:11">
      <c r="A23" s="4" t="s">
        <v>146</v>
      </c>
      <c r="B23" s="5" t="n">
        <v>-140968</v>
      </c>
      <c r="D23" s="5" t="n">
        <v>-62535</v>
      </c>
      <c r="F23" s="5" t="n">
        <v>-155177</v>
      </c>
      <c r="H23" s="5" t="n">
        <v>-113032</v>
      </c>
      <c r="J23" s="5" t="n">
        <v>-245716</v>
      </c>
    </row>
    <row r="24" spans="1:11">
      <c r="A24" s="4" t="s">
        <v>147</v>
      </c>
      <c r="B24" s="5" t="n">
        <v>293001</v>
      </c>
      <c r="D24" s="5" t="n">
        <v>-2244</v>
      </c>
      <c r="F24" s="5" t="n">
        <v>-2464</v>
      </c>
      <c r="H24" s="5" t="n">
        <v>-85886</v>
      </c>
      <c r="J24" s="5" t="n">
        <v>-39423</v>
      </c>
    </row>
    <row r="25" spans="1:11">
      <c r="A25" s="4" t="s">
        <v>148</v>
      </c>
      <c r="B25" s="5" t="n">
        <v>152033</v>
      </c>
      <c r="D25" s="5" t="n">
        <v>-64779</v>
      </c>
      <c r="F25" s="5" t="n">
        <v>-157641</v>
      </c>
      <c r="H25" s="5" t="n">
        <v>-198918</v>
      </c>
      <c r="J25" s="5" t="n">
        <v>-285139</v>
      </c>
    </row>
    <row r="26" spans="1:11">
      <c r="A26" s="3" t="s">
        <v>149</v>
      </c>
    </row>
    <row r="27" spans="1:11">
      <c r="A27" s="4" t="s">
        <v>150</v>
      </c>
      <c r="B27" s="5" t="n">
        <v>294000</v>
      </c>
      <c r="D27" s="5" t="n">
        <v>10000</v>
      </c>
      <c r="F27" s="5" t="n">
        <v>10000</v>
      </c>
      <c r="H27" s="5" t="n">
        <v>15000</v>
      </c>
      <c r="J27" s="5" t="n">
        <v>120000</v>
      </c>
    </row>
    <row r="28" spans="1:11">
      <c r="A28" s="4" t="s">
        <v>151</v>
      </c>
      <c r="B28" s="5" t="n">
        <v>-54000</v>
      </c>
      <c r="D28" s="5" t="n">
        <v>-15000</v>
      </c>
      <c r="F28" s="5" t="n">
        <v>-15000</v>
      </c>
      <c r="H28" s="5" t="n">
        <v>-10000</v>
      </c>
      <c r="J28" s="5" t="n">
        <v>-30000</v>
      </c>
    </row>
    <row r="29" spans="1:11">
      <c r="A29" s="4" t="s">
        <v>152</v>
      </c>
      <c r="B29" s="5" t="n">
        <v>-17469</v>
      </c>
      <c r="J29" s="5" t="n">
        <v>-269</v>
      </c>
    </row>
    <row r="30" spans="1:11">
      <c r="A30" s="4" t="s">
        <v>153</v>
      </c>
      <c r="B30" s="5" t="n">
        <v>-6958</v>
      </c>
      <c r="D30" s="5" t="n">
        <v>-5870</v>
      </c>
      <c r="F30" s="5" t="n">
        <v>-12412</v>
      </c>
      <c r="H30" s="5" t="n">
        <v>-5267</v>
      </c>
    </row>
    <row r="31" spans="1:11">
      <c r="A31" s="4" t="s">
        <v>154</v>
      </c>
      <c r="B31" s="5" t="n">
        <v>-212473</v>
      </c>
      <c r="D31" s="5" t="n">
        <v>-11870</v>
      </c>
      <c r="F31" s="5" t="n">
        <v>-18412</v>
      </c>
      <c r="H31" s="5" t="n">
        <v>91624</v>
      </c>
      <c r="J31" s="5" t="n">
        <v>108231</v>
      </c>
    </row>
    <row r="32" spans="1:11">
      <c r="A32" s="4" t="s">
        <v>155</v>
      </c>
      <c r="B32" s="5" t="n">
        <v>-25046</v>
      </c>
      <c r="D32" s="5" t="n">
        <v>-1000</v>
      </c>
      <c r="F32" s="5" t="n">
        <v>-1000</v>
      </c>
    </row>
    <row r="33" spans="1:11">
      <c r="A33" s="4" t="s">
        <v>156</v>
      </c>
      <c r="H33" s="5" t="n">
        <v>93750</v>
      </c>
      <c r="J33" s="5" t="n">
        <v>75000</v>
      </c>
    </row>
    <row r="34" spans="1:11">
      <c r="A34" s="4" t="s">
        <v>157</v>
      </c>
      <c r="H34" s="5" t="n">
        <v>-1859</v>
      </c>
      <c r="J34" s="5" t="n">
        <v>-1500</v>
      </c>
    </row>
    <row r="35" spans="1:11">
      <c r="A35" s="4" t="s">
        <v>158</v>
      </c>
      <c r="B35" s="5" t="n">
        <v>46671</v>
      </c>
      <c r="D35" s="5" t="n">
        <v>8614</v>
      </c>
      <c r="H35" s="5" t="n">
        <v>8829</v>
      </c>
      <c r="J35" s="5" t="n">
        <v>-38542</v>
      </c>
    </row>
    <row r="36" spans="1:11">
      <c r="A36" s="3" t="s">
        <v>159</v>
      </c>
    </row>
    <row r="37" spans="1:11">
      <c r="A37" s="4" t="s">
        <v>160</v>
      </c>
      <c r="B37" s="5" t="n">
        <v>33433</v>
      </c>
      <c r="D37" s="5" t="n">
        <v>33433</v>
      </c>
      <c r="F37" s="5" t="n">
        <v>33433</v>
      </c>
      <c r="H37" s="5" t="n">
        <v>24604</v>
      </c>
      <c r="J37" s="5" t="n">
        <v>63146</v>
      </c>
    </row>
    <row r="38" spans="1:11">
      <c r="A38" s="4" t="s">
        <v>161</v>
      </c>
      <c r="B38" s="5" t="n">
        <v>80104</v>
      </c>
      <c r="D38" s="5" t="n">
        <v>42047</v>
      </c>
      <c r="F38" s="5" t="n">
        <v>33433</v>
      </c>
      <c r="H38" s="5" t="n">
        <v>33433</v>
      </c>
      <c r="J38" s="5" t="n">
        <v>24604</v>
      </c>
    </row>
    <row r="39" spans="1:11">
      <c r="A39" s="3" t="s">
        <v>162</v>
      </c>
    </row>
    <row r="40" spans="1:11">
      <c r="A40" s="4" t="s">
        <v>163</v>
      </c>
      <c r="B40" s="5" t="n">
        <v>38205</v>
      </c>
      <c r="D40" s="5" t="n">
        <v>30712</v>
      </c>
      <c r="F40" s="5" t="n">
        <v>40626000</v>
      </c>
      <c r="H40" s="5" t="n">
        <v>13832000</v>
      </c>
      <c r="J40" s="5" t="n">
        <v>30125000</v>
      </c>
    </row>
    <row r="41" spans="1:11">
      <c r="A41" s="3" t="s">
        <v>164</v>
      </c>
    </row>
    <row r="42" spans="1:11">
      <c r="A42" s="4" t="s">
        <v>165</v>
      </c>
      <c r="B42" s="5" t="n">
        <v>23635</v>
      </c>
      <c r="D42" s="5" t="n">
        <v>25405</v>
      </c>
      <c r="F42" s="6" t="n">
        <v>47994000</v>
      </c>
      <c r="H42" s="6" t="n">
        <v>55254000</v>
      </c>
      <c r="J42" s="5" t="n">
        <v>37247000</v>
      </c>
    </row>
    <row r="43" spans="1:11">
      <c r="A43" s="4" t="s">
        <v>166</v>
      </c>
    </row>
    <row r="44" spans="1:11">
      <c r="A44" s="3" t="s">
        <v>149</v>
      </c>
    </row>
    <row r="45" spans="1:11">
      <c r="A45" s="4" t="s">
        <v>150</v>
      </c>
      <c r="D45" s="5" t="n">
        <v>10000</v>
      </c>
    </row>
    <row r="46" spans="1:11">
      <c r="A46" s="4" t="s">
        <v>151</v>
      </c>
      <c r="B46" s="6" t="n">
        <v>-403000</v>
      </c>
      <c r="D46" s="6" t="n">
        <v>-15000</v>
      </c>
    </row>
    <row r="47" spans="1:11">
      <c r="A47" s="4" t="s">
        <v>167</v>
      </c>
    </row>
    <row r="48" spans="1:11">
      <c r="A48" s="3" t="s">
        <v>149</v>
      </c>
    </row>
    <row r="49" spans="1:11">
      <c r="A49" s="4" t="s">
        <v>151</v>
      </c>
      <c r="J49" s="6" t="n">
        <v>-55000</v>
      </c>
    </row>
    <row r="50" spans="1:11"/>
    <row r="51" spans="1:11">
      <c r="A51" s="4" t="s">
        <v>97</v>
      </c>
      <c r="B51" s="4" t="s">
        <v>111</v>
      </c>
    </row>
    <row r="52" spans="1:11">
      <c r="A52" s="4" t="s">
        <v>98</v>
      </c>
      <c r="B52" s="4" t="s">
        <v>112</v>
      </c>
    </row>
  </sheetData>
  <mergeCells count="11">
    <mergeCell ref="A1:A2"/>
    <mergeCell ref="B1:E1"/>
    <mergeCell ref="F1:K1"/>
    <mergeCell ref="B2:C2"/>
    <mergeCell ref="D2:E2"/>
    <mergeCell ref="F2:G2"/>
    <mergeCell ref="H2:I2"/>
    <mergeCell ref="J2:K2"/>
    <mergeCell ref="A50:K50"/>
    <mergeCell ref="B51:K51"/>
    <mergeCell ref="B52:K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50</v>
      </c>
      <c r="B1" s="2" t="s">
        <v>401</v>
      </c>
      <c r="C1" s="2" t="s">
        <v>751</v>
      </c>
      <c r="D1" s="2" t="s">
        <v>752</v>
      </c>
      <c r="E1" s="2" t="s">
        <v>411</v>
      </c>
    </row>
    <row r="2" spans="1:5">
      <c r="A2" s="4" t="s">
        <v>308</v>
      </c>
    </row>
    <row r="3" spans="1:5">
      <c r="A3" s="3" t="s">
        <v>403</v>
      </c>
    </row>
    <row r="4" spans="1:5">
      <c r="A4" s="4" t="s">
        <v>32</v>
      </c>
      <c r="C4" s="6" t="n">
        <v>77967</v>
      </c>
    </row>
    <row r="5" spans="1:5">
      <c r="A5" s="4" t="s">
        <v>33</v>
      </c>
      <c r="C5" s="5" t="n">
        <v>11133</v>
      </c>
    </row>
    <row r="6" spans="1:5">
      <c r="A6" s="4" t="s">
        <v>753</v>
      </c>
      <c r="C6" s="5" t="n">
        <v>2380</v>
      </c>
    </row>
    <row r="7" spans="1:5">
      <c r="A7" s="4" t="s">
        <v>54</v>
      </c>
      <c r="C7" s="5" t="n">
        <v>-3242</v>
      </c>
    </row>
    <row r="8" spans="1:5">
      <c r="A8" s="4" t="s">
        <v>754</v>
      </c>
      <c r="C8" s="6" t="n">
        <v>88238</v>
      </c>
    </row>
    <row r="9" spans="1:5">
      <c r="A9" s="4" t="s">
        <v>310</v>
      </c>
    </row>
    <row r="10" spans="1:5">
      <c r="A10" s="3" t="s">
        <v>403</v>
      </c>
    </row>
    <row r="11" spans="1:5">
      <c r="A11" s="4" t="s">
        <v>32</v>
      </c>
      <c r="D11" s="6" t="n">
        <v>24316</v>
      </c>
    </row>
    <row r="12" spans="1:5">
      <c r="A12" s="4" t="s">
        <v>33</v>
      </c>
      <c r="D12" s="5" t="n">
        <v>14643</v>
      </c>
    </row>
    <row r="13" spans="1:5">
      <c r="A13" s="4" t="s">
        <v>54</v>
      </c>
      <c r="D13" s="5" t="n">
        <v>-442</v>
      </c>
    </row>
    <row r="14" spans="1:5">
      <c r="A14" s="4" t="s">
        <v>754</v>
      </c>
      <c r="D14" s="6" t="n">
        <v>38517</v>
      </c>
    </row>
    <row r="15" spans="1:5">
      <c r="A15" s="4" t="s">
        <v>312</v>
      </c>
    </row>
    <row r="16" spans="1:5">
      <c r="A16" s="3" t="s">
        <v>403</v>
      </c>
    </row>
    <row r="17" spans="1:5">
      <c r="A17" s="4" t="s">
        <v>32</v>
      </c>
      <c r="E17" s="6" t="n">
        <v>38680</v>
      </c>
    </row>
    <row r="18" spans="1:5">
      <c r="A18" s="4" t="s">
        <v>33</v>
      </c>
      <c r="E18" s="5" t="n">
        <v>22637</v>
      </c>
    </row>
    <row r="19" spans="1:5">
      <c r="A19" s="4" t="s">
        <v>54</v>
      </c>
      <c r="E19" s="5" t="n">
        <v>-744</v>
      </c>
    </row>
    <row r="20" spans="1:5">
      <c r="A20" s="4" t="s">
        <v>754</v>
      </c>
      <c r="E20" s="4" t="s">
        <v>58</v>
      </c>
    </row>
    <row r="21" spans="1:5">
      <c r="A21" s="4" t="s">
        <v>755</v>
      </c>
      <c r="E21" s="5" t="n">
        <v>12748</v>
      </c>
    </row>
    <row r="22" spans="1:5">
      <c r="A22" s="4" t="s">
        <v>756</v>
      </c>
      <c r="E22" s="5" t="n">
        <v>536</v>
      </c>
    </row>
    <row r="23" spans="1:5">
      <c r="A23" s="4" t="s">
        <v>757</v>
      </c>
      <c r="E23" s="5" t="n">
        <v>74601</v>
      </c>
    </row>
    <row r="24" spans="1:5">
      <c r="A24" s="4" t="s">
        <v>47</v>
      </c>
      <c r="E24" s="5" t="n">
        <v>107</v>
      </c>
    </row>
    <row r="25" spans="1:5">
      <c r="A25" s="4" t="s">
        <v>50</v>
      </c>
      <c r="E25" s="5" t="n">
        <v>18632</v>
      </c>
    </row>
    <row r="26" spans="1:5">
      <c r="A26" s="4" t="s">
        <v>413</v>
      </c>
      <c r="E26" s="5" t="n">
        <v>55000</v>
      </c>
    </row>
    <row r="27" spans="1:5">
      <c r="A27" s="4" t="s">
        <v>55</v>
      </c>
      <c r="E27" s="5" t="n">
        <v>118</v>
      </c>
    </row>
    <row r="28" spans="1:5">
      <c r="A28" s="4" t="s">
        <v>758</v>
      </c>
      <c r="E28" s="6" t="n">
        <v>74601</v>
      </c>
    </row>
    <row r="29" spans="1:5">
      <c r="A29" s="4" t="s">
        <v>386</v>
      </c>
    </row>
    <row r="30" spans="1:5">
      <c r="A30" s="3" t="s">
        <v>403</v>
      </c>
    </row>
    <row r="31" spans="1:5">
      <c r="A31" s="4" t="s">
        <v>755</v>
      </c>
      <c r="B31" s="6" t="n">
        <v>377155</v>
      </c>
    </row>
    <row r="32" spans="1:5">
      <c r="A32" s="4" t="s">
        <v>756</v>
      </c>
      <c r="B32" s="5" t="n">
        <v>18928</v>
      </c>
    </row>
    <row r="33" spans="1:5">
      <c r="A33" s="4" t="s">
        <v>413</v>
      </c>
      <c r="B33" s="5" t="n">
        <v>235416</v>
      </c>
    </row>
    <row r="34" spans="1:5">
      <c r="A34" s="4" t="s">
        <v>55</v>
      </c>
      <c r="B34" s="5" t="n">
        <v>175082</v>
      </c>
    </row>
    <row r="35" spans="1:5">
      <c r="A35" s="4" t="s">
        <v>759</v>
      </c>
      <c r="B35" s="5" t="n">
        <v>876500</v>
      </c>
    </row>
    <row r="36" spans="1:5">
      <c r="A36" s="4" t="s">
        <v>760</v>
      </c>
      <c r="B36" s="5" t="n">
        <v>-130121</v>
      </c>
    </row>
    <row r="37" spans="1:5">
      <c r="A37" s="4" t="s">
        <v>761</v>
      </c>
      <c r="B37" s="6" t="n">
        <v>7319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26</v>
      </c>
    </row>
    <row r="2" spans="1:2">
      <c r="A2" s="4" t="s">
        <v>763</v>
      </c>
    </row>
    <row r="3" spans="1:2">
      <c r="A3" s="3" t="s">
        <v>403</v>
      </c>
    </row>
    <row r="4" spans="1:2">
      <c r="A4" s="4" t="s">
        <v>764</v>
      </c>
      <c r="B4" s="6" t="n">
        <v>3104</v>
      </c>
    </row>
    <row r="5" spans="1:2">
      <c r="A5" s="4" t="s">
        <v>432</v>
      </c>
      <c r="B5" s="5" t="n">
        <v>3104</v>
      </c>
    </row>
    <row r="6" spans="1:2">
      <c r="A6" s="4" t="s">
        <v>765</v>
      </c>
    </row>
    <row r="7" spans="1:2">
      <c r="A7" s="3" t="s">
        <v>403</v>
      </c>
    </row>
    <row r="8" spans="1:2">
      <c r="A8" s="4" t="s">
        <v>764</v>
      </c>
      <c r="B8" s="5" t="n">
        <v>3484</v>
      </c>
    </row>
    <row r="9" spans="1:2">
      <c r="A9" s="4" t="s">
        <v>766</v>
      </c>
      <c r="B9" s="5" t="n">
        <v>-323</v>
      </c>
    </row>
    <row r="10" spans="1:2">
      <c r="A10" s="4" t="s">
        <v>432</v>
      </c>
      <c r="B10" s="5" t="n">
        <v>3161</v>
      </c>
    </row>
    <row r="11" spans="1:2">
      <c r="A11" s="4" t="s">
        <v>767</v>
      </c>
    </row>
    <row r="12" spans="1:2">
      <c r="A12" s="3" t="s">
        <v>403</v>
      </c>
    </row>
    <row r="13" spans="1:2">
      <c r="A13" s="4" t="s">
        <v>764</v>
      </c>
      <c r="B13" s="5" t="n">
        <v>196</v>
      </c>
    </row>
    <row r="14" spans="1:2">
      <c r="A14" s="4" t="s">
        <v>432</v>
      </c>
      <c r="B14" s="6" t="n">
        <v>1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5"/>
    <col customWidth="1" max="6" min="6" width="31"/>
    <col customWidth="1" max="7" min="7" width="35"/>
    <col customWidth="1" max="8" min="8" width="21"/>
    <col customWidth="1" max="9" min="9" width="21"/>
    <col customWidth="1" max="10" min="10" width="35"/>
    <col customWidth="1" max="11" min="11" width="21"/>
    <col customWidth="1" max="12" min="12" width="24"/>
  </cols>
  <sheetData>
    <row r="1" spans="1:12">
      <c r="A1" s="1" t="s">
        <v>768</v>
      </c>
      <c r="B1" s="2" t="s">
        <v>77</v>
      </c>
      <c r="E1" s="2" t="s">
        <v>1</v>
      </c>
      <c r="G1" s="2" t="s">
        <v>769</v>
      </c>
      <c r="H1" s="2" t="s">
        <v>78</v>
      </c>
    </row>
    <row r="2" spans="1:12">
      <c r="B2" s="2" t="s">
        <v>727</v>
      </c>
      <c r="C2" s="2" t="s">
        <v>770</v>
      </c>
      <c r="D2" s="2" t="s">
        <v>771</v>
      </c>
      <c r="E2" s="2" t="s">
        <v>772</v>
      </c>
      <c r="F2" s="2" t="s">
        <v>770</v>
      </c>
      <c r="G2" s="2" t="s">
        <v>773</v>
      </c>
      <c r="H2" s="2" t="s">
        <v>353</v>
      </c>
      <c r="I2" s="2" t="s">
        <v>774</v>
      </c>
      <c r="J2" s="2" t="s">
        <v>775</v>
      </c>
      <c r="K2" s="2" t="s">
        <v>776</v>
      </c>
      <c r="L2" s="2" t="s">
        <v>777</v>
      </c>
    </row>
    <row r="3" spans="1:12">
      <c r="A3" s="3" t="s">
        <v>778</v>
      </c>
    </row>
    <row r="4" spans="1:12">
      <c r="A4" s="4" t="s">
        <v>779</v>
      </c>
      <c r="H4" s="6" t="n">
        <v>93669</v>
      </c>
      <c r="K4" s="6" t="n">
        <v>124300</v>
      </c>
    </row>
    <row r="5" spans="1:12">
      <c r="A5" s="4" t="s">
        <v>94</v>
      </c>
      <c r="B5" s="6" t="n">
        <v>0</v>
      </c>
      <c r="C5" s="6" t="n">
        <v>0</v>
      </c>
      <c r="E5" s="6" t="n">
        <v>0</v>
      </c>
      <c r="F5" s="6" t="n">
        <v>0</v>
      </c>
      <c r="H5" s="4" t="s">
        <v>58</v>
      </c>
      <c r="I5" s="4" t="s">
        <v>58</v>
      </c>
      <c r="J5" s="6" t="n">
        <v>603388</v>
      </c>
    </row>
    <row r="6" spans="1:12">
      <c r="A6" s="4" t="s">
        <v>780</v>
      </c>
      <c r="E6" s="9" t="n">
        <v>60.03</v>
      </c>
    </row>
    <row r="7" spans="1:12">
      <c r="A7" s="4" t="s">
        <v>781</v>
      </c>
      <c r="E7" s="9" t="n">
        <v>2.9</v>
      </c>
    </row>
    <row r="8" spans="1:12">
      <c r="A8" s="4" t="s">
        <v>782</v>
      </c>
      <c r="E8" s="9" t="n">
        <v>28.26</v>
      </c>
    </row>
    <row r="9" spans="1:12">
      <c r="A9" s="4" t="s">
        <v>783</v>
      </c>
      <c r="D9" s="5" t="n">
        <v>6</v>
      </c>
      <c r="L9" s="5" t="n">
        <v>2</v>
      </c>
    </row>
    <row r="10" spans="1:12">
      <c r="A10" s="4" t="s">
        <v>784</v>
      </c>
      <c r="C10" s="5" t="n">
        <v>6</v>
      </c>
      <c r="F10" s="5" t="n">
        <v>6</v>
      </c>
    </row>
    <row r="11" spans="1:12">
      <c r="A11" s="4" t="s">
        <v>785</v>
      </c>
      <c r="C11" s="6" t="n">
        <v>2600</v>
      </c>
      <c r="D11" s="6" t="n">
        <v>2600</v>
      </c>
    </row>
    <row r="12" spans="1:12">
      <c r="A12" s="4" t="s">
        <v>786</v>
      </c>
      <c r="H12" s="5" t="n">
        <v>600</v>
      </c>
      <c r="I12" s="5" t="n">
        <v>400</v>
      </c>
      <c r="J12" s="5" t="n">
        <v>3900</v>
      </c>
    </row>
    <row r="13" spans="1:12">
      <c r="A13" s="4" t="s">
        <v>787</v>
      </c>
      <c r="B13" s="6" t="n">
        <v>4500</v>
      </c>
      <c r="C13" s="6" t="n">
        <v>3100</v>
      </c>
      <c r="E13" s="6" t="n">
        <v>7500</v>
      </c>
      <c r="F13" s="6" t="n">
        <v>6500</v>
      </c>
      <c r="H13" s="6" t="n">
        <v>13700</v>
      </c>
      <c r="I13" s="6" t="n">
        <v>12500</v>
      </c>
      <c r="J13" s="5" t="n">
        <v>14100</v>
      </c>
    </row>
    <row r="14" spans="1:12">
      <c r="A14" s="4" t="s">
        <v>788</v>
      </c>
    </row>
    <row r="15" spans="1:12">
      <c r="A15" s="3" t="s">
        <v>778</v>
      </c>
    </row>
    <row r="16" spans="1:12">
      <c r="A16" s="4" t="s">
        <v>94</v>
      </c>
      <c r="G16" s="6" t="n">
        <v>279300</v>
      </c>
      <c r="J16" s="6" t="n">
        <v>324100</v>
      </c>
    </row>
    <row r="17" spans="1:12">
      <c r="A17" s="4" t="s">
        <v>780</v>
      </c>
      <c r="G17" s="9" t="n">
        <v>61.22</v>
      </c>
      <c r="J17" s="9" t="n">
        <v>50.72</v>
      </c>
    </row>
    <row r="18" spans="1:12">
      <c r="A18" s="4" t="s">
        <v>781</v>
      </c>
      <c r="G18" s="9" t="n">
        <v>3.29</v>
      </c>
      <c r="J18" s="9" t="n">
        <v>2.75</v>
      </c>
    </row>
    <row r="19" spans="1:12">
      <c r="A19" s="4" t="s">
        <v>782</v>
      </c>
      <c r="G19" s="9" t="n">
        <v>20.65</v>
      </c>
      <c r="J19" s="9" t="n">
        <v>17.6</v>
      </c>
    </row>
    <row r="20" spans="1:12">
      <c r="A20" s="4" t="s">
        <v>702</v>
      </c>
    </row>
    <row r="21" spans="1:12">
      <c r="A21" s="3" t="s">
        <v>778</v>
      </c>
    </row>
    <row r="22" spans="1:12">
      <c r="A22" s="4" t="s">
        <v>703</v>
      </c>
      <c r="E22" s="4" t="s">
        <v>704</v>
      </c>
      <c r="H22" s="4" t="s">
        <v>704</v>
      </c>
    </row>
  </sheetData>
  <mergeCells count="4">
    <mergeCell ref="A1:A2"/>
    <mergeCell ref="B1:D1"/>
    <mergeCell ref="E1:F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8</v>
      </c>
    </row>
    <row r="2" spans="1:2">
      <c r="B2" s="2" t="s">
        <v>353</v>
      </c>
    </row>
    <row r="3" spans="1:2">
      <c r="A3" s="3" t="s">
        <v>790</v>
      </c>
    </row>
    <row r="4" spans="1:2">
      <c r="A4" s="4" t="s">
        <v>791</v>
      </c>
      <c r="B4" s="6" t="n">
        <v>23871</v>
      </c>
    </row>
    <row r="5" spans="1:2">
      <c r="A5" s="4" t="s">
        <v>792</v>
      </c>
      <c r="B5" s="5" t="n">
        <v>48131</v>
      </c>
    </row>
    <row r="6" spans="1:2">
      <c r="A6" s="4" t="s">
        <v>793</v>
      </c>
      <c r="B6" s="5" t="n">
        <v>72002</v>
      </c>
    </row>
    <row r="7" spans="1:2">
      <c r="A7" s="5" t="n">
        <v>2017</v>
      </c>
    </row>
    <row r="8" spans="1:2">
      <c r="A8" s="3" t="s">
        <v>790</v>
      </c>
    </row>
    <row r="9" spans="1:2">
      <c r="A9" s="4" t="s">
        <v>792</v>
      </c>
      <c r="B9" s="5" t="n">
        <v>27137</v>
      </c>
    </row>
    <row r="10" spans="1:2">
      <c r="A10" s="4" t="s">
        <v>793</v>
      </c>
      <c r="B10" s="5" t="n">
        <v>27137</v>
      </c>
    </row>
    <row r="11" spans="1:2">
      <c r="A11" s="5" t="n">
        <v>2016</v>
      </c>
    </row>
    <row r="12" spans="1:2">
      <c r="A12" s="3" t="s">
        <v>790</v>
      </c>
    </row>
    <row r="13" spans="1:2">
      <c r="A13" s="4" t="s">
        <v>791</v>
      </c>
      <c r="B13" s="5" t="n">
        <v>3845</v>
      </c>
    </row>
    <row r="14" spans="1:2">
      <c r="A14" s="4" t="s">
        <v>792</v>
      </c>
      <c r="B14" s="5" t="n">
        <v>7174</v>
      </c>
    </row>
    <row r="15" spans="1:2">
      <c r="A15" s="4" t="s">
        <v>793</v>
      </c>
      <c r="B15" s="5" t="n">
        <v>11019</v>
      </c>
    </row>
    <row r="16" spans="1:2">
      <c r="A16" s="5" t="n">
        <v>2015</v>
      </c>
    </row>
    <row r="17" spans="1:2">
      <c r="A17" s="3" t="s">
        <v>790</v>
      </c>
    </row>
    <row r="18" spans="1:2">
      <c r="A18" s="4" t="s">
        <v>791</v>
      </c>
      <c r="B18" s="5" t="n">
        <v>4089</v>
      </c>
    </row>
    <row r="19" spans="1:2">
      <c r="A19" s="4" t="s">
        <v>792</v>
      </c>
      <c r="B19" s="5" t="n">
        <v>2621</v>
      </c>
    </row>
    <row r="20" spans="1:2">
      <c r="A20" s="4" t="s">
        <v>793</v>
      </c>
      <c r="B20" s="5" t="n">
        <v>6710</v>
      </c>
    </row>
    <row r="21" spans="1:2">
      <c r="A21" s="4" t="s">
        <v>794</v>
      </c>
    </row>
    <row r="22" spans="1:2">
      <c r="A22" s="3" t="s">
        <v>790</v>
      </c>
    </row>
    <row r="23" spans="1:2">
      <c r="A23" s="4" t="s">
        <v>791</v>
      </c>
      <c r="B23" s="5" t="n">
        <v>15937</v>
      </c>
    </row>
    <row r="24" spans="1:2">
      <c r="A24" s="4" t="s">
        <v>792</v>
      </c>
      <c r="B24" s="5" t="n">
        <v>11199</v>
      </c>
    </row>
    <row r="25" spans="1:2">
      <c r="A25" s="4" t="s">
        <v>793</v>
      </c>
      <c r="B25" s="6" t="n">
        <v>271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5</v>
      </c>
      <c r="B1" s="2" t="s">
        <v>1</v>
      </c>
      <c r="D1" s="2" t="s">
        <v>78</v>
      </c>
    </row>
    <row r="2" spans="1:7">
      <c r="B2" s="2" t="s">
        <v>2</v>
      </c>
      <c r="C2" s="2" t="s">
        <v>79</v>
      </c>
      <c r="D2" s="2" t="s">
        <v>16</v>
      </c>
      <c r="E2" s="2" t="s">
        <v>17</v>
      </c>
      <c r="F2" s="2" t="s">
        <v>80</v>
      </c>
      <c r="G2" s="2" t="s">
        <v>681</v>
      </c>
    </row>
    <row r="3" spans="1:7">
      <c r="A3" s="3" t="s">
        <v>610</v>
      </c>
    </row>
    <row r="4" spans="1:7">
      <c r="A4" s="4" t="s">
        <v>611</v>
      </c>
      <c r="D4" s="6" t="n">
        <v>1088984</v>
      </c>
      <c r="E4" s="6" t="n">
        <v>1039919</v>
      </c>
    </row>
    <row r="5" spans="1:7">
      <c r="A5" s="4" t="s">
        <v>796</v>
      </c>
    </row>
    <row r="6" spans="1:7">
      <c r="A6" s="3" t="s">
        <v>610</v>
      </c>
    </row>
    <row r="7" spans="1:7">
      <c r="A7" s="4" t="s">
        <v>797</v>
      </c>
      <c r="D7" s="5" t="n">
        <v>234440</v>
      </c>
      <c r="E7" s="5" t="n">
        <v>326454</v>
      </c>
      <c r="F7" s="5" t="n">
        <v>374659</v>
      </c>
      <c r="G7" s="5" t="n">
        <v>642355</v>
      </c>
    </row>
    <row r="8" spans="1:7">
      <c r="A8" s="4" t="s">
        <v>631</v>
      </c>
    </row>
    <row r="9" spans="1:7">
      <c r="A9" s="3" t="s">
        <v>610</v>
      </c>
    </row>
    <row r="10" spans="1:7">
      <c r="A10" s="4" t="s">
        <v>611</v>
      </c>
      <c r="B10" s="6" t="n">
        <v>200</v>
      </c>
      <c r="C10" s="6" t="n">
        <v>500</v>
      </c>
      <c r="D10" s="6" t="n">
        <v>900</v>
      </c>
      <c r="E10" s="6" t="n">
        <v>1200</v>
      </c>
      <c r="F10" s="6" t="n">
        <v>1900</v>
      </c>
    </row>
    <row r="11" spans="1:7">
      <c r="A11" s="4" t="s">
        <v>632</v>
      </c>
      <c r="D11" s="5" t="n">
        <v>3400</v>
      </c>
    </row>
    <row r="12" spans="1:7">
      <c r="A12" s="4" t="s">
        <v>633</v>
      </c>
      <c r="D12" s="6" t="n">
        <v>1100</v>
      </c>
    </row>
    <row r="13" spans="1:7">
      <c r="A13" s="4" t="s">
        <v>634</v>
      </c>
      <c r="D13" s="4" t="s">
        <v>635</v>
      </c>
    </row>
    <row r="14" spans="1:7">
      <c r="A14" s="4" t="s">
        <v>645</v>
      </c>
    </row>
    <row r="15" spans="1:7">
      <c r="A15" s="3" t="s">
        <v>610</v>
      </c>
    </row>
    <row r="16" spans="1:7">
      <c r="A16" s="4" t="s">
        <v>646</v>
      </c>
      <c r="B16" s="5" t="n">
        <v>200</v>
      </c>
      <c r="C16" s="6" t="n">
        <v>500</v>
      </c>
      <c r="D16" s="6" t="n">
        <v>900</v>
      </c>
      <c r="E16" s="6" t="n">
        <v>1100</v>
      </c>
      <c r="F16" s="6" t="n">
        <v>1700</v>
      </c>
    </row>
    <row r="17" spans="1:7">
      <c r="A17" s="4" t="s">
        <v>643</v>
      </c>
    </row>
    <row r="18" spans="1:7">
      <c r="A18" s="3" t="s">
        <v>610</v>
      </c>
    </row>
    <row r="19" spans="1:7">
      <c r="A19" s="4" t="s">
        <v>629</v>
      </c>
      <c r="D19" s="5" t="n">
        <v>1000000</v>
      </c>
    </row>
    <row r="20" spans="1:7">
      <c r="A20" s="4" t="s">
        <v>797</v>
      </c>
      <c r="D20" s="5" t="n">
        <v>992850</v>
      </c>
      <c r="E20" s="5" t="n">
        <v>980250</v>
      </c>
      <c r="F20" s="5" t="n">
        <v>906000</v>
      </c>
    </row>
    <row r="21" spans="1:7">
      <c r="A21" s="4" t="s">
        <v>632</v>
      </c>
      <c r="B21" s="5" t="n">
        <v>2900</v>
      </c>
    </row>
    <row r="22" spans="1:7">
      <c r="A22" s="4" t="s">
        <v>633</v>
      </c>
      <c r="B22" s="6" t="n">
        <v>700</v>
      </c>
    </row>
    <row r="23" spans="1:7">
      <c r="A23" s="4" t="s">
        <v>634</v>
      </c>
      <c r="B23" s="4" t="s">
        <v>635</v>
      </c>
    </row>
    <row r="24" spans="1:7">
      <c r="A24" s="4" t="s">
        <v>640</v>
      </c>
      <c r="B24" s="6" t="n">
        <v>2200</v>
      </c>
    </row>
    <row r="25" spans="1:7">
      <c r="A25" s="4" t="s">
        <v>798</v>
      </c>
      <c r="D25" s="5" t="n">
        <v>135712</v>
      </c>
    </row>
    <row r="26" spans="1:7">
      <c r="A26" s="4" t="s">
        <v>618</v>
      </c>
      <c r="B26" s="4" t="s">
        <v>644</v>
      </c>
    </row>
    <row r="27" spans="1:7">
      <c r="A27" s="4" t="s">
        <v>799</v>
      </c>
      <c r="D27" s="5" t="n">
        <v>7150</v>
      </c>
    </row>
    <row r="28" spans="1:7">
      <c r="A28" s="4" t="s">
        <v>800</v>
      </c>
    </row>
    <row r="29" spans="1:7">
      <c r="A29" s="3" t="s">
        <v>610</v>
      </c>
    </row>
    <row r="30" spans="1:7">
      <c r="A30" s="4" t="s">
        <v>649</v>
      </c>
      <c r="D30" s="4" t="s">
        <v>650</v>
      </c>
    </row>
    <row r="31" spans="1:7">
      <c r="A31" s="4" t="s">
        <v>651</v>
      </c>
      <c r="D31" s="4" t="s">
        <v>635</v>
      </c>
    </row>
    <row r="32" spans="1:7">
      <c r="A32" s="4" t="s">
        <v>801</v>
      </c>
    </row>
    <row r="33" spans="1:7">
      <c r="A33" s="3" t="s">
        <v>610</v>
      </c>
    </row>
    <row r="34" spans="1:7">
      <c r="A34" s="4" t="s">
        <v>649</v>
      </c>
      <c r="D34" s="4" t="s">
        <v>802</v>
      </c>
    </row>
    <row r="35" spans="1:7">
      <c r="A35" s="4" t="s">
        <v>636</v>
      </c>
    </row>
    <row r="36" spans="1:7">
      <c r="A36" s="3" t="s">
        <v>610</v>
      </c>
    </row>
    <row r="37" spans="1:7">
      <c r="A37" s="4" t="s">
        <v>638</v>
      </c>
      <c r="B37" s="4" t="s">
        <v>639</v>
      </c>
      <c r="D37" s="4" t="s">
        <v>639</v>
      </c>
    </row>
    <row r="38" spans="1:7">
      <c r="A38" s="4" t="s">
        <v>640</v>
      </c>
      <c r="D38" s="6" t="n">
        <v>2200</v>
      </c>
    </row>
    <row r="39" spans="1:7">
      <c r="A39" s="4" t="s">
        <v>618</v>
      </c>
      <c r="D39" s="4" t="s">
        <v>637</v>
      </c>
    </row>
    <row r="40" spans="1:7">
      <c r="A40" s="4" t="s">
        <v>641</v>
      </c>
    </row>
    <row r="41" spans="1:7">
      <c r="A41" s="3" t="s">
        <v>610</v>
      </c>
    </row>
    <row r="42" spans="1:7">
      <c r="A42" s="4" t="s">
        <v>642</v>
      </c>
      <c r="B42" s="6" t="n">
        <v>25000</v>
      </c>
      <c r="D42" s="6" t="n">
        <v>25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78</v>
      </c>
    </row>
    <row r="2" spans="1:4">
      <c r="B2" s="2" t="s">
        <v>16</v>
      </c>
      <c r="C2" s="2" t="s">
        <v>17</v>
      </c>
      <c r="D2" s="2" t="s">
        <v>80</v>
      </c>
    </row>
    <row r="3" spans="1:4">
      <c r="A3" s="3" t="s">
        <v>610</v>
      </c>
    </row>
    <row r="4" spans="1:4">
      <c r="A4" s="4" t="s">
        <v>804</v>
      </c>
      <c r="B4" s="5" t="n">
        <v>326454</v>
      </c>
      <c r="C4" s="5" t="n">
        <v>374659</v>
      </c>
      <c r="D4" s="5" t="n">
        <v>642355</v>
      </c>
    </row>
    <row r="5" spans="1:4">
      <c r="A5" s="4" t="s">
        <v>805</v>
      </c>
      <c r="B5" s="5" t="n">
        <v>35100</v>
      </c>
      <c r="C5" s="5" t="n">
        <v>147000</v>
      </c>
    </row>
    <row r="6" spans="1:4">
      <c r="A6" s="4" t="s">
        <v>806</v>
      </c>
      <c r="B6" s="5" t="n">
        <v>-104614</v>
      </c>
      <c r="C6" s="5" t="n">
        <v>-122455</v>
      </c>
      <c r="D6" s="5" t="n">
        <v>-175196</v>
      </c>
    </row>
    <row r="7" spans="1:4">
      <c r="A7" s="4" t="s">
        <v>807</v>
      </c>
      <c r="B7" s="5" t="n">
        <v>-22500</v>
      </c>
      <c r="C7" s="5" t="n">
        <v>-72750</v>
      </c>
      <c r="D7" s="5" t="n">
        <v>-92500</v>
      </c>
    </row>
    <row r="8" spans="1:4">
      <c r="A8" s="4" t="s">
        <v>808</v>
      </c>
      <c r="B8" s="5" t="n">
        <v>234440</v>
      </c>
      <c r="C8" s="5" t="n">
        <v>326454</v>
      </c>
      <c r="D8" s="5" t="n">
        <v>374659</v>
      </c>
    </row>
    <row r="9" spans="1:4">
      <c r="A9" s="4" t="s">
        <v>809</v>
      </c>
      <c r="B9" s="7" t="n">
        <v>14.57</v>
      </c>
      <c r="C9" s="7" t="n">
        <v>21.07</v>
      </c>
      <c r="D9" s="7" t="n">
        <v>21.04</v>
      </c>
    </row>
    <row r="10" spans="1:4">
      <c r="A10" s="4" t="s">
        <v>810</v>
      </c>
      <c r="B10" s="9" t="n">
        <v>20.99</v>
      </c>
      <c r="C10" s="9" t="n">
        <v>4.11</v>
      </c>
    </row>
    <row r="11" spans="1:4">
      <c r="A11" s="4" t="s">
        <v>811</v>
      </c>
      <c r="B11" s="9" t="n">
        <v>17.16</v>
      </c>
      <c r="C11" s="9" t="n">
        <v>17.95</v>
      </c>
      <c r="D11" s="9" t="n">
        <v>20.43</v>
      </c>
    </row>
    <row r="12" spans="1:4">
      <c r="A12" s="4" t="s">
        <v>812</v>
      </c>
      <c r="B12" s="9" t="n">
        <v>15.1</v>
      </c>
      <c r="C12" s="9" t="n">
        <v>21.22</v>
      </c>
      <c r="D12" s="9" t="n">
        <v>22.08</v>
      </c>
    </row>
    <row r="13" spans="1:4">
      <c r="A13" s="4" t="s">
        <v>813</v>
      </c>
      <c r="B13" s="7" t="n">
        <v>14.32</v>
      </c>
      <c r="C13" s="7" t="n">
        <v>14.57</v>
      </c>
      <c r="D13" s="7" t="n">
        <v>21.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78</v>
      </c>
    </row>
    <row r="2" spans="1:3">
      <c r="B2" s="2" t="s">
        <v>16</v>
      </c>
      <c r="C2" s="2" t="s">
        <v>17</v>
      </c>
    </row>
    <row r="3" spans="1:3">
      <c r="A3" s="3" t="s">
        <v>192</v>
      </c>
    </row>
    <row r="4" spans="1:3">
      <c r="A4" s="4" t="s">
        <v>815</v>
      </c>
      <c r="B4" s="6" t="n">
        <v>789426</v>
      </c>
      <c r="C4" s="6" t="n">
        <v>196280</v>
      </c>
    </row>
    <row r="5" spans="1:3">
      <c r="A5" s="4" t="s">
        <v>816</v>
      </c>
      <c r="B5" s="4" t="s">
        <v>817</v>
      </c>
      <c r="C5" s="4" t="s">
        <v>818</v>
      </c>
    </row>
    <row r="6" spans="1:3">
      <c r="A6" s="4" t="s">
        <v>819</v>
      </c>
      <c r="B6" s="4" t="s">
        <v>820</v>
      </c>
      <c r="C6" s="4" t="s">
        <v>699</v>
      </c>
    </row>
    <row r="7" spans="1:3">
      <c r="A7" s="4" t="s">
        <v>821</v>
      </c>
      <c r="B7" s="4" t="s">
        <v>617</v>
      </c>
      <c r="C7" s="4" t="s">
        <v>822</v>
      </c>
    </row>
    <row r="8" spans="1:3">
      <c r="A8" s="4" t="s">
        <v>823</v>
      </c>
      <c r="B8" s="4" t="s">
        <v>741</v>
      </c>
      <c r="C8" s="4" t="s">
        <v>8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5</v>
      </c>
      <c r="B1" s="2" t="s">
        <v>78</v>
      </c>
    </row>
    <row r="2" spans="1:4">
      <c r="B2" s="2" t="s">
        <v>16</v>
      </c>
      <c r="C2" s="2" t="s">
        <v>2</v>
      </c>
      <c r="D2" s="2" t="s">
        <v>17</v>
      </c>
    </row>
    <row r="3" spans="1:4">
      <c r="A3" s="3" t="s">
        <v>196</v>
      </c>
    </row>
    <row r="4" spans="1:4">
      <c r="A4" s="4" t="s">
        <v>826</v>
      </c>
      <c r="B4" s="6" t="n">
        <v>4000000</v>
      </c>
      <c r="C4" s="6" t="n">
        <v>130224000</v>
      </c>
      <c r="D4" s="6" t="n">
        <v>2300000</v>
      </c>
    </row>
    <row r="5" spans="1:4">
      <c r="A5" s="4" t="s">
        <v>827</v>
      </c>
      <c r="B5" s="6" t="n">
        <v>13400000</v>
      </c>
    </row>
    <row r="6" spans="1:4">
      <c r="A6" s="4" t="s">
        <v>828</v>
      </c>
      <c r="B6" s="5" t="n">
        <v>2025</v>
      </c>
    </row>
    <row r="7" spans="1:4">
      <c r="A7" s="4" t="s">
        <v>829</v>
      </c>
      <c r="C7" s="5" t="n">
        <v>0</v>
      </c>
    </row>
    <row r="8" spans="1:4">
      <c r="A8" s="4" t="s">
        <v>830</v>
      </c>
      <c r="C8" s="6" t="n">
        <v>16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31</v>
      </c>
      <c r="B1" s="2" t="s">
        <v>832</v>
      </c>
      <c r="C1" s="2" t="s">
        <v>832</v>
      </c>
      <c r="D1" s="2" t="s">
        <v>833</v>
      </c>
      <c r="E1" s="2" t="s">
        <v>833</v>
      </c>
      <c r="F1" s="2" t="s">
        <v>834</v>
      </c>
      <c r="G1" s="2" t="s">
        <v>834</v>
      </c>
      <c r="H1" s="2" t="s">
        <v>835</v>
      </c>
      <c r="I1" s="2" t="s">
        <v>16</v>
      </c>
      <c r="J1" s="2" t="s">
        <v>2</v>
      </c>
      <c r="K1" s="2" t="s">
        <v>836</v>
      </c>
      <c r="L1" s="2" t="s">
        <v>837</v>
      </c>
      <c r="M1" s="2" t="s">
        <v>17</v>
      </c>
      <c r="N1" s="2" t="s">
        <v>838</v>
      </c>
      <c r="O1" s="2" t="s">
        <v>839</v>
      </c>
    </row>
    <row r="2" spans="1:15">
      <c r="A2" s="3" t="s">
        <v>840</v>
      </c>
    </row>
    <row r="3" spans="1:15">
      <c r="A3" s="4" t="s">
        <v>841</v>
      </c>
      <c r="I3" s="6" t="n">
        <v>245417000</v>
      </c>
    </row>
    <row r="4" spans="1:15">
      <c r="A4" s="4" t="s">
        <v>842</v>
      </c>
      <c r="I4" s="6" t="n">
        <v>93700000</v>
      </c>
      <c r="J4" s="6" t="n">
        <v>99700000</v>
      </c>
      <c r="O4" s="6" t="n">
        <v>124300000</v>
      </c>
    </row>
    <row r="5" spans="1:15">
      <c r="A5" s="4" t="s">
        <v>843</v>
      </c>
      <c r="H5" s="6" t="n">
        <v>4200000</v>
      </c>
    </row>
    <row r="6" spans="1:15">
      <c r="A6" s="4" t="s">
        <v>844</v>
      </c>
      <c r="H6" s="4" t="s">
        <v>699</v>
      </c>
    </row>
    <row r="7" spans="1:15">
      <c r="A7" s="4" t="s">
        <v>368</v>
      </c>
      <c r="N7" s="6" t="n">
        <v>500000</v>
      </c>
    </row>
    <row r="8" spans="1:15">
      <c r="A8" s="4" t="s">
        <v>845</v>
      </c>
    </row>
    <row r="9" spans="1:15">
      <c r="A9" s="3" t="s">
        <v>840</v>
      </c>
    </row>
    <row r="10" spans="1:15">
      <c r="A10" s="4" t="s">
        <v>846</v>
      </c>
      <c r="I10" s="4" t="s">
        <v>847</v>
      </c>
    </row>
    <row r="11" spans="1:15">
      <c r="A11" s="4" t="s">
        <v>848</v>
      </c>
      <c r="I11" s="6" t="n">
        <v>6500000</v>
      </c>
    </row>
    <row r="12" spans="1:15">
      <c r="A12" s="4" t="s">
        <v>849</v>
      </c>
      <c r="I12" s="5" t="n">
        <v>6700000</v>
      </c>
    </row>
    <row r="13" spans="1:15">
      <c r="A13" s="4" t="s">
        <v>850</v>
      </c>
    </row>
    <row r="14" spans="1:15">
      <c r="A14" s="3" t="s">
        <v>840</v>
      </c>
    </row>
    <row r="15" spans="1:15">
      <c r="A15" s="4" t="s">
        <v>851</v>
      </c>
      <c r="I15" s="5" t="n">
        <v>0</v>
      </c>
    </row>
    <row r="16" spans="1:15">
      <c r="A16" s="4" t="s">
        <v>852</v>
      </c>
      <c r="I16" s="5" t="n">
        <v>3900000</v>
      </c>
    </row>
    <row r="17" spans="1:15">
      <c r="A17" s="4" t="s">
        <v>853</v>
      </c>
    </row>
    <row r="18" spans="1:15">
      <c r="A18" s="3" t="s">
        <v>840</v>
      </c>
    </row>
    <row r="19" spans="1:15">
      <c r="A19" s="4" t="s">
        <v>846</v>
      </c>
      <c r="D19" s="4" t="s">
        <v>854</v>
      </c>
      <c r="E19" s="4" t="s">
        <v>854</v>
      </c>
      <c r="F19" s="4" t="s">
        <v>855</v>
      </c>
      <c r="G19" s="4" t="s">
        <v>855</v>
      </c>
    </row>
    <row r="20" spans="1:15">
      <c r="A20" s="4" t="s">
        <v>852</v>
      </c>
      <c r="D20" s="6" t="n">
        <v>6300000</v>
      </c>
      <c r="E20" s="6" t="n">
        <v>6300000</v>
      </c>
      <c r="F20" s="6" t="n">
        <v>7800000</v>
      </c>
      <c r="G20" s="6" t="n">
        <v>7800000</v>
      </c>
      <c r="J20" s="5" t="n">
        <v>14100000</v>
      </c>
    </row>
    <row r="21" spans="1:15">
      <c r="A21" s="4" t="s">
        <v>856</v>
      </c>
    </row>
    <row r="22" spans="1:15">
      <c r="A22" s="3" t="s">
        <v>840</v>
      </c>
    </row>
    <row r="23" spans="1:15">
      <c r="A23" s="4" t="s">
        <v>846</v>
      </c>
      <c r="B23" s="4" t="s">
        <v>857</v>
      </c>
      <c r="C23" s="4" t="s">
        <v>857</v>
      </c>
    </row>
    <row r="24" spans="1:15">
      <c r="A24" s="4" t="s">
        <v>848</v>
      </c>
      <c r="J24" s="5" t="n">
        <v>5100000</v>
      </c>
    </row>
    <row r="25" spans="1:15">
      <c r="A25" s="4" t="s">
        <v>852</v>
      </c>
      <c r="J25" s="5" t="n">
        <v>7900000</v>
      </c>
    </row>
    <row r="26" spans="1:15">
      <c r="A26" s="4" t="s">
        <v>858</v>
      </c>
    </row>
    <row r="27" spans="1:15">
      <c r="A27" s="3" t="s">
        <v>840</v>
      </c>
    </row>
    <row r="28" spans="1:15">
      <c r="A28" s="4" t="s">
        <v>859</v>
      </c>
      <c r="L28" s="6" t="n">
        <v>22300000</v>
      </c>
    </row>
    <row r="29" spans="1:15">
      <c r="A29" s="4" t="s">
        <v>860</v>
      </c>
    </row>
    <row r="30" spans="1:15">
      <c r="A30" s="3" t="s">
        <v>840</v>
      </c>
    </row>
    <row r="31" spans="1:15">
      <c r="A31" s="4" t="s">
        <v>846</v>
      </c>
      <c r="G31" s="4" t="s">
        <v>861</v>
      </c>
    </row>
    <row r="32" spans="1:15">
      <c r="A32" s="4" t="s">
        <v>848</v>
      </c>
      <c r="F32" s="6" t="n">
        <v>7800000</v>
      </c>
      <c r="G32" s="6" t="n">
        <v>7800000</v>
      </c>
      <c r="K32" s="6" t="n">
        <v>3900000</v>
      </c>
    </row>
    <row r="33" spans="1:15">
      <c r="A33" s="4" t="s">
        <v>862</v>
      </c>
    </row>
    <row r="34" spans="1:15">
      <c r="A34" s="3" t="s">
        <v>840</v>
      </c>
    </row>
    <row r="35" spans="1:15">
      <c r="A35" s="4" t="s">
        <v>863</v>
      </c>
      <c r="I35" s="5" t="n">
        <v>4900000</v>
      </c>
      <c r="M35" s="6" t="n">
        <v>4000000</v>
      </c>
    </row>
    <row r="36" spans="1:15">
      <c r="A36" s="4" t="s">
        <v>864</v>
      </c>
    </row>
    <row r="37" spans="1:15">
      <c r="A37" s="3" t="s">
        <v>840</v>
      </c>
    </row>
    <row r="38" spans="1:15">
      <c r="A38" s="4" t="s">
        <v>865</v>
      </c>
      <c r="I38" s="5" t="n">
        <v>287800000</v>
      </c>
      <c r="J38" s="5" t="n">
        <v>569300000</v>
      </c>
      <c r="M38" s="6" t="n">
        <v>338200000</v>
      </c>
    </row>
    <row r="39" spans="1:15">
      <c r="A39" s="4" t="s">
        <v>866</v>
      </c>
    </row>
    <row r="40" spans="1:15">
      <c r="A40" s="3" t="s">
        <v>840</v>
      </c>
    </row>
    <row r="41" spans="1:15">
      <c r="A41" s="4" t="s">
        <v>842</v>
      </c>
      <c r="I41" s="5" t="n">
        <v>106600000</v>
      </c>
      <c r="J41" s="5" t="n">
        <v>12700000</v>
      </c>
    </row>
    <row r="42" spans="1:15">
      <c r="A42" s="4" t="s">
        <v>867</v>
      </c>
    </row>
    <row r="43" spans="1:15">
      <c r="A43" s="3" t="s">
        <v>840</v>
      </c>
    </row>
    <row r="44" spans="1:15">
      <c r="A44" s="4" t="s">
        <v>842</v>
      </c>
      <c r="I44" s="5" t="n">
        <v>12900000</v>
      </c>
      <c r="J44" s="5" t="n">
        <v>87000000</v>
      </c>
    </row>
    <row r="45" spans="1:15">
      <c r="A45" s="4" t="s">
        <v>868</v>
      </c>
    </row>
    <row r="46" spans="1:15">
      <c r="A46" s="3" t="s">
        <v>840</v>
      </c>
    </row>
    <row r="47" spans="1:15">
      <c r="A47" s="4" t="s">
        <v>869</v>
      </c>
      <c r="O47" s="4" t="s">
        <v>870</v>
      </c>
    </row>
    <row r="48" spans="1:15">
      <c r="A48" s="4" t="s">
        <v>871</v>
      </c>
      <c r="O48" s="6" t="n">
        <v>49000000</v>
      </c>
    </row>
    <row r="49" spans="1:15">
      <c r="A49" s="4" t="s">
        <v>872</v>
      </c>
      <c r="O49" s="5" t="n">
        <v>45000000</v>
      </c>
    </row>
    <row r="50" spans="1:15">
      <c r="A50" s="4" t="s">
        <v>873</v>
      </c>
      <c r="O50" s="5" t="n">
        <v>500000</v>
      </c>
    </row>
    <row r="51" spans="1:15">
      <c r="A51" s="4" t="s">
        <v>874</v>
      </c>
      <c r="O51" s="5" t="n">
        <v>800000</v>
      </c>
    </row>
    <row r="52" spans="1:15">
      <c r="A52" s="4" t="s">
        <v>841</v>
      </c>
      <c r="O52" s="6" t="n">
        <v>33000000</v>
      </c>
    </row>
    <row r="53" spans="1:15">
      <c r="A53" s="4" t="s">
        <v>875</v>
      </c>
      <c r="O53" s="4" t="s">
        <v>704</v>
      </c>
    </row>
    <row r="54" spans="1:15">
      <c r="A54" s="4" t="s">
        <v>876</v>
      </c>
    </row>
    <row r="55" spans="1:15">
      <c r="A55" s="3" t="s">
        <v>840</v>
      </c>
    </row>
    <row r="56" spans="1:15">
      <c r="A56" s="4" t="s">
        <v>877</v>
      </c>
      <c r="I56" s="5" t="n">
        <v>4100000</v>
      </c>
    </row>
    <row r="57" spans="1:15">
      <c r="A57" s="4" t="s">
        <v>878</v>
      </c>
      <c r="I57" s="5" t="n">
        <v>4300000</v>
      </c>
    </row>
    <row r="58" spans="1:15">
      <c r="A58" s="4" t="s">
        <v>879</v>
      </c>
      <c r="I58" s="5" t="n">
        <v>3800000</v>
      </c>
    </row>
    <row r="59" spans="1:15">
      <c r="A59" s="4" t="s">
        <v>880</v>
      </c>
      <c r="I59" s="5" t="n">
        <v>3800000</v>
      </c>
    </row>
    <row r="60" spans="1:15">
      <c r="A60" s="4" t="s">
        <v>881</v>
      </c>
      <c r="I60" s="6" t="n">
        <v>30500000</v>
      </c>
    </row>
    <row r="61" spans="1:15">
      <c r="A61" s="4" t="s">
        <v>386</v>
      </c>
    </row>
    <row r="62" spans="1:15">
      <c r="A62" s="3" t="s">
        <v>840</v>
      </c>
    </row>
    <row r="63" spans="1:15">
      <c r="A63" s="4" t="s">
        <v>865</v>
      </c>
      <c r="J63" s="5" t="n">
        <v>46800000</v>
      </c>
    </row>
    <row r="64" spans="1:15">
      <c r="A64" s="4" t="s">
        <v>849</v>
      </c>
      <c r="J64" s="5" t="n">
        <v>10900000</v>
      </c>
    </row>
    <row r="65" spans="1:15">
      <c r="A65" s="4" t="s">
        <v>852</v>
      </c>
      <c r="J65" s="5" t="n">
        <v>29800000</v>
      </c>
    </row>
    <row r="66" spans="1:15">
      <c r="A66" s="4" t="s">
        <v>882</v>
      </c>
      <c r="J66" s="5" t="n">
        <v>6600000</v>
      </c>
    </row>
    <row r="67" spans="1:15">
      <c r="A67" s="4" t="s">
        <v>883</v>
      </c>
      <c r="J67" s="5" t="n">
        <v>9900000</v>
      </c>
    </row>
    <row r="68" spans="1:15">
      <c r="A68" s="4" t="s">
        <v>884</v>
      </c>
      <c r="J68" s="6" t="n">
        <v>2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16</v>
      </c>
      <c r="C1" s="2" t="s">
        <v>690</v>
      </c>
    </row>
    <row r="2" spans="1:3">
      <c r="A2" s="3" t="s">
        <v>886</v>
      </c>
    </row>
    <row r="3" spans="1:3">
      <c r="A3" s="5" t="n">
        <v>2018</v>
      </c>
      <c r="B3" s="6" t="n">
        <v>46667</v>
      </c>
    </row>
    <row r="4" spans="1:3">
      <c r="A4" s="5" t="n">
        <v>2019</v>
      </c>
      <c r="B4" s="5" t="n">
        <v>45000</v>
      </c>
    </row>
    <row r="5" spans="1:3">
      <c r="A5" s="5" t="n">
        <v>2020</v>
      </c>
      <c r="B5" s="5" t="n">
        <v>45000</v>
      </c>
    </row>
    <row r="6" spans="1:3">
      <c r="A6" s="5" t="n">
        <v>2021</v>
      </c>
      <c r="B6" s="5" t="n">
        <v>45000</v>
      </c>
    </row>
    <row r="7" spans="1:3">
      <c r="A7" s="5" t="n">
        <v>2022</v>
      </c>
      <c r="B7" s="5" t="n">
        <v>45000</v>
      </c>
    </row>
    <row r="8" spans="1:3">
      <c r="A8" s="4" t="s">
        <v>887</v>
      </c>
      <c r="B8" s="5" t="n">
        <v>18750</v>
      </c>
    </row>
    <row r="9" spans="1:3">
      <c r="A9" s="4" t="s">
        <v>888</v>
      </c>
      <c r="B9" s="5" t="n">
        <v>245417</v>
      </c>
    </row>
    <row r="10" spans="1:3">
      <c r="A10" s="4" t="s">
        <v>889</v>
      </c>
      <c r="B10" s="5" t="n">
        <v>-63607</v>
      </c>
    </row>
    <row r="11" spans="1:3">
      <c r="A11" s="4" t="s">
        <v>890</v>
      </c>
      <c r="B11" s="5" t="n">
        <v>-75189</v>
      </c>
    </row>
    <row r="12" spans="1:3">
      <c r="A12" s="4" t="s">
        <v>891</v>
      </c>
      <c r="B12" s="5" t="n">
        <v>106621</v>
      </c>
    </row>
    <row r="13" spans="1:3">
      <c r="A13" s="4" t="s">
        <v>892</v>
      </c>
      <c r="B13" s="5" t="n">
        <v>-12952</v>
      </c>
    </row>
    <row r="14" spans="1:3">
      <c r="A14" s="4" t="s">
        <v>893</v>
      </c>
      <c r="B14" s="6" t="n">
        <v>93669</v>
      </c>
      <c r="C14" s="6" t="n">
        <v>124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78</v>
      </c>
    </row>
    <row r="2" spans="1:3">
      <c r="B2" s="2" t="s">
        <v>2</v>
      </c>
      <c r="C2" s="2" t="s">
        <v>16</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94</v>
      </c>
      <c r="B1" s="2" t="s">
        <v>1</v>
      </c>
      <c r="C1" s="2" t="s">
        <v>78</v>
      </c>
    </row>
    <row r="2" spans="1:4">
      <c r="B2" s="2" t="s">
        <v>2</v>
      </c>
      <c r="C2" s="2" t="s">
        <v>16</v>
      </c>
      <c r="D2" s="2" t="s">
        <v>401</v>
      </c>
    </row>
    <row r="3" spans="1:4">
      <c r="A3" s="4" t="s">
        <v>895</v>
      </c>
      <c r="B3" s="4" t="s">
        <v>392</v>
      </c>
      <c r="C3" s="4" t="s">
        <v>392</v>
      </c>
    </row>
    <row r="4" spans="1:4">
      <c r="A4" s="4" t="s">
        <v>896</v>
      </c>
    </row>
    <row r="5" spans="1:4">
      <c r="A5" s="4" t="s">
        <v>370</v>
      </c>
      <c r="D5" s="4" t="s">
        <v>3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897</v>
      </c>
      <c r="B1" s="2" t="s">
        <v>77</v>
      </c>
      <c r="M1" s="2" t="s">
        <v>1</v>
      </c>
      <c r="Q1" s="2" t="s">
        <v>78</v>
      </c>
    </row>
    <row r="2" spans="1:22">
      <c r="B2" s="2" t="s">
        <v>2</v>
      </c>
      <c r="D2" s="2" t="s">
        <v>16</v>
      </c>
      <c r="E2" s="2" t="s">
        <v>469</v>
      </c>
      <c r="F2" s="2" t="s">
        <v>79</v>
      </c>
      <c r="H2" s="2" t="s">
        <v>470</v>
      </c>
      <c r="I2" s="2" t="s">
        <v>17</v>
      </c>
      <c r="J2" s="2" t="s">
        <v>471</v>
      </c>
      <c r="K2" s="2" t="s">
        <v>472</v>
      </c>
      <c r="L2" s="2" t="s">
        <v>473</v>
      </c>
      <c r="M2" s="2" t="s">
        <v>2</v>
      </c>
      <c r="O2" s="2" t="s">
        <v>79</v>
      </c>
      <c r="Q2" s="2" t="s">
        <v>16</v>
      </c>
      <c r="S2" s="2" t="s">
        <v>17</v>
      </c>
      <c r="U2" s="2" t="s">
        <v>80</v>
      </c>
    </row>
    <row r="3" spans="1:22">
      <c r="A3" s="3" t="s">
        <v>81</v>
      </c>
    </row>
    <row r="4" spans="1:22">
      <c r="A4" s="4" t="s">
        <v>82</v>
      </c>
      <c r="B4" s="6" t="n">
        <v>203906</v>
      </c>
      <c r="D4" s="6" t="n">
        <v>115616</v>
      </c>
      <c r="E4" s="6" t="n">
        <v>99962</v>
      </c>
      <c r="F4" s="6" t="n">
        <v>95426</v>
      </c>
      <c r="H4" s="6" t="n">
        <v>101824</v>
      </c>
      <c r="I4" s="6" t="n">
        <v>76918</v>
      </c>
      <c r="J4" s="6" t="n">
        <v>63775</v>
      </c>
      <c r="K4" s="6" t="n">
        <v>67405</v>
      </c>
      <c r="L4" s="6" t="n">
        <v>50656</v>
      </c>
      <c r="M4" s="6" t="n">
        <v>349756</v>
      </c>
      <c r="O4" s="6" t="n">
        <v>197250</v>
      </c>
      <c r="Q4" s="6" t="n">
        <v>412828</v>
      </c>
      <c r="S4" s="6" t="n">
        <v>258754</v>
      </c>
      <c r="U4" s="6" t="n">
        <v>315606</v>
      </c>
    </row>
    <row r="5" spans="1:22">
      <c r="A5" s="3" t="s">
        <v>83</v>
      </c>
    </row>
    <row r="6" spans="1:22">
      <c r="A6" s="4" t="s">
        <v>84</v>
      </c>
      <c r="B6" s="5" t="n">
        <v>34060</v>
      </c>
      <c r="F6" s="5" t="n">
        <v>28871</v>
      </c>
      <c r="M6" s="5" t="n">
        <v>58975</v>
      </c>
      <c r="O6" s="5" t="n">
        <v>56735</v>
      </c>
      <c r="Q6" s="5" t="n">
        <v>109180</v>
      </c>
      <c r="S6" s="5" t="n">
        <v>124360</v>
      </c>
      <c r="U6" s="5" t="n">
        <v>171095</v>
      </c>
    </row>
    <row r="7" spans="1:22">
      <c r="A7" s="4" t="s">
        <v>85</v>
      </c>
      <c r="B7" s="5" t="n">
        <v>4259</v>
      </c>
      <c r="F7" s="5" t="n">
        <v>2688</v>
      </c>
      <c r="M7" s="5" t="n">
        <v>6934</v>
      </c>
      <c r="O7" s="5" t="n">
        <v>5409</v>
      </c>
      <c r="Q7" s="5" t="n">
        <v>10743</v>
      </c>
      <c r="S7" s="5" t="n">
        <v>13101</v>
      </c>
      <c r="U7" s="5" t="n">
        <v>17965</v>
      </c>
    </row>
    <row r="8" spans="1:22">
      <c r="A8" s="4" t="s">
        <v>86</v>
      </c>
      <c r="B8" s="5" t="n">
        <v>564</v>
      </c>
      <c r="F8" s="5" t="n">
        <v>380</v>
      </c>
      <c r="M8" s="5" t="n">
        <v>955</v>
      </c>
      <c r="O8" s="5" t="n">
        <v>645</v>
      </c>
      <c r="Q8" s="5" t="n">
        <v>1460</v>
      </c>
      <c r="S8" s="5" t="n">
        <v>1958</v>
      </c>
      <c r="U8" s="5" t="n">
        <v>3311</v>
      </c>
    </row>
    <row r="9" spans="1:22">
      <c r="A9" s="4" t="s">
        <v>87</v>
      </c>
      <c r="B9" s="5" t="n">
        <v>38883</v>
      </c>
      <c r="F9" s="5" t="n">
        <v>31939</v>
      </c>
      <c r="M9" s="5" t="n">
        <v>66864</v>
      </c>
      <c r="O9" s="5" t="n">
        <v>62789</v>
      </c>
      <c r="Q9" s="5" t="n">
        <v>121383</v>
      </c>
      <c r="S9" s="5" t="n">
        <v>139419</v>
      </c>
      <c r="U9" s="5" t="n">
        <v>192371</v>
      </c>
    </row>
    <row r="10" spans="1:22">
      <c r="A10" s="4" t="s">
        <v>88</v>
      </c>
      <c r="B10" s="5" t="n">
        <v>17714</v>
      </c>
      <c r="F10" s="5" t="n">
        <v>8225</v>
      </c>
      <c r="M10" s="5" t="n">
        <v>24619</v>
      </c>
      <c r="O10" s="5" t="n">
        <v>17047</v>
      </c>
      <c r="Q10" s="5" t="n">
        <v>32825</v>
      </c>
      <c r="S10" s="5" t="n">
        <v>24810</v>
      </c>
      <c r="U10" s="5" t="n">
        <v>29752</v>
      </c>
    </row>
    <row r="11" spans="1:22">
      <c r="A11" s="4" t="s">
        <v>89</v>
      </c>
      <c r="B11" s="5" t="n">
        <v>67726</v>
      </c>
      <c r="F11" s="5" t="n">
        <v>36157</v>
      </c>
      <c r="M11" s="5" t="n">
        <v>116766</v>
      </c>
      <c r="O11" s="5" t="n">
        <v>76088</v>
      </c>
      <c r="Q11" s="5" t="n">
        <v>157352</v>
      </c>
      <c r="S11" s="5" t="n">
        <v>124689</v>
      </c>
      <c r="U11" s="5" t="n">
        <v>212689</v>
      </c>
    </row>
    <row r="12" spans="1:22">
      <c r="A12" s="4" t="s">
        <v>94</v>
      </c>
      <c r="B12" s="5" t="n">
        <v>0</v>
      </c>
      <c r="F12" s="5" t="n">
        <v>0</v>
      </c>
      <c r="M12" s="5" t="n">
        <v>0</v>
      </c>
      <c r="O12" s="5" t="n">
        <v>0</v>
      </c>
      <c r="Q12" s="4" t="s">
        <v>58</v>
      </c>
      <c r="S12" s="4" t="s">
        <v>58</v>
      </c>
      <c r="U12" s="5" t="n">
        <v>603388</v>
      </c>
    </row>
    <row r="13" spans="1:22">
      <c r="A13" s="4" t="s">
        <v>90</v>
      </c>
      <c r="B13" s="5" t="n">
        <v>9492</v>
      </c>
      <c r="F13" s="5" t="n">
        <v>5321</v>
      </c>
      <c r="M13" s="5" t="n">
        <v>14252</v>
      </c>
      <c r="O13" s="5" t="n">
        <v>10509</v>
      </c>
      <c r="Q13" s="5" t="n">
        <v>19295</v>
      </c>
      <c r="S13" s="5" t="n">
        <v>21829</v>
      </c>
      <c r="U13" s="5" t="n">
        <v>19395</v>
      </c>
    </row>
    <row r="14" spans="1:22">
      <c r="A14" s="4" t="s">
        <v>91</v>
      </c>
      <c r="B14" s="5" t="n">
        <v>30880</v>
      </c>
      <c r="F14" s="5" t="n">
        <v>7470</v>
      </c>
      <c r="M14" s="5" t="n">
        <v>39460</v>
      </c>
      <c r="O14" s="5" t="n">
        <v>17216</v>
      </c>
      <c r="Q14" s="5" t="n">
        <v>36673</v>
      </c>
      <c r="S14" s="5" t="n">
        <v>28686</v>
      </c>
      <c r="U14" s="5" t="n">
        <v>35662</v>
      </c>
    </row>
    <row r="15" spans="1:22">
      <c r="A15" s="4" t="s">
        <v>92</v>
      </c>
      <c r="B15" s="5" t="n">
        <v>164695</v>
      </c>
      <c r="F15" s="5" t="n">
        <v>89112</v>
      </c>
      <c r="M15" s="5" t="n">
        <v>261961</v>
      </c>
      <c r="O15" s="5" t="n">
        <v>183649</v>
      </c>
      <c r="Q15" s="5" t="n">
        <v>367528</v>
      </c>
      <c r="S15" s="5" t="n">
        <v>339433</v>
      </c>
      <c r="U15" s="5" t="n">
        <v>1093257</v>
      </c>
    </row>
    <row r="16" spans="1:22">
      <c r="A16" s="4" t="s">
        <v>93</v>
      </c>
      <c r="B16" s="5" t="n">
        <v>39211</v>
      </c>
      <c r="D16" s="5" t="n">
        <v>18370</v>
      </c>
      <c r="E16" s="5" t="n">
        <v>13329</v>
      </c>
      <c r="F16" s="5" t="n">
        <v>6314</v>
      </c>
      <c r="H16" s="5" t="n">
        <v>7287</v>
      </c>
      <c r="I16" s="5" t="n">
        <v>-7103</v>
      </c>
      <c r="J16" s="5" t="n">
        <v>-12868</v>
      </c>
      <c r="K16" s="5" t="n">
        <v>-20697</v>
      </c>
      <c r="L16" s="5" t="n">
        <v>-40011</v>
      </c>
      <c r="M16" s="5" t="n">
        <v>87795</v>
      </c>
      <c r="O16" s="5" t="n">
        <v>13601</v>
      </c>
      <c r="Q16" s="5" t="n">
        <v>45300</v>
      </c>
      <c r="S16" s="5" t="n">
        <v>-80679</v>
      </c>
      <c r="U16" s="5" t="n">
        <v>-777651</v>
      </c>
    </row>
    <row r="17" spans="1:22">
      <c r="A17" s="4" t="s">
        <v>95</v>
      </c>
      <c r="B17" s="5" t="n">
        <v>-21678</v>
      </c>
      <c r="F17" s="5" t="n">
        <v>-20805</v>
      </c>
      <c r="M17" s="5" t="n">
        <v>-41420</v>
      </c>
      <c r="O17" s="5" t="n">
        <v>-39577</v>
      </c>
      <c r="Q17" s="5" t="n">
        <v>-80934</v>
      </c>
      <c r="S17" s="5" t="n">
        <v>-70415</v>
      </c>
      <c r="U17" s="5" t="n">
        <v>-51544</v>
      </c>
    </row>
    <row r="18" spans="1:22">
      <c r="A18" s="4" t="s">
        <v>96</v>
      </c>
      <c r="B18" s="5" t="n">
        <v>-91176</v>
      </c>
      <c r="C18" s="4" t="s">
        <v>97</v>
      </c>
      <c r="D18" s="5" t="n">
        <v>-84365</v>
      </c>
      <c r="E18" s="5" t="n">
        <v>-28086</v>
      </c>
      <c r="F18" s="5" t="n">
        <v>38995</v>
      </c>
      <c r="G18" s="4" t="s">
        <v>97</v>
      </c>
      <c r="H18" s="5" t="n">
        <v>45893</v>
      </c>
      <c r="I18" s="5" t="n">
        <v>-32742</v>
      </c>
      <c r="J18" s="5" t="n">
        <v>11350</v>
      </c>
      <c r="K18" s="5" t="n">
        <v>-48930</v>
      </c>
      <c r="L18" s="5" t="n">
        <v>12924</v>
      </c>
      <c r="M18" s="5" t="n">
        <v>-143152</v>
      </c>
      <c r="N18" s="4" t="s">
        <v>97</v>
      </c>
      <c r="O18" s="5" t="n">
        <v>84888</v>
      </c>
      <c r="P18" s="4" t="s">
        <v>97</v>
      </c>
      <c r="Q18" s="5" t="n">
        <v>-27563</v>
      </c>
      <c r="R18" s="4" t="s">
        <v>98</v>
      </c>
      <c r="S18" s="5" t="n">
        <v>-57398</v>
      </c>
      <c r="T18" s="4" t="s">
        <v>98</v>
      </c>
      <c r="U18" s="5" t="n">
        <v>182196</v>
      </c>
      <c r="V18" s="4" t="s">
        <v>98</v>
      </c>
    </row>
    <row r="19" spans="1:22">
      <c r="A19" s="4" t="s">
        <v>99</v>
      </c>
      <c r="B19" s="5" t="n">
        <v>-1269</v>
      </c>
      <c r="F19" s="5" t="n">
        <v>103</v>
      </c>
      <c r="M19" s="5" t="n">
        <v>-1078</v>
      </c>
      <c r="O19" s="5" t="n">
        <v>157</v>
      </c>
      <c r="Q19" s="5" t="n">
        <v>329</v>
      </c>
      <c r="S19" s="5" t="n">
        <v>405</v>
      </c>
      <c r="U19" s="5" t="n">
        <v>314</v>
      </c>
    </row>
    <row r="20" spans="1:22">
      <c r="A20" s="4" t="s">
        <v>102</v>
      </c>
      <c r="B20" s="5" t="n">
        <v>-74912</v>
      </c>
      <c r="D20" s="6" t="n">
        <v>-85760</v>
      </c>
      <c r="E20" s="6" t="n">
        <v>-36177</v>
      </c>
      <c r="F20" s="5" t="n">
        <v>24607</v>
      </c>
      <c r="H20" s="6" t="n">
        <v>34462</v>
      </c>
      <c r="I20" s="6" t="n">
        <v>-60354</v>
      </c>
      <c r="J20" s="6" t="n">
        <v>-22219</v>
      </c>
      <c r="K20" s="6" t="n">
        <v>-84715</v>
      </c>
      <c r="L20" s="6" t="n">
        <v>-40799</v>
      </c>
      <c r="M20" s="5" t="n">
        <v>-97855</v>
      </c>
      <c r="O20" s="5" t="n">
        <v>59069</v>
      </c>
      <c r="Q20" s="5" t="n">
        <v>-62868</v>
      </c>
      <c r="S20" s="5" t="n">
        <v>-208087</v>
      </c>
      <c r="U20" s="5" t="n">
        <v>-646685</v>
      </c>
    </row>
    <row r="21" spans="1:22">
      <c r="A21" s="4" t="s">
        <v>683</v>
      </c>
    </row>
    <row r="22" spans="1:22">
      <c r="A22" s="3" t="s">
        <v>83</v>
      </c>
    </row>
    <row r="23" spans="1:22">
      <c r="A23" s="4" t="s">
        <v>898</v>
      </c>
      <c r="B23" s="5" t="n">
        <v>-74912</v>
      </c>
      <c r="F23" s="5" t="n">
        <v>24607</v>
      </c>
      <c r="M23" s="5" t="n">
        <v>-97855</v>
      </c>
      <c r="O23" s="5" t="n">
        <v>59069</v>
      </c>
      <c r="Q23" s="5" t="n">
        <v>-62868</v>
      </c>
      <c r="S23" s="5" t="n">
        <v>-208087</v>
      </c>
      <c r="U23" s="5" t="n">
        <v>-646685</v>
      </c>
    </row>
    <row r="24" spans="1:22">
      <c r="A24" s="4" t="s">
        <v>102</v>
      </c>
      <c r="B24" s="5" t="n">
        <v>-74912</v>
      </c>
      <c r="F24" s="5" t="n">
        <v>24607</v>
      </c>
      <c r="M24" s="5" t="n">
        <v>-97855</v>
      </c>
      <c r="O24" s="5" t="n">
        <v>59069</v>
      </c>
      <c r="Q24" s="5" t="n">
        <v>-62868</v>
      </c>
      <c r="S24" s="5" t="n">
        <v>-208087</v>
      </c>
      <c r="U24" s="5" t="n">
        <v>-646685</v>
      </c>
    </row>
    <row r="25" spans="1:22">
      <c r="A25" s="4" t="s">
        <v>685</v>
      </c>
    </row>
    <row r="26" spans="1:22">
      <c r="A26" s="3" t="s">
        <v>83</v>
      </c>
    </row>
    <row r="27" spans="1:22">
      <c r="A27" s="4" t="s">
        <v>89</v>
      </c>
      <c r="B27" s="5" t="n">
        <v>384</v>
      </c>
      <c r="F27" s="5" t="n">
        <v>353</v>
      </c>
      <c r="M27" s="5" t="n">
        <v>725</v>
      </c>
      <c r="O27" s="5" t="n">
        <v>722</v>
      </c>
      <c r="Q27" s="5" t="n">
        <v>1401</v>
      </c>
      <c r="S27" s="5" t="n">
        <v>1553</v>
      </c>
      <c r="U27" s="5" t="n">
        <v>1528</v>
      </c>
    </row>
    <row r="28" spans="1:22">
      <c r="A28" s="4" t="s">
        <v>91</v>
      </c>
      <c r="B28" s="5" t="n">
        <v>13804</v>
      </c>
      <c r="F28" s="5" t="n">
        <v>3775</v>
      </c>
      <c r="M28" s="5" t="n">
        <v>18398</v>
      </c>
      <c r="O28" s="5" t="n">
        <v>10166</v>
      </c>
      <c r="Q28" s="5" t="n">
        <v>21882</v>
      </c>
      <c r="S28" s="5" t="n">
        <v>13204</v>
      </c>
      <c r="U28" s="5" t="n">
        <v>19630</v>
      </c>
    </row>
    <row r="29" spans="1:22">
      <c r="A29" s="4" t="s">
        <v>92</v>
      </c>
      <c r="B29" s="5" t="n">
        <v>14188</v>
      </c>
      <c r="F29" s="5" t="n">
        <v>4128</v>
      </c>
      <c r="M29" s="5" t="n">
        <v>19123</v>
      </c>
      <c r="O29" s="5" t="n">
        <v>10888</v>
      </c>
      <c r="Q29" s="5" t="n">
        <v>23283</v>
      </c>
      <c r="S29" s="5" t="n">
        <v>14757</v>
      </c>
      <c r="U29" s="5" t="n">
        <v>21158</v>
      </c>
    </row>
    <row r="30" spans="1:22">
      <c r="A30" s="4" t="s">
        <v>93</v>
      </c>
      <c r="B30" s="5" t="n">
        <v>-14188</v>
      </c>
      <c r="F30" s="5" t="n">
        <v>-4128</v>
      </c>
      <c r="M30" s="5" t="n">
        <v>-19123</v>
      </c>
      <c r="O30" s="5" t="n">
        <v>-10888</v>
      </c>
      <c r="Q30" s="5" t="n">
        <v>-23283</v>
      </c>
      <c r="S30" s="5" t="n">
        <v>-14757</v>
      </c>
      <c r="U30" s="5" t="n">
        <v>-21158</v>
      </c>
    </row>
    <row r="31" spans="1:22">
      <c r="A31" s="4" t="s">
        <v>95</v>
      </c>
      <c r="B31" s="5" t="n">
        <v>-14399</v>
      </c>
      <c r="F31" s="5" t="n">
        <v>-11487</v>
      </c>
      <c r="M31" s="5" t="n">
        <v>-26627</v>
      </c>
      <c r="O31" s="5" t="n">
        <v>-23501</v>
      </c>
      <c r="Q31" s="5" t="n">
        <v>-48236</v>
      </c>
      <c r="S31" s="5" t="n">
        <v>-47291</v>
      </c>
      <c r="U31" s="5" t="n">
        <v>-46235</v>
      </c>
    </row>
    <row r="32" spans="1:22">
      <c r="A32" s="4" t="s">
        <v>96</v>
      </c>
      <c r="B32" s="5" t="n">
        <v>-89970</v>
      </c>
      <c r="F32" s="5" t="n">
        <v>36040</v>
      </c>
      <c r="M32" s="5" t="n">
        <v>-139217</v>
      </c>
      <c r="O32" s="5" t="n">
        <v>81541</v>
      </c>
      <c r="Q32" s="5" t="n">
        <v>-22998</v>
      </c>
      <c r="S32" s="5" t="n">
        <v>-57398</v>
      </c>
      <c r="U32" s="5" t="n">
        <v>182196</v>
      </c>
    </row>
    <row r="33" spans="1:22">
      <c r="A33" s="4" t="s">
        <v>99</v>
      </c>
      <c r="B33" s="5" t="n">
        <v>-1358</v>
      </c>
      <c r="F33" s="5" t="n">
        <v>150</v>
      </c>
      <c r="M33" s="5" t="n">
        <v>-1208</v>
      </c>
      <c r="O33" s="5" t="n">
        <v>300</v>
      </c>
      <c r="Q33" s="5" t="n">
        <v>600</v>
      </c>
      <c r="U33" s="5" t="n">
        <v>129</v>
      </c>
    </row>
    <row r="34" spans="1:22">
      <c r="A34" s="4" t="s">
        <v>898</v>
      </c>
      <c r="B34" s="5" t="n">
        <v>45003</v>
      </c>
      <c r="F34" s="5" t="n">
        <v>4032</v>
      </c>
      <c r="M34" s="5" t="n">
        <v>88320</v>
      </c>
      <c r="O34" s="5" t="n">
        <v>11617</v>
      </c>
      <c r="Q34" s="5" t="n">
        <v>31049</v>
      </c>
      <c r="S34" s="5" t="n">
        <v>-88641</v>
      </c>
      <c r="U34" s="5" t="n">
        <v>-761617</v>
      </c>
    </row>
    <row r="35" spans="1:22">
      <c r="A35" s="4" t="s">
        <v>102</v>
      </c>
      <c r="B35" s="5" t="n">
        <v>-74912</v>
      </c>
      <c r="F35" s="5" t="n">
        <v>24607</v>
      </c>
      <c r="M35" s="5" t="n">
        <v>-97855</v>
      </c>
      <c r="O35" s="5" t="n">
        <v>59069</v>
      </c>
      <c r="Q35" s="5" t="n">
        <v>-62868</v>
      </c>
      <c r="S35" s="5" t="n">
        <v>-208087</v>
      </c>
      <c r="U35" s="5" t="n">
        <v>-646685</v>
      </c>
    </row>
    <row r="36" spans="1:22">
      <c r="A36" s="4" t="s">
        <v>686</v>
      </c>
    </row>
    <row r="37" spans="1:22">
      <c r="A37" s="3" t="s">
        <v>81</v>
      </c>
    </row>
    <row r="38" spans="1:22">
      <c r="A38" s="4" t="s">
        <v>82</v>
      </c>
      <c r="B38" s="5" t="n">
        <v>203906</v>
      </c>
      <c r="F38" s="5" t="n">
        <v>95426</v>
      </c>
      <c r="M38" s="5" t="n">
        <v>349756</v>
      </c>
      <c r="O38" s="5" t="n">
        <v>197250</v>
      </c>
      <c r="Q38" s="5" t="n">
        <v>412828</v>
      </c>
      <c r="S38" s="5" t="n">
        <v>258754</v>
      </c>
      <c r="U38" s="5" t="n">
        <v>315606</v>
      </c>
    </row>
    <row r="39" spans="1:22">
      <c r="A39" s="3" t="s">
        <v>83</v>
      </c>
    </row>
    <row r="40" spans="1:22">
      <c r="A40" s="4" t="s">
        <v>84</v>
      </c>
      <c r="B40" s="5" t="n">
        <v>34060</v>
      </c>
      <c r="F40" s="5" t="n">
        <v>28871</v>
      </c>
      <c r="M40" s="5" t="n">
        <v>58975</v>
      </c>
      <c r="O40" s="5" t="n">
        <v>56735</v>
      </c>
      <c r="Q40" s="5" t="n">
        <v>109180</v>
      </c>
      <c r="S40" s="5" t="n">
        <v>124360</v>
      </c>
      <c r="U40" s="5" t="n">
        <v>171095</v>
      </c>
    </row>
    <row r="41" spans="1:22">
      <c r="A41" s="4" t="s">
        <v>85</v>
      </c>
      <c r="B41" s="5" t="n">
        <v>4259</v>
      </c>
      <c r="F41" s="5" t="n">
        <v>2688</v>
      </c>
      <c r="M41" s="5" t="n">
        <v>6934</v>
      </c>
      <c r="O41" s="5" t="n">
        <v>5409</v>
      </c>
      <c r="Q41" s="5" t="n">
        <v>10743</v>
      </c>
      <c r="S41" s="5" t="n">
        <v>13101</v>
      </c>
      <c r="U41" s="5" t="n">
        <v>17965</v>
      </c>
    </row>
    <row r="42" spans="1:22">
      <c r="A42" s="4" t="s">
        <v>86</v>
      </c>
      <c r="B42" s="5" t="n">
        <v>564</v>
      </c>
      <c r="F42" s="5" t="n">
        <v>380</v>
      </c>
      <c r="M42" s="5" t="n">
        <v>955</v>
      </c>
      <c r="O42" s="5" t="n">
        <v>645</v>
      </c>
      <c r="Q42" s="5" t="n">
        <v>1460</v>
      </c>
      <c r="S42" s="5" t="n">
        <v>1958</v>
      </c>
      <c r="U42" s="5" t="n">
        <v>3311</v>
      </c>
    </row>
    <row r="43" spans="1:22">
      <c r="A43" s="4" t="s">
        <v>87</v>
      </c>
      <c r="B43" s="5" t="n">
        <v>38883</v>
      </c>
      <c r="F43" s="5" t="n">
        <v>31939</v>
      </c>
      <c r="M43" s="5" t="n">
        <v>66864</v>
      </c>
      <c r="O43" s="5" t="n">
        <v>62789</v>
      </c>
      <c r="Q43" s="5" t="n">
        <v>121383</v>
      </c>
      <c r="S43" s="5" t="n">
        <v>139419</v>
      </c>
      <c r="U43" s="5" t="n">
        <v>192371</v>
      </c>
    </row>
    <row r="44" spans="1:22">
      <c r="A44" s="4" t="s">
        <v>88</v>
      </c>
      <c r="B44" s="5" t="n">
        <v>17714</v>
      </c>
      <c r="F44" s="5" t="n">
        <v>8225</v>
      </c>
      <c r="M44" s="5" t="n">
        <v>24619</v>
      </c>
      <c r="O44" s="5" t="n">
        <v>17047</v>
      </c>
      <c r="Q44" s="5" t="n">
        <v>32825</v>
      </c>
      <c r="S44" s="5" t="n">
        <v>24810</v>
      </c>
      <c r="U44" s="5" t="n">
        <v>29752</v>
      </c>
    </row>
    <row r="45" spans="1:22">
      <c r="A45" s="4" t="s">
        <v>89</v>
      </c>
      <c r="B45" s="5" t="n">
        <v>67341</v>
      </c>
      <c r="F45" s="5" t="n">
        <v>35803</v>
      </c>
      <c r="M45" s="5" t="n">
        <v>116039</v>
      </c>
      <c r="O45" s="5" t="n">
        <v>75364</v>
      </c>
      <c r="Q45" s="5" t="n">
        <v>155947</v>
      </c>
      <c r="S45" s="5" t="n">
        <v>123132</v>
      </c>
      <c r="U45" s="5" t="n">
        <v>211161</v>
      </c>
    </row>
    <row r="46" spans="1:22">
      <c r="A46" s="4" t="s">
        <v>94</v>
      </c>
      <c r="U46" s="5" t="n">
        <v>603388</v>
      </c>
    </row>
    <row r="47" spans="1:22">
      <c r="A47" s="4" t="s">
        <v>90</v>
      </c>
      <c r="B47" s="5" t="n">
        <v>9492</v>
      </c>
      <c r="F47" s="5" t="n">
        <v>5321</v>
      </c>
      <c r="M47" s="5" t="n">
        <v>14252</v>
      </c>
      <c r="O47" s="5" t="n">
        <v>10509</v>
      </c>
      <c r="Q47" s="5" t="n">
        <v>19295</v>
      </c>
      <c r="S47" s="5" t="n">
        <v>21829</v>
      </c>
      <c r="U47" s="5" t="n">
        <v>19395</v>
      </c>
    </row>
    <row r="48" spans="1:22">
      <c r="A48" s="4" t="s">
        <v>91</v>
      </c>
      <c r="B48" s="5" t="n">
        <v>16854</v>
      </c>
      <c r="F48" s="5" t="n">
        <v>3531</v>
      </c>
      <c r="M48" s="5" t="n">
        <v>20567</v>
      </c>
      <c r="O48" s="5" t="n">
        <v>6621</v>
      </c>
      <c r="Q48" s="5" t="n">
        <v>14172</v>
      </c>
      <c r="S48" s="5" t="n">
        <v>15044</v>
      </c>
      <c r="U48" s="5" t="n">
        <v>14541</v>
      </c>
    </row>
    <row r="49" spans="1:22">
      <c r="A49" s="4" t="s">
        <v>92</v>
      </c>
      <c r="B49" s="5" t="n">
        <v>150284</v>
      </c>
      <c r="F49" s="5" t="n">
        <v>84819</v>
      </c>
      <c r="M49" s="5" t="n">
        <v>242341</v>
      </c>
      <c r="O49" s="5" t="n">
        <v>172330</v>
      </c>
      <c r="Q49" s="5" t="n">
        <v>343622</v>
      </c>
      <c r="S49" s="5" t="n">
        <v>324234</v>
      </c>
      <c r="U49" s="5" t="n">
        <v>1070608</v>
      </c>
    </row>
    <row r="50" spans="1:22">
      <c r="A50" s="4" t="s">
        <v>93</v>
      </c>
      <c r="B50" s="5" t="n">
        <v>53622</v>
      </c>
      <c r="F50" s="5" t="n">
        <v>10607</v>
      </c>
      <c r="M50" s="5" t="n">
        <v>107415</v>
      </c>
      <c r="O50" s="5" t="n">
        <v>24920</v>
      </c>
      <c r="Q50" s="5" t="n">
        <v>69206</v>
      </c>
      <c r="S50" s="5" t="n">
        <v>-65480</v>
      </c>
      <c r="U50" s="5" t="n">
        <v>-755002</v>
      </c>
    </row>
    <row r="51" spans="1:22">
      <c r="A51" s="4" t="s">
        <v>95</v>
      </c>
      <c r="B51" s="5" t="n">
        <v>-6891</v>
      </c>
      <c r="F51" s="5" t="n">
        <v>-7695</v>
      </c>
      <c r="M51" s="5" t="n">
        <v>-13957</v>
      </c>
      <c r="O51" s="5" t="n">
        <v>-14723</v>
      </c>
      <c r="Q51" s="5" t="n">
        <v>-30252</v>
      </c>
      <c r="S51" s="5" t="n">
        <v>-19680</v>
      </c>
      <c r="U51" s="5" t="n">
        <v>-4080</v>
      </c>
    </row>
    <row r="52" spans="1:22">
      <c r="A52" s="4" t="s">
        <v>96</v>
      </c>
      <c r="B52" s="5" t="n">
        <v>-1206</v>
      </c>
      <c r="F52" s="5" t="n">
        <v>2955</v>
      </c>
      <c r="M52" s="5" t="n">
        <v>-3935</v>
      </c>
      <c r="O52" s="5" t="n">
        <v>3347</v>
      </c>
      <c r="Q52" s="5" t="n">
        <v>-4565</v>
      </c>
    </row>
    <row r="53" spans="1:22">
      <c r="A53" s="4" t="s">
        <v>99</v>
      </c>
      <c r="B53" s="5" t="n">
        <v>132</v>
      </c>
      <c r="F53" s="5" t="n">
        <v>-87</v>
      </c>
      <c r="M53" s="5" t="n">
        <v>85</v>
      </c>
      <c r="O53" s="5" t="n">
        <v>-162</v>
      </c>
      <c r="Q53" s="5" t="n">
        <v>-333</v>
      </c>
      <c r="S53" s="5" t="n">
        <v>430</v>
      </c>
      <c r="U53" s="5" t="n">
        <v>176</v>
      </c>
    </row>
    <row r="54" spans="1:22">
      <c r="A54" s="4" t="s">
        <v>102</v>
      </c>
      <c r="B54" s="5" t="n">
        <v>45657</v>
      </c>
      <c r="F54" s="5" t="n">
        <v>5780</v>
      </c>
      <c r="M54" s="5" t="n">
        <v>89608</v>
      </c>
      <c r="O54" s="5" t="n">
        <v>13382</v>
      </c>
      <c r="Q54" s="5" t="n">
        <v>34056</v>
      </c>
      <c r="S54" s="5" t="n">
        <v>-84730</v>
      </c>
      <c r="U54" s="5" t="n">
        <v>-758906</v>
      </c>
    </row>
    <row r="55" spans="1:22">
      <c r="A55" s="4" t="s">
        <v>687</v>
      </c>
    </row>
    <row r="56" spans="1:22">
      <c r="A56" s="3" t="s">
        <v>83</v>
      </c>
    </row>
    <row r="57" spans="1:22">
      <c r="A57" s="4" t="s">
        <v>89</v>
      </c>
      <c r="B57" s="5" t="n">
        <v>1</v>
      </c>
      <c r="F57" s="5" t="n">
        <v>1</v>
      </c>
      <c r="M57" s="5" t="n">
        <v>2</v>
      </c>
      <c r="O57" s="5" t="n">
        <v>2</v>
      </c>
      <c r="Q57" s="5" t="n">
        <v>4</v>
      </c>
      <c r="S57" s="5" t="n">
        <v>4</v>
      </c>
    </row>
    <row r="58" spans="1:22">
      <c r="A58" s="4" t="s">
        <v>91</v>
      </c>
      <c r="B58" s="5" t="n">
        <v>222</v>
      </c>
      <c r="F58" s="5" t="n">
        <v>164</v>
      </c>
      <c r="M58" s="5" t="n">
        <v>495</v>
      </c>
      <c r="O58" s="5" t="n">
        <v>429</v>
      </c>
      <c r="Q58" s="5" t="n">
        <v>619</v>
      </c>
      <c r="S58" s="5" t="n">
        <v>438</v>
      </c>
      <c r="U58" s="5" t="n">
        <v>1491</v>
      </c>
    </row>
    <row r="59" spans="1:22">
      <c r="A59" s="4" t="s">
        <v>92</v>
      </c>
      <c r="B59" s="5" t="n">
        <v>223</v>
      </c>
      <c r="F59" s="5" t="n">
        <v>165</v>
      </c>
      <c r="M59" s="5" t="n">
        <v>497</v>
      </c>
      <c r="O59" s="5" t="n">
        <v>431</v>
      </c>
      <c r="Q59" s="5" t="n">
        <v>623</v>
      </c>
      <c r="S59" s="5" t="n">
        <v>442</v>
      </c>
      <c r="U59" s="5" t="n">
        <v>1491</v>
      </c>
    </row>
    <row r="60" spans="1:22">
      <c r="A60" s="4" t="s">
        <v>93</v>
      </c>
      <c r="B60" s="5" t="n">
        <v>-223</v>
      </c>
      <c r="F60" s="5" t="n">
        <v>-165</v>
      </c>
      <c r="M60" s="5" t="n">
        <v>-497</v>
      </c>
      <c r="O60" s="5" t="n">
        <v>-431</v>
      </c>
      <c r="Q60" s="5" t="n">
        <v>-623</v>
      </c>
      <c r="S60" s="5" t="n">
        <v>-442</v>
      </c>
      <c r="U60" s="5" t="n">
        <v>-1491</v>
      </c>
    </row>
    <row r="61" spans="1:22">
      <c r="A61" s="4" t="s">
        <v>95</v>
      </c>
      <c r="B61" s="5" t="n">
        <v>-388</v>
      </c>
      <c r="F61" s="5" t="n">
        <v>-1623</v>
      </c>
      <c r="M61" s="5" t="n">
        <v>-836</v>
      </c>
      <c r="O61" s="5" t="n">
        <v>-1353</v>
      </c>
      <c r="Q61" s="5" t="n">
        <v>-2446</v>
      </c>
      <c r="S61" s="5" t="n">
        <v>-3444</v>
      </c>
      <c r="U61" s="5" t="n">
        <v>-1229</v>
      </c>
    </row>
    <row r="62" spans="1:22">
      <c r="A62" s="4" t="s">
        <v>99</v>
      </c>
      <c r="B62" s="5" t="n">
        <v>-43</v>
      </c>
      <c r="F62" s="5" t="n">
        <v>40</v>
      </c>
      <c r="M62" s="5" t="n">
        <v>45</v>
      </c>
      <c r="O62" s="5" t="n">
        <v>19</v>
      </c>
      <c r="Q62" s="5" t="n">
        <v>62</v>
      </c>
      <c r="S62" s="5" t="n">
        <v>-25</v>
      </c>
      <c r="U62" s="5" t="n">
        <v>9</v>
      </c>
    </row>
    <row r="63" spans="1:22">
      <c r="A63" s="4" t="s">
        <v>102</v>
      </c>
      <c r="B63" s="5" t="n">
        <v>-654</v>
      </c>
      <c r="F63" s="5" t="n">
        <v>-1748</v>
      </c>
      <c r="M63" s="5" t="n">
        <v>-1288</v>
      </c>
      <c r="O63" s="5" t="n">
        <v>-1765</v>
      </c>
      <c r="Q63" s="5" t="n">
        <v>-3007</v>
      </c>
      <c r="S63" s="5" t="n">
        <v>-3911</v>
      </c>
      <c r="U63" s="5" t="n">
        <v>-2711</v>
      </c>
    </row>
    <row r="64" spans="1:22">
      <c r="A64" s="4" t="s">
        <v>688</v>
      </c>
    </row>
    <row r="65" spans="1:22">
      <c r="A65" s="3" t="s">
        <v>83</v>
      </c>
    </row>
    <row r="66" spans="1:22">
      <c r="A66" s="4" t="s">
        <v>898</v>
      </c>
      <c r="B66" s="5" t="n">
        <v>29909</v>
      </c>
      <c r="F66" s="5" t="n">
        <v>-28639</v>
      </c>
      <c r="M66" s="5" t="n">
        <v>9535</v>
      </c>
      <c r="O66" s="5" t="n">
        <v>-70686</v>
      </c>
      <c r="Q66" s="5" t="n">
        <v>31819</v>
      </c>
      <c r="S66" s="5" t="n">
        <v>296728</v>
      </c>
      <c r="U66" s="5" t="n">
        <v>1408302</v>
      </c>
    </row>
    <row r="67" spans="1:22">
      <c r="A67" s="4" t="s">
        <v>102</v>
      </c>
      <c r="B67" s="5" t="n">
        <v>29909</v>
      </c>
      <c r="F67" s="5" t="n">
        <v>-28639</v>
      </c>
      <c r="M67" s="5" t="n">
        <v>9535</v>
      </c>
      <c r="O67" s="5" t="n">
        <v>-70686</v>
      </c>
      <c r="Q67" s="5" t="n">
        <v>31819</v>
      </c>
      <c r="S67" s="5" t="n">
        <v>296728</v>
      </c>
      <c r="U67" s="5" t="n">
        <v>1408302</v>
      </c>
    </row>
    <row r="68" spans="1:22">
      <c r="A68" s="4" t="s">
        <v>107</v>
      </c>
    </row>
    <row r="69" spans="1:22">
      <c r="A69" s="3" t="s">
        <v>81</v>
      </c>
    </row>
    <row r="70" spans="1:22">
      <c r="A70" s="4" t="s">
        <v>108</v>
      </c>
      <c r="B70" s="5" t="n">
        <v>180161</v>
      </c>
      <c r="F70" s="5" t="n">
        <v>78719</v>
      </c>
      <c r="M70" s="5" t="n">
        <v>307854</v>
      </c>
      <c r="O70" s="5" t="n">
        <v>162487</v>
      </c>
      <c r="Q70" s="5" t="n">
        <v>344781</v>
      </c>
      <c r="S70" s="5" t="n">
        <v>197583</v>
      </c>
      <c r="U70" s="5" t="n">
        <v>244167</v>
      </c>
    </row>
    <row r="71" spans="1:22">
      <c r="A71" s="4" t="s">
        <v>899</v>
      </c>
    </row>
    <row r="72" spans="1:22">
      <c r="A72" s="3" t="s">
        <v>81</v>
      </c>
    </row>
    <row r="73" spans="1:22">
      <c r="A73" s="4" t="s">
        <v>108</v>
      </c>
      <c r="B73" s="5" t="n">
        <v>180161</v>
      </c>
      <c r="F73" s="5" t="n">
        <v>78719</v>
      </c>
      <c r="M73" s="5" t="n">
        <v>307854</v>
      </c>
      <c r="O73" s="5" t="n">
        <v>162487</v>
      </c>
      <c r="Q73" s="5" t="n">
        <v>344781</v>
      </c>
      <c r="S73" s="5" t="n">
        <v>197583</v>
      </c>
      <c r="U73" s="5" t="n">
        <v>244167</v>
      </c>
    </row>
    <row r="74" spans="1:22">
      <c r="A74" s="4" t="s">
        <v>109</v>
      </c>
    </row>
    <row r="75" spans="1:22">
      <c r="A75" s="3" t="s">
        <v>81</v>
      </c>
    </row>
    <row r="76" spans="1:22">
      <c r="A76" s="4" t="s">
        <v>108</v>
      </c>
      <c r="B76" s="5" t="n">
        <v>16448</v>
      </c>
      <c r="F76" s="5" t="n">
        <v>12888</v>
      </c>
      <c r="M76" s="5" t="n">
        <v>29171</v>
      </c>
      <c r="O76" s="5" t="n">
        <v>26062</v>
      </c>
      <c r="Q76" s="5" t="n">
        <v>48886</v>
      </c>
      <c r="S76" s="5" t="n">
        <v>42705</v>
      </c>
      <c r="U76" s="5" t="n">
        <v>55026</v>
      </c>
    </row>
    <row r="77" spans="1:22">
      <c r="A77" s="4" t="s">
        <v>900</v>
      </c>
    </row>
    <row r="78" spans="1:22">
      <c r="A78" s="3" t="s">
        <v>81</v>
      </c>
    </row>
    <row r="79" spans="1:22">
      <c r="A79" s="4" t="s">
        <v>108</v>
      </c>
      <c r="B79" s="5" t="n">
        <v>16448</v>
      </c>
      <c r="F79" s="5" t="n">
        <v>12888</v>
      </c>
      <c r="M79" s="5" t="n">
        <v>29171</v>
      </c>
      <c r="O79" s="5" t="n">
        <v>26062</v>
      </c>
      <c r="Q79" s="5" t="n">
        <v>48886</v>
      </c>
      <c r="S79" s="5" t="n">
        <v>42705</v>
      </c>
      <c r="U79" s="5" t="n">
        <v>55026</v>
      </c>
    </row>
    <row r="80" spans="1:22">
      <c r="A80" s="4" t="s">
        <v>110</v>
      </c>
    </row>
    <row r="81" spans="1:22">
      <c r="A81" s="3" t="s">
        <v>81</v>
      </c>
    </row>
    <row r="82" spans="1:22">
      <c r="A82" s="4" t="s">
        <v>108</v>
      </c>
      <c r="B82" s="5" t="n">
        <v>7297</v>
      </c>
      <c r="F82" s="5" t="n">
        <v>3436</v>
      </c>
      <c r="M82" s="5" t="n">
        <v>12731</v>
      </c>
      <c r="O82" s="5" t="n">
        <v>7069</v>
      </c>
      <c r="Q82" s="5" t="n">
        <v>16658</v>
      </c>
      <c r="S82" s="5" t="n">
        <v>9532</v>
      </c>
      <c r="U82" s="5" t="n">
        <v>10523</v>
      </c>
    </row>
    <row r="83" spans="1:22">
      <c r="A83" s="4" t="s">
        <v>901</v>
      </c>
    </row>
    <row r="84" spans="1:22">
      <c r="A84" s="3" t="s">
        <v>81</v>
      </c>
    </row>
    <row r="85" spans="1:22">
      <c r="A85" s="4" t="s">
        <v>108</v>
      </c>
      <c r="B85" s="6" t="n">
        <v>7297</v>
      </c>
      <c r="F85" s="5" t="n">
        <v>3436</v>
      </c>
      <c r="M85" s="6" t="n">
        <v>12731</v>
      </c>
      <c r="O85" s="5" t="n">
        <v>7069</v>
      </c>
      <c r="Q85" s="5" t="n">
        <v>16658</v>
      </c>
      <c r="S85" s="5" t="n">
        <v>9532</v>
      </c>
      <c r="U85" s="5" t="n">
        <v>10523</v>
      </c>
    </row>
    <row r="86" spans="1:22">
      <c r="A86" s="4" t="s">
        <v>24</v>
      </c>
    </row>
    <row r="87" spans="1:22">
      <c r="A87" s="3" t="s">
        <v>81</v>
      </c>
    </row>
    <row r="88" spans="1:22">
      <c r="A88" s="4" t="s">
        <v>108</v>
      </c>
      <c r="F88" s="5" t="n">
        <v>383</v>
      </c>
      <c r="O88" s="5" t="n">
        <v>1632</v>
      </c>
      <c r="Q88" s="5" t="n">
        <v>2503</v>
      </c>
      <c r="S88" s="5" t="n">
        <v>8934</v>
      </c>
      <c r="U88" s="5" t="n">
        <v>5890</v>
      </c>
    </row>
    <row r="89" spans="1:22">
      <c r="A89" s="4" t="s">
        <v>902</v>
      </c>
    </row>
    <row r="90" spans="1:22">
      <c r="A90" s="3" t="s">
        <v>81</v>
      </c>
    </row>
    <row r="91" spans="1:22">
      <c r="A91" s="4" t="s">
        <v>108</v>
      </c>
      <c r="F91" s="6" t="n">
        <v>383</v>
      </c>
      <c r="O91" s="6" t="n">
        <v>1632</v>
      </c>
      <c r="Q91" s="6" t="n">
        <v>2503</v>
      </c>
      <c r="S91" s="6" t="n">
        <v>8934</v>
      </c>
      <c r="U91" s="6" t="n">
        <v>5890</v>
      </c>
    </row>
    <row r="92" spans="1:22"/>
    <row r="93" spans="1:22">
      <c r="A93" s="4" t="s">
        <v>97</v>
      </c>
      <c r="B93" s="4" t="s">
        <v>111</v>
      </c>
    </row>
    <row r="94" spans="1:22">
      <c r="A94" s="4" t="s">
        <v>98</v>
      </c>
      <c r="B94" s="4" t="s">
        <v>112</v>
      </c>
    </row>
  </sheetData>
  <mergeCells count="14">
    <mergeCell ref="A1:A2"/>
    <mergeCell ref="B1:L1"/>
    <mergeCell ref="M1:P1"/>
    <mergeCell ref="Q1:V1"/>
    <mergeCell ref="B2:C2"/>
    <mergeCell ref="F2:G2"/>
    <mergeCell ref="M2:N2"/>
    <mergeCell ref="O2:P2"/>
    <mergeCell ref="Q2:R2"/>
    <mergeCell ref="S2:T2"/>
    <mergeCell ref="U2:V2"/>
    <mergeCell ref="A92:V92"/>
    <mergeCell ref="B93:V93"/>
    <mergeCell ref="B94:V9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3</v>
      </c>
      <c r="B1" s="2" t="s">
        <v>1</v>
      </c>
      <c r="D1" s="2" t="s">
        <v>78</v>
      </c>
    </row>
    <row r="2" spans="1:6">
      <c r="B2" s="2" t="s">
        <v>2</v>
      </c>
      <c r="C2" s="2" t="s">
        <v>79</v>
      </c>
      <c r="D2" s="2" t="s">
        <v>16</v>
      </c>
      <c r="E2" s="2" t="s">
        <v>17</v>
      </c>
      <c r="F2" s="2" t="s">
        <v>80</v>
      </c>
    </row>
    <row r="3" spans="1:6">
      <c r="A3" s="3" t="s">
        <v>132</v>
      </c>
    </row>
    <row r="4" spans="1:6">
      <c r="A4" s="4" t="s">
        <v>904</v>
      </c>
      <c r="B4" s="6" t="n">
        <v>107111000</v>
      </c>
      <c r="C4" s="6" t="n">
        <v>85263000</v>
      </c>
      <c r="D4" s="6" t="n">
        <v>176053000</v>
      </c>
      <c r="E4" s="6" t="n">
        <v>116123000</v>
      </c>
      <c r="F4" s="6" t="n">
        <v>138366000</v>
      </c>
    </row>
    <row r="5" spans="1:6">
      <c r="A5" s="3" t="s">
        <v>145</v>
      </c>
    </row>
    <row r="6" spans="1:6">
      <c r="A6" s="4" t="s">
        <v>146</v>
      </c>
      <c r="B6" s="5" t="n">
        <v>-140968000</v>
      </c>
      <c r="C6" s="5" t="n">
        <v>-62535000</v>
      </c>
      <c r="D6" s="5" t="n">
        <v>-155177000</v>
      </c>
      <c r="E6" s="5" t="n">
        <v>-113032000</v>
      </c>
      <c r="F6" s="5" t="n">
        <v>-245716000</v>
      </c>
    </row>
    <row r="7" spans="1:6">
      <c r="A7" s="4" t="s">
        <v>147</v>
      </c>
      <c r="B7" s="5" t="n">
        <v>293001000</v>
      </c>
      <c r="C7" s="5" t="n">
        <v>-2244000</v>
      </c>
      <c r="D7" s="5" t="n">
        <v>-2464000</v>
      </c>
      <c r="E7" s="5" t="n">
        <v>-85886000</v>
      </c>
      <c r="F7" s="5" t="n">
        <v>-39423000</v>
      </c>
    </row>
    <row r="8" spans="1:6">
      <c r="A8" s="4" t="s">
        <v>148</v>
      </c>
      <c r="B8" s="5" t="n">
        <v>152033000</v>
      </c>
      <c r="C8" s="5" t="n">
        <v>-64779000</v>
      </c>
      <c r="D8" s="5" t="n">
        <v>-157641000</v>
      </c>
      <c r="E8" s="5" t="n">
        <v>-198918000</v>
      </c>
      <c r="F8" s="5" t="n">
        <v>-285139000</v>
      </c>
    </row>
    <row r="9" spans="1:6">
      <c r="A9" s="3" t="s">
        <v>149</v>
      </c>
    </row>
    <row r="10" spans="1:6">
      <c r="A10" s="4" t="s">
        <v>905</v>
      </c>
      <c r="B10" s="5" t="n">
        <v>-403000000</v>
      </c>
    </row>
    <row r="11" spans="1:6">
      <c r="A11" s="4" t="s">
        <v>155</v>
      </c>
      <c r="B11" s="5" t="n">
        <v>-25046000</v>
      </c>
      <c r="C11" s="5" t="n">
        <v>-1000000</v>
      </c>
      <c r="D11" s="5" t="n">
        <v>-1000000</v>
      </c>
    </row>
    <row r="12" spans="1:6">
      <c r="A12" s="4" t="s">
        <v>150</v>
      </c>
      <c r="B12" s="5" t="n">
        <v>294000000</v>
      </c>
      <c r="C12" s="5" t="n">
        <v>10000000</v>
      </c>
      <c r="D12" s="5" t="n">
        <v>10000000</v>
      </c>
      <c r="E12" s="5" t="n">
        <v>15000000</v>
      </c>
      <c r="F12" s="5" t="n">
        <v>120000000</v>
      </c>
    </row>
    <row r="13" spans="1:6">
      <c r="A13" s="4" t="s">
        <v>151</v>
      </c>
      <c r="B13" s="5" t="n">
        <v>-54000000</v>
      </c>
      <c r="C13" s="5" t="n">
        <v>-15000000</v>
      </c>
      <c r="D13" s="5" t="n">
        <v>-15000000</v>
      </c>
      <c r="E13" s="5" t="n">
        <v>-10000000</v>
      </c>
      <c r="F13" s="5" t="n">
        <v>-30000000</v>
      </c>
    </row>
    <row r="14" spans="1:6">
      <c r="A14" s="4" t="s">
        <v>152</v>
      </c>
      <c r="B14" s="5" t="n">
        <v>-17469000</v>
      </c>
      <c r="F14" s="5" t="n">
        <v>-269000</v>
      </c>
    </row>
    <row r="15" spans="1:6">
      <c r="A15" s="4" t="s">
        <v>153</v>
      </c>
      <c r="B15" s="5" t="n">
        <v>-6958000</v>
      </c>
      <c r="C15" s="5" t="n">
        <v>-5870000</v>
      </c>
      <c r="D15" s="5" t="n">
        <v>-12412000</v>
      </c>
      <c r="E15" s="5" t="n">
        <v>-5267000</v>
      </c>
    </row>
    <row r="16" spans="1:6">
      <c r="A16" s="4" t="s">
        <v>906</v>
      </c>
      <c r="B16" s="5" t="n">
        <v>0</v>
      </c>
      <c r="C16" s="5" t="n">
        <v>0</v>
      </c>
    </row>
    <row r="17" spans="1:6">
      <c r="A17" s="4" t="s">
        <v>156</v>
      </c>
      <c r="E17" s="5" t="n">
        <v>93750000</v>
      </c>
      <c r="F17" s="5" t="n">
        <v>75000000</v>
      </c>
    </row>
    <row r="18" spans="1:6">
      <c r="A18" s="4" t="s">
        <v>157</v>
      </c>
      <c r="E18" s="5" t="n">
        <v>-1859000</v>
      </c>
      <c r="F18" s="5" t="n">
        <v>-1500000</v>
      </c>
    </row>
    <row r="19" spans="1:6">
      <c r="A19" s="4" t="s">
        <v>154</v>
      </c>
      <c r="B19" s="5" t="n">
        <v>-212473000</v>
      </c>
      <c r="C19" s="5" t="n">
        <v>-11870000</v>
      </c>
      <c r="D19" s="5" t="n">
        <v>-18412000</v>
      </c>
      <c r="E19" s="5" t="n">
        <v>91624000</v>
      </c>
      <c r="F19" s="5" t="n">
        <v>108231000</v>
      </c>
    </row>
    <row r="20" spans="1:6">
      <c r="A20" s="4" t="s">
        <v>158</v>
      </c>
      <c r="B20" s="5" t="n">
        <v>46671000</v>
      </c>
      <c r="C20" s="5" t="n">
        <v>8614000</v>
      </c>
      <c r="E20" s="5" t="n">
        <v>8829000</v>
      </c>
      <c r="F20" s="5" t="n">
        <v>-38542000</v>
      </c>
    </row>
    <row r="21" spans="1:6">
      <c r="A21" s="3" t="s">
        <v>159</v>
      </c>
    </row>
    <row r="22" spans="1:6">
      <c r="A22" s="4" t="s">
        <v>160</v>
      </c>
      <c r="B22" s="5" t="n">
        <v>33433000</v>
      </c>
      <c r="C22" s="5" t="n">
        <v>33433000</v>
      </c>
      <c r="D22" s="5" t="n">
        <v>33433000</v>
      </c>
      <c r="E22" s="5" t="n">
        <v>24604000</v>
      </c>
      <c r="F22" s="5" t="n">
        <v>63146000</v>
      </c>
    </row>
    <row r="23" spans="1:6">
      <c r="A23" s="4" t="s">
        <v>161</v>
      </c>
      <c r="B23" s="5" t="n">
        <v>80104000</v>
      </c>
      <c r="C23" s="5" t="n">
        <v>42047000</v>
      </c>
      <c r="D23" s="5" t="n">
        <v>33433000</v>
      </c>
      <c r="E23" s="5" t="n">
        <v>33433000</v>
      </c>
      <c r="F23" s="5" t="n">
        <v>24604000</v>
      </c>
    </row>
    <row r="24" spans="1:6">
      <c r="A24" s="4" t="s">
        <v>167</v>
      </c>
    </row>
    <row r="25" spans="1:6">
      <c r="A25" s="3" t="s">
        <v>149</v>
      </c>
    </row>
    <row r="26" spans="1:6">
      <c r="A26" s="4" t="s">
        <v>151</v>
      </c>
      <c r="F26" s="5" t="n">
        <v>-55000000</v>
      </c>
    </row>
    <row r="27" spans="1:6">
      <c r="A27" s="4" t="s">
        <v>166</v>
      </c>
    </row>
    <row r="28" spans="1:6">
      <c r="A28" s="3" t="s">
        <v>149</v>
      </c>
    </row>
    <row r="29" spans="1:6">
      <c r="A29" s="4" t="s">
        <v>150</v>
      </c>
      <c r="C29" s="5" t="n">
        <v>10000000</v>
      </c>
    </row>
    <row r="30" spans="1:6">
      <c r="A30" s="4" t="s">
        <v>151</v>
      </c>
      <c r="B30" s="5" t="n">
        <v>-403000000</v>
      </c>
      <c r="C30" s="5" t="n">
        <v>-15000000</v>
      </c>
    </row>
    <row r="31" spans="1:6">
      <c r="A31" s="4" t="s">
        <v>683</v>
      </c>
    </row>
    <row r="32" spans="1:6">
      <c r="A32" s="3" t="s">
        <v>145</v>
      </c>
    </row>
    <row r="33" spans="1:6">
      <c r="A33" s="4" t="s">
        <v>684</v>
      </c>
      <c r="E33" s="5" t="n">
        <v>-91891000</v>
      </c>
      <c r="F33" s="5" t="n">
        <v>-73500000</v>
      </c>
    </row>
    <row r="34" spans="1:6">
      <c r="A34" s="4" t="s">
        <v>148</v>
      </c>
      <c r="E34" s="5" t="n">
        <v>-91891000</v>
      </c>
      <c r="F34" s="5" t="n">
        <v>-73500000</v>
      </c>
    </row>
    <row r="35" spans="1:6">
      <c r="A35" s="3" t="s">
        <v>149</v>
      </c>
    </row>
    <row r="36" spans="1:6">
      <c r="A36" s="4" t="s">
        <v>156</v>
      </c>
      <c r="E36" s="5" t="n">
        <v>93750000</v>
      </c>
      <c r="F36" s="5" t="n">
        <v>75000000</v>
      </c>
    </row>
    <row r="37" spans="1:6">
      <c r="A37" s="4" t="s">
        <v>157</v>
      </c>
      <c r="E37" s="5" t="n">
        <v>-1859000</v>
      </c>
      <c r="F37" s="5" t="n">
        <v>-1500000</v>
      </c>
    </row>
    <row r="38" spans="1:6">
      <c r="A38" s="4" t="s">
        <v>154</v>
      </c>
      <c r="E38" s="5" t="n">
        <v>91891000</v>
      </c>
      <c r="F38" s="5" t="n">
        <v>73500000</v>
      </c>
    </row>
    <row r="39" spans="1:6">
      <c r="A39" s="4" t="s">
        <v>685</v>
      </c>
    </row>
    <row r="40" spans="1:6">
      <c r="A40" s="3" t="s">
        <v>132</v>
      </c>
    </row>
    <row r="41" spans="1:6">
      <c r="A41" s="4" t="s">
        <v>904</v>
      </c>
      <c r="B41" s="5" t="n">
        <v>-54941000</v>
      </c>
      <c r="C41" s="5" t="n">
        <v>-16268000</v>
      </c>
      <c r="D41" s="5" t="n">
        <v>-30245000</v>
      </c>
      <c r="E41" s="5" t="n">
        <v>124698000</v>
      </c>
      <c r="F41" s="5" t="n">
        <v>81598000</v>
      </c>
    </row>
    <row r="42" spans="1:6">
      <c r="A42" s="3" t="s">
        <v>145</v>
      </c>
    </row>
    <row r="43" spans="1:6">
      <c r="A43" s="4" t="s">
        <v>146</v>
      </c>
      <c r="B43" s="5" t="n">
        <v>-20027000</v>
      </c>
      <c r="C43" s="5" t="n">
        <v>-73000</v>
      </c>
      <c r="D43" s="5" t="n">
        <v>-260000</v>
      </c>
      <c r="E43" s="5" t="n">
        <v>-301000</v>
      </c>
      <c r="F43" s="5" t="n">
        <v>-2380000</v>
      </c>
    </row>
    <row r="44" spans="1:6">
      <c r="A44" s="4" t="s">
        <v>684</v>
      </c>
      <c r="B44" s="5" t="n">
        <v>-384089000</v>
      </c>
      <c r="C44" s="5" t="n">
        <v>-287689000</v>
      </c>
      <c r="D44" s="5" t="n">
        <v>-577055000</v>
      </c>
      <c r="E44" s="5" t="n">
        <v>-524192000</v>
      </c>
      <c r="F44" s="5" t="n">
        <v>-579822000</v>
      </c>
    </row>
    <row r="45" spans="1:6">
      <c r="A45" s="4" t="s">
        <v>907</v>
      </c>
      <c r="B45" s="5" t="n">
        <v>677573000</v>
      </c>
      <c r="C45" s="5" t="n">
        <v>292580000</v>
      </c>
      <c r="D45" s="5" t="n">
        <v>611526000</v>
      </c>
      <c r="E45" s="5" t="n">
        <v>411074000</v>
      </c>
      <c r="F45" s="5" t="n">
        <v>300891000</v>
      </c>
    </row>
    <row r="46" spans="1:6">
      <c r="A46" s="4" t="s">
        <v>148</v>
      </c>
      <c r="B46" s="5" t="n">
        <v>273457000</v>
      </c>
      <c r="C46" s="5" t="n">
        <v>4818000</v>
      </c>
      <c r="D46" s="5" t="n">
        <v>34211000</v>
      </c>
      <c r="E46" s="5" t="n">
        <v>-113419000</v>
      </c>
      <c r="F46" s="5" t="n">
        <v>-281311000</v>
      </c>
    </row>
    <row r="47" spans="1:6">
      <c r="A47" s="3" t="s">
        <v>149</v>
      </c>
    </row>
    <row r="48" spans="1:6">
      <c r="A48" s="4" t="s">
        <v>905</v>
      </c>
      <c r="B48" s="5" t="n">
        <v>-403000000</v>
      </c>
    </row>
    <row r="49" spans="1:6">
      <c r="A49" s="4" t="s">
        <v>155</v>
      </c>
      <c r="B49" s="5" t="n">
        <v>-24977000</v>
      </c>
      <c r="C49" s="5" t="n">
        <v>-1000000</v>
      </c>
      <c r="D49" s="5" t="n">
        <v>-1000000</v>
      </c>
    </row>
    <row r="50" spans="1:6">
      <c r="A50" s="4" t="s">
        <v>150</v>
      </c>
      <c r="B50" s="5" t="n">
        <v>294000000</v>
      </c>
      <c r="C50" s="5" t="n">
        <v>10000000</v>
      </c>
      <c r="D50" s="5" t="n">
        <v>10000000</v>
      </c>
      <c r="E50" s="5" t="n">
        <v>15000000</v>
      </c>
      <c r="F50" s="5" t="n">
        <v>120000000</v>
      </c>
    </row>
    <row r="51" spans="1:6">
      <c r="A51" s="4" t="s">
        <v>151</v>
      </c>
      <c r="B51" s="5" t="n">
        <v>-54000000</v>
      </c>
      <c r="C51" s="5" t="n">
        <v>-15000000</v>
      </c>
      <c r="D51" s="5" t="n">
        <v>-15000000</v>
      </c>
      <c r="E51" s="5" t="n">
        <v>-10000000</v>
      </c>
      <c r="F51" s="5" t="n">
        <v>-30000000</v>
      </c>
    </row>
    <row r="52" spans="1:6">
      <c r="A52" s="4" t="s">
        <v>152</v>
      </c>
      <c r="B52" s="5" t="n">
        <v>-17469000</v>
      </c>
      <c r="F52" s="5" t="n">
        <v>-269000</v>
      </c>
    </row>
    <row r="53" spans="1:6">
      <c r="A53" s="4" t="s">
        <v>908</v>
      </c>
      <c r="F53" s="5" t="n">
        <v>73500000</v>
      </c>
    </row>
    <row r="54" spans="1:6">
      <c r="A54" s="4" t="s">
        <v>154</v>
      </c>
      <c r="B54" s="5" t="n">
        <v>-205446000</v>
      </c>
      <c r="C54" s="5" t="n">
        <v>-6000000</v>
      </c>
      <c r="D54" s="5" t="n">
        <v>-6000000</v>
      </c>
      <c r="E54" s="5" t="n">
        <v>5000000</v>
      </c>
      <c r="F54" s="5" t="n">
        <v>163231000</v>
      </c>
    </row>
    <row r="55" spans="1:6">
      <c r="A55" s="4" t="s">
        <v>158</v>
      </c>
      <c r="B55" s="5" t="n">
        <v>13070000</v>
      </c>
      <c r="C55" s="5" t="n">
        <v>-17450000</v>
      </c>
      <c r="D55" s="5" t="n">
        <v>-2034000</v>
      </c>
      <c r="E55" s="5" t="n">
        <v>16279000</v>
      </c>
      <c r="F55" s="5" t="n">
        <v>-36482000</v>
      </c>
    </row>
    <row r="56" spans="1:6">
      <c r="A56" s="3" t="s">
        <v>159</v>
      </c>
    </row>
    <row r="57" spans="1:6">
      <c r="A57" s="4" t="s">
        <v>160</v>
      </c>
      <c r="B57" s="5" t="n">
        <v>22315000</v>
      </c>
      <c r="C57" s="5" t="n">
        <v>24349000</v>
      </c>
      <c r="D57" s="5" t="n">
        <v>24349000</v>
      </c>
      <c r="E57" s="5" t="n">
        <v>8070000</v>
      </c>
      <c r="F57" s="5" t="n">
        <v>44552000</v>
      </c>
    </row>
    <row r="58" spans="1:6">
      <c r="A58" s="4" t="s">
        <v>161</v>
      </c>
      <c r="B58" s="5" t="n">
        <v>35385000</v>
      </c>
      <c r="C58" s="5" t="n">
        <v>6899000</v>
      </c>
      <c r="D58" s="5" t="n">
        <v>22315000</v>
      </c>
      <c r="E58" s="5" t="n">
        <v>24349000</v>
      </c>
      <c r="F58" s="5" t="n">
        <v>8070000</v>
      </c>
    </row>
    <row r="59" spans="1:6">
      <c r="A59" s="4" t="s">
        <v>909</v>
      </c>
    </row>
    <row r="60" spans="1:6">
      <c r="A60" s="3" t="s">
        <v>149</v>
      </c>
    </row>
    <row r="61" spans="1:6">
      <c r="A61" s="4" t="s">
        <v>151</v>
      </c>
      <c r="B61" s="5" t="n">
        <v>-403000000</v>
      </c>
    </row>
    <row r="62" spans="1:6">
      <c r="A62" s="4" t="s">
        <v>686</v>
      </c>
    </row>
    <row r="63" spans="1:6">
      <c r="A63" s="3" t="s">
        <v>132</v>
      </c>
    </row>
    <row r="64" spans="1:6">
      <c r="A64" s="4" t="s">
        <v>904</v>
      </c>
      <c r="B64" s="5" t="n">
        <v>160304000</v>
      </c>
      <c r="C64" s="5" t="n">
        <v>84651000</v>
      </c>
      <c r="D64" s="5" t="n">
        <v>204419000</v>
      </c>
      <c r="E64" s="5" t="n">
        <v>-2806000</v>
      </c>
      <c r="F64" s="5" t="n">
        <v>55946000</v>
      </c>
    </row>
    <row r="65" spans="1:6">
      <c r="A65" s="3" t="s">
        <v>145</v>
      </c>
    </row>
    <row r="66" spans="1:6">
      <c r="A66" s="4" t="s">
        <v>146</v>
      </c>
      <c r="B66" s="5" t="n">
        <v>-117667000</v>
      </c>
      <c r="C66" s="5" t="n">
        <v>-54770000</v>
      </c>
      <c r="D66" s="5" t="n">
        <v>-132317000</v>
      </c>
      <c r="E66" s="5" t="n">
        <v>-106647000</v>
      </c>
      <c r="F66" s="5" t="n">
        <v>-242203000</v>
      </c>
    </row>
    <row r="67" spans="1:6">
      <c r="A67" s="4" t="s">
        <v>147</v>
      </c>
      <c r="B67" s="5" t="n">
        <v>293001000</v>
      </c>
      <c r="C67" s="5" t="n">
        <v>-2244000</v>
      </c>
      <c r="D67" s="5" t="n">
        <v>-2464000</v>
      </c>
      <c r="E67" s="5" t="n">
        <v>-85886000</v>
      </c>
      <c r="F67" s="5" t="n">
        <v>-39423000</v>
      </c>
    </row>
    <row r="68" spans="1:6">
      <c r="A68" s="4" t="s">
        <v>907</v>
      </c>
      <c r="B68" s="5" t="n">
        <v>9000</v>
      </c>
      <c r="C68" s="5" t="n">
        <v>1527000</v>
      </c>
      <c r="D68" s="5" t="n">
        <v>6041000</v>
      </c>
    </row>
    <row r="69" spans="1:6">
      <c r="A69" s="4" t="s">
        <v>148</v>
      </c>
      <c r="B69" s="5" t="n">
        <v>175343000</v>
      </c>
      <c r="C69" s="5" t="n">
        <v>-55487000</v>
      </c>
      <c r="D69" s="5" t="n">
        <v>-128740000</v>
      </c>
      <c r="E69" s="5" t="n">
        <v>-192533000</v>
      </c>
      <c r="F69" s="5" t="n">
        <v>-281626000</v>
      </c>
    </row>
    <row r="70" spans="1:6">
      <c r="A70" s="3" t="s">
        <v>149</v>
      </c>
    </row>
    <row r="71" spans="1:6">
      <c r="A71" s="4" t="s">
        <v>155</v>
      </c>
      <c r="B71" s="5" t="n">
        <v>-69000</v>
      </c>
    </row>
    <row r="72" spans="1:6">
      <c r="A72" s="4" t="s">
        <v>153</v>
      </c>
      <c r="B72" s="5" t="n">
        <v>-6958000</v>
      </c>
      <c r="C72" s="5" t="n">
        <v>-5870000</v>
      </c>
      <c r="D72" s="5" t="n">
        <v>-12412000</v>
      </c>
      <c r="E72" s="5" t="n">
        <v>-5267000</v>
      </c>
    </row>
    <row r="73" spans="1:6">
      <c r="A73" s="4" t="s">
        <v>908</v>
      </c>
      <c r="B73" s="5" t="n">
        <v>382089000</v>
      </c>
      <c r="C73" s="5" t="n">
        <v>279689000</v>
      </c>
      <c r="D73" s="5" t="n">
        <v>550555000</v>
      </c>
      <c r="E73" s="5" t="n">
        <v>599630000</v>
      </c>
      <c r="F73" s="5" t="n">
        <v>578643000</v>
      </c>
    </row>
    <row r="74" spans="1:6">
      <c r="A74" s="4" t="s">
        <v>906</v>
      </c>
      <c r="B74" s="5" t="n">
        <v>-677573000</v>
      </c>
      <c r="C74" s="5" t="n">
        <v>-292580000</v>
      </c>
      <c r="D74" s="5" t="n">
        <v>-611526000</v>
      </c>
      <c r="E74" s="5" t="n">
        <v>-408050000</v>
      </c>
      <c r="F74" s="5" t="n">
        <v>-300779000</v>
      </c>
    </row>
    <row r="75" spans="1:6">
      <c r="A75" s="4" t="s">
        <v>156</v>
      </c>
      <c r="B75" s="5" t="n">
        <v>382089000</v>
      </c>
      <c r="C75" s="5" t="n">
        <v>279689000</v>
      </c>
    </row>
    <row r="76" spans="1:6">
      <c r="A76" s="4" t="s">
        <v>157</v>
      </c>
      <c r="B76" s="5" t="n">
        <v>-677573000</v>
      </c>
      <c r="C76" s="5" t="n">
        <v>-292580000</v>
      </c>
    </row>
    <row r="77" spans="1:6">
      <c r="A77" s="4" t="s">
        <v>154</v>
      </c>
      <c r="B77" s="5" t="n">
        <v>-302511000</v>
      </c>
      <c r="C77" s="5" t="n">
        <v>-18761000</v>
      </c>
      <c r="D77" s="5" t="n">
        <v>-73383000</v>
      </c>
      <c r="E77" s="5" t="n">
        <v>186313000</v>
      </c>
      <c r="F77" s="5" t="n">
        <v>222864000</v>
      </c>
    </row>
    <row r="78" spans="1:6">
      <c r="A78" s="4" t="s">
        <v>158</v>
      </c>
      <c r="B78" s="5" t="n">
        <v>33136000</v>
      </c>
      <c r="C78" s="5" t="n">
        <v>10403000</v>
      </c>
      <c r="D78" s="5" t="n">
        <v>2296000</v>
      </c>
      <c r="E78" s="5" t="n">
        <v>-9026000</v>
      </c>
      <c r="F78" s="5" t="n">
        <v>-2816000</v>
      </c>
    </row>
    <row r="79" spans="1:6">
      <c r="A79" s="3" t="s">
        <v>159</v>
      </c>
    </row>
    <row r="80" spans="1:6">
      <c r="A80" s="4" t="s">
        <v>160</v>
      </c>
      <c r="B80" s="5" t="n">
        <v>9048000</v>
      </c>
      <c r="C80" s="5" t="n">
        <v>6752000</v>
      </c>
      <c r="D80" s="5" t="n">
        <v>6752000</v>
      </c>
      <c r="E80" s="5" t="n">
        <v>15778000</v>
      </c>
      <c r="F80" s="5" t="n">
        <v>18594000</v>
      </c>
    </row>
    <row r="81" spans="1:6">
      <c r="A81" s="4" t="s">
        <v>161</v>
      </c>
      <c r="B81" s="5" t="n">
        <v>42184000</v>
      </c>
      <c r="C81" s="5" t="n">
        <v>17155000</v>
      </c>
      <c r="D81" s="5" t="n">
        <v>9048000</v>
      </c>
      <c r="E81" s="5" t="n">
        <v>6752000</v>
      </c>
      <c r="F81" s="5" t="n">
        <v>15778000</v>
      </c>
    </row>
    <row r="82" spans="1:6">
      <c r="A82" s="4" t="s">
        <v>910</v>
      </c>
    </row>
    <row r="83" spans="1:6">
      <c r="A83" s="3" t="s">
        <v>149</v>
      </c>
    </row>
    <row r="84" spans="1:6">
      <c r="A84" s="4" t="s">
        <v>151</v>
      </c>
      <c r="F84" s="5" t="n">
        <v>-55000000</v>
      </c>
    </row>
    <row r="85" spans="1:6">
      <c r="A85" s="4" t="s">
        <v>687</v>
      </c>
    </row>
    <row r="86" spans="1:6">
      <c r="A86" s="3" t="s">
        <v>132</v>
      </c>
    </row>
    <row r="87" spans="1:6">
      <c r="A87" s="4" t="s">
        <v>904</v>
      </c>
      <c r="B87" s="5" t="n">
        <v>1748000</v>
      </c>
      <c r="C87" s="5" t="n">
        <v>16880000</v>
      </c>
      <c r="D87" s="5" t="n">
        <v>1879000</v>
      </c>
      <c r="E87" s="5" t="n">
        <v>-5769000</v>
      </c>
      <c r="F87" s="5" t="n">
        <v>822000</v>
      </c>
    </row>
    <row r="88" spans="1:6">
      <c r="A88" s="3" t="s">
        <v>145</v>
      </c>
    </row>
    <row r="89" spans="1:6">
      <c r="A89" s="4" t="s">
        <v>146</v>
      </c>
      <c r="B89" s="5" t="n">
        <v>-3274000</v>
      </c>
      <c r="C89" s="5" t="n">
        <v>-7692000</v>
      </c>
      <c r="D89" s="5" t="n">
        <v>-22600000</v>
      </c>
      <c r="E89" s="5" t="n">
        <v>-6084000</v>
      </c>
      <c r="F89" s="5" t="n">
        <v>-1133000</v>
      </c>
    </row>
    <row r="90" spans="1:6">
      <c r="A90" s="4" t="s">
        <v>148</v>
      </c>
      <c r="B90" s="5" t="n">
        <v>-3274000</v>
      </c>
      <c r="C90" s="5" t="n">
        <v>-7692000</v>
      </c>
      <c r="D90" s="5" t="n">
        <v>-22600000</v>
      </c>
      <c r="E90" s="5" t="n">
        <v>-6084000</v>
      </c>
      <c r="F90" s="5" t="n">
        <v>-1133000</v>
      </c>
    </row>
    <row r="91" spans="1:6">
      <c r="A91" s="3" t="s">
        <v>149</v>
      </c>
    </row>
    <row r="92" spans="1:6">
      <c r="A92" s="4" t="s">
        <v>908</v>
      </c>
      <c r="B92" s="5" t="n">
        <v>2000000</v>
      </c>
      <c r="C92" s="5" t="n">
        <v>8000000</v>
      </c>
      <c r="D92" s="5" t="n">
        <v>26500000</v>
      </c>
      <c r="E92" s="5" t="n">
        <v>16453000</v>
      </c>
      <c r="F92" s="5" t="n">
        <v>1179000</v>
      </c>
    </row>
    <row r="93" spans="1:6">
      <c r="A93" s="4" t="s">
        <v>906</v>
      </c>
      <c r="B93" s="5" t="n">
        <v>-9000</v>
      </c>
      <c r="C93" s="5" t="n">
        <v>-1527000</v>
      </c>
      <c r="D93" s="5" t="n">
        <v>-6041000</v>
      </c>
      <c r="E93" s="5" t="n">
        <v>-3024000</v>
      </c>
      <c r="F93" s="5" t="n">
        <v>-112000</v>
      </c>
    </row>
    <row r="94" spans="1:6">
      <c r="A94" s="4" t="s">
        <v>156</v>
      </c>
      <c r="B94" s="5" t="n">
        <v>2000000</v>
      </c>
      <c r="C94" s="5" t="n">
        <v>8000000</v>
      </c>
    </row>
    <row r="95" spans="1:6">
      <c r="A95" s="4" t="s">
        <v>157</v>
      </c>
      <c r="B95" s="5" t="n">
        <v>-9000</v>
      </c>
      <c r="C95" s="5" t="n">
        <v>-1527000</v>
      </c>
    </row>
    <row r="96" spans="1:6">
      <c r="A96" s="4" t="s">
        <v>154</v>
      </c>
      <c r="B96" s="5" t="n">
        <v>1991000</v>
      </c>
      <c r="C96" s="5" t="n">
        <v>6473000</v>
      </c>
      <c r="D96" s="5" t="n">
        <v>20459000</v>
      </c>
      <c r="E96" s="5" t="n">
        <v>13429000</v>
      </c>
      <c r="F96" s="5" t="n">
        <v>1067000</v>
      </c>
    </row>
    <row r="97" spans="1:6">
      <c r="A97" s="4" t="s">
        <v>158</v>
      </c>
      <c r="B97" s="5" t="n">
        <v>465000</v>
      </c>
      <c r="C97" s="5" t="n">
        <v>15661000</v>
      </c>
      <c r="D97" s="5" t="n">
        <v>-262000</v>
      </c>
      <c r="E97" s="5" t="n">
        <v>1576000</v>
      </c>
      <c r="F97" s="5" t="n">
        <v>756000</v>
      </c>
    </row>
    <row r="98" spans="1:6">
      <c r="A98" s="3" t="s">
        <v>159</v>
      </c>
    </row>
    <row r="99" spans="1:6">
      <c r="A99" s="4" t="s">
        <v>160</v>
      </c>
      <c r="B99" s="5" t="n">
        <v>2070000</v>
      </c>
      <c r="C99" s="5" t="n">
        <v>2332000</v>
      </c>
      <c r="D99" s="5" t="n">
        <v>2332000</v>
      </c>
      <c r="E99" s="5" t="n">
        <v>756000</v>
      </c>
    </row>
    <row r="100" spans="1:6">
      <c r="A100" s="4" t="s">
        <v>161</v>
      </c>
      <c r="B100" s="5" t="n">
        <v>2535000</v>
      </c>
      <c r="C100" s="5" t="n">
        <v>17993000</v>
      </c>
      <c r="D100" s="5" t="n">
        <v>2070000</v>
      </c>
      <c r="E100" s="5" t="n">
        <v>2332000</v>
      </c>
      <c r="F100" s="5" t="n">
        <v>756000</v>
      </c>
    </row>
    <row r="101" spans="1:6">
      <c r="A101" s="4" t="s">
        <v>688</v>
      </c>
    </row>
    <row r="102" spans="1:6">
      <c r="A102" s="3" t="s">
        <v>145</v>
      </c>
    </row>
    <row r="103" spans="1:6">
      <c r="A103" s="4" t="s">
        <v>684</v>
      </c>
      <c r="B103" s="5" t="n">
        <v>384089000</v>
      </c>
      <c r="C103" s="5" t="n">
        <v>287689000</v>
      </c>
      <c r="D103" s="5" t="n">
        <v>577055000</v>
      </c>
      <c r="E103" s="5" t="n">
        <v>616083000</v>
      </c>
      <c r="F103" s="5" t="n">
        <v>653322000</v>
      </c>
    </row>
    <row r="104" spans="1:6">
      <c r="A104" s="4" t="s">
        <v>907</v>
      </c>
      <c r="B104" s="5" t="n">
        <v>-677582000</v>
      </c>
      <c r="C104" s="5" t="n">
        <v>-294107000</v>
      </c>
      <c r="D104" s="5" t="n">
        <v>-617567000</v>
      </c>
      <c r="E104" s="5" t="n">
        <v>-411074000</v>
      </c>
      <c r="F104" s="5" t="n">
        <v>-300891000</v>
      </c>
    </row>
    <row r="105" spans="1:6">
      <c r="A105" s="4" t="s">
        <v>148</v>
      </c>
      <c r="B105" s="5" t="n">
        <v>-293493000</v>
      </c>
      <c r="C105" s="5" t="n">
        <v>-6418000</v>
      </c>
      <c r="D105" s="5" t="n">
        <v>-40512000</v>
      </c>
      <c r="E105" s="5" t="n">
        <v>205009000</v>
      </c>
      <c r="F105" s="5" t="n">
        <v>352431000</v>
      </c>
    </row>
    <row r="106" spans="1:6">
      <c r="A106" s="3" t="s">
        <v>149</v>
      </c>
    </row>
    <row r="107" spans="1:6">
      <c r="A107" s="4" t="s">
        <v>908</v>
      </c>
      <c r="B107" s="5" t="n">
        <v>-384089000</v>
      </c>
      <c r="C107" s="5" t="n">
        <v>-287689000</v>
      </c>
      <c r="D107" s="5" t="n">
        <v>-577055000</v>
      </c>
      <c r="E107" s="5" t="n">
        <v>-616083000</v>
      </c>
      <c r="F107" s="5" t="n">
        <v>-653322000</v>
      </c>
    </row>
    <row r="108" spans="1:6">
      <c r="A108" s="4" t="s">
        <v>906</v>
      </c>
      <c r="B108" s="5" t="n">
        <v>677582000</v>
      </c>
      <c r="C108" s="5" t="n">
        <v>294107000</v>
      </c>
      <c r="D108" s="5" t="n">
        <v>617567000</v>
      </c>
      <c r="E108" s="5" t="n">
        <v>411074000</v>
      </c>
      <c r="F108" s="5" t="n">
        <v>300891000</v>
      </c>
    </row>
    <row r="109" spans="1:6">
      <c r="A109" s="4" t="s">
        <v>156</v>
      </c>
      <c r="B109" s="5" t="n">
        <v>-384089000</v>
      </c>
      <c r="C109" s="5" t="n">
        <v>-287689000</v>
      </c>
    </row>
    <row r="110" spans="1:6">
      <c r="A110" s="4" t="s">
        <v>157</v>
      </c>
      <c r="B110" s="5" t="n">
        <v>677582000</v>
      </c>
      <c r="C110" s="5" t="n">
        <v>294107000</v>
      </c>
    </row>
    <row r="111" spans="1:6">
      <c r="A111" s="4" t="s">
        <v>154</v>
      </c>
      <c r="B111" s="6" t="n">
        <v>293493000</v>
      </c>
      <c r="C111" s="6" t="n">
        <v>6418000</v>
      </c>
      <c r="D111" s="6" t="n">
        <v>40512000</v>
      </c>
      <c r="E111" s="6" t="n">
        <v>-205009000</v>
      </c>
      <c r="F111" s="6" t="n">
        <v>-352431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911</v>
      </c>
      <c r="B1" s="2" t="s">
        <v>77</v>
      </c>
      <c r="M1" s="2" t="s">
        <v>1</v>
      </c>
      <c r="Q1" s="2" t="s">
        <v>78</v>
      </c>
    </row>
    <row r="2" spans="1:22">
      <c r="B2" s="2" t="s">
        <v>2</v>
      </c>
      <c r="D2" s="2" t="s">
        <v>16</v>
      </c>
      <c r="E2" s="2" t="s">
        <v>469</v>
      </c>
      <c r="F2" s="2" t="s">
        <v>79</v>
      </c>
      <c r="H2" s="2" t="s">
        <v>470</v>
      </c>
      <c r="I2" s="2" t="s">
        <v>17</v>
      </c>
      <c r="J2" s="2" t="s">
        <v>471</v>
      </c>
      <c r="K2" s="2" t="s">
        <v>472</v>
      </c>
      <c r="L2" s="2" t="s">
        <v>473</v>
      </c>
      <c r="M2" s="2" t="s">
        <v>2</v>
      </c>
      <c r="O2" s="2" t="s">
        <v>79</v>
      </c>
      <c r="Q2" s="2" t="s">
        <v>16</v>
      </c>
      <c r="S2" s="2" t="s">
        <v>17</v>
      </c>
      <c r="U2" s="2" t="s">
        <v>80</v>
      </c>
    </row>
    <row r="3" spans="1:22">
      <c r="A3" s="3" t="s">
        <v>213</v>
      </c>
    </row>
    <row r="4" spans="1:22">
      <c r="A4" s="4" t="s">
        <v>912</v>
      </c>
      <c r="B4" s="6" t="n">
        <v>203906</v>
      </c>
      <c r="D4" s="6" t="n">
        <v>115616</v>
      </c>
      <c r="E4" s="6" t="n">
        <v>99962</v>
      </c>
      <c r="F4" s="6" t="n">
        <v>95426</v>
      </c>
      <c r="H4" s="6" t="n">
        <v>101824</v>
      </c>
      <c r="I4" s="6" t="n">
        <v>76918</v>
      </c>
      <c r="J4" s="6" t="n">
        <v>63775</v>
      </c>
      <c r="K4" s="6" t="n">
        <v>67405</v>
      </c>
      <c r="L4" s="6" t="n">
        <v>50656</v>
      </c>
      <c r="M4" s="6" t="n">
        <v>349756</v>
      </c>
      <c r="O4" s="6" t="n">
        <v>197250</v>
      </c>
      <c r="Q4" s="6" t="n">
        <v>412828</v>
      </c>
      <c r="S4" s="6" t="n">
        <v>258754</v>
      </c>
      <c r="U4" s="6" t="n">
        <v>315606</v>
      </c>
    </row>
    <row r="5" spans="1:22">
      <c r="A5" s="4" t="s">
        <v>93</v>
      </c>
      <c r="B5" s="5" t="n">
        <v>39211</v>
      </c>
      <c r="D5" s="5" t="n">
        <v>18370</v>
      </c>
      <c r="E5" s="5" t="n">
        <v>13329</v>
      </c>
      <c r="F5" s="5" t="n">
        <v>6314</v>
      </c>
      <c r="H5" s="5" t="n">
        <v>7287</v>
      </c>
      <c r="I5" s="5" t="n">
        <v>-7103</v>
      </c>
      <c r="J5" s="5" t="n">
        <v>-12868</v>
      </c>
      <c r="K5" s="5" t="n">
        <v>-20697</v>
      </c>
      <c r="L5" s="5" t="n">
        <v>-40011</v>
      </c>
      <c r="M5" s="5" t="n">
        <v>87795</v>
      </c>
      <c r="O5" s="5" t="n">
        <v>13601</v>
      </c>
      <c r="Q5" s="5" t="n">
        <v>45300</v>
      </c>
      <c r="S5" s="5" t="n">
        <v>-80679</v>
      </c>
      <c r="U5" s="5" t="n">
        <v>-777651</v>
      </c>
    </row>
    <row r="6" spans="1:22">
      <c r="A6" s="4" t="s">
        <v>96</v>
      </c>
      <c r="B6" s="5" t="n">
        <v>-91176</v>
      </c>
      <c r="C6" s="4" t="s">
        <v>97</v>
      </c>
      <c r="D6" s="5" t="n">
        <v>-84365</v>
      </c>
      <c r="E6" s="5" t="n">
        <v>-28086</v>
      </c>
      <c r="F6" s="5" t="n">
        <v>38995</v>
      </c>
      <c r="G6" s="4" t="s">
        <v>97</v>
      </c>
      <c r="H6" s="5" t="n">
        <v>45893</v>
      </c>
      <c r="I6" s="5" t="n">
        <v>-32742</v>
      </c>
      <c r="J6" s="5" t="n">
        <v>11350</v>
      </c>
      <c r="K6" s="5" t="n">
        <v>-48930</v>
      </c>
      <c r="L6" s="5" t="n">
        <v>12924</v>
      </c>
      <c r="M6" s="5" t="n">
        <v>-143152</v>
      </c>
      <c r="N6" s="4" t="s">
        <v>97</v>
      </c>
      <c r="O6" s="5" t="n">
        <v>84888</v>
      </c>
      <c r="P6" s="4" t="s">
        <v>97</v>
      </c>
      <c r="Q6" s="5" t="n">
        <v>-27563</v>
      </c>
      <c r="R6" s="4" t="s">
        <v>98</v>
      </c>
      <c r="S6" s="5" t="n">
        <v>-57398</v>
      </c>
      <c r="T6" s="4" t="s">
        <v>98</v>
      </c>
      <c r="U6" s="5" t="n">
        <v>182196</v>
      </c>
      <c r="V6" s="4" t="s">
        <v>98</v>
      </c>
    </row>
    <row r="7" spans="1:22">
      <c r="A7" s="4" t="s">
        <v>122</v>
      </c>
      <c r="B7" s="6" t="n">
        <v>-74912</v>
      </c>
      <c r="D7" s="6" t="n">
        <v>-85760</v>
      </c>
      <c r="E7" s="6" t="n">
        <v>-36177</v>
      </c>
      <c r="F7" s="6" t="n">
        <v>24607</v>
      </c>
      <c r="H7" s="6" t="n">
        <v>34462</v>
      </c>
      <c r="I7" s="6" t="n">
        <v>-60354</v>
      </c>
      <c r="J7" s="6" t="n">
        <v>-22219</v>
      </c>
      <c r="K7" s="6" t="n">
        <v>-84715</v>
      </c>
      <c r="L7" s="6" t="n">
        <v>-40799</v>
      </c>
      <c r="M7" s="6" t="n">
        <v>-97855</v>
      </c>
      <c r="O7" s="6" t="n">
        <v>59069</v>
      </c>
      <c r="Q7" s="6" t="n">
        <v>-62868</v>
      </c>
      <c r="S7" s="6" t="n">
        <v>-208087</v>
      </c>
      <c r="U7" s="6" t="n">
        <v>-646685</v>
      </c>
    </row>
    <row r="8" spans="1:22"/>
    <row r="9" spans="1:22">
      <c r="A9" s="4" t="s">
        <v>97</v>
      </c>
      <c r="B9" s="4" t="s">
        <v>111</v>
      </c>
    </row>
    <row r="10" spans="1:22">
      <c r="A10" s="4" t="s">
        <v>98</v>
      </c>
      <c r="B10" s="4" t="s">
        <v>112</v>
      </c>
    </row>
  </sheetData>
  <mergeCells count="14">
    <mergeCell ref="A1:A2"/>
    <mergeCell ref="B1:L1"/>
    <mergeCell ref="M1:P1"/>
    <mergeCell ref="Q1:V1"/>
    <mergeCell ref="B2:C2"/>
    <mergeCell ref="F2:G2"/>
    <mergeCell ref="M2:N2"/>
    <mergeCell ref="O2:P2"/>
    <mergeCell ref="Q2:R2"/>
    <mergeCell ref="S2:T2"/>
    <mergeCell ref="U2:V2"/>
    <mergeCell ref="A8:V8"/>
    <mergeCell ref="B9:V9"/>
    <mergeCell ref="B10:V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913</v>
      </c>
      <c r="B1" s="2" t="s">
        <v>727</v>
      </c>
      <c r="C1" s="2" t="s">
        <v>914</v>
      </c>
      <c r="D1" s="2" t="s">
        <v>915</v>
      </c>
    </row>
    <row r="2" spans="1:4">
      <c r="A2" s="3" t="s">
        <v>217</v>
      </c>
    </row>
    <row r="3" spans="1:4">
      <c r="A3" s="4" t="s">
        <v>32</v>
      </c>
      <c r="B3" s="6" t="n">
        <v>3412875</v>
      </c>
      <c r="C3" s="6" t="n">
        <v>2440811</v>
      </c>
      <c r="D3" s="6" t="n">
        <v>2235835</v>
      </c>
    </row>
    <row r="4" spans="1:4">
      <c r="A4" s="4" t="s">
        <v>916</v>
      </c>
      <c r="C4" s="5" t="n">
        <v>72002</v>
      </c>
      <c r="D4" s="5" t="n">
        <v>72360</v>
      </c>
    </row>
    <row r="5" spans="1:4">
      <c r="A5" s="4" t="s">
        <v>917</v>
      </c>
      <c r="C5" s="5" t="n">
        <v>2512813</v>
      </c>
      <c r="D5" s="5" t="n">
        <v>2308195</v>
      </c>
    </row>
    <row r="6" spans="1:4">
      <c r="A6" s="4" t="s">
        <v>918</v>
      </c>
      <c r="C6" s="5" t="n">
        <v>-1423829</v>
      </c>
      <c r="D6" s="5" t="n">
        <v>-1268276</v>
      </c>
    </row>
    <row r="7" spans="1:4">
      <c r="A7" s="4" t="s">
        <v>919</v>
      </c>
      <c r="C7" s="6" t="n">
        <v>1088984</v>
      </c>
      <c r="D7" s="6" t="n">
        <v>1039919</v>
      </c>
    </row>
    <row r="8" spans="1:4">
      <c r="A8" s="4" t="s">
        <v>920</v>
      </c>
      <c r="C8" s="9" t="n">
        <v>14.85</v>
      </c>
      <c r="D8" s="9" t="n">
        <v>13.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s>
  <sheetData>
    <row r="1" spans="1:5">
      <c r="A1" s="1" t="s">
        <v>921</v>
      </c>
      <c r="B1" s="2" t="s">
        <v>78</v>
      </c>
    </row>
    <row r="2" spans="1:5">
      <c r="B2" s="2" t="s">
        <v>922</v>
      </c>
      <c r="C2" s="2" t="s">
        <v>923</v>
      </c>
      <c r="D2" s="2" t="s">
        <v>924</v>
      </c>
      <c r="E2" s="2" t="s">
        <v>727</v>
      </c>
    </row>
    <row r="3" spans="1:5">
      <c r="A3" s="3" t="s">
        <v>925</v>
      </c>
    </row>
    <row r="4" spans="1:5">
      <c r="A4" s="4" t="s">
        <v>926</v>
      </c>
      <c r="B4" s="6" t="n">
        <v>214733</v>
      </c>
      <c r="C4" s="6" t="n">
        <v>220049</v>
      </c>
      <c r="D4" s="6" t="n">
        <v>226690</v>
      </c>
      <c r="E4" s="6" t="n">
        <v>414378</v>
      </c>
    </row>
    <row r="5" spans="1:5">
      <c r="A5" s="4" t="s">
        <v>927</v>
      </c>
      <c r="B5" s="4" t="s">
        <v>392</v>
      </c>
      <c r="C5" s="4" t="s">
        <v>392</v>
      </c>
    </row>
    <row r="6" spans="1:5">
      <c r="A6" s="4" t="s">
        <v>928</v>
      </c>
      <c r="D6" s="4" t="s">
        <v>392</v>
      </c>
    </row>
    <row r="7" spans="1:5">
      <c r="A7" s="4" t="s">
        <v>929</v>
      </c>
      <c r="B7" s="11" t="n">
        <v>12.5</v>
      </c>
      <c r="C7" s="11" t="n">
        <v>26.6</v>
      </c>
    </row>
    <row r="8" spans="1:5">
      <c r="A8" s="4" t="s">
        <v>930</v>
      </c>
      <c r="B8" s="11" t="n">
        <v>10.5</v>
      </c>
    </row>
    <row r="9" spans="1:5">
      <c r="A9" s="4" t="s">
        <v>931</v>
      </c>
      <c r="B9" s="11" t="n">
        <v>5.1</v>
      </c>
      <c r="D9" s="5" t="n">
        <v>7</v>
      </c>
    </row>
    <row r="10" spans="1:5">
      <c r="A10" s="4" t="s">
        <v>932</v>
      </c>
      <c r="C10" s="11" t="n">
        <v>13.9</v>
      </c>
      <c r="D10" s="11" t="n">
        <v>9.5</v>
      </c>
    </row>
    <row r="11" spans="1:5">
      <c r="A11" s="4" t="s">
        <v>933</v>
      </c>
      <c r="B11" s="4" t="s">
        <v>704</v>
      </c>
    </row>
    <row r="12" spans="1:5">
      <c r="A12" s="4" t="s">
        <v>934</v>
      </c>
    </row>
    <row r="13" spans="1:5">
      <c r="A13" s="3" t="s">
        <v>925</v>
      </c>
    </row>
    <row r="14" spans="1:5">
      <c r="A14" s="4" t="s">
        <v>935</v>
      </c>
      <c r="D14" s="4" t="s">
        <v>392</v>
      </c>
    </row>
    <row r="15" spans="1:5">
      <c r="A15" s="4" t="s">
        <v>936</v>
      </c>
    </row>
    <row r="16" spans="1:5">
      <c r="A16" s="3" t="s">
        <v>925</v>
      </c>
    </row>
    <row r="17" spans="1:5">
      <c r="A17" s="4" t="s">
        <v>932</v>
      </c>
      <c r="D17" s="11" t="n">
        <v>5.1</v>
      </c>
    </row>
    <row r="18" spans="1:5">
      <c r="A18" s="4" t="s">
        <v>937</v>
      </c>
    </row>
    <row r="19" spans="1:5">
      <c r="A19" s="3" t="s">
        <v>925</v>
      </c>
    </row>
    <row r="20" spans="1:5">
      <c r="A20" s="4" t="s">
        <v>932</v>
      </c>
      <c r="D20" s="11" t="n">
        <v>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78</v>
      </c>
    </row>
    <row r="2" spans="1:4">
      <c r="B2" s="2" t="s">
        <v>16</v>
      </c>
      <c r="C2" s="2" t="s">
        <v>17</v>
      </c>
      <c r="D2" s="2" t="s">
        <v>80</v>
      </c>
    </row>
    <row r="3" spans="1:4">
      <c r="A3" s="3" t="s">
        <v>939</v>
      </c>
    </row>
    <row r="4" spans="1:4">
      <c r="A4" s="4" t="s">
        <v>32</v>
      </c>
      <c r="B4" s="6" t="n">
        <v>1108</v>
      </c>
      <c r="C4" s="6" t="n">
        <v>77906</v>
      </c>
      <c r="D4" s="6" t="n">
        <v>68463</v>
      </c>
    </row>
    <row r="5" spans="1:4">
      <c r="A5" s="4" t="s">
        <v>33</v>
      </c>
      <c r="B5" s="5" t="n">
        <v>5778</v>
      </c>
      <c r="C5" s="5" t="n">
        <v>15919</v>
      </c>
      <c r="D5" s="5" t="n">
        <v>39265</v>
      </c>
    </row>
    <row r="6" spans="1:4">
      <c r="A6" s="4" t="s">
        <v>940</v>
      </c>
      <c r="B6" s="5" t="n">
        <v>6886</v>
      </c>
      <c r="C6" s="5" t="n">
        <v>93825</v>
      </c>
      <c r="D6" s="5" t="n">
        <v>107728</v>
      </c>
    </row>
    <row r="7" spans="1:4">
      <c r="A7" s="4" t="s">
        <v>941</v>
      </c>
      <c r="B7" s="5" t="n">
        <v>82887</v>
      </c>
      <c r="C7" s="5" t="n">
        <v>27807</v>
      </c>
      <c r="D7" s="5" t="n">
        <v>25908</v>
      </c>
    </row>
    <row r="8" spans="1:4">
      <c r="A8" s="4" t="s">
        <v>942</v>
      </c>
      <c r="B8" s="5" t="n">
        <v>114846</v>
      </c>
      <c r="C8" s="5" t="n">
        <v>195869</v>
      </c>
      <c r="D8" s="5" t="n">
        <v>228257</v>
      </c>
    </row>
    <row r="9" spans="1:4">
      <c r="A9" s="4" t="s">
        <v>943</v>
      </c>
      <c r="B9" s="6" t="n">
        <v>204619</v>
      </c>
      <c r="C9" s="6" t="n">
        <v>317501</v>
      </c>
      <c r="D9" s="6" t="n">
        <v>3618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44</v>
      </c>
      <c r="B1" s="2" t="s">
        <v>78</v>
      </c>
    </row>
    <row r="2" spans="1:4">
      <c r="B2" s="2" t="s">
        <v>945</v>
      </c>
      <c r="C2" s="2" t="s">
        <v>946</v>
      </c>
      <c r="D2" s="2" t="s">
        <v>947</v>
      </c>
    </row>
    <row r="3" spans="1:4">
      <c r="A3" s="3" t="s">
        <v>925</v>
      </c>
    </row>
    <row r="4" spans="1:4">
      <c r="A4" s="4" t="s">
        <v>948</v>
      </c>
      <c r="B4" s="11" t="n">
        <v>-5.1</v>
      </c>
      <c r="D4" s="5" t="n">
        <v>-7</v>
      </c>
    </row>
    <row r="5" spans="1:4">
      <c r="A5" s="4" t="s">
        <v>949</v>
      </c>
      <c r="B5" s="11" t="n">
        <v>-10.5</v>
      </c>
    </row>
    <row r="6" spans="1:4">
      <c r="A6" s="4" t="s">
        <v>950</v>
      </c>
      <c r="C6" s="11" t="n">
        <v>13.9</v>
      </c>
      <c r="D6" s="11" t="n">
        <v>9.5</v>
      </c>
    </row>
    <row r="7" spans="1:4">
      <c r="A7" s="4" t="s">
        <v>951</v>
      </c>
      <c r="B7" s="11" t="n">
        <v>12.5</v>
      </c>
      <c r="C7" s="11" t="n">
        <v>26.6</v>
      </c>
    </row>
    <row r="8" spans="1:4">
      <c r="A8" s="4" t="s">
        <v>952</v>
      </c>
    </row>
    <row r="9" spans="1:4">
      <c r="A9" s="3" t="s">
        <v>925</v>
      </c>
    </row>
    <row r="10" spans="1:4">
      <c r="A10" s="4" t="s">
        <v>953</v>
      </c>
      <c r="B10" s="5" t="n">
        <v>72366</v>
      </c>
      <c r="C10" s="5" t="n">
        <v>46354</v>
      </c>
      <c r="D10" s="5" t="n">
        <v>46120</v>
      </c>
    </row>
    <row r="11" spans="1:4">
      <c r="A11" s="4" t="s">
        <v>931</v>
      </c>
      <c r="B11" s="5" t="n">
        <v>-2673</v>
      </c>
      <c r="C11" s="5" t="n">
        <v>-1712</v>
      </c>
      <c r="D11" s="5" t="n">
        <v>-3435</v>
      </c>
    </row>
    <row r="12" spans="1:4">
      <c r="A12" s="4" t="s">
        <v>954</v>
      </c>
      <c r="B12" s="5" t="n">
        <v>-7048</v>
      </c>
      <c r="C12" s="5" t="n">
        <v>-5126</v>
      </c>
      <c r="D12" s="5" t="n">
        <v>-5161</v>
      </c>
    </row>
    <row r="13" spans="1:4">
      <c r="A13" s="4" t="s">
        <v>955</v>
      </c>
      <c r="C13" s="5" t="n">
        <v>11128</v>
      </c>
      <c r="D13" s="5" t="n">
        <v>4029</v>
      </c>
    </row>
    <row r="14" spans="1:4">
      <c r="A14" s="4" t="s">
        <v>956</v>
      </c>
      <c r="B14" s="5" t="n">
        <v>10159</v>
      </c>
      <c r="C14" s="5" t="n">
        <v>21722</v>
      </c>
      <c r="D14" s="5" t="n">
        <v>4801</v>
      </c>
    </row>
    <row r="15" spans="1:4">
      <c r="A15" s="4" t="s">
        <v>957</v>
      </c>
      <c r="B15" s="5" t="n">
        <v>72804</v>
      </c>
      <c r="C15" s="5" t="n">
        <v>72366</v>
      </c>
      <c r="D15" s="5" t="n">
        <v>46354</v>
      </c>
    </row>
    <row r="16" spans="1:4">
      <c r="A16" s="4" t="s">
        <v>958</v>
      </c>
      <c r="B16" s="5" t="n">
        <v>37460</v>
      </c>
      <c r="C16" s="5" t="n">
        <v>45753</v>
      </c>
      <c r="D16" s="5" t="n">
        <v>33016</v>
      </c>
    </row>
    <row r="17" spans="1:4">
      <c r="A17" s="4" t="s">
        <v>959</v>
      </c>
      <c r="B17" s="5" t="n">
        <v>35344</v>
      </c>
      <c r="C17" s="5" t="n">
        <v>26613</v>
      </c>
      <c r="D17" s="5" t="n">
        <v>13338</v>
      </c>
    </row>
    <row r="18" spans="1:4">
      <c r="A18" s="4" t="s">
        <v>960</v>
      </c>
    </row>
    <row r="19" spans="1:4">
      <c r="A19" s="3" t="s">
        <v>925</v>
      </c>
    </row>
    <row r="20" spans="1:4">
      <c r="A20" s="4" t="s">
        <v>961</v>
      </c>
      <c r="B20" s="5" t="n">
        <v>150604</v>
      </c>
      <c r="C20" s="5" t="n">
        <v>129224</v>
      </c>
      <c r="D20" s="5" t="n">
        <v>136232</v>
      </c>
    </row>
    <row r="21" spans="1:4">
      <c r="A21" s="4" t="s">
        <v>962</v>
      </c>
      <c r="B21" s="5" t="n">
        <v>-15860</v>
      </c>
      <c r="C21" s="5" t="n">
        <v>10024</v>
      </c>
      <c r="D21" s="5" t="n">
        <v>-22580</v>
      </c>
    </row>
    <row r="22" spans="1:4">
      <c r="A22" s="4" t="s">
        <v>963</v>
      </c>
      <c r="B22" s="5" t="n">
        <v>-16308</v>
      </c>
      <c r="C22" s="5" t="n">
        <v>-19001</v>
      </c>
      <c r="D22" s="5" t="n">
        <v>-21458</v>
      </c>
    </row>
    <row r="23" spans="1:4">
      <c r="A23" s="4" t="s">
        <v>964</v>
      </c>
      <c r="C23" s="5" t="n">
        <v>11208</v>
      </c>
      <c r="D23" s="5" t="n">
        <v>30527</v>
      </c>
    </row>
    <row r="24" spans="1:4">
      <c r="A24" s="4" t="s">
        <v>965</v>
      </c>
      <c r="B24" s="5" t="n">
        <v>9220</v>
      </c>
      <c r="C24" s="5" t="n">
        <v>19149</v>
      </c>
      <c r="D24" s="5" t="n">
        <v>6503</v>
      </c>
    </row>
    <row r="25" spans="1:4">
      <c r="A25" s="4" t="s">
        <v>966</v>
      </c>
      <c r="B25" s="5" t="n">
        <v>127656</v>
      </c>
      <c r="C25" s="5" t="n">
        <v>150604</v>
      </c>
      <c r="D25" s="5" t="n">
        <v>129224</v>
      </c>
    </row>
    <row r="26" spans="1:4">
      <c r="A26" s="4" t="s">
        <v>967</v>
      </c>
      <c r="B26" s="5" t="n">
        <v>77577</v>
      </c>
      <c r="C26" s="5" t="n">
        <v>96122</v>
      </c>
      <c r="D26" s="5" t="n">
        <v>90432</v>
      </c>
    </row>
    <row r="27" spans="1:4">
      <c r="A27" s="4" t="s">
        <v>968</v>
      </c>
      <c r="B27" s="5" t="n">
        <v>50079</v>
      </c>
      <c r="C27" s="5" t="n">
        <v>54482</v>
      </c>
      <c r="D27" s="5" t="n">
        <v>38792</v>
      </c>
    </row>
    <row r="28" spans="1:4">
      <c r="A28" s="4" t="s">
        <v>969</v>
      </c>
    </row>
    <row r="29" spans="1:4">
      <c r="A29" s="3" t="s">
        <v>925</v>
      </c>
    </row>
    <row r="30" spans="1:4">
      <c r="A30" s="4" t="s">
        <v>953</v>
      </c>
      <c r="B30" s="5" t="n">
        <v>6236</v>
      </c>
      <c r="C30" s="5" t="n">
        <v>4581</v>
      </c>
      <c r="D30" s="5" t="n">
        <v>4096</v>
      </c>
    </row>
    <row r="31" spans="1:4">
      <c r="A31" s="4" t="s">
        <v>931</v>
      </c>
      <c r="B31" s="5" t="n">
        <v>250</v>
      </c>
      <c r="C31" s="5" t="n">
        <v>-352</v>
      </c>
      <c r="D31" s="5" t="n">
        <v>207</v>
      </c>
    </row>
    <row r="32" spans="1:4">
      <c r="A32" s="4" t="s">
        <v>954</v>
      </c>
      <c r="B32" s="5" t="n">
        <v>-706</v>
      </c>
      <c r="C32" s="5" t="n">
        <v>-603</v>
      </c>
      <c r="D32" s="5" t="n">
        <v>-588</v>
      </c>
    </row>
    <row r="33" spans="1:4">
      <c r="A33" s="4" t="s">
        <v>955</v>
      </c>
      <c r="C33" s="5" t="n">
        <v>950</v>
      </c>
      <c r="D33" s="5" t="n">
        <v>385</v>
      </c>
    </row>
    <row r="34" spans="1:4">
      <c r="A34" s="4" t="s">
        <v>956</v>
      </c>
      <c r="B34" s="5" t="n">
        <v>767</v>
      </c>
      <c r="C34" s="5" t="n">
        <v>1660</v>
      </c>
      <c r="D34" s="5" t="n">
        <v>481</v>
      </c>
    </row>
    <row r="35" spans="1:4">
      <c r="A35" s="4" t="s">
        <v>957</v>
      </c>
      <c r="B35" s="5" t="n">
        <v>6547</v>
      </c>
      <c r="C35" s="5" t="n">
        <v>6236</v>
      </c>
      <c r="D35" s="5" t="n">
        <v>4581</v>
      </c>
    </row>
    <row r="36" spans="1:4">
      <c r="A36" s="4" t="s">
        <v>958</v>
      </c>
      <c r="B36" s="5" t="n">
        <v>3315</v>
      </c>
      <c r="C36" s="5" t="n">
        <v>4032</v>
      </c>
      <c r="D36" s="5" t="n">
        <v>3383</v>
      </c>
    </row>
    <row r="37" spans="1:4">
      <c r="A37" s="4" t="s">
        <v>959</v>
      </c>
      <c r="B37" s="5" t="n">
        <v>3232</v>
      </c>
      <c r="C37" s="5" t="n">
        <v>2204</v>
      </c>
      <c r="D37" s="5" t="n">
        <v>1198</v>
      </c>
    </row>
    <row r="38" spans="1:4">
      <c r="A38" s="4" t="s">
        <v>970</v>
      </c>
    </row>
    <row r="39" spans="1:4">
      <c r="A39" s="3" t="s">
        <v>925</v>
      </c>
    </row>
    <row r="40" spans="1:4">
      <c r="A40" s="4" t="s">
        <v>971</v>
      </c>
      <c r="B40" s="5" t="n">
        <v>103702</v>
      </c>
      <c r="C40" s="5" t="n">
        <v>72473</v>
      </c>
      <c r="D40" s="5" t="n">
        <v>72921</v>
      </c>
    </row>
    <row r="41" spans="1:4">
      <c r="A41" s="4" t="s">
        <v>972</v>
      </c>
      <c r="B41" s="5" t="n">
        <v>-5067</v>
      </c>
      <c r="C41" s="5" t="n">
        <v>-394</v>
      </c>
      <c r="D41" s="5" t="n">
        <v>-6991</v>
      </c>
    </row>
    <row r="42" spans="1:4">
      <c r="A42" s="4" t="s">
        <v>973</v>
      </c>
      <c r="B42" s="5" t="n">
        <v>-10472</v>
      </c>
      <c r="C42" s="5" t="n">
        <v>-8896</v>
      </c>
      <c r="D42" s="5" t="n">
        <v>-9325</v>
      </c>
    </row>
    <row r="43" spans="1:4">
      <c r="A43" s="4" t="s">
        <v>974</v>
      </c>
      <c r="C43" s="5" t="n">
        <v>13946</v>
      </c>
      <c r="D43" s="5" t="n">
        <v>9502</v>
      </c>
    </row>
    <row r="44" spans="1:4">
      <c r="A44" s="4" t="s">
        <v>975</v>
      </c>
      <c r="B44" s="5" t="n">
        <v>12462</v>
      </c>
      <c r="C44" s="5" t="n">
        <v>26573</v>
      </c>
      <c r="D44" s="5" t="n">
        <v>6366</v>
      </c>
    </row>
    <row r="45" spans="1:4">
      <c r="A45" s="4" t="s">
        <v>976</v>
      </c>
      <c r="B45" s="5" t="n">
        <v>100625</v>
      </c>
      <c r="C45" s="5" t="n">
        <v>103702</v>
      </c>
      <c r="D45" s="5" t="n">
        <v>72473</v>
      </c>
    </row>
    <row r="46" spans="1:4">
      <c r="A46" s="4" t="s">
        <v>977</v>
      </c>
      <c r="B46" s="5" t="n">
        <v>53704</v>
      </c>
      <c r="C46" s="5" t="n">
        <v>65805</v>
      </c>
      <c r="D46" s="5" t="n">
        <v>51471</v>
      </c>
    </row>
    <row r="47" spans="1:4">
      <c r="A47" s="4" t="s">
        <v>978</v>
      </c>
      <c r="B47" s="5" t="n">
        <v>46921</v>
      </c>
      <c r="C47" s="5" t="n">
        <v>37897</v>
      </c>
      <c r="D47" s="5" t="n">
        <v>210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16</v>
      </c>
      <c r="C1" s="2" t="s">
        <v>17</v>
      </c>
      <c r="D1" s="2" t="s">
        <v>80</v>
      </c>
      <c r="E1" s="2" t="s">
        <v>681</v>
      </c>
    </row>
    <row r="2" spans="1:5">
      <c r="A2" s="3" t="s">
        <v>217</v>
      </c>
    </row>
    <row r="3" spans="1:5">
      <c r="A3" s="4" t="s">
        <v>980</v>
      </c>
      <c r="B3" s="6" t="n">
        <v>4308863</v>
      </c>
      <c r="C3" s="6" t="n">
        <v>3390612</v>
      </c>
      <c r="D3" s="6" t="n">
        <v>2786828</v>
      </c>
    </row>
    <row r="4" spans="1:5">
      <c r="A4" s="3" t="s">
        <v>981</v>
      </c>
    </row>
    <row r="5" spans="1:5">
      <c r="A5" s="4" t="s">
        <v>954</v>
      </c>
      <c r="B5" s="5" t="n">
        <v>-815509</v>
      </c>
      <c r="C5" s="5" t="n">
        <v>-775354</v>
      </c>
      <c r="D5" s="5" t="n">
        <v>-1363585</v>
      </c>
    </row>
    <row r="6" spans="1:5">
      <c r="A6" s="4" t="s">
        <v>982</v>
      </c>
      <c r="B6" s="5" t="n">
        <v>-823164</v>
      </c>
      <c r="C6" s="5" t="n">
        <v>-664254</v>
      </c>
      <c r="D6" s="5" t="n">
        <v>-646161</v>
      </c>
    </row>
    <row r="7" spans="1:5">
      <c r="A7" s="4" t="s">
        <v>983</v>
      </c>
      <c r="B7" s="5" t="n">
        <v>2670190</v>
      </c>
      <c r="C7" s="5" t="n">
        <v>1951004</v>
      </c>
      <c r="D7" s="5" t="n">
        <v>777082</v>
      </c>
    </row>
    <row r="8" spans="1:5">
      <c r="A8" s="4" t="s">
        <v>984</v>
      </c>
      <c r="B8" s="5" t="n">
        <v>0</v>
      </c>
      <c r="C8" s="5" t="n">
        <v>0</v>
      </c>
      <c r="D8" s="5" t="n">
        <v>0</v>
      </c>
    </row>
    <row r="9" spans="1:5">
      <c r="A9" s="4" t="s">
        <v>983</v>
      </c>
      <c r="B9" s="5" t="n">
        <v>2670190</v>
      </c>
      <c r="C9" s="5" t="n">
        <v>1951004</v>
      </c>
      <c r="D9" s="5" t="n">
        <v>777082</v>
      </c>
    </row>
    <row r="10" spans="1:5">
      <c r="A10" s="4" t="s">
        <v>985</v>
      </c>
      <c r="B10" s="5" t="n">
        <v>-862521</v>
      </c>
      <c r="C10" s="5" t="n">
        <v>-614969</v>
      </c>
      <c r="D10" s="5" t="n">
        <v>-174101</v>
      </c>
    </row>
    <row r="11" spans="1:5">
      <c r="A11" s="4" t="s">
        <v>986</v>
      </c>
      <c r="B11" s="6" t="n">
        <v>1807669</v>
      </c>
      <c r="C11" s="6" t="n">
        <v>1336035</v>
      </c>
      <c r="D11" s="6" t="n">
        <v>602981</v>
      </c>
      <c r="E11" s="6" t="n">
        <v>18889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87</v>
      </c>
      <c r="B1" s="2" t="s">
        <v>78</v>
      </c>
    </row>
    <row r="2" spans="1:4">
      <c r="B2" s="2" t="s">
        <v>988</v>
      </c>
      <c r="C2" s="2" t="s">
        <v>989</v>
      </c>
      <c r="D2" s="2" t="s">
        <v>990</v>
      </c>
    </row>
    <row r="3" spans="1:4">
      <c r="A3" s="4" t="s">
        <v>991</v>
      </c>
    </row>
    <row r="4" spans="1:4">
      <c r="A4" s="3" t="s">
        <v>480</v>
      </c>
    </row>
    <row r="5" spans="1:4">
      <c r="A5" s="4" t="s">
        <v>992</v>
      </c>
      <c r="B5" s="9" t="n">
        <v>51.36</v>
      </c>
      <c r="C5" s="9" t="n">
        <v>40.02</v>
      </c>
      <c r="D5" s="9" t="n">
        <v>50.72</v>
      </c>
    </row>
    <row r="6" spans="1:4">
      <c r="A6" s="4" t="s">
        <v>993</v>
      </c>
    </row>
    <row r="7" spans="1:4">
      <c r="A7" s="3" t="s">
        <v>480</v>
      </c>
    </row>
    <row r="8" spans="1:4">
      <c r="A8" s="4" t="s">
        <v>994</v>
      </c>
      <c r="B8" s="9" t="n">
        <v>3.2</v>
      </c>
      <c r="C8" s="9" t="n">
        <v>2.66</v>
      </c>
      <c r="D8" s="9" t="n">
        <v>2.75</v>
      </c>
    </row>
    <row r="9" spans="1:4">
      <c r="A9" s="4" t="s">
        <v>995</v>
      </c>
    </row>
    <row r="10" spans="1:4">
      <c r="A10" s="3" t="s">
        <v>480</v>
      </c>
    </row>
    <row r="11" spans="1:4">
      <c r="A11" s="4" t="s">
        <v>992</v>
      </c>
      <c r="B11" s="9" t="n">
        <v>24.64</v>
      </c>
      <c r="C11" s="9" t="n">
        <v>14.96</v>
      </c>
      <c r="D11" s="9" t="n">
        <v>1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2</v>
      </c>
      <c r="B1" s="2" t="s">
        <v>1</v>
      </c>
      <c r="C1" s="2" t="s">
        <v>78</v>
      </c>
    </row>
    <row r="2" spans="1:3">
      <c r="B2" s="2" t="s">
        <v>2</v>
      </c>
      <c r="C2" s="2" t="s">
        <v>16</v>
      </c>
    </row>
    <row r="3" spans="1:3">
      <c r="A3" s="3" t="s">
        <v>169</v>
      </c>
    </row>
    <row r="4" spans="1:3">
      <c r="A4" s="4" t="s">
        <v>172</v>
      </c>
      <c r="B4" s="4" t="s">
        <v>173</v>
      </c>
      <c r="C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78</v>
      </c>
    </row>
    <row r="2" spans="1:4">
      <c r="B2" s="2" t="s">
        <v>16</v>
      </c>
      <c r="C2" s="2" t="s">
        <v>17</v>
      </c>
      <c r="D2" s="2" t="s">
        <v>80</v>
      </c>
    </row>
    <row r="3" spans="1:4">
      <c r="A3" s="3" t="s">
        <v>217</v>
      </c>
    </row>
    <row r="4" spans="1:4">
      <c r="A4" s="4" t="s">
        <v>997</v>
      </c>
      <c r="B4" s="6" t="n">
        <v>1336035</v>
      </c>
      <c r="C4" s="6" t="n">
        <v>602981</v>
      </c>
      <c r="D4" s="6" t="n">
        <v>1888958</v>
      </c>
    </row>
    <row r="5" spans="1:4">
      <c r="A5" s="3" t="s">
        <v>998</v>
      </c>
    </row>
    <row r="6" spans="1:4">
      <c r="A6" s="4" t="s">
        <v>999</v>
      </c>
      <c r="B6" s="5" t="n">
        <v>-288942</v>
      </c>
      <c r="C6" s="5" t="n">
        <v>-114625</v>
      </c>
      <c r="D6" s="5" t="n">
        <v>-117344</v>
      </c>
    </row>
    <row r="7" spans="1:4">
      <c r="A7" s="4" t="s">
        <v>1000</v>
      </c>
      <c r="B7" s="5" t="n">
        <v>555100</v>
      </c>
      <c r="C7" s="5" t="n">
        <v>80174</v>
      </c>
      <c r="D7" s="5" t="n">
        <v>-1879436</v>
      </c>
    </row>
    <row r="8" spans="1:4">
      <c r="A8" s="4" t="s">
        <v>1001</v>
      </c>
      <c r="B8" s="5" t="n">
        <v>-156282</v>
      </c>
      <c r="C8" s="5" t="n">
        <v>2292</v>
      </c>
      <c r="D8" s="5" t="n">
        <v>92182</v>
      </c>
    </row>
    <row r="9" spans="1:4">
      <c r="A9" s="4" t="s">
        <v>1002</v>
      </c>
      <c r="B9" s="5" t="n">
        <v>146687</v>
      </c>
      <c r="C9" s="5" t="n">
        <v>108484</v>
      </c>
      <c r="D9" s="5" t="n">
        <v>273532</v>
      </c>
    </row>
    <row r="10" spans="1:4">
      <c r="A10" s="4" t="s">
        <v>1003</v>
      </c>
      <c r="B10" s="5" t="n">
        <v>133603</v>
      </c>
      <c r="C10" s="5" t="n">
        <v>60298</v>
      </c>
      <c r="D10" s="5" t="n">
        <v>188896</v>
      </c>
    </row>
    <row r="11" spans="1:4">
      <c r="A11" s="4" t="s">
        <v>955</v>
      </c>
      <c r="C11" s="5" t="n">
        <v>222581</v>
      </c>
      <c r="D11" s="5" t="n">
        <v>229052</v>
      </c>
    </row>
    <row r="12" spans="1:4">
      <c r="A12" s="4" t="s">
        <v>956</v>
      </c>
      <c r="B12" s="5" t="n">
        <v>328565</v>
      </c>
      <c r="C12" s="5" t="n">
        <v>479833</v>
      </c>
      <c r="D12" s="5" t="n">
        <v>91722</v>
      </c>
    </row>
    <row r="13" spans="1:4">
      <c r="A13" s="4" t="s">
        <v>1004</v>
      </c>
      <c r="B13" s="5" t="n">
        <v>-113629</v>
      </c>
      <c r="C13" s="5" t="n">
        <v>-5685</v>
      </c>
      <c r="D13" s="5" t="n">
        <v>-103842</v>
      </c>
    </row>
    <row r="14" spans="1:4">
      <c r="A14" s="4" t="s">
        <v>1005</v>
      </c>
      <c r="B14" s="5" t="n">
        <v>-133468</v>
      </c>
      <c r="C14" s="5" t="n">
        <v>-100298</v>
      </c>
      <c r="D14" s="5" t="n">
        <v>-60739</v>
      </c>
    </row>
    <row r="15" spans="1:4">
      <c r="A15" s="4" t="s">
        <v>114</v>
      </c>
      <c r="B15" s="5" t="n">
        <v>471634</v>
      </c>
      <c r="C15" s="5" t="n">
        <v>733054</v>
      </c>
      <c r="D15" s="5" t="n">
        <v>-1285977</v>
      </c>
    </row>
    <row r="16" spans="1:4">
      <c r="A16" s="4" t="s">
        <v>1006</v>
      </c>
      <c r="B16" s="6" t="n">
        <v>1807669</v>
      </c>
      <c r="C16" s="6" t="n">
        <v>1336035</v>
      </c>
      <c r="D16" s="6" t="n">
        <v>6029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5</v>
      </c>
      <c r="B1" s="2" t="s">
        <v>1</v>
      </c>
      <c r="C1" s="2" t="s">
        <v>78</v>
      </c>
    </row>
    <row r="2" spans="1:3">
      <c r="B2" s="2" t="s">
        <v>2</v>
      </c>
      <c r="C2" s="2" t="s">
        <v>16</v>
      </c>
    </row>
    <row r="3" spans="1:3">
      <c r="A3" s="3" t="s">
        <v>176</v>
      </c>
    </row>
    <row r="4" spans="1:3">
      <c r="A4" s="4" t="s">
        <v>175</v>
      </c>
      <c r="B4" s="4" t="s">
        <v>177</v>
      </c>
      <c r="C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7:22:08Z</dcterms:created>
  <dcterms:modified xmlns:dcterms="http://purl.org/dc/terms/" xmlns:xsi="http://www.w3.org/2001/XMLSchema-instance" xsi:type="dcterms:W3CDTF">2018-09-20T17:22:08Z</dcterms:modified>
</cp:coreProperties>
</file>